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counts Receivable, Net" sheetId="10" state="visible" r:id="rId10"/>
    <sheet xmlns:r="http://schemas.openxmlformats.org/officeDocument/2006/relationships" name="Borgata Transaction" sheetId="11" state="visible" r:id="rId11"/>
    <sheet xmlns:r="http://schemas.openxmlformats.org/officeDocument/2006/relationships" name="Dispositions" sheetId="12" state="visible" r:id="rId12"/>
    <sheet xmlns:r="http://schemas.openxmlformats.org/officeDocument/2006/relationships" name="Property and Equipment, Net" sheetId="13" state="visible" r:id="rId13"/>
    <sheet xmlns:r="http://schemas.openxmlformats.org/officeDocument/2006/relationships" name="Investments in and Advances to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Property Transactions, Net"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ndensed Consolidating Financi" sheetId="26" state="visible" r:id="rId26"/>
    <sheet xmlns:r="http://schemas.openxmlformats.org/officeDocument/2006/relationships" name="Selected Quarterly Financial Re" sheetId="27" state="visible" r:id="rId27"/>
    <sheet xmlns:r="http://schemas.openxmlformats.org/officeDocument/2006/relationships" name="Schedule II - Valuation and Qua"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Accounts Receivable, Net (Table" sheetId="31" state="visible" r:id="rId31"/>
    <sheet xmlns:r="http://schemas.openxmlformats.org/officeDocument/2006/relationships" name="Borgata Transaction (Tables)" sheetId="32" state="visible" r:id="rId32"/>
    <sheet xmlns:r="http://schemas.openxmlformats.org/officeDocument/2006/relationships" name="Property and Equipment, Net (Ta" sheetId="33" state="visible" r:id="rId33"/>
    <sheet xmlns:r="http://schemas.openxmlformats.org/officeDocument/2006/relationships" name="Investments in and Advances t34" sheetId="34" state="visible" r:id="rId34"/>
    <sheet xmlns:r="http://schemas.openxmlformats.org/officeDocument/2006/relationships" name="Goodwill and Other Intangible35" sheetId="35" state="visible" r:id="rId35"/>
    <sheet xmlns:r="http://schemas.openxmlformats.org/officeDocument/2006/relationships" name="Other Accrued Liabilities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Property Transactions, Net (Tab" sheetId="43" state="visible" r:id="rId43"/>
    <sheet xmlns:r="http://schemas.openxmlformats.org/officeDocument/2006/relationships" name="Segment Information (Tables)" sheetId="44" state="visible" r:id="rId44"/>
    <sheet xmlns:r="http://schemas.openxmlformats.org/officeDocument/2006/relationships" name="Condensed Consolidating Finan45" sheetId="45" state="visible" r:id="rId45"/>
    <sheet xmlns:r="http://schemas.openxmlformats.org/officeDocument/2006/relationships" name="Selected Quarterly Financial 46" sheetId="46" state="visible" r:id="rId46"/>
    <sheet xmlns:r="http://schemas.openxmlformats.org/officeDocument/2006/relationships" name="Organization - Additional Infor"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Accounts Receivable, Net - Sche" sheetId="53" state="visible" r:id="rId53"/>
    <sheet xmlns:r="http://schemas.openxmlformats.org/officeDocument/2006/relationships" name="Borgata Transaction - Additiona" sheetId="54" state="visible" r:id="rId54"/>
    <sheet xmlns:r="http://schemas.openxmlformats.org/officeDocument/2006/relationships" name="Borgata Transaction - Schedule " sheetId="55" state="visible" r:id="rId55"/>
    <sheet xmlns:r="http://schemas.openxmlformats.org/officeDocument/2006/relationships" name="Borgata Transaction - Schedul56" sheetId="56" state="visible" r:id="rId56"/>
    <sheet xmlns:r="http://schemas.openxmlformats.org/officeDocument/2006/relationships" name="Dispositions - Additional Infor" sheetId="57" state="visible" r:id="rId57"/>
    <sheet xmlns:r="http://schemas.openxmlformats.org/officeDocument/2006/relationships" name="Property and Equipment, Net - S" sheetId="58" state="visible" r:id="rId58"/>
    <sheet xmlns:r="http://schemas.openxmlformats.org/officeDocument/2006/relationships" name="Investments in and Advances t59" sheetId="59" state="visible" r:id="rId59"/>
    <sheet xmlns:r="http://schemas.openxmlformats.org/officeDocument/2006/relationships" name="Investments in and Advances t60" sheetId="60" state="visible" r:id="rId60"/>
    <sheet xmlns:r="http://schemas.openxmlformats.org/officeDocument/2006/relationships" name="Investments in and Advances t61" sheetId="61" state="visible" r:id="rId61"/>
    <sheet xmlns:r="http://schemas.openxmlformats.org/officeDocument/2006/relationships" name="Investments in and Advances t62" sheetId="62" state="visible" r:id="rId62"/>
    <sheet xmlns:r="http://schemas.openxmlformats.org/officeDocument/2006/relationships" name="Investments in and Advances t63" sheetId="63" state="visible" r:id="rId63"/>
    <sheet xmlns:r="http://schemas.openxmlformats.org/officeDocument/2006/relationships" name="Investments in and Advances t64" sheetId="64" state="visible" r:id="rId64"/>
    <sheet xmlns:r="http://schemas.openxmlformats.org/officeDocument/2006/relationships" name="Investments in and Advances 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Other Accrued Liabilities - Sch" sheetId="70" state="visible" r:id="rId70"/>
    <sheet xmlns:r="http://schemas.openxmlformats.org/officeDocument/2006/relationships" name="Long-Term Debt - Schedule of Lo" sheetId="71" state="visible" r:id="rId71"/>
    <sheet xmlns:r="http://schemas.openxmlformats.org/officeDocument/2006/relationships" name="Long-Term Debt - Schedule of 72" sheetId="72" state="visible" r:id="rId72"/>
    <sheet xmlns:r="http://schemas.openxmlformats.org/officeDocument/2006/relationships" name="Long-Term Debt - Additional Inf" sheetId="73" state="visible" r:id="rId73"/>
    <sheet xmlns:r="http://schemas.openxmlformats.org/officeDocument/2006/relationships" name="Long-Term Debt - Schedule of In" sheetId="74" state="visible" r:id="rId74"/>
    <sheet xmlns:r="http://schemas.openxmlformats.org/officeDocument/2006/relationships" name="Long-Term Debt - Schedule of Ma" sheetId="75" state="visible" r:id="rId75"/>
    <sheet xmlns:r="http://schemas.openxmlformats.org/officeDocument/2006/relationships" name="Income Taxes - Schedule of Inco" sheetId="76" state="visible" r:id="rId76"/>
    <sheet xmlns:r="http://schemas.openxmlformats.org/officeDocument/2006/relationships" name="Income Taxes - Schedule of Bene" sheetId="77" state="visible" r:id="rId77"/>
    <sheet xmlns:r="http://schemas.openxmlformats.org/officeDocument/2006/relationships" name="Income Taxes - Schedule of Reco" sheetId="78" state="visible" r:id="rId78"/>
    <sheet xmlns:r="http://schemas.openxmlformats.org/officeDocument/2006/relationships" name="Income Taxes - Schedule of Majo" sheetId="79" state="visible" r:id="rId79"/>
    <sheet xmlns:r="http://schemas.openxmlformats.org/officeDocument/2006/relationships" name="Income Taxes - Additional Infor" sheetId="80" state="visible" r:id="rId80"/>
    <sheet xmlns:r="http://schemas.openxmlformats.org/officeDocument/2006/relationships" name="Income Taxes - Additional Inf81" sheetId="81" state="visible" r:id="rId81"/>
    <sheet xmlns:r="http://schemas.openxmlformats.org/officeDocument/2006/relationships" name="Income Taxes - Schedule of Re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tockholders' Equity - Summary " sheetId="85" state="visible" r:id="rId85"/>
    <sheet xmlns:r="http://schemas.openxmlformats.org/officeDocument/2006/relationships" name="Stockholders' Equity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c89" sheetId="89" state="visible" r:id="rId89"/>
    <sheet xmlns:r="http://schemas.openxmlformats.org/officeDocument/2006/relationships" name="Employee Benefit Plans - Table " sheetId="90" state="visible" r:id="rId90"/>
    <sheet xmlns:r="http://schemas.openxmlformats.org/officeDocument/2006/relationships" name="Employee Benefit Plans - Tabl91" sheetId="91" state="visible" r:id="rId91"/>
    <sheet xmlns:r="http://schemas.openxmlformats.org/officeDocument/2006/relationships" name="Employee Benefit Plans - Additi" sheetId="92" state="visible" r:id="rId92"/>
    <sheet xmlns:r="http://schemas.openxmlformats.org/officeDocument/2006/relationships" name="Property Transactions, Net - Sc" sheetId="93" state="visible" r:id="rId93"/>
    <sheet xmlns:r="http://schemas.openxmlformats.org/officeDocument/2006/relationships" name="Property Transactions, Net - Ad"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Related Party Transactions - Ad"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Selected Quarterly Financial102" sheetId="102" state="visible" r:id="rId102"/>
    <sheet xmlns:r="http://schemas.openxmlformats.org/officeDocument/2006/relationships" name="Selected Quarterly Financial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277">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GM</t>
  </si>
  <si>
    <t>Entity Registrant Name</t>
  </si>
  <si>
    <t>MGM Resorts International</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Income tax payable</t>
  </si>
  <si>
    <t>Current portion of long-term debt</t>
  </si>
  <si>
    <t>Accrued interest on long-term debt</t>
  </si>
  <si>
    <t>Other accrued liabilities</t>
  </si>
  <si>
    <t>Total current liabilities</t>
  </si>
  <si>
    <t>Deferred income taxes, net</t>
  </si>
  <si>
    <t>Long-term debt, net</t>
  </si>
  <si>
    <t>Other long-term obligations</t>
  </si>
  <si>
    <t>Commitments and contingencies (Note 12)</t>
  </si>
  <si>
    <t xml:space="preserve"> </t>
  </si>
  <si>
    <t>Redeemable noncontrolling interests</t>
  </si>
  <si>
    <t>Stockholders' equity</t>
  </si>
  <si>
    <t>Common stock, $.01 par value: authorized 1,000,000,000 shares, issued and outstanding 566,275,789 and 574,123,706 shares</t>
  </si>
  <si>
    <t>Capital in excess of par value</t>
  </si>
  <si>
    <t>Retained earnings</t>
  </si>
  <si>
    <t>Accumulated other comprehensive incom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Dec. 31, 2015</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NV Energy exit expense</t>
  </si>
  <si>
    <t>Preopening and start-up expenses</t>
  </si>
  <si>
    <t>Property transactions, net</t>
  </si>
  <si>
    <t>Goodwill impairment</t>
  </si>
  <si>
    <t>Gain on Borgata transaction</t>
  </si>
  <si>
    <t>Depreciation and amortization</t>
  </si>
  <si>
    <t>Total expenses</t>
  </si>
  <si>
    <t>Income from unconsolidated affiliates</t>
  </si>
  <si>
    <t>Operating income (loss)</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loss attributable to noncontrolling interests</t>
  </si>
  <si>
    <t>Net income (loss) attributable to MGM Resorts International</t>
  </si>
  <si>
    <t>Earnings per share</t>
  </si>
  <si>
    <t>Basic</t>
  </si>
  <si>
    <t>Diluted</t>
  </si>
  <si>
    <t>Weighted average common shares outstanding</t>
  </si>
  <si>
    <t>Dividends declared per common share</t>
  </si>
  <si>
    <t>Consolidated Statements of Comprehensive Income (Loss) - USD ($) $ in Thousands</t>
  </si>
  <si>
    <t>3 Months Ended</t>
  </si>
  <si>
    <t>Sep. 30, 2017</t>
  </si>
  <si>
    <t>Mar. 31, 2017</t>
  </si>
  <si>
    <t>Sep. 30, 2016</t>
  </si>
  <si>
    <t>Jun. 30, 2016</t>
  </si>
  <si>
    <t>Mar. 31, 2016</t>
  </si>
  <si>
    <t>Statement Of Income And Comprehensive Income [Abstract]</t>
  </si>
  <si>
    <t>Other comprehensive income (loss), net of tax:</t>
  </si>
  <si>
    <t>Foreign currency translation adjustment</t>
  </si>
  <si>
    <t>Unrealized gain on cash flow hedges</t>
  </si>
  <si>
    <t>Other comprehensive income (loss)</t>
  </si>
  <si>
    <t>Comprehensive income (loss)</t>
  </si>
  <si>
    <t>Less: Comprehensive (income) loss attributable to noncontrolling interests</t>
  </si>
  <si>
    <t>Comprehensive income (loss) attributable to MGM Resorts International</t>
  </si>
  <si>
    <t>Consolidated Statements of Cash Flows - USD ($) $ in Thousands</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partial disposition of investment in unconsolidated affiliate</t>
  </si>
  <si>
    <t>Proceeds from sale of business units and investment in unconsolidated affiliate</t>
  </si>
  <si>
    <t>Acquisition of Borgata, net of cash acquired</t>
  </si>
  <si>
    <t>Distributions from unconsolidated affiliates in excess of cumulative earnings</t>
  </si>
  <si>
    <t>Investments in cash deposits - original maturities longer than 90 days</t>
  </si>
  <si>
    <t>Proceeds from cash deposits - original maturities longer than 90 days</t>
  </si>
  <si>
    <t>Net cash used in investing activities</t>
  </si>
  <si>
    <t>Cash flows from financing activities</t>
  </si>
  <si>
    <t>Net borrowings under bank credit facilities – maturities of 90 days or less</t>
  </si>
  <si>
    <t>Borrowings under bank credit facilities – maturities longer than 90 days</t>
  </si>
  <si>
    <t>Repayments under bank credit facilities – maturities longer than 90 days</t>
  </si>
  <si>
    <t>Issuance of long-term debt</t>
  </si>
  <si>
    <t>Retirement of senior notes</t>
  </si>
  <si>
    <t>Repayment of Borgata credit facility</t>
  </si>
  <si>
    <t>Debt issuance costs</t>
  </si>
  <si>
    <t>Issuance of MGM Growth Properties Class A shares in public offering</t>
  </si>
  <si>
    <t>MGM Growth Properties Class A share issuance costs</t>
  </si>
  <si>
    <t>Acquisition of MGM China shares</t>
  </si>
  <si>
    <t>Dividends paid to common shareholders</t>
  </si>
  <si>
    <t>Distributions to noncontrolling interest owners</t>
  </si>
  <si>
    <t>Proceeds from issuance of redeemable noncontrolling interests</t>
  </si>
  <si>
    <t>Purchases of common stock</t>
  </si>
  <si>
    <t>Net cash provided by (used in)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mmon stock issued for acquisition of MGM China shares</t>
  </si>
  <si>
    <t>Deferred cash payment for acquisition of MGM China shares</t>
  </si>
  <si>
    <t>Conversion of convertible senior notes to equity</t>
  </si>
  <si>
    <t>Increase (decrease) in investment in and advances to CityCenter related to change in completion guarantee liability</t>
  </si>
  <si>
    <t>Increase in construction accounts payable</t>
  </si>
  <si>
    <t>Consolidated Statements of Stockholders' Equity - USD ($) shares in Thousands, $ in Thousands</t>
  </si>
  <si>
    <t>Total</t>
  </si>
  <si>
    <t>Borgata [Member]</t>
  </si>
  <si>
    <t>MGM Growth Properties LLC [Member]</t>
  </si>
  <si>
    <t>MGM Growth Properties LLC [Member]Class A Shareholders [Member]</t>
  </si>
  <si>
    <t>MGM China [Member]</t>
  </si>
  <si>
    <t>Common Stock [Member]</t>
  </si>
  <si>
    <t>Common Stock [Member]Borgata [Member]</t>
  </si>
  <si>
    <t>Common Stock [Member]MGM Growth Properties LLC [Member]</t>
  </si>
  <si>
    <t>Common Stock [Member]MGM Growth Properties LLC [Member]Class A Shareholders [Member]</t>
  </si>
  <si>
    <t>Common Stock [Member]MGM China [Member]</t>
  </si>
  <si>
    <t>Capital in Excess of Par Value [Member]</t>
  </si>
  <si>
    <t>Capital in Excess of Par Value [Member]Borgata [Member]</t>
  </si>
  <si>
    <t>Capital in Excess of Par Value [Member]MGM Growth Properties LLC [Member]</t>
  </si>
  <si>
    <t>Capital in Excess of Par Value [Member]MGM Growth Properties LLC [Member]Class A Shareholders [Member]</t>
  </si>
  <si>
    <t>Capital in Excess of Par Value [Member]MGM China [Member]</t>
  </si>
  <si>
    <t>Retained Earnings (Accumulated Deficit) [Member]</t>
  </si>
  <si>
    <t>Retained Earnings (Accumulated Deficit) [Member]Borgata [Member]</t>
  </si>
  <si>
    <t>Retained Earnings (Accumulated Deficit) [Member]MGM Growth Properties LLC [Member]</t>
  </si>
  <si>
    <t>Retained Earnings (Accumulated Deficit) [Member]MGM Growth Properties LLC [Member]Class A Shareholders [Member]</t>
  </si>
  <si>
    <t>Retained Earnings (Accumulated Deficit) [Member]MGM China [Member]</t>
  </si>
  <si>
    <t>Accumulated Other Comprehensive Income (Loss) [Member]</t>
  </si>
  <si>
    <t>Accumulated Other Comprehensive Income (Loss) [Member]Borgata [Member]</t>
  </si>
  <si>
    <t>Accumulated Other Comprehensive Income (Loss) [Member]MGM Growth Properties LLC [Member]</t>
  </si>
  <si>
    <t>Accumulated Other Comprehensive Income (Loss) [Member]MGM Growth Properties LLC [Member]Class A Shareholders [Member]</t>
  </si>
  <si>
    <t>Accumulated Other Comprehensive Income (Loss) [Member]MGM China [Member]</t>
  </si>
  <si>
    <t>Total MGM Resorts International Stockholder's Equity [Member]</t>
  </si>
  <si>
    <t>Total MGM Resorts International Stockholder's Equity [Member]Borgata [Member]</t>
  </si>
  <si>
    <t>Total MGM Resorts International Stockholder's Equity [Member]MGM Growth Properties LLC [Member]</t>
  </si>
  <si>
    <t>Total MGM Resorts International Stockholder's Equity [Member]MGM Growth Properties LLC [Member]Class A Shareholders [Member]</t>
  </si>
  <si>
    <t>Total MGM Resorts International Stockholder's Equity [Member]MGM China [Member]</t>
  </si>
  <si>
    <t>Non-Controlling Interests [Member]</t>
  </si>
  <si>
    <t>Non-Controlling Interests [Member]Borgata [Member]</t>
  </si>
  <si>
    <t>Non-Controlling Interests [Member]MGM Growth Properties LLC [Member]</t>
  </si>
  <si>
    <t>Non-Controlling Interests [Member]MGM Growth Properties LLC [Member]Class A Shareholders [Member]</t>
  </si>
  <si>
    <t>Non-Controlling Interests [Member]MGM China [Member]</t>
  </si>
  <si>
    <t>Beginning Balance at Dec. 31, 2014</t>
  </si>
  <si>
    <t>Beginning Balance, Shares at Dec. 31, 2014</t>
  </si>
  <si>
    <t>Currency translation adjustment</t>
  </si>
  <si>
    <t>Other comprehensive loss from unconsolidated affiliates, net</t>
  </si>
  <si>
    <t>Issuance of common stock pursuant to stock-based compensation awards</t>
  </si>
  <si>
    <t>Issuance of common stock pursuant to stock-based compensation awards, Shares</t>
  </si>
  <si>
    <t>Conversion of convertible debt to common stock</t>
  </si>
  <si>
    <t>Conversion of convertible debt to common stock, Shares</t>
  </si>
  <si>
    <t>Cash distributions and dividend payable to noncontrolling interest owners</t>
  </si>
  <si>
    <t>Issuance of performance share units</t>
  </si>
  <si>
    <t>Other comprehensive income - cash flow hedges</t>
  </si>
  <si>
    <t>Ending Balance at Dec. 31, 2015</t>
  </si>
  <si>
    <t>Ending Balance, Shares at Dec. 31, 2015</t>
  </si>
  <si>
    <t>Share issuance</t>
  </si>
  <si>
    <t>Acquisition transaction</t>
  </si>
  <si>
    <t>Acquisition transaction, shares</t>
  </si>
  <si>
    <t>Ending Balance at Dec. 31, 2016</t>
  </si>
  <si>
    <t>Ending Balance, Shares at Dec. 31, 2016</t>
  </si>
  <si>
    <t>National Harbor transaction</t>
  </si>
  <si>
    <t>Repurchase of common stock</t>
  </si>
  <si>
    <t>Repurchase of common stock, Shares</t>
  </si>
  <si>
    <t>Adjustment of redeemable non-controlling interest to redemption value</t>
  </si>
  <si>
    <t>Ending Balance at Dec. 31, 2017</t>
  </si>
  <si>
    <t>Ending Balance, Shares at Dec. 31, 2017</t>
  </si>
  <si>
    <t>Organization</t>
  </si>
  <si>
    <t>Organization Consolidation And Presentation Of Financial Statements [Abstract]</t>
  </si>
  <si>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As discussed further below, the Company leases certain of its real estate assets from MGM Growth Properties Operating Partnership LP (the “Operating Partnership”), which is a consolidated subsidiary.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The Company operates and, along with local investors, owns MGM Grand Detroit in Detroit, Michigan and MGM National Harbor in Prince George’s County, Maryland. The Company also owns and operates Borgata located on Renaissance Pointe in the Marina area of Atlantic City, New Jersey and the following resorts in Mississippi: Beau Rivage in Biloxi and Gold Strike in Tunica. Additionally, the Company owns and operates the Park, a dining and entertainment district located between New York-New York and Monte Carlo, Shadow Creek, an exclusive world-class golf course located approximately ten miles north of its Las Vegas Strip resorts, Primm Valley Golf Club at the California/Nevada state line and Fallen Oak golf course in Saucier, Mississippi. On April 25, 2016, MGM Growth Properties LLC (“MGP”), a consolidated subsidiary of the Company, completed its initial public offering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re owned by and substantially all of its businesses are conducted through its Operating Partnership subsidiary.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lso a subsidiary of MGP, which is 100% owned by MGP. The Operating Partnership units held by the Company are exchangeable into Class A shares of MGP on a one-to-one basis, or cash at the fair value of a Class A share. The determination of settlement method is at the option of MGP’s independent conflicts committee. The Company and MGP’s ownership interest percentage in the Operating Partnership have varied based upon the transactions that MGP has completed, as discussed in Note 13. As of December 31, 2017, the Company owned 73.4% of the Operating Partnership units, and MGP held the remaining 26.6% ownership interest in the Operating Partnership. Pursuant to a master contribution agreement entered into in connection with the IPO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 such subsidiaries to the Operating Partnership in exchange for a percentage ownership of Operating Partnership units. Concurrently, pursuant to a master lease agreement between a subsidiary of the Company (the “tenant”) and a subsidiary of the Operating Partnership (the “landlord”), the tenant leased the contributed real estate assets from the landlord. Subsequent to the Company completing its acquisition of Borgata in August 2016, as discussed in Note 4, MGP acquired Borgata’s real property from a subsidiary of the Company, and in October 2017, MGP also acquired the long-term leasehold interest and real property associated with MGM National Harbor from a subsidiary of the Company. Amendments to the master lease agreement provides for the Company to lease the real estate assets of Borgata and MGM National Harbor from a subsidiary of the Operating Partnership. See Note 10, Note 13, and Note 18 for additional information related to MGP, its ownership and transactions, and certain other intercompany agreements and debt financing transactions entered into in connection therewith. The Company has an approximate 56% controlling interest in MGM China, which owns MGM Grand Paradise, S.A. (“MGM Grand Paradise”). MGM Grand Paradise owns and operates the MGM Macau resort and casino and the related gaming subconcession and land concessions as well as MGM Cotai, an integrated casino, hotel and entertainment resort located on an 18 acre site on the Cotai Strip in Macau that opened on February 13, 2018. The Gaming Inspection and Coordination Bureau of Macau (“DICJ”) approved 100 gaming tables for the opening of MGM Cotai and 25 additional gaming tables effective for operation on January 1, 2019, for a total of 125 gaming tables in aggregate. In addition, the DICJ approved the initial transfer of 77 gaming tables from MGM Macau to MGM Cotai.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See Note 7 and Note 18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manages the T-Mobile Arena, which is located on a parcel of the Company’s land between Frank Sinatra Drive and New York-New York, adjacent to the Las Vegas Strip. The T-Mobile Arena is a 20,000 seat venue designed to host world-class events – from mixed martial arts, boxing, basketball and bull riding, to high profile awards shows and top-name concerts, and is the home of the Vegas Golden Knights of the National Hockey League. Additionally, the Company leases the MGM Grand Garden Arena, located adjacent to the MGM Grand Las Vegas, to the Las Vegas Arena Company. See Note 7 for additional information regarding the Company’s investment in the Las Vegas Arena Company. The Company also has a 50% interest in Grand Victoria. Grand Victoria is a riverboat casino in Elgin, Illinois; an affiliate of Hyatt Gaming owns the other 50% of Grand Victoria and also operates the resort. See Note 7 for additional information regarding the Company’s investment in Grand Victoria. A subsidiary of the Company was awarded a casino license to build and operate MGM Springfield in Springfield, Massachusetts. MGM Springfield is in the process of being developed on approximately 14 acres of land in downtown Springfield. The Company’s plans for the resort currently include a casino with approximately 2,550 slots and 120 table games including poker; a 250-room hotel; 100,000 square feet of retail and restaurant space; 44,000 square feet of meeting and event space; and a 3,500 space parking garage, with an expected development and construction cost of approximately $960 million, excluding capitalized interest and land-related costs. Construction of MGM Springfield is expected to be completed in the third quarter of 2018. The Company has two reportable segments: domestic resorts and MGM China. See Note 17 for additional information about the Company’s segments. </t>
  </si>
  <si>
    <t>Basis of Presentation and Significant Accounting Policies</t>
  </si>
  <si>
    <t>Accounting Policies [Abstract]</t>
  </si>
  <si>
    <t>NOTE 2 — BASIS OF PRESENTATION AND SIGNIFICANT ACCOUNTING POLICIES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6% as of December 31, 2017 as noncontrolling interest in the Company’s consolidated financial statements. As of December 31, 2017, on a consolidated basis MGP had total assets of $10.4 billion, primarily related to its real estate investments, and total liabilities of $4.3 billion, primarily related to its indebtedness. R eclassifications. Certain reclassifications have been made to conform the prior period present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10;
•
Level 2 and Level 3 inputs when assessing the fair value of assets acquired and liabilities assumed during the Borgata transaction. See Note 4;
•
Level 2 and Level 3 inputs when measuring the impairment of goodwill related to the MGM China reporting unit. See Note 8; and
•
Level 3 inputs when assessing the fair value of its investment in Grand Victoria. See Note 7 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7, 35% of the Company’s casino receivables at its domestic resorts were due from customers residing in foreign countries and 8% of the Company’s casino receivables related to MGM Chin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7, no significant concentrations of credit risk existed for which an allowanc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7 and 2016, the Company had accrued $28 million and $36 million for property and equipment within accounts payable and $34 million and $32 million related to construction retention with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7 and Note 16 for results of the Company’s review of its investment in certain of its unconsolidated affiliates.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7 and 2016. An impairment of goodwill related to the MGM China reporting unit was recorded as a result of the annual impairment review in 2015. See Note 8.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Effective January 1, 2017, the Company prospectively adopted accounting guidance that simplifies goodwill impairment testing by eliminating the requirement to calculate the implied fair value of goodwill (formerly “Step 2”) in the event that impairment is identified. Instead, an impairment charge is recognized for the amount by which the carrying value exceeds the reporting unit’s fair value, not to exceed the total amount of goodwill allocated to that reporting unit.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and promotional allowances.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7
2016
2015
(In thousands)
Rooms
$
139,992
$
120,369
$
112,313
Food and beverage
324,554
283,598
279,041
Entertainment, retail and other
42,357
39,611
39,388
$
506,903
$
443,578
$
430,742
Gaming promoters. A significant portion of the high-end (“VIP”) gaming volume at MGM Macau is generated through the use of gaming promoters, also known as junket operators. These operators introduce VIP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and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 Reimbursed costs. The Company recognizes costs reimbursed pursuant to management services as revenue in the period it incurs the costs. Reimbursed costs related primarily to the Company’s management of CityCenter. Loyalty programs. The Company’s primary loyalty program is “M life Rewards” and is available to patrons at most of the Company’s domestic resorts and CityCenter. Members may earn points and/or Express Comps for their gaming play which can be redeemed at restaurants, box offices or the M life Rewards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loyalty programs, including M life Rewards as well as the Golden Lion Club, which provides benefits to customers focused on gaming. Advertising. The Company expenses advertising costs the first time the advertising takes place. Advertising expense, which is generally included in general and administrative expenses, was $223 million, $171 million and $156 million for 2017, 2016 and 2015, respectively. 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In 2015 and 2016, MGM National Harbor issued non-voting economic interests in MGM National Harbor (“Interests”) to noncontrolling interest parties for a total aggregate purchase price of $53 million. The Interests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will each have the ability to require MGM National Harbor to purchase all or a portion of their Interests for a purchase price based on a contractually agreed upon formula. Additionally,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Income (loss) per share of common stock. The table below reconciles basic and diluted income (loss) per share of common stock. Diluted net income (loss)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7
2016
2015
Numerator:
(In thousands)
Net income (loss) attributable to MGM Resorts International
$
1,960,286
$
1,101,440
$
(447,720
)
Adjustment related to redeemable noncontrolling interests
(18,363
)
(28
)
—
Net income (loss) available to common stockholders - basic
1,941,923
1,101,412
(447,720
)
Potentially dilutive effect due to MGP Omnibus Plan
(90
)
(40
)
—
Potentially dilutive effect due to MGM China Share Option Plan
(178
)
(11
)
—
Net income (loss) attributable to common stockholders - diluted
$
1,941,655
$
1,101,361
$
(447,720
)
Denominator:
Weighted-average common shares outstanding basic
572,253
568,134
542,873
Potential dilution from share-based awards
6,542
5,183
—
Weighted-average common and common equivalent shares - diluted
578,795
573,317
542,873
Antidilutive share-based awards excluded from the calculation of diluted earnings per share
2,601
4,207
18,276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mounts reported in accumulated other comprehensive income related to cash flow hedges will be reclassified to interest expense as interest payments are made on our variable-rate debt. The following table summarizes the changes in the accumulated balance of other comprehensive income:
Currency Translation Adjustments
Cash Flow Hedges
Other
Total
(In thousands)
Balance, January 1, 2016
$
14,022
$
—
$
—
$
14,022
Other comprehensive income (loss) before reclassifications
(2,680
)
1,521
1,074
(85
)
Amounts reclassified from accumulated other comprehensive income to interest expense
—
358
—
358
Other comprehensive income (loss), net of tax
(2,680
)
1,879
1,074
273
Other comprehensive income (loss) attributable to noncontrolling interest
1,203
(445
)
—
758
Balance, December 31, 2016
12,545
1,434
1,074
15,053
Other comprehensive income (loss) before reclassifications
(43,188
)
(1,221
)
98
(44,311
)
Amounts reclassified from accumulated other comprehensive income (loss) to interest expense
—
9,216
—
9,216
Other comprehensive income (loss), net of tax
(43,188
)
7,995
98
(35,095
)
Other comprehensive income (loss) attributable to noncontrolling interest
19,193
(2,761
)
—
16,432
Balance, December 31, 2017
$
(11,450
)
$
6,668
$
1,172
$
(3,610
) Recently issued accounting standards. The Company adopted ASC 606 on a full retrospective basis, effective January 1, 2018, which will be reflected in future financial statements. The most significant impacts of adoption of the new accounting pronouncement are as follows:
•
Promotional Allowances: The Company is no longer permitted to recognize revenues for goods and services provided to customers for free as an inducement to gamble as gross revenue with a corresponding offset to promotional allowances to arrive at net revenues, and accordingly the promotional allowances line item will be removed in future filings. The majority of such amounts previously included in promotional allowances will now offset casino revenues based on stand-alone selling price. This change will primarily result in a reclassification of revenue between revenue line items;
•
Loyalty Accounting: Accounting for Express Comps granted under the M life Rewards program and points granted under the Golden Lion Club will be identified as separate performance obligations and recorded as a reduction in gaming revenues when earned at the retail value of such benefits owed to the customer (less estimated breakage) and an increase to the loyalty program liability representing outstanding performance obligations. Such amounts will be recognized as revenue in the line item of the corresponding good or service provided when the performance obligation is fulfilled. This change will result in a decrease to beginning retained earnings of approximately $41 million as a result of the initial application of the standard and will not have a significant impact to earnings;
•
Gaming Promoter Commission: Commissions paid to gaming promoters under MGM China’s incentive program will now be fully reflected as a reduction in casino revenue. This change will primarily result in a decrease in casino expense and a corresponding decrease in casino revenue;
•
Gross versus Net Presentation: Mandatory service charges on food and beverage and hotel offerings and wide area progressive operator fees will be recorded gross, that is, the amount received from the customer will be recorded as revenue with the corresponding amount paid as an expense. These changes will primarily result in an increase in revenue with a corresponding increase in expense;
•
Estimated Cost of Promotional Allowances: The Company will no longer reclassify the estimated cost of complimentaries provided to the gaming patron from other expense line items to the casino expense line item. This change will result in a reclassification of expense between expense line items which will reduce casino expense by $507 million, $444 million, and $431 million for the years ended December 31, 2017, 2016, and 2015, respectively, and increase Rooms, Food and beverage, Retail, Entertainment and Other expenses. Refer to the ‘Revenue recognition and promotional allowances’ section within this note for the historical amounts that will be reclassified back to each expense line item when the retrospective adoption to prior years is reflected in future filings. These changes, and other less significant adjustments that were required upon adoption, will not have an aggregate material impact on operating income, net income, or cash flows .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and footnote disclosure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t>
  </si>
  <si>
    <t>Accounts Receivable, Net</t>
  </si>
  <si>
    <t>Receivables [Abstract]</t>
  </si>
  <si>
    <t>NOTE 3 — ACCOUNTS RECEIVABLE, NET Accounts receivable, net consisted of the following:
December 31,
2017
2016
(In thousands)
Casino
$
343,869
$
332,443
Hotel
146,931
169,321
Other
142,316
139,080
633,116
640,844
Less: Allowance for doubtful accounts
(92,571
)
(97,920
)
$
540,545
$
542,924</t>
  </si>
  <si>
    <t>Borgata Transaction</t>
  </si>
  <si>
    <t>Business Combinations [Abstract]</t>
  </si>
  <si>
    <t xml:space="preserve">NOTE 4— BORGATA TRANSACTION On August 1, 2016, the Company completed the acquisition of Boyd Gaming Corporation’s (“Boyd Gaming”) ownership interest in Borgata. Following the completion of the acquisition of Boyd Gaming’s interest, MGP acquired Borgata’s real property from the Company and leased back the real property to a subsidiary of the Company. As part of the purchase and sale agreement, the Company agreed to pay Boyd Gaming half of any net amount received or utilized by the Company as it relates to the Atlantic City property tax refund owed to Borgata at the time of the transaction. After taking into account the contingent consideration paid related to the property tax refunds realized by Borgata through the finalization of purchase price accounting, cash paid to Boyd Gaming for its interest in Borgata was $604 million. As further discussed in Note 12, Borgata subsequently entered into a property tax reimbursement agreement in February 2017 with the Department of Community Affairs of the State of New Jersey and Atlantic City and received the settlement amount of $72 million in June 2017, half of which the Company paid Boyd Gaming, net of fees and expenses.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The fair value of the equity interests of Borgata was determined by the transaction price and equaled approximately $1.2 billion. The carrying value of the Company’s equity method investment was significantly less than its share of the fair value of Borgata at the acquisition date, resulting in a $430 gain on the acquisition. Under the acquisition method, the fair value was allocated to the assets acquired and liabilities assumed in the transaction. The allocation of fair value for substantially all of the assets and liabilities has been finalized as of December 31, 2016. The following table sets forth the finalized allocation at December 31, 2016 (in thousands):
Fair value of assets acquired and liabilities assumed:
Current assets
$
112,221
Property and equipment and other long-term assets
1,373,567
Goodwill
386,892
Trade name
83,000
Customer list
22,000
Current liabilities
(122,743
)
Long-term debt
(583,187
)
Deferred taxes
(12,124
)
Other long-term obligations
(51,894
)
$
1,207,732
As discussed above, the Company recognized the identifiable intangible assets of Borgata at fair value. The trade name and customer relationship intangible assets did not have historical cost bases at Borgata. The estimated fair values of the intangible assets were determined using methodologies under the income approach based on significant inputs that were not observable. Unfavorable lease liability. The Company has assumed the liability of a series of ground leases for a total of approximately 11 acres of land on which the Borgata employee parking garage, public space expansion, rooms expansion, modified surface parking lot, beer garden and outdoor pool reside. The Company recorded an unfavorable lease liability of $1 million in “Current liabilities” and $47 million in “Other long-term obligations” for the excess contractual lease obligations over the market value of the leases, which will be amortized on a straight-line basis over the term of the lease contracts through December 2070. Both a market and income approach using Level 2 and Level 3 inputs were utilized to determine the fair value of these leases. Deferred taxes. The Company recorded an additional net deferred tax liability of $89 million, of which $82 million and $7 million was recorded to income tax expense and goodwill, respectively. The net deferred tax liability represents the excess of the financial reporting amounts of the net assets of Borgata over their respective basis under U.S. and New Jersey tax law expected to be applied to taxable income in the periods such differences are expected to be realized. Consolidated results. Borgata’s net revenue for the period from August 1, 2016 through December 31, 2016 was $348 million, operating income was $39 million and net income was $8 million.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s occurred as of January 1, 2015 and excludes the $430 million gain discussed above. The unaudited pro forma financial information below is not necessarily indicative of either future results of operations or results that might have been achieved had the acquisition been consummated as of January 1, 2015.
Year Ended December 31,
2016
2015
(In thousands, except per share data)
(unaudited)
Net revenues
$
9,940,176
$
9,993,718
Net income (loss) attributable to MGM Resorts International
819,278
(417,671
)
Basis net income (loss) per share
$
1.44
$
(0.77
)
Diluted net income (loss) per share
$
1.43
$
(0.77
) </t>
  </si>
  <si>
    <t>Dispositions</t>
  </si>
  <si>
    <t>Discontinued Operations And Disposal Groups [Abstract]</t>
  </si>
  <si>
    <t>NOTE 5 — DISPOSITIONS On April 1, 2015, the Company closed the sale of Railroad Pass. At closing, the Company received $8 million in cash proceeds. closed the sale of At closing, the Company received $12 million in cash proceeds . closed the sale received $80 million in cash proceeds and</t>
  </si>
  <si>
    <t>Property and Equipment, Net</t>
  </si>
  <si>
    <t>Property Plant And Equipment [Abstract]</t>
  </si>
  <si>
    <t>NOTE 6 — PROPERTY AND EQUIPMENT, NET Property and equipment, net consisted of the following:
December 31,
2017
2016
(In thousands)
Land
$
6,531,701
$
6,530,988
Buildings, building improvements and land improvements
12,245,950
11,969,984
Furniture, fixtures and equipment
5,157,363
4,863,647
Construction in progress
3,950,635
2,628,603
27,885,649
25,993,222
Less: Accumulated depreciation
(8,250,190
)
(7,568,199
)
$
19,635,459
$
18,425,023</t>
  </si>
  <si>
    <t>Investments in and Advances to Unconsolidated Affiliates</t>
  </si>
  <si>
    <t>Equity Method Investments And Joint Ventures [Abstract]</t>
  </si>
  <si>
    <t xml:space="preserve">NOTE 7 — INVESTMENTS IN AND ADVANCES TO UNCONSOLIDATED AFFILIATES Investments in and advances to unconsolidated affiliates consisted of the following:
December 31,
2017
2016
(In thousands)
CityCenter Holdings, LLC – CityCenter (50%)
$
809,084
$
1,007,358
Elgin Riverboat Resort–Riverboat Casino – Grand Victoria (50%)
124,342
123,585
Las Vegas Arena Company, LLC (42.5%)
76,619
80,339
Other
24,116
9,161
$
1,034,161
$
1,220,443
The Company recorded its share of the net income from unconsolidated affiliates, including adjustments for basis differences, as follows:
Year Ended December 31,
2017
2016
2015
(In thousands)
Income from unconsolidated affiliates
$
145,989
$
527,616
$
257,883
Preopening and start-up expenses
—
(3,168
)
(3,475
)
Non-operating items from unconsolidated affiliates
(34,751
)
(53,139
)
(76,462
)
$
111,238
$
471,309
$
177,946
CityCenter Crystals sale. In April 2016, CityCenter closed the sale of Crystals for approximately $1.1 billion. During the year ended December 31, 2016, CityCenter recognized a gain on the sale of Crystals of $400 million and the Company recognized a $401 million gain, which included $200 million representing its 50% share of the gain recorded by CityCenter and $201 million representing the reversal of certain basis differences. The basis differences primarily related to other-than-temporary impairment charges recorded on the Company’s investment in CityCenter that were allocated to Crystals’ building assets. CityCenter distributions. In April 2017, CityCenter paid a $600 million dividend, consisting of a $350 million dividend using proceeds from the upsized senior credit facilities and a $250 million dividend from cash on hand, of which $78 million was part of its annual dividend policy. MGM Resorts received its 50% share, or $300 million. In March 2016, a $90 million distribution was declared in accordance with CityCenter’s annual distribution policy and in April 2016, CityCenter declared a $990 million special distribution in connection with the Crystals sale. The Company’s $540 million share of such distributions was paid in May 2016. In April 2015, CityCenter declared a special distribution of $400 million, of which the Company received its 50% share of $200 million. CityCenter litigation settlement. During the first quarter of 2015, CityCenter recognized a $160 million gain as a result of the final resolution of its construction litigation and related settlements, of which the Company recorded $80 million, its 50% share of the gain. CityCenter credit facility. In April 2017, CityCenter completed a refinancing of its senior credit facility. The new senior credit facility consists of a $1.6 billion term loan B facility maturing in April 2024 and a $125 million revolving credit facility maturing in April 2022. The term loan B was issued at 99.5% and bears interest at LIBOR plus 2.50% with a LIBOR floor of 0.75%. The revolving facility bears interest at LIBOR plus 2.00%. The term loan B facility requires CityCenter to make amortization payments of 0.25% of the original principal balance at each quarter end. Borgata As discussed in Note 4, the Company acquired Boyd Gaming’s ownership interest in Borgata on August 1, 2016, and therefore began to consolidate Borgata beginning on that date. Prior thereto, the Company’s investment in Borgata was accounted for under the equity method. Grand Victoria At December 31, 2015, the Company reviewed the carrying value of its Grand Victoria investment for impairment due to a greater than anticipated decline in operating results resulting in part from a continued loss of market share to video gaming terminals,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17 million at December 31, 2015, based on an estimated fair value of $123 million for the Company’s 50% interest. The Company performed a sensitivity analysis surrounding its long-term growth rate assumption and noted that if a long-term growth rate of 1.5% had been used, the resulting estimated fair value of the Company’s 50% interest in Grand Victoria would have been approximately $120 million. The Company intends to, and believes it will be able to, retain its investment in Grand Victoria; however, due to the extent of the shortfall and the Company’s assessment of the uncertainty of fully recovering its investment, the Company has determined that the impairment was other-than-temporary. Las Vegas Arena Company, LLC Athena Arena transaction. On September 1, 2016, the Company and AEG each sold a 7.5% membership interest in the Las Vegas Arena Company, LLC to Athena Arena, LLC. As a result of this transaction, the Company received $15 million in proceeds and recorded a $3 million gain in “Property transactions, net”. Arena financing. As of December 31, 2017, the senior secured credit facility consisted of a $129 million term loan A and a $50 million term loan B. The senior secured credit facility matures in September 2019, is secured by substantially all the assets of the Las Vegas Arena Company, and contains certain financial covenants which became applicable upon the opening of the T-Mobile Arena in April 2016. See Note 12 for discussion of the Company’s repayment guarantee related to the Las Vegas Arena Company’s term loan B facility. Silver Legacy Silver Legacy sale. As discussed in Note 5, the Company closed the sale of its 50% interest in Silver Legacy on November 23, 2015, received proceeds of $58 million, and recorded a gain of $20 million. The Company’s investment in Silver Legacy was not classified as discontinued operations because the Company concluded that the sale would not have a major effect on the Company’s operations or its financial results and it did not represent a disposal of a major geographic segment or product line.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17
2016
(In thousands)
Venture-level equity attributable to the Company
$
2,660,644
$
2,883,324
Adjustment to CityCenter equity upon contribution of net assets by MGM Resorts International (1)
(532,501
)
(537,819
)
CityCenter capitalized interest (2)
206,065
215,467
CityCenter completion guarantee (3)
322,703
337,223
CityCenter deferred gain (4)
(219,561
)
(221,638
)
CityCenter capitalized interest on sponsor notes (5)
(40,258
)
(42,095
)
Other-than-temporary impairments of CityCenter investment (6)
(1,504,161
)
(1,555,509
)
Acquisition fair value adjustments net of other-than-temporary impairments of Grand Victoria investment (7)
99,619
99,619
Other adjustments
41,611
41,871
$
1,034,161
$
1,220,443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79 million of impairments allocated to land.
(7)
Relates to indefinite-lived gaming license rights for Grand Victoria and other-than-temporary impairments of the Company’s investment in Grand Victoria. </t>
  </si>
  <si>
    <t>Goodwill and Other Intangible Assets</t>
  </si>
  <si>
    <t>Goodwill And Intangible Assets Disclosure [Abstract]</t>
  </si>
  <si>
    <t>NOTE 8 — GOODWILL AND OTHER INTANGIBLE ASSETS Goodwill and other intangible assets consisted of the following:
December 31,
2017
2016
Goodwill:
(In thousands)
Domestic resorts
$
457,867
$
457,867
MGM China
1,348,664
1,359,252
$
1,806,531
$
1,817,119
Indefinite-lived intangible assets:
Detroit development rights
$
98,098
$
98,098
Trademarks, license rights and other
312,022
312,022
Total indefinite-lived intangible assets
410,120
410,120
Finite-lived intangible assets:
MGM Grand Paradise gaming subconcession
4,478,911
4,514,073
Less: Accumulated amortization
(1,180,908
)
(1,024,185
)
3,298,003
3,489,888
MGM Macau land concession
84,076
84,736
Less: Accumulated amortization
(27,870
)
(23,817
)
56,206
60,919
MGM China customer lists
127,969
128,974
Borgata customer list
22,000
22,000
Less: Accumulated amortization
(145,569
)
(135,574
)
4,400
15,400
Maryland license, Massachusetts license and other intangible assets
136,127
136,127
Less: Accumulated amortization
(26,896
)
(24,748
)
109,231
111,379
Total finite-lived intangible assets, net
3,467,840
3,677,586
Total other intangible assets, net
$
3,877,960
$
4,087,706
Goodwill . A summary of changes in the Company’s goodwill by reportable segment is as follows for 2017 and 2016:
2017
Balance at January 1
Acquisitions
Currency exchange
Balance at December 31
(In thousands)
Goodwill, net by reportable segment:
Domestic resorts
$
457,867
$
—
$
—
$
457,867
MGM China
1,359,252
—
(10,588
)
1,348,664
$
1,817,119
$
—
$
(10,588
)
$
1,806,531
2016
Balance at January 1
Acquisitions
Currency exchange
Balance at December 31
(In thousands)
Goodwill, net by reportable segment:
Domestic resorts
$
70,975
$
386,892
$
—
$
457,867
MGM China
1,359,792
—
(540
)
1,359,252
$
1,430,767
$
386,892
$
(540
)
$
1,817,119
Goodwill concerning domestic resorts relates to the acquisition of Mirage Resorts in 2001, the acquisition of Mandalay Resort Group in 2005, and the acquisition of Borgata in August 2016. See Note 4 for goodwill recognized in connection with the Borgata transaction. The Company recognized goodwill resulting from its acquisition of a controlling interest in MGM China in 2011. MGM China Goodwill Impairment. During the fourth quarter of 2015, the Company conducted its annual impairment tests of goodwill by reviewing each of its reporting units, including its MGM China reporting unit. The step one goodwill analysis of the MGM China reporting unit indicated the fair value was less than its carrying value by 4%. The decrease in fair value resulted from a decrease in forecasted cash flows based on then current market conditions and a sustained decline in the enterprise value multiples of the MGM China reporting unit as well as the multiples of the reporting unit’s peer group. As a result of the indication of impairment from its step one analysis, the Company performed a step two impairment analysis to measure the impairment loss. As such, the Company determined the fair values of all assets of the MGM China reporting unit, including its separately identifiable intangible assets. The fair values of each of the separately identifiable intangible assets exceeded their respective carrying values by a significant amount, leading to a lower implied fair value of goodwill. Therefore, the Company recorded a $1.5 billion non-cash impairment charge to reduce the historical carrying value of goodwill related to the MGM China reporting unit to its implied fair value. The carrying value of goodwill related to the MGM China reporting unit as of December 31, 2015 following the impairment charge was $1.4 billion. Indefinite-lived intangible assets. The Company’s indefinite-lived intangible assets consist primarily of development rights in Detroit, trademarks of which $210 million related to the Mandalay Resort Group trademarks and trade names, and $83 million related to the Borgata trade name, and license rights. MGM Grand Paradise gaming subconcession. Pursuant to the agreement dated June 19, 2004 between MGM Grand Paradise and Sociedade de Jogos de Macau, S.A.,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Cotai land concession agreement with the government extends significantly beyond the gaming subconcession. As such, the Company is amortizing the gaming subconcession intangible asset on a straight-line basis over the term of the Cotai land concession, ending in January 2038. MGM Macau land concession. MGM Grand Paradise entered into a contract with the Macau government to use the land under MGM Macau commencing from April 6, 2006. The land use right has an initial term through April 6, 2031, subject to renewal for additional periods. The land concession intangible asset is amortized on a straight-line basis over the remaining initial contractual term. Customer lists. The Company recognized an intangible asset related to MGM China’s customer lists, which was amortized on an accelerated basis over its estimated useful life of five years. The MGM China customer list intangible asset became fully amortized in 2016. The Company recognized an intangible asset related to the Borgata customer list, which is amortized on an accelerated basis over its estimated useful life of two years and five months. Gaming licenses. The Company was granted a license to operate a casino in Maryland. The consideration paid to the State of Maryland for the license fee of $22 million is considered a finite-lived intangible asset that is amortized on a straight-line basis over a period of 15 years, beginning in December 2016, when the casino started operations. The Company was granted a license to operate a casino in Massachusetts. The consideration paid to the State of Massachusetts for the license fee of $85 million is considered a finite-lived intangible asset that will be amortized over a period of 15 years beginning upon the opening of the casino resort. Other. The Company’s other finite–lived intangible assets consist primarily of lease acquisition costs amortized over the life of the related leases, and certain license rights amortized over their contractual life. Total amortization expense related to intangible assets was $173 million, $180 million and $199 million for 2017, 2016, and 2015, respectively. Estimated future amortization is as follows:
Years ending December 31,
(In thousands)
2018
$
176,432
2019
176,755
2020
176,755
2021
176,755
2022
176,755
Thereafter
2,584,388
$
3,467,840</t>
  </si>
  <si>
    <t>Other Accrued Liabilities</t>
  </si>
  <si>
    <t>Other Liabilities Disclosure [Abstract]</t>
  </si>
  <si>
    <t>NOTE 9 — OTHER ACCRUED LIABILITIES Other accrued liabilities consisted of the following:
December 31,
2017
2016
(In thousands)
Payroll and related
$
483,101
$
483,194
Advance deposits and ticket sales
149,698
148,707
Casino outstanding chip liability
597,753
227,538
Casino front money deposits
304,652
214,727
MGM China gaming promoter commissions
23,651
31,445
Other gaming related accruals
131,109
119,446
Taxes, other than income taxes
170,639
166,916
MGP Dividend
29,777
22,281
Other
178,340
180,272
$
2,068,720
$
1,594,526</t>
  </si>
  <si>
    <t>Long-Term Debt</t>
  </si>
  <si>
    <t>Debt Disclosure [Abstract]</t>
  </si>
  <si>
    <t>NOTE 10 — LONG-TERM DEBT Long-term debt consisted of the following:
December 31,
2017
2016
(In thousands)
Senior credit facility
$
372,500
$
250,000
Operating Partnership senior credit facility
2,091,375
2,133,250
MGM China credit facility
2,301,584
1,933,313
MGM National Harbor credit facility
—
450,000
$475 million 11.375% senior notes, due 2018
—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500 million 4.50% Operating Partnership senior notes, due 2026
500,000
500,000
$500 million 4.625% senior notes, due 2026
500,000
500,000
$350 million 4.50% Operating Partnership senior notes, due 2028
350,000
—
$0.6 million 7% debentures, due 2036
552
552
$2.3 million 6.7% debentures, due 2096
2,265
2,265
13,018,276
13,144,380
Less: Premiums, discounts, and unamortized debt issuance costs, net
(109,182
)
(156,785
)
12,909,094
12,987,595
Less: Current portion
(158,042
)
(8,375
)
$
12,751,052
$
12,979,220
Debt due within one year of the December 31, 2017 balance sheet was classified as long-term as the Company had both the intent and ability to refinance current maturities on a long-term basis under its revolving senior credit facilities, with the exception that $158 million related to MGM China’s term loan amortization payments in excess of available borrowings under the MGM China revolving credit facility were classified as current. Debt due within one year of the December 31, 2016 balance sheet was classified as long-term as the Company had both the intent and ability to refinance current maturities on a long-term basis under its revolving senior credit facilities, with the exception that $8 million of MGP’s quarterly amortization payments under its senior credit facility were classified as current because MGP used cash to make such amortization payments in January 2017. Interest expense, net consisted of the following:
Year Ended December 31,
2017
2016
2015
(In thousands)
Total interest incurred
$
779,855
$
814,731
$
862,377
Interest capitalized
(111,110
)
(119,958
)
(64,798
)
$
668,745
$
694,773
$
797,579
Senior credit facility. At December 31, 2017, the Company’s senior credit facility consisted of a $238 million term loan A facility and a $1.25 billion revolving facility. The term loan A facility and the revolving facility bear interest determined by reference to a total net leverage ratio pricing grid which results in an interest rate of LIBOR plus 1.75% to 2.75%. Both the term loan A facility and the revolving facility will mature in April 2021. The term loan A facility is subject to amortization of principal in equal quarterly installments, with 5.0% of the initial aggregate principal amount of the term loan A facility to be payable each year. The Company permanently repaid $13 million of the term loan A facility for the year ended December 31, 2017 in accordance with the scheduled amortization. At December 31, 2017, $135 million was drawn on the revolving credit facility. At December 31, 2017, the interest rate on the term loan A facility was 3.82% and the interest rate on the revolving credit facility was 3.74%. For the year ended December 31, 2016, the Company incurred a loss on early retirement of its prior credit facility of approximately $28 million recorded in “Other, net” in the consolidated statements of operations. The senior credit facility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The Company was in compliance with its credit facility covenants at December 31, 2017. The senior credit facility is secured by (i) a mortgage on the real properties comprising the MGM Grand Las Vegas and the Bellagio, (ii) a pledge of substantially all existing and future personal property of the subsidiaries of the Company that own the MGM Grand Las Vegas and the Bellagio; and (iii) a pledge of the equity or limited liability company interests of the entities that own MGM Grand Las Vegas and the Bellagio. Mandatory prepayments of the credit facilities will be required upon the occurrence of certain events, including sales of certain assets, casualty events and the incurrence of certain additional indebtedness, subject to certain exceptions and reinvestment rights. Operating Partnership senior credit facility. At December 31, 2017, the Operating Partnership’s senior secured credit facility consisted of a $274 million term loan A facility, a $1.82 billion term loan B facility, and a $600 million revolving credit facility. The revolving credit facility and term loan A facility bear interest determined by reference to a total net leverage ratio pricing grid which results in an interest rate of LIBOR plus 2.25% to 2.75%. Prior to February 2017, the term loan B facility bore interest at LIBOR plus 2.75% with a LIBOR floor of 0.75%. In February 2017, the Operating Partnership received a reduction of its term loan B interest rate to LIBOR plus 2.50%, with a LIBOR floor of 0.75% upon achieving a minimum corporate family rating of Ba3/BB-. On May 1, 2017, the Operating Partnership repriced its term loan B interest rate to LIBOR plus 2.25% with a LIBOR floor of 0%. All other principal provisions of the existing credit facility remain unchanged. The revolving credit facility and the term loan A facility will mature in April 2021 and the term loan B facility will mature in April 2023.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Operating Partnership permanently repaid $19 million of the term loan A facility and $23 million of the term loan B facility for the year ended December 31, 2017, in accordance with the scheduled amortization. At December 31, 2017, the interest rate on the term loan A facility was 4.32% and the interest rate on the term loan B facility was 3.82%. No amounts have been drawn on the revolving credit facility. The Operating Partnership credit facility contains customary representations and warranties, events of default, and positive, negative and financial covenants, including that the Operating Partnership maintain compliance with a maximum senior secured net debt to adjusted total assets ratio, maximum total net debt to adjusted assets ratio and a minimum interest coverage ratio. The Operating Partnership was in compliance with its credit facility covenants at December 31, 2017. The Operating Partnership senior credit facility is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ther than that of MGM National Harbor. The Operating Partnership is party to interest rate swaps to mitigate the interest rate risk inherent in its senior secured term loan B facility. As of December 31, 2017, the Operating Partnership pays a weighted average fixed rate of 1.844% on total notional amount of $1.2 billion and the variable rate received resets monthly to the one-month LIBOR with no minimum floor. Net unrealized gain on the interest rate swaps was $11 million as of December 31, 2017. As of December 31, 2016 the Operating Partnership had interest rate swaps with a notional amount of $500 million outstanding with a weighted average fixed rate of 1.825% and a net unrealized gain of $2 million. MGM China credit facility. At December 31, 2017, the MGM China credit facility consisted of $1.47 billion of term loans and a $1.45 billion revolving credit facility, which bear interest at a fluctuating rate per annum based on HIBOR plus a margin that ranges between 1.375% and 2.5% based on MGM China’s leverage ratio. The MGM China credit facility is scheduled to mature in April 2019 with the term loan facilities subject to amortization of principal in quarterly installments as a percentage of the original principal amount of 5% due in January 2018, 15% due in each of the subsequent quarters of 2018 and the first quarter of 2019, and the balance due at maturity in April 2019. The Company permanently repaid $77 million of term loans for the year ended December 31, 2017 in accordance with the scheduled amortization. The MGM China credit facility is secured by MGM Grand Paradise’s interest in the Cotai land use right, and MGM China, MGM Grand Paradise and their guarantor subsidiaries have granted a security interest in substantially all of their assets to secure the facility. At December 31, 2017, $832 million was drawn on the revolving credit facility. At December 31, 2017, the weighted average interest rate on the term loans was 3.71% and the weighted average interest rate on the revolving credit facility was 3.57%. The MGM China credit facility contains customary representations and warranties, events of default, and positive, negative and financial covenants, including that MGM China maintains compliance with a maximum leverage ratio and a minimum interest coverage ratio. In February 2017 , the MGM China credit facility was amended to increase the maximum total leverage ratio to 6.00 to 1.00 through December 31, 2017, declining to 5.50 to 1.00 at March 31, 2018, 5.00 to 1.00 at June 30, 2018, 4.50 to 1.00 at September 30, 2018 and thereafter. MGM China was in compliance with its credit facility covenants at December 31, 2017. MGM China is in the process of amending its credit facility. The proposed amended facility extends the maturity date, extends the timing of and reduces the amount of scheduled amortization payments, and increases the maximum leverage ratio. MGM National Harbor credit agreement. In October 2017, the revolving credit facility was repaid and terminated by the Company and the $425 million in outstanding term loans were assumed, and immediately repaid, by a subsidiary of MGP in conjunction with the MGM National Harbor transaction. The Company incurred a $14 million loss on the early retirement of debt related to the MGM National Harbor credit facility recorded in “Other, net” in the consolidated statements of operations. Senior Notes. In July 2017, the Company redeemed for cash all $475 million principal amount of its outstanding 11.375% senior notes due 2018. The Company incurred a $30 million loss on the early retirement of such notes recorded in “Other, net” in the consolidated statements of operations. In August 2016, the Company issued $500 million in aggregate principal amount of 4.625% senior notes due 2026 for net proceeds of $493 million. T he Company used the net proceeds, together with cash on hand, to redeem the $743 million outstanding aggregate principal amount of its 7.625% senior notes due 2017, in September 2016. The Company incurred a loss on early retirement of the 7.625% senior notes of approximately $16 million recorded in “Other, net” in the consolidated statements of operations. In connection with the closing of MGP’s IPO, on May 25, 2016 (the “Redemption Date”) the Company redeemed for cash all $1.23 billion aggregate principal amount of its outstanding 7.5% senior notes due 2016 and 10% senior notes due 2016 in accordance with the terms of the applicable indenture. The Company incurred a loss on early retirement of such notes of approximately $22 million recorded in “Other, net” in the consolidated statements of operations. Operating Partnership senior notes. In September 2017, the Operating Partnership issued $350 million in aggregate principal amount of 4.50% senior notes due 2028 for net proceeds of $346 million. I n August 2016, the Operating Partnership issued $500 million in aggregate principal amount of 4.5% senior notes due 2026 for net proceeds of $492 million. I n April 2016, a subsidiary of the Operating Partnership issued $1.05 billion in aggregate principal amount of 5.625% senior notes due 2024 and on MGP’s IPO date, the Operating Partnership entered into a supplemental indenture through which it assumed the obligations under the notes from such subsidiary (which merged into the Operating Partnership on such date) .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Bridge Facilities. In connection with the Borgata transaction in August 2016, the Company borrowed $545 million under certain bridge facilities, the proceeds of which were used to repay existing Borgata debt. The bridge facilities were subsequently contributed to the Operating Partnership. The Operating Partnership immediately repaid the bridge facilities with a combination of cash on hand and a draw down on its revolving credit facility, which it subsequently refinanced with proceeds from its offering of its 4.5% senior notes due 2026. In connection with the master contribution agreement and related transactions in April 2016, the Company borrowed $4.0 billion under certain bridge facilities, the proceeds of which were used to repay its outstanding obligations under its prior senior credit facility and were used to repay its 7.5% senior notes due 2016 and its 10% senior notes due 2016 on the Redemption Date. The bridge facilities were subsequently assumed by the Operating Partnership pursuant to the master contribution agreement. The Operating Partnership repaid the bridge facilities with a combination of proceeds from financing its transactions and the proceeds from the IPO. Maturities of long-term debt. The maturities of the principal amount of the Company’s long-term debt as of December 31, 2017 are as follows:
Years ending December 31,
(In thousands)
2018
$
819,572
2019
2,424,013
2020
1,546,000
2021
1,832,250
2022
1,018,500
Thereafter
5,377,941
$
13,018,276
Fair value of long-term debt. The estimated fair value of the Company’s long-term debt was $13.6 billion and $13.9 billion at December 31, 2017 and 2016, respectively. Fair value was estimated using quoted market prices for the Company’s senior notes and senior credit facilities.</t>
  </si>
  <si>
    <t>Income Taxes</t>
  </si>
  <si>
    <t>Income Tax Disclosure [Abstract]</t>
  </si>
  <si>
    <t>NOTE 11 — 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17
2016
2015
(In thousands)
Domestic operations
$
750,055
$
985,683
$
155,296
Foreign operations
213,700
273,494
(1,201,539
)
$
963,755
$
1,259,177
$
(1,046,243
) The benefit (provision) for income taxes attributable to income (loss) before income taxes is as follows:
Year Ended December 31,
2017
2016
2015
Federal:
(In thousands)
Current
$
(120,980
)
$
(97,502
)
$
(13,540
)
Deferred (excluding separate components)
203,674
(125,181
)
280,220
Deferred –
994,249
—
—
Deferred –
101,443
222,688
(247,867
)
Other noncurrent
1,356
3,608
(590
)
Benefit for federal income taxes
1,179,742
3,613
18,223
State:
Current
(6,798
)
4,069
(1,840
)
Deferred (excluding separate components)
(25,233
)
2,313
(2,768
)
Deferred –
44,242
(16,024
)
(2,263
)
Deferred –
(40,078
)
23,058
(4,465
)
Other noncurrent
(3,875
)
(2,901
)
7,153
Benefit (provision) for state income taxes
(31,742
)
10,515
(4,183
)
Foreign:
Current
(470
)
(2,015
)
(2,127
)
Deferred (excluding separate components)
(40,653
)
(34,425
)
(5,832
)
Deferred –
4,688
2,988
10,472
Deferred –
21,098
(2,975
)
(9,959
)
Provision for foreign income taxes
(15,337
)
(36,427
)
(7,446
)
$
1,132,663
$
(22,299
)
$
6,594
A reconciliation of the federal income tax statutory rate and the Company’s effective tax rate is as follows:
Year Ended December 31,
2017
2016
2015
Federal income tax statutory rate
35.0
%
35.0
%
35.0
%
Change in enacted rates
(103.1
)
—
—
Foreign tax credit
(70.1
)
(10.5
)
63.7
Repatriation of foreign earnings
35.3
5.2
(32.0
)
Foreign goodwill impairment
—
—
(49.1
)
Federal valuation allowance
(10.5
)
(17.7
)
(23.7
)
State taxes, net
2.4
—
—
Stock-based compensation
(2.1
)
—
—
Gain on Borgata transaction
—
(5.4
)
—
Foreign jurisdiction income/losses taxed at other than 35%
(4.9
)
(3.8
)
6.9
Permanent and other items
0.5
(1.0
)
(0.2
)
(117.5
)%
1.8
%
0.6
% The major tax-effected components of the Company’s net deferred tax liability are as follows:
December 31,
2017
2016
Deferred tax assets – federal and state:
(In thousands)
Bad debt reserve
$
25,432
$
40,330
Deferred compensation
5,232
6,881
Net operating loss carryforward
46,702
9,669
Accruals, reserves and other
85,626
168,712
Investments in unconsolidated affiliates
84,006
152,092
Stock-based compensation
24,390
33,311
Tax credits
3,045,138
2,824,312
3,316,526
3,235,307
Less: Valuation allowance
(2,462,272
)
(2,510,140
)
854,254
725,167
Deferred tax assets – foreign:
Bad debt reserve
821
895
Net operating loss carryforward
76,909
72,788
Accruals, reserves and other
—
3,945
Stock-based compensation
4,423
3,830
82,153
81,458
Less: Valuation allowance
(51,466
)
(73,134
)
30,687
8,324
Total deferred tax assets
$
884,941
$
733,491
Deferred tax liabilities – federal and state:
Property and equipment
$
(1,670,704
)
$
(2,657,230
)
Long-term debt
(48,809
)
(146,018
)
Intangibles
(79,167
)
(124,729
)
(1,798,680
)
(2,927,977
)
Deferred tax liabilities – foreign:
Accruals, reserves and other
(26,657
)
—
Property and equipment
(16,277
)
(4,691
)
Intangibles
(348,162
)
(352,051
)
(391,096
)
(356,742
)
Total deferred tax liability
$
(2,189,776
)
$
(3,284,719
)
Net deferred tax liability
$
(1,304,835
)
$
(2,551,228
) On December 22, 2017, the U.S. government enacted comprehensive tax legislation commonly referred to as the U.S. Tax Cuts and Jobs Act (the “Tax Act”). The Tax Act makes broad and complex changes to the U.S. tax code that will generally be applicable to tax years beginning after December 31, 2017,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adding a new provision designed to tax global intangible low-taxed income (GILTI), which allows for the possibility of using foreign tax credits (FTCs) and a deduction of up to 50 percent to offset the income tax liability (subject to some limitations); (5) creating a new limitation on deductible interest expense; (6) imposing additional limitations on the deductibility of executive compensation and certain employee fringe benefits; and (7) increasing bonus depreciation to allow for full expensing of qualified propert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its initial analysis of the impact of the Tax Act, the Company’s accounting for certain elements of the Tax Act is incomplete. However, the Company was able to make reasonable estimates of certain effects and, therefore, recorded a provisional discrete non-cash net tax benefit of $1.4 billion in the period ended December 31, 2017, consisting of a benefit of $994 million for the corporate rate reduction and a benefit of $438 million from its provisional re-assessment of the Tax Act’s impact on the valuation allowance on its foreign tax credit (“FTC”) carryovers. The Company did not provide tax expense for the transition tax on its unrepatriated earnings, which totaled $669 million without regard to actual 2017 distributions of $62 million, because such earnings are fully offset by FTCs. Furthermore, the Company has made an accounting policy decision to treat taxes due, if any, on future inclusions in U.S. taxable income under the GILTI provisions as a current period expense when incurred. Accordingly, the Company has not provided a deferred tax liability for any GILTI taxes that may result in future periods. The Company’s accounting for the impact of the Tax Act is incomplete. The Company was able to make a reasonable estimate of the impact on the valuation allowance against its FTC carryovers and provided the provisional adjustment described above. This amount may be adjusted during the measurement period as the Company gathers additional information and evaluates any future regulatory or other guidance on items that may impact the valuation allowance, including, but not limited to, the computations of foreign derived intangible income and allocations of interest and other expenses to active foreign source income. In addition, the Company was not able to make reasonable estimates and provided no provisional amounts for the potential impact, if any, of indirect costs of providing certain employee fringe benefits that may be subject to limitation under the Tax Act. The Company has recorded a provisional valuation allowance of $2.4 billion on its FTC carryover of $3.0 billion as of December 31, 2017 based upon its initial assessment of future realization under the Tax Act, resulting in an FTC net deferred tax asset of $618 million. The FTC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While the Company generally does not expect to generate new FTC carryovers under the Tax Act, it will be able to utilize its existing FTC carryovers to the extent that it has active foreign source income during the 10-year FTC carryforward period. Such foreign source income includes the recapture, to the extent of U.S. taxable income, of overall domestic losses that totaled $2.3 billion at December 31, 2017. The Company relies on future U.S. source operating income in assessing utilization of the overall domestic losses and, by extension, future FTC realization during the 10-year FTC carryover period. The FTC carryovers will expire if not utilized as follows: $752 million in 2022; $976 million in 2023; $787 million in 2024; $331 million in 2025; and $199 million in 2027. The Company’s assessment of the realization of its FTC deferred tax asset is based on available evidence, including assumptions concerning future U.S. operating profits and its initial interpretations of the Tax Act in the absence of regulatory or other clarifying guidanc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Income generated from gaming operations of MGM Grand Paradise, which is owned by MGM China, is exempted from Macau’s 12% complementary tax, pursuant to approval from the Macau government. Absent this exemption, “Net income attributable to MGM Resorts International” would have decreased by $23 million and $25 million in 2017 and 2016, respectively, and diluted earnings per share would have decreased by $0.04 in each year.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assumed that MGM Grand Paradise will pay the Macau 12% complementary tax on gaming profits for all periods beyond March 31, 2020 and has factored that assumption into the measurement of Macau deferred tax assets and liabilities. Non-gaming operations remain subject to the Macau complementary tax. MGM Grand Paradise had at December 31, 2017 a complementary tax net operating loss carryforward of $625 million resulting from non-gaming operations that will expire if not utilized against non-gaming income in years 2018 through 2020. MGM Grand Paradise’s exemption from the Macau 12% complementary tax on gaming profits does not apply to dividend distributions of such profits to MGM China. However,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MGM China was not subject to the complementary tax on distributions covered by the annual fee arrangement, which required annual payments of $2 million through 2016. Since the earnings for 2017 were not covered by an annual fee arrangement as of December 31, 2017, the Company provided deferred taxes on such earnings, which total $41 million as of December 31, 2017. Subsequent to year-end, on February 27, 2018, MGM Grand Paradise was notified of the terms of an extension of the annual fee arrangement, which covers the distributions of profits earned for the period of January 1, 2017 through March 31, 2020. It will require annual payments of approximately $1 million for 2017 through 2019 and a payment of approximately $300,000 for the first quarter 2020. When the extension is executed, the Company will reverse the deferred taxes previously recorded on 2017 earnings, which is anticipated to be within the first quarter 2018, resulting in a reduction in provision for income taxes in such period that will be partially offset by the 2017 annual payment amount. The Company has net operating losses in certain of the states in which it operates that total $708 million as of December 31, 2017, which equates to deferred tax assets of $47 million after federal tax effect and before valuation allowance. These net operating loss carryforwards will expire if not utilized by 2021 through 2037. The Company has provided a valuation allowance of $36 million on certain of its state deferred tax assets, including the net operating losses described above. In addition, there is a valuation allowance of $49 million on certain Macau deferred tax assets, and a valuation allowance of $2 million on Hong Kong net operating losses because the Company believes these assets do not meet the “more likely than not” criteria for recognition. A reconciliation of the beginning and ending amounts of gross unrecognized tax benefits is as follows:
Year Ended December 31,
2017
2016
2015
(In thousands)
Gross unrecognized tax benefits at January 1
$
14,026
$
13,724
$
31,143
Gross decreases - prior period tax positions
(2,280
)
(3,375
)
(14,158
)
Gross increases - current period tax positions
6,842
3,677
1,222
Settlements with taxing authorities
—
—
(2,408
)
Lapse in Statutes of Limitations
—
—
(2,075
)
Gross unrecognized tax benefits at December 31
$
18,588
$
14,026
$
13,724
The total amount of unrecognized tax benefits that, if recognized, would affect the effective tax rate was $11 million and $9 The Company recognizes interest and penalties related to unrecognized tax benefits in income tax expense, which were not material as of December 31, 2017, 2016 or 2015. The Company does not anticipate that the total amounts of unrecognized tax benefits at December 31, 2017 will change materially within the next twelve months. The Company files income tax returns in the U.S. federal jurisdiction, various state and local jurisdictions, and foreign jurisdictions, although the income taxes paid in foreign jurisdictions are not material. As of December 31, 2017, the IRS can no longer assess tax with respect to years ended prior to 2014; however the IRS may adjust NOLs generated in such years that were utilized in 2014. The Company’s 2014 U.S. consolidated federal income tax return and the 2014 U.S. income tax return of CityCenter Holdings, LLC, an unconsolidated affiliate treated as a partnership for income tax purposes are currently under examination by the IRS. During 2015, the Company received final approval from the Joint Committee on Taxation of the results of the IRS examination of the 2009 tax year and agreed to all IRS adjustments to the 2010 and 2011 tax years of CityCenter Holdings, LLC. The Company received a refund of $16 million of taxes and associated interest in connection with the settlement of these examinations, which are considered settled for financial accounting purposes. As of December 31, 2017, other than adjustments resulting from the federal income tax audits discussed above, the various state and local tax jurisdictions in which the Company files tax returns can no longer assess tax with respect to years ended prior to 2013. However, such jurisdictions may adjust NOLs generated in such years that are utilized in subsequent years. Subsequent to year-end, the state of Mississippi informed the Company that it would be opening an audit of the 2014 through 2016 Mississippi tax returns filed by the Company. During 2015, the state of New Jersey completed its examination of Marina District Development Holding Company, LLC for the 2003 through 2009 tax years. All adjustments were agreed to by the members of Marina District Development Holding Company, LLC and the examination is now considered settled for financial accounting purposes. The Company made a $1 million payment of tax and associated interest as a result of this settlement. No other state or local income tax returns are currently under examination.</t>
  </si>
  <si>
    <t>Commitments and Contingencies</t>
  </si>
  <si>
    <t>Commitments And Contingencies Disclosure [Abstract]</t>
  </si>
  <si>
    <t xml:space="preserve">NOTE 12 – COMMITMENTS AND CONTINGENCIES Leases. The Company leases real estate and various equipment under operating and, to a lesser extent, capital lease arrangements. Certain real estate leases provide for escalation of rent based upon a specified price index and/or based upon periodic appraisals. At December 31, 2017, the Company was obligated under non-cancellable operating leases to make future minimum lease payments as follows:
Years ending December 31,
(In thousands)
2018
$
39,429
2019
35,525
2020
33,754
2021
35,293
2022
32,458
Thereafter
1,360,206
Total minimum lease payments
$
1,536,665
The table above excludes the Company’s future lease obligations to a subsidiary of the Operating Partnership pursuant to the master lease agreement discussed in Note 18 as these lease obligations are eliminated in consolidation. Rental expense for operating leases was $92 million, $80 million and $74 million for 2017, 2016 and 2015, respectively, which included short-term rentals charged to rent expense as well as $7 million in each of 2017, 2016, 2015 related to the amortization of the Cotai land concession. The Company accounts for the Cotai land concession contract as an operating lease for which the required upfront payments are amortized over the initial 25-year contract term. Amortization relating to the Cotai land concession is included in “Preopening and start-up expenses” prior to its opening. In August 2016, in connection with the Borgata transaction, the Company has assumed the liability of a series of ground leases for a total of approximately 11 acres of land on which the Borgata employee parking garage, public space expansion, rooms expansion, and modified surface parking lot reside. The Company recorded an unfavorable lease liability for the excess contractual lease obligations over the market value of the leases, which will be amortized on a straight-line basis over the term of the lease contracts through December 2070. The remaining balance of the unfavorable lease liability was $47 million and $48 million as of December 31, 2017 and 2016, respectively. The ground lease is accounted for as an operating lease with rental expense of $6 million and $2 million for the years ending December 31, 2017 and December 31, 2016, respectively. In April 2013, the Company entered into a ground lease agreement for an approximate 23 acre parcel of land in connection with the MGM National Harbor project. The ground lease has an initial term of 25 years and the right to extend for up to 13 additional six year periods with the first 7 of those additional periods considered to be reasonably assured. The Company therefore amortizes the lease on a straight line basis over a 67 year term. The ground lease is accounted for as an operating lease with rental expense of $16 million, $16 million and $19 million recorded Rent recognized for the ground lease was recorded in "Preopening and start-up expenses" prior to its opening in December 2016 Borgata property tax reimbursement agreement. On February 15, 2017, Borgata, the Department of Community Affairs of the State of New Jersey and Atlantic City entered into an agreement wherein Borgata was to be reimbursed $72 million as settlement for property tax refunds in satisfaction of New Jersey Tax Court and Superior Court judgments totaling approximately $106 million, plus interest for the 2009-2012 tax years and the settlement of pending tax appeals for the tax years 2013-2015. Those pending tax appeals could potentially have resulted in Borgata being awarded additional refunds due of approximately $65 million. In June 2017, Atlantic City and the State of New Jersey issued bonds and used the proceeds to pay the $72 million settlement in full. The Company recorded the amounts received pursuant to the reimbursement agreement as an offset to general and administrative expenses in the consolidated statements of operations. As required by the purchase and sale agreement to acquire Borgata in August 2016, the Company paid Boyd Gaming half of the settlement amount received by the Company, net of fees and expenses. Amounts paid to Boyd Gaming were recorded in general and administrative expenses in the consolidated statements of operations. NV Energy. In July 2016, the Company filed its notice to exit the fully bundled sales system of NV Energy and now purchases energy, capacity, and/or ancillary services from a provider other than NV Energy. The Company paid an upfront impact payment of $83 million, including $14 million related to CityCenter, in September 2016. Under the terms of the exit agreement, the Company and CityCenter were required to make ongoing payments to NV Energy for non-bypassable rate charges, which primarily relate to each entity’s share of NV Energy’s portfolio of renewable energy contracts which extended through 2040 and each entity’s share of the costs of decommissioning and remediation of coal-fired power plants in Nevada. The Company’s initial estimate of its obligation related to non-bypassable charges was $71 million. The expense recognized related to the upfront payment and the initial accrual for the liability associated with the non-bypassable charges was recorded within “NV Energy exit expense” in the Company’s consolidated statements of operations for the year ended December 31, 2016. Subsequent accretion of the liability and changes in estimates are recognized within general and administrative expenses in the consolidated statement of operations. In the second quarter of 2017, the terms of the ongoing impact fee obligations were modified. Such modifications included a credit to be applied against future non-bypassable rate charges and substantially shortened the period over which the Company and CityCenter are responsible for such charges, with an end date in 2022. As such, the Company recognized a reduction in its liability for future charges of $41 million with a corresponding credit to “NV Energy exit expense”. Additionally, CityCenter recorded an $8 million reduction in liability and credit to expense. As of December 31, 2017 and 2016, the Company has recorded an estimate of its remaining liability on a discounted basis of $10 million and $8 million, respectively, in “Other accrued liabilities” and $23 million and $63 million, respectively, in “Other long-term obligations.” Grand Paradise Macau deferred cash payment. On September 1, 2016, the Company purchased 188.1 million common shares of its MGM China subsidiary from Grand Paradise Macau (“GPM”), an entity controlled by Ms. Ho, Pansy Catilina Chiu King (“Ms. Ho”). As part of the consideration for the purchase, the Company agreed to pay GPM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In 2017, the total amount paid under the deferred cash payment arrangement was $7 million. As of December 31, 2017, the Company recorded a remaining liability on a discounted basis of $39 million in “Other long-term obligations.” T-Mobile Arena senior credit facility. The Company is party to a repayment guarantee for the term loan B facility under the Las Vegas Arena Company’s senior credit facility. As of December 31, 2017, the term loan B outstanding balance was $50 million. As of December 31, 2017, the Company does not believe it is probable that it will need to perform on the guarantee.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and MGM China’s credit facility limits the amount to $100 million. At December 31, 2017, $15 million in letters of credit were outstanding under the Company’s senior credit facility and $39 million in letters of credit were outstanding under MGM China’s credit facility. No letters of credit were outstanding under the MGP senior credit facility at December 31, 2017. The amount of available borrowings under each of the credit facilities is reduced by any outstanding letters of credit. October 1 litigation. The Company and/or certain of its subsidiaries have been named as defendants in a number of lawsuits related to the October 1, 2017 shooting in Las Vegas. The matters involve in large degree the same legal and factual issues, in each case being filed on behalf of individuals who are seeking damages for emotional distress, physical injury, medical expenses, economic damages and/or wrongful death based on assertions that the Company and/or certain of its subsidiaries were negligent. Pending lawsuits were first filed in October 2017 and include actions filed by multiple individuals in the District Court of Clark County, Nevada and in the Superior Court of Los Angeles County, California. Some of the original actions have been voluntarily dismissed, and plaintiffs’ counsel indicate they anticipate re-filing the lawsuits in similar form. Additional lawsuits related to this incident may be filed in the future. The Company is currently unable to reliably predict the developments in, outcome of, and economic costs and other consequences of pending or future litigation related to this matter. The Company will continue to investigate the factual and legal defenses, and evaluate these matters based on subsequent events, new information and future circumstances. The Company intends to defend against these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are in the early stages and in light of the uncertainties surrounding them, the Company does not currently possess sufficient information to determine a range of reasonably possible liability. In the event the Company incurs any liability, the Company believes it is unlikely it would incur losses in connection with these claims in excess of its insurance coverage. In addition,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The insurance carriers have not expressed any reservation of rights or coverage defenses that indicate they dispute coverage under the applicable policies. Other litigation.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t>
  </si>
  <si>
    <t>Stockholders' Equity</t>
  </si>
  <si>
    <t>Equity [Abstract]</t>
  </si>
  <si>
    <t xml:space="preserve">NOTE 13 — STOCKHOLDERS’ EQUITY Noncontrolling interest The following is a summary of net income attributable to MGM Resorts International and transfers to noncontrolling interest.
For the Years Ended December 31,
2017
2016
(In thousands)
Net income attributable to MGM Resorts International
$
1,960,286
$
1,101,440
Transfers from/(to) to noncontrolling interest:
MGP formation transactions
—
(150,414
)
Borgata transaction
—
(18,385
)
MGP Class A share issuance
35,138
—
MGM National Harbor transaction
(12,497
)
—
MGM China transaction
—
(45,554
)
Other
(2,889
)
—
Net transfers from/(to) noncontrolling interest
19,752
(214,353
)
Change from net income attributable to MGM Resorts International and transfers to noncontrolling interest
$
1,980,038
$
887,087
Noncontrolling interest ownership transactions MGP formation transactions. In 2016, the Company adjusted the carrying value of the noncontrolling interests to reflect MGP’s Class A shareholders’ initial 26.7% ownership interest in the consolidated net assets of MGP related to MGP’s IPO and related transactions discussed in Note 1, with an offsetting adjustment to capital in excess of par value. Subsequent to the MGP formation transactions, the Company indirectly owned 73.3% of partnership units in the Operating Partnership. Borgata transaction. In 2016, MGP acquired Borgata’s real property from a subsidiary of the Company in exchange for MGP’s assumption of $545 million of indebtedness and the issuance of 27.4 million Operating Partnership units to a subsidiary of the Company. The Company adjusted the carrying value of the noncontrolling interests for the change in noncontrolling interests ownership percentage of the Operating Partnership’s net assets, including assets and liabilities transferred, with an offsetting adjustment to capital in excess of par value. Subsequent to the Borgata transaction, the Company indirectly owned 76.3% of partnership units in the Operating Partnership. MGP Class A share issuance. In September 2017, MGP completed a public offering of 13,225,000 of its Class A shares, including 1,725,000 shares sold pursuant to the underwriters’ over-allotment option, at a public offering price of $30.60 per share for net proceeds of $388 million. The Company has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MGP’s issuance of the incremental shares, the Company indirectly owned 72.3% of partnership units in the Operating Partnership. MGM National Harbor transaction. In October 2017, MGP acquired the long-term leasehold interest and real property associated with MGM National Harbor from a subsidiary of the Company in exchange for cash of $463 million, the assumption of $425 million of indebtedness, which was immediately repaid by MGP on the closing date, and the issuance of 9.8 million Operating Partnership units to a subsidiary of the Company. The Company adjusted the carrying value of noncontrolling interest to adjust for the change in noncontrolling interest ownership percentage of the Operating Partnership’s net assets, including assets and liabilities transferred, with offsetting adjustments to capital in excess of par value and accumulated other comprehensive income. Subsequent to the MGM National Harbor transaction, the Company indirectly owned 73.4% of the partnership units in the Operating Partnership. MGM China transaction. In September 2016, the Company acquired 188.1 million ordinary shares of MGM China from GPM. As a result of the transaction, the Company owns approximately 56% of MGM China’s outstanding common shares. Ms. Ho owned approximately 22.5% immediately following the transaction. As consideration for the MGM China shares, the Company issued 7,060,492 shares of its common stock and paid $100 million to GPM. In addition, the Company agreed to pay GPM a deferred cash payment of $50 million. See Note 12 for additional information regarding the deferred cash payment. The Company adjusted the carrying value of the noncontrolling interest and accumulated other comprehensive income to reflect the change in MGM China’s noncontrolling ownership interest resulting from the transaction. The difference between the fair value of the consideration paid and the aforementioned adjustments was recognized as a reduction to capital in excess of par value. Dividends MGM Resorts International dividends. The Company paid, or will pay, the following dividends:
•
$68 million quarterly dividend, or $0.12 per share, to be paid on March 15, 2018 to holders of record as of March 9, 2018;
•
$62 million quarterly dividend in December 2017, or $0.11 per share; and
•
$63 million quarterly dividend in each of September, June, and March 2017, or $0.11 per share. The Company intends to pay a quarterly dividend in each future quarter subject to the Company’s operating results, cash requirements and financial conditions, any applicable provisions of state law that may limit the amount of available funds, and compliance with covenants and financial ratios related to existing or future agreements governing the indebtedness at the Company’s subsidiaries and any limitations in other agreements such subsidiaries may have with third parties. Stock repurchase program MGM Resorts International stock repurchase program. In September 2017, the Company’s Board of Directors authorized a $1.0 billion stock repurchase program (the “Stock Repurchase Program”). Under the Stock Repurchase Program, the Company may repurchase shares from time to time in the open market or in privately negotiated agreements. The timing, volume and nature of stock repurchases will be at the sole discretion of management, dependent on market conditions, applicable securities laws, and other factors, and may be suspended or discontinued at any time. In September 2017, the Company repurchased 10 million shares of its common stock at $32.75 per share for a total aggregate amount of $328 million. Repurchased shares were retired. The remaining availability under the Stock Repurchase Program was approximately $672 million as of December 31, 2017. </t>
  </si>
  <si>
    <t>Stock-Based Compensation</t>
  </si>
  <si>
    <t>Disclosure Of Compensation Related Costs Sharebased Payments [Abstract]</t>
  </si>
  <si>
    <t>NOTE 14 — STOCK-BASED COMPENSATION MGM Resorts 2005 Omnibus Incentive Plan. The Company’s omnibus incentive plan, as amended (the “Omnibus Plan”), allows it to grant up to 45 million shares or share-based awards, such as stock options, stock appreciation rights (“SARs”), restricted stock units (“RSUs”), performance share units (“PSUs”) and other stock-based awards to eligible directors, officers and employees of the Company and its subsidiaries. As of December 31, 2017, the Company had an aggregate of approximately 21 million shares of common stock available for grant as share-based awards under the Omnibus Plan. Additionally, as of December 31, 2017, the Company had approximately 9 million aggregate stock options and SARs outstanding and approximately 6 million aggregate RSUs and PSUs outstanding, including deferred share units and dividend equivalent rights related to RSUs and PSUs. Intrinsic value. The following table includes information related to the intrinsic value:
Year ended
December 31, 2017
(In thousands)
Share-based awards exercised and RSUs and PSUs vested
$
100,264
Stock options and SARs outstanding
112,604
Stock options and SARs vested and expected to vest
111,284
Stock options and SARs exercisable
78,865
As of December 31, 2017, there was a total of $127 million of unamortized compensation related to stock options, SARs, RSUs, and PSUs, which is expected to be recognized over a weighted-average period of 2.1 years. MGM Growth Properties 2016 Omnibus Incentive Plan and MGM China Share Option Plan. The Company’s subsidiaries, MGP and MGM China, each adopted their own equity award plans for the issuance of share-based awards to each subsidiary’s eligible recipients. As of December 31, 2017, the MGP Omnibus Plan had approximately 244,000 aggregate RSUs and PSUs outstanding, including deferred share units and dividend equivalent rights related to RSUs and PSUs. As of December 31, 2017, MGM China had approximately 77 million stock options outstanding. Recognition of compensation cost. Compensation cost was recognized as follows:
Year Ended December 31,
2017
2016
2015
Compensation cost:
(In thousands)
Omnibus Plan
$
49,383
$
43,661
$
33,742
MGM Growth Properties Omnibus Incentive Plan
2,568
3,401
—
MGM China Share Option Plan
10,571
8,545
9,260
Total compensation cost
62,522
55,607
43,002
Less: Reimbursed costs and capitalized cost
(1,398
)
(1,350
)
(1,156
)
Compensation cost after reimbursed costs and capitalized cost
61,124
54,257
41,846
Less: Related tax benefit
(18,650
)
(16,782
)
(11,230
)
Compensation cost, net of tax benefit
$
42,474
$
37,475
$
30,616</t>
  </si>
  <si>
    <t>Employee Benefit Plans</t>
  </si>
  <si>
    <t>Compensation And Retirement Disclosure [Abstract]</t>
  </si>
  <si>
    <t>NOTE 15 — 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 (4)
Surcharge
Expiration Dates of Collective Bargaining
Pension Fund (1)
Plan Number
2016
2015
Status (3)
2017
2016
2015
Imposed
Agreements
Southern Nevada Culinary and Bartenders Pension Plan
88-6016617/001
Green
Green
No
$
45,297
$
44,001
$
41,904
No
5/31/2018 (5)
Legacy Plan of the National Retirement Fund (NRF) (6)
13-6130178/001
Red
Red
Yes
$
9,416
$
3,788
$
—
Yes
2/29/2020
(1)
The Company was listed in the plan's Form 5500 as providing more than 5% of the total contributions for the plan years 2016 and 2015 for the Southern Nevada Culinary and Bartenders Pension Plan and for the plan year 2016 for the NRF. At the date the financial statements were issued, Form 5500 was not available for the plan year 2017.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other than those for the Legacy Plan of the National Retirement Fund which reflect the period from acquisition of Borgata of August 1, 2016 through December 31, 2016 within the 2016 column and a full-year of contributions within the 2017 column.
(5)
The Company is party to ten collective bargaining agreements (CBA) that require contributions. The agreements between CityCenter Hotel Casino, LLC, Bellagio, Mandalay Corp., MGM Grand Hotel, LLC and the Local Joint Executive Board of Las Vegas are the most significant because more than half of the Company’s employee participants in this plan are covered by those four agreements.
(6)
In December 2017, the Pension Benefit Guaranty Corporation approved the spin-off of the UNITE HERE portion of the NRF to the plan of the newly-formed UNITE HERE Retirement Fund (UHF). As a result of the spin-off, the pension liabilities as well as certain assets of the plan were transferred to the new UHF Plan. The terms of the UHF Plan are identical to the NRF. The spin-off was effective as of January 1, 2018. Multiemployer Benefit Plans Other Than Pensions . Pursuant to its collective bargaining agreements referenced above, the Company also contributes to UNITE HERE Health (the “Health Fund”), which provides healthcare benefits to its active and retired members. The Company contributed $183 million, $187 million, and $192 million to the Health Fund in the years ended December 31, 2017, 2016, and 2015, respectively. Self-insurance. The Company is self-insured for most health care benefits and workers compensation for its non-union employees. The liability for self-insurance was $87 million and $83 million at December 31, 2017 and 2016, respectively, which is included in “Other accrued liabilities.”</t>
  </si>
  <si>
    <t>Property Transactions, Net</t>
  </si>
  <si>
    <t>NOTE 16 — PROPERTY TRANSACTIONS, NET Property transactions, net consisted of the following:
Year Ended December 31,
2017
2016
2015
(In thousands)
Grand Victoria investment impairment
$
—
$
—
$
17,050
Gain on sale of Circus Circus Reno and Silver Legacy investment
—
—
(23,002
)
Other property transactions, net
50,279
17,078
41,903
$
50,279
$
17,078
$
35,951
Grand Victoria investment. See Note 7 for additional information related to the Grand Victoria investment impairment charge in 2015. Circus Circus Reno and Silver Legacy investment sale. See Note 5 for additional information related to the sale of Circus Circus Reno and Note 7 for further discussion of the sale of the Company’s 50% investment in Silver Legacy in 2015. Other. Other property transactions, net includes miscellaneous asset disposals and demolition costs in the periods presented in the above table, including a loss of $34 million related to the rebranding of the Monte Carlo Resort and Casino to Park MGM and NoMad Las Vegas in 2017, and a loss of $18 million in connection with the trade-in of Company aircraft in 2015.</t>
  </si>
  <si>
    <t>Segment Information</t>
  </si>
  <si>
    <t>Segment Reporting [Abstract]</t>
  </si>
  <si>
    <t>NOTE 17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and the MGM Growth Properties Omnibus Incentive Plan, which are not allocated to the reportable segments or each operating segment, as applicable. MGM China recognizes stock compensation expense related to the MGM China Share Option Plan which is included in the calculation of Adjusted EBITDA for MGM China. Adjusted EBITDA is a measure defined as earnings before interest and other non-operating income (expense), taxes, depreciation and amortization, preopening and start-up expenses, NV Energy exit expense, gain on Borgata transaction, goodwill impairment charges, and property transactions, net. The following tables present the Company’s segment information:
Year Ended December 31,
2017
2016
2015
(In thousands)
Net Revenues
Domestic resorts
$
8,322,403
$
7,055,718
$
6,497,361
MGM China
1,970,494
1,920,487
2,214,767
Reportable segment net revenues
10,292,897
8,976,205
8,712,128
Corporate and other
481,007
478,918
477,940
$
10,773,904
$
9,455,123
$
9,190,068
Adjusted Property EBITDA
Domestic resorts
$
2,514,819
$
2,063,016
$
1,689,966
MGM China
524,953
520,736
539,881
Reportable segment Adjusted Property EBITDA
3,039,772
2,583,752
2,229,847
Other operating income (expense)
Corporate and other
(202,675
)
211,932
9,073
NV Energy exit expense
40,629
(139,335
)
—
Preopening and start-up expenses
(118,475
)
(140,075
)
(71,327
)
Property transactions, net
(50,279
)
(17,078
)
(35,951
)
Goodwill impairment
—
—
(1,467,991
)
Gain on Borgata transaction
—
430,118
—
Depreciation and amortization
(993,480
)
(849,527
)
(819,883
)
Operating income (loss)
1,715,492
2,079,787
(156,232
)
Non-operating income (expense)
Interest expense, net of amounts capitalized
(668,745
)
(694,773
)
(797,579
)
Non-operating items from unconsolidated affiliates
(34,751
)
(53,139
)
(76,462
)
Other, net
(48,241
)
(72,698
)
(15,970
)
(751,737
)
(820,610
)
(890,011
)
Income (loss) before income taxes
963,755
1,259,177
(1,046,243
)
Benefit (provision) for income taxes
1,132,663
(22,299
)
6,594
Net income (loss)
2,096,418
1,236,878
(1,039,649
)
Less: Net (income) loss attributable to noncontrolling interests
(136,132
)
(135,438
)
591,929
Net income (loss) attributable to MGM Resorts International
$
1,960,286
$
1,101,440
$
(447,720
)
December 31,
2017
2016
2015
Total assets:
(In thousands)
Domestic resorts
$
16,428,885
$
16,451,461
$
13,261,882
MGM China
9,461,535
8,443,411
7,895,376
Reportable segment total assets
25,890,420
24,894,872
21,157,258
Corporate and other
3,338,882
3,333,625
4,099,837
Eliminated in consolidation
(70,124
)
(55,196
)
(41,917
)
$
29,159,178
$
28,173,301
$
25,215,178
December 31,
2017
2016
2015
Property and equipment, net:
(In thousands)
Domestic resorts
$
14,320,824
$
14,353,971
$
11,853,802
MGM China
3,827,391
2,857,626
1,896,815
Reportable segment property and equipment, net
18,148,215
17,211,597
13,750,617
Corporate and other
1,557,368
1,268,622
1,663,095
Eliminated in consolidation
(70,124
)
(55,196
)
(41,917
)
$
19,635,459
$
18,425,023
$
15,371,795
Year Ended December 31,
2017
2016
2015
Capital expenditures:
(In thousands)
Domestic resorts
$
486,611
$
317,951
$
383,367
MGM China
923,346
984,355
590,968
Reportable segment capital expenditures
1,409,957
1,302,306
974,335
Corporate and other
469,053
973,446
504,398
Eliminated in consolidation
(14,928
)
(13,279
)
(11,914
)
$
1,864,082
$
2,262,473
$
1,466,819</t>
  </si>
  <si>
    <t>Related Party Transactions</t>
  </si>
  <si>
    <t>Related Party Transactions [Abstract]</t>
  </si>
  <si>
    <t xml:space="preserve">NOTE 18 — RELATED PARTY TRANSACTIONS CityCenter Management agreements. The Company and CityCenter have entered into agreements whereby the Company is responsible for management of the operations of CityCenter for a fee of 2% of revenue and 5% of EBITDA (as defined) for Aria and Vdara and $3 million per year for Crystals. The Company earned fees of $49 million, $43 million and $41 million for the years ended December 31, 2017, 2016 and 2015, respectively. The Company is being reimbursed for certain costs in performing its development and management services. During the years ended December 31, 2017, 2016 and 2015, the Company incurred $390 million, $387 million and $393 million, respectively, of costs reimbursable by CityCenter, primarily for employee compensation and certain allocated costs. As of December 31, 2017 and 2016, CityCenter owed the Company $75 million and $77 million, respectively, for management services and reimbursable costs recorded in “Accounts receivable, net” in the accompanying consolidated balance sheets. MGM China Ms. Ho is a member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MGM China incurred expenses relating to Shun Tak of $13 million, $10 million and $16 million for the years ended December 31, 2017, 2016 and 2015, respectively.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15 million during each of the years ended December 31, 2017, 2016 and 2015 in connection with the ownership of a noncontrolling interest in MGM Branding and Development Holdings, Ltd. MGP As further described in Note 1, pursuant to the master lease, the tenant leases the real estate assets of The Mirage, Mandalay Bay, Luxor, New York-New York, Monte Carlo, Excalibur, The Park, Gold Strike Tunica, MGM Grand Detroit and Beau Rivage from the landlord. On August 1, 2016, Borgata was added to the existing master lease and, on October 5, 2017, MGM National Harbor was also added to the existing master lease. The master lease has an initial lease term of ten years beginning on April 25, 2016 (other than with respect to MGM National Harbor, as described below)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the Company’s development property located in Springfield, Massachusetts, which the landlord may exercise should the Company elect to sell this property in the future. In connection with the MGM National Harbor transaction, the master lease was amended to provide that the initial term with respect to MGM National Harbor ends on April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ten-year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ten-year lease term ends related to the rest of the properties in 2026. The initial annual rent under the master lease, for the first lease year commencing April 25, 2016, was $550 million. In connection with the Borgata transaction on August 1, 2016, total annual rent under the master lease increased to $650 million. In connection with the commencement of the second lease year on April 1, 2017, the total annual rent under the master lease increased to $662 million. Then, in connection with the MGM National Harbor Transaction on October 5, 2017, the total annual rent payments under the master lease for the second lease year increased to $757 million. Rent under the master lease consists of a “base rent” component and a “percentage rent” component. As of December 31, 2017, the base rent represents approximately 90% of the rent payments due under the master lease and the percentage rent represents approximately 10% of the rent payments due under the master lease. The master lease also provides for fixed annual escalators of 2% on the base rent in the second through sixth years and the possibility for additional 2% increases thereafter subject to the tenant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 All intercompany transactions, including transactions under the master lease, have been eliminated in the Company’s consolidation of MGP. The public ownership of MGP’s Class A shares is recognized as non-controlling interests in the Company’s consolidated financial statements. </t>
  </si>
  <si>
    <t>Condensed Consolidating Financial Information</t>
  </si>
  <si>
    <t>NOTE 19 —CONDENSED CONSOLIDATING FINANCIAL INFORMATION As of December 31, 2017, all of the Company’s principal debt arrangements are guaranteed by each of its material domestic subsidiaries, other than MGP and the Operating Partnership, MGM Grand Detroit, LLC, MGM National Harbor, LLC and Blue Tarp reDevelopment, LLC (the company that will own and operate the Company’s casino in Springfield, Massachusetts), and each of their respective subsidiaries. The Company’s international subsidiaries, including MGM China and its subsidiaries, are not guarantors of such indebtedness. Separate condensed financial statement information for the subsidiary guarantors and non-guarantors as of December 31, 2017 and 2016 and for the years ended December 31, 2017, 2016 and 2015,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73.4% of the Operating Partnership units as of December 31, 2017, and each subsidiary accounts for its respective investment under the equity method within the condensed consolidating financial information presented below. For these subsidiaries, such investment constitutes continuing involvement, and accordingly, the contribution and leaseback of the real estate assets do not qualify for sale-leaseback accounting. The real estate assets that were contributed to and owned by the Operating Partnership in connection with the IPO, along with the related transactions, are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condensed consolidating financial information presented below therefore includes the accounting for such activity within the respective columns presented and in the elimination column. For all periods prior to the commencement of the master lease arrangement, the condensed consolidating financial information set forth herein has been retrospectively adjusted to conform prior periods to the current presentation, as the transactions occurred between entities, which are considered businesses under common control. Accordingly, the real estate assets and associated operations in all periods prior to the IPO date were reclassified to conform to the current organizational structure, and are reflected in the MGP subsidiary that currently has legal title to such assets. CONDENSED CONSOLIDATING BALANCE SHEET INFORMATION
December 31, 2017
Non-Guarantor Subsidiaries
Parent
Guarantor Subsidiaries
MGP
Other
Elimination
Consolidated
(In thousands)
Current assets
$
78,909
$
1,014,074
$
266,627
$
1,022,340
$
(7,323
)
$
2,374,627
Property and equipment, net
—
13,521,221
10,021,938
6,125,722
(10,033,422
)
19,635,459
Investments in subsidiaries
21,085,194
3,318,836
—
—
(24,404,030
)
—
Investments in the MGP Operating Partnership
—
3,549,063
—
862,037
(4,411,100
)
—
Investments in and advances to unconsolidated affiliates
—
1,003,767
—
5,394
25,000
1,034,161
Intercompany accounts
—
5,983,656
—
—
(5,983,656
)
—
Other non-current assets
49,142
913,602
62,555
5,134,220
(44,588
)
6,114,931
$
21,213,245
$
29,304,219
$
10,351,120
$
13,149,713
$
(44,859,119
)
$
29,159,178
Current liabilities
$
153,159
$
1,399,120
$
144,537
$
1,609,106
$
(213,540
)
$
3,092,382
Intercompany accounts
5,783,579
—
962
199,115
(5,983,656
)
—
Deferred income taxes, net
944,424
—
28,544
360,411
(28,544
)
1,304,835
Long-term debt, net
6,682,571
2,835
3,934,628
2,131,018
—
12,751,052
Other long-term obligations
36,860
7,268,664
174,710
2,305,353
(9,501,171
)
284,416
Total liabilities
13,600,593
8,670,619
4,283,381
6,605,003
(15,726,911
)
17,432,685
Redeemable noncontrolling interests
—
—
—
79,778
—
79,778
MGM Resorts International stockholders' equity
7,612,652
20,633,600
4,443,089
4,055,519
(29,132,208
)
7,612,652
Noncontrolling interests
—
—
1,624,650
2,409,413
—
4,034,063
Total stockholders' equity
7,612,652
20,633,600
6,067,739
6,464,932
(29,132,208
)
11,646,715
$
21,213,245
$
29,304,219
$
10,351,120
$
13,149,713
$
(44,859,119
)
$
29,159,178
December 31, 2016
Non-Guarantor Subsidiaries
Parent
Guarantor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net
7,019,745
2,835
3,613,567
2,343,073
—
12,979,220
Other long-term obligations
28,949
7,360,887
120,279
1,051,754
(8,235,888
)
325,981
Total liabilities
12,842,483
8,665,145
3,898,479
5,970,938
(13,227,195
)
18,149,850
Redeemable noncontrolling interests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
CONDENSED CONSOLIDATING STATEMENT OF OPERATIONS AND COMPREHENSIVE INCOME INFORMATION
Year Ended December 31, 2017
Non-Guarantor Subsidiaries
Parent
Guarantor Subsidiaries
MGP
Other
Elimination
Consolidated
(In thousands)
Net revenues
$
—
$
7,516,836
$
765,695
$
3,260,883
$
(769,510
)
$
10,773,904
Equity in subsidiaries' earnings
1,394,690
157,348
—
—
(1,552,038
)
—
Expenses
Casino and hotel operations
10,784
4,127,270
—
2,031,768
(3,816
)
6,166,006
General and administrative
8,742
1,181,329
84,348
369,844
(84,348
)
1,559,915
Corporate expense
127,092
200,804
34,085
(515
)
(4,591
)
356,875
NV Energy exit expense
—
(40,629
)
—
—
—
(40,629
)
Preopening and start-up expenses
—
8,258
—
110,217
—
118,475
Property transactions, net
—
43,985
34,022
6,294
(34,022
)
50,279
Depreciation and amortization
—
649,676
260,455
343,804
(260,455
)
993,480
146,618
6,170,693
412,910
2,861,412
(387,232
)
9,204,401
Income (loss) from unconsolidated affiliates
—
147,001
—
(1,012
)
—
145,989
Operating income
1,248,072
1,650,492
352,785
398,459
(1,934,316
)
1,715,492
Interest expense, net of amounts capitalized
(466,907
)
(982
)
(184,175
)
(16,681
)
—
(668,745
)
Other, net
26,215
(402,602
)
2,286
(142,997
)
434,106
(82,992
)
Income before income taxes
807,380
1,246,908
170,896
238,781
(1,500,210
)
963,755
Benefit (provision) for income taxes
1,152,906
—
(4,906
)
(15,337
)
—
1,132,663
Net income
1,960,286
1,246,908
165,990
223,444
(1,500,210
)
2,096,418
Less: Net income attributable to noncontrolling interests
—
—
(41,775
)
(94,357
)
—
(136,132
)
Net income attributable to MGM Resorts International
$
1,960,286
$
1,246,908
$
124,215
$
129,087
$
(1,500,210
)
$
1,960,286
Net income
$
1,960,286
$
1,246,908
$
165,990
$
223,444
$
(1,500,210
)
$
2,096,418
Other comprehensive income (loss), net of tax:
Foreign currency translation adjustment
(23,995
)
(23,995
)
—
(43,188
)
47,990
(43,188
)
Unrealized gain on cash flow hedges
5,234
—
9,782
—
(7,021
)
7,995
Other comprehensive income (loss)
(18,761
)
(23,995
)
9,782
(43,188
)
40,969
(35,193
)
Comprehensive income
1,941,525
1,222,913
175,772
180,256
(1,459,241
)
2,061,225
Less: Comprehensive income attributable to noncontrolling interests
—
—
(44,536
)
(75,164
)
—
(119,700
)
Comprehensive income attributable to MGM Resorts International
$
1,941,525
$
1,222,913
$
131,236
$
105,092
$
(1,459,241
)
$
1,941,525
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1
)
$
1,150,814
$
482,578
$
1,157,270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in excess of cumulative earning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502,669
)
—
—
—
—
(502,669
)
Debt issuance costs
—
—
(5,598
)
(4,379
)
—
(9,977
)
Issuance of MGM Growth Properties Class A shares in public offering
—
—
404,685
—
—
404,685
MGM Growth Properties Class A share issuance costs
—
—
(17,137
)
—
—
(17,137
)
Dividends paid to common shareholders
(252,014
)
—
—
—
—
(252,014
)
MGP dividends paid to consolidated subsidiaries
—
—
(290,091
)
—
290,091
—
Distributions to noncontrolling interest owners
—
—
(95,344
)
(75,058
)
—
(170,402
)
Intercompany accounts
1,042,111
249,893
—
185,029
(1,477,033
)
—
Purchases of common stock
(327,500
)
—
—
—
—
(327,500
)
Other
(33,802
)
(11,643
)
—
(13,320
)
—
(58,765
)
Net cash provided by (used in) financing activities
48,626
238,250
(120,360
)
451,648
(1,186,942
)
(568,778
)
Effect of exchange rate on cash
—
—
—
(3,627
)
—
(3,627
)
Cash and cash equivalents
Net increase (decrease) for the period
(73,125
)
3,330
(100,770
)
223,979
—
53,414
Balance, beginning of period
99,995
307,713
360,492
678,381
—
1,446,581
Balance, end of period
$
26,870
$
311,043
$
259,722
$
902,360
$
—
$
1,499,995
CONDENSED CONSOLIDATING STATEMENT OF OPERATIONS AND COMPREHENSIVE INCOME INFORMATION
Year Ended December 31, 2016
Non-Guarantor Subsidiaries
Parent
Guarantor Subsidiaries
MGP
Other
Elimination
Consolidated
(In thousands)
Net revenues
$
—
$
6,918,748
$
467,548
$
2,539,794
$
(470,967
)
$
9,455,123
Equity in subsidiaries' earnings
1,780,707
175,729
—
—
(1,956,436
)
—
Expenses
Casino and hotel operations
9,063
3,894,478
—
1,595,542
(3,419
)
5,495,664
General and administrative
6,834
1,137,110
68,063
214,839
(48,229
)
1,378,617
Corporate expense
131,938
160,956
20,360
(194
)
(286
)
312,774
NV Energy exit expense
—
139,335
—
—
—
139,335
Preopening and start-up expenses
—
8,775
—
131,300
—
140,075
Property transactions, net
—
16,449
4,684
(246
)
(3,809
)
17,078
Gain on Borgata transaction
—
(430,118
)
—
—
—
(430,118
)
Depreciation and amortization
—
524,123
220,667
261,730
(156,993
)
849,527
147,835
5,451,108
313,774
2,202,971
(212,736
)
7,902,952
Income (loss) from unconsolidated affiliates
—
527,934
—
(318
)
—
527,616
Operating income
1,632,872
2,171,303
153,774
336,505
(2,214,667
)
2,079,787
Interest expense, net of amounts capitalized
(562,536
)
(1,500
)
(115,438
)
(15,299
)
—
(694,773
)
Other, net
(7,864
)
(324,141
)
(726
)
(93,145
)
300,039
(125,837
)
Income before income taxes
1,062,472
1,845,662
37,610
228,061
(1,914,628
)
1,259,177
Benefit (provision) for income taxes
38,968
(22,579
)
(2,264
)
(36,424
)
—
(22,299
)
Net income
1,101,440
1,823,083
35,346
191,637
(1,914,628
)
1,236,878
Less: Net income attributable to noncontrolling interests
—
—
(29,938
)
(105,500
)
—
(135,438
)
Net income attributable to MGM Resorts International
$
1,101,440
$
1,823,083
$
5,408
$
86,137
$
(1,914,628
)
$
1,101,440
Net income
$
1,101,440
$
1,823,083
$
35,346
$
191,637
$
(1,914,628
)
$
1,236,878
Other comprehensive income (loss), net of tax:
Foreign currency translation adjustment
(1,477
)
(1,477
)
—
(2,680
)
2,954
(2,680
)
Unrealized gain on cash flow hedges
1,434
—
1,879
—
(1,434
)
1,879
Other comprehensive income (loss)
(43
)
(1,477
)
1,879
(2,680
)
1,520
(801
)
Comprehensive income
1,101,397
1,821,606
37,225
188,957
(1,913,108
)
1,236,077
Less: Comprehensive income attributable to noncontrolling interests
—
—
(30,383
)
(104,297
)
—
(134,680
)
Comprehensive income attributable to MGM Resorts International
$
1,101,397
$
1,821,606
$
6,842
$
84,660
$
(1,913,108
)
$
1,101,397
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2,165
$
297,781
$
527,16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lass A shares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Intercompany accounts
4,082,303
(2,952,624
)
158,822
387,355
(1,675,856
)
—
Proceeds from issuance of redeemable noncontrolling interests
—
—
—
47,325
—
47,325
Other
(16,765
)
—
—
(36
)
—
(16,801
)
Net cash provided by financing activities
164,275
555,967
201,698
1,159,92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
CONDENSED CONSOLIDATING STATEMENT OF OPERATIONS AND COMPREHENSIVE INCOME INFORMATION
Year Ended December 31, 2015
Non-Guarantor Subsidiaries
Parent
Guarantor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net of tax:
Foreign currency translation adjustment
1,703
1,703
—
3,727
(3,406
)
3,727
Other
(672
)
(672
)
—
—
672
(672
)
Other comprehensive income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CONDENSED CONSOLIDATING STATEMENT OF CASH FLOWS INFORMATION
Year Ended December 31, 2015
Non-Guarantor Subsidiaries
Parent
Guarantor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maturities longer than 90 days
(200,205
)
—
—
—
—
(200,205
)
Proceeds from cash deposits -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Proceeds from issuance of redeemable noncontrolling interests
—
—
—
6,250
—
6,250
Other
(12,512
)
—
—
9
—
(12,503
)
Net cash provided by (used in) financing activities
87,734
(157,958
)
187,781
683,745
(1,059,181
)
(257,879
)
Effect of exchange rate on cash
—
—
—
793
—
793
Cash and cash equivalents
—
Net increase (decrease) for the period
(260,652
)
44,851
—
168,736
—
(47,065
)
Change in cash related to assets held for sale
—
3,662
—
—
—
3,662
Balance, beginning of period
799,508
255,655
—
658,552
—
1,713,715
Balance, end of period
$
538,856
$
304,168
$
—
$
827,288
$
—
$
1,670,312
1</t>
  </si>
  <si>
    <t>Selected Quarterly Financial Results (Unaudited)</t>
  </si>
  <si>
    <t>Quarterly Financial Information Disclosure [Abstract]</t>
  </si>
  <si>
    <t xml:space="preserve">NOTE 20 — SELECTED QUARTERLY FINANCIAL RESULTS (UNAUDITED)
Quarter
First
Second
Third
Fourth
Total
2017
(In thousands, except per share data)
Net revenues
$
2,708,179
$
2,641,737
$
2,826,740
$
2,597,248
$
10,773,904
Operating income
497,181
501,046
493,861
223,404
1,715,492
Net income
253,009
241,620
176,496
1,425,293
2,096,418
Net income attributable to MGM Resorts International
206,847
210,611
149,115
1,393,713
1,960,286
Earnings per share-basic
$
0.36
$
0.37
$
0.26
$
2.43
$
3.39
Earnings per share-diluted
$
0.36
$
0.36
$
0.26
$
2.40
$
3.35
2016
Net revenues
$
2,209,686
$
2,269,502
$
2,515,115
$
2,460,820
$
9,455,123
Operating income
315,954
769,055
712,755
282,023
2,079,787
Net income
91,198
514,498
561,260
69,922
1,236,878
Net income attributable to MGM Resorts International
66,799
474,353
535,619
24,669
1,101,440
Earnings per share-basic
$
0.12
$
0.84
$
0.94
$
0.04
$
1.94
Earnings per share-diluted
$
0.12
$
0.83
$
0.93
$
0.04
$
1.92
Because earnings per share amounts are calculated using the weighted average number of common and dilutive common equivalent shares outstanding during each quarter, the sum of the per share amounts for the four quarters does not equal the total earnings per share amounts for the year. T Certain items affecting comparability for the year ended December 31, 2017 are as follows:
•
First Quarter. None;
•
Second Quarter. The Company recorded a $41 million gain ($0.05 per share in the quarter and full year of 2017) related to a modification of the 2016 NV Energy exit fee. Additionally, the Company recorded a $36 million gain ($0.04 per share in the quarter and full year of 2017) related to Borgata’s share of a property tax settlement from Atlantic City;
•
Third Quarter. None; and
•
Fourth Quarter. The Company recorded a $1.4 billion tax benefit ($2.50 per share in the quarter and $2.47 per share for full year of 2017) related to the enactment of the Tax Act. Certain items affecting comparability for the year ended December 31, 2016 are as follows:
•
First Quarter. None;
•
Second Quarter. In the second quarter and the full year, the Company recorded a $406 million and a $401 million gain, respectively, ($0.57 and $0.56 per share in the quarter and full year of 2016, respectively) for its share of CityCenter’s gain related to the sale of Crystals;
•
Third Quarter. The Company recorded a $430 million gain ($0.60 and $0.61 per share in the quarter and full year of 2016, respectively) related to the acquisition of Borgata. Additionally, the Company recorded a $139 million charge ($0.18 loss per share in the quarter and full year of 2016) related to NV Energy exit expense and a $13 million charge ($0.02 loss per share in the quarter and full year of 2016) related to our share of CityCenter’s NV Energy exit expense associated with the Company’s strategic decision to exit the fully bundled sales system of NV Energy; and
•
Fourth Quarter. None. </t>
  </si>
  <si>
    <t>Schedule II - Valuation and Qualifying Accounts</t>
  </si>
  <si>
    <t>Valuation And Qualifying Accounts [Abstract]</t>
  </si>
  <si>
    <t>MGM RESORTS INTERNATIONAL SCHEDULE II — VALUATION AND QUALIFYING ACCOUNTS (In thousands)
Balance at
Provision for
Write-offs,
Beginning of
Doubtful
Net of
Balance at
Period
Accounts
Recoveries
End of Period
Allowance for doubtful accounts:
Year Ended December 31, 2017
$
97,920
$
20,603
$
(25,952
)
$
92,571
Year Ended December 31, 2016
89,789
10,863
(2,732
)
97,920
Year Ended December 31, 2015
89,602
54,691
(54,504
)
89,789
Balance at
Beginning of
Balance at
Period
Increase
Decrease
End of Period
Deferred income tax valuation allowance:
Year Ended December 31, 2017
$
2,583,274
$
—
$
(69,536
)
$
2,513,738
Year Ended December 31, 2016
2,807,131
2,975
(226,832
)
2,583,274
Year Ended December 31, 2015
2,558,767
248,504
(140
)
2,807,131</t>
  </si>
  <si>
    <t>Basis of Presentation and Significant Accounting Policies (Policies)</t>
  </si>
  <si>
    <t>Principles of consolidation</t>
  </si>
  <si>
    <t xml:space="preserve">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6% as of December 31, 2017 as noncontrolling interest in the Company’s consolidated financial statements. As of December 31, 2017, on a consolidated basis MGP had total assets of $10.4 billion, primarily related to its real estate investments, and total liabilities of $4.3 billion, primarily related to its indebtedness. </t>
  </si>
  <si>
    <t>Reclassifications</t>
  </si>
  <si>
    <t>R eclassifications. Certain reclassifications have been made to conform the prior period presentation.</t>
  </si>
  <si>
    <t>Management's use of estimates</t>
  </si>
  <si>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10;
•
Level 2 and Level 3 inputs when assessing the fair value of assets acquired and liabilities assumed during the Borgata transaction. See Note 4;
•
Level 2 and Level 3 inputs when measuring the impairment of goodwill related to the MGM China reporting unit. See Note 8; and
•
Level 3 inputs when assessing the fair value of its investment in Grand Victoria. See Note 7</t>
  </si>
  <si>
    <t xml:space="preserve">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t>
  </si>
  <si>
    <t>Accounts receivable and credit risk</t>
  </si>
  <si>
    <t xml:space="preserve">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7, 35% of the Company’s casino receivables at its domestic resorts were due from customers residing in foreign countries and 8% of the Company’s casino receivables related to MGM Chin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7, no significant concentrations of credit risk existed for which an allowance had not already been recorded. </t>
  </si>
  <si>
    <t xml:space="preserve">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t>
  </si>
  <si>
    <t>Property and equipment</t>
  </si>
  <si>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7 and 2016, the Company had accrued $ 28 million and $36 million for property and equipment within accounts payable and $34 million and $32 million related to construction retention with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t>
  </si>
  <si>
    <t>Capitalized interest</t>
  </si>
  <si>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si>
  <si>
    <t xml:space="preserve">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7 and Note 16 for results of the Company’s review of its investment in certain of its unconsolidated affiliates. </t>
  </si>
  <si>
    <t>Goodwill and other intangible assets</t>
  </si>
  <si>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7 and 2016. An impairment of goodwill related to the MGM China reporting unit was recorded as a result of the annual impairment review in 2015. See Note 8.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Effective January 1, 2017, the Company prospectively adopted accounting guidance that simplifies goodwill impairment testing by eliminating the requirement to calculate the implied fair value of goodwill (formerly “Step 2”) in the event that impairment is identified. Instead, an impairment charge is recognized for the amount by which the carrying value exceeds the reporting unit’s fair value, not to exceed the total amount of goodwill allocated to that reporting unit.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si>
  <si>
    <t>Revenue recognition and promotional allowances</t>
  </si>
  <si>
    <t>Revenue recognition and promotional allowances.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7
2016
2015
(In thousands)
Rooms
$
139,992
$
120,369
$
112,313
Food and beverage
324,554
283,598
279,041
Entertainment, retail and other
42,357
39,611
39,388
$
506,903
$
443,578
$
430,742</t>
  </si>
  <si>
    <t>Gaming promoters</t>
  </si>
  <si>
    <t>Gaming promoters. A significant portion of the high-end (“VIP”) gaming volume at MGM Macau is generated through the use of gaming promoters, also known as junket operators. These operators introduce VIP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and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t>
  </si>
  <si>
    <t>Reimbursed costs. The Company recognizes costs reimbursed pursuant to management services as revenue in the period it incurs the costs. Reimbursed costs related primarily to the Company’s management of CityCenter.</t>
  </si>
  <si>
    <t>Loyalty programs</t>
  </si>
  <si>
    <t>Loyalty programs. The Company’s primary loyalty program is “M life Rewards” and is available to patrons at most of the Company’s domestic resorts and CityCenter. Members may earn points and/or Express Comps for their gaming play which can be redeemed at restaurants, box offices or the M life Rewards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loyalty programs, including M life Rewards as well as the Golden Lion Club, which provides benefits to customers focused on gaming.</t>
  </si>
  <si>
    <t>Advertising</t>
  </si>
  <si>
    <t>Advertising. The Company expenses advertising costs the first time the advertising takes place. Advertising expense, which is generally included in general and administrative expenses, was $223 million, $171 million and $156 million for 2017, 2016 and 2015, respectively.</t>
  </si>
  <si>
    <t>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si>
  <si>
    <t>Preopening and start-up expenses. Preopening and start-up costs, including organizational costs, are expensed as incurred. Costs classified as preopening and start-up expenses include payroll, outside services, advertising, and other expenses related to new or start-up operations.</t>
  </si>
  <si>
    <t>Property transactions, net. The Company classifies transactions such as write-downs and impairments, demolition costs, and normal gains and losses on the sale of assets as “Property transactions, net.” See Note 16 for a detailed discussion of these amounts.</t>
  </si>
  <si>
    <t>Redeemable noncontrolling interest</t>
  </si>
  <si>
    <t xml:space="preserve">Redeemable noncontrolling interest. In 2015 and 2016, MGM National Harbor issued non-voting economic interests in MGM National Harbor (“Interests”) to noncontrolling interest parties for a total aggregate purchase price of $ 53 million. The Interests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Beginning on December 31, 2019 the noncontrolling interest parties will each have the ability to require MGM National Harbor to purchase all or a portion of their Interests for a purchase price based on a contractually agreed upon formula. Additionally,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t>
  </si>
  <si>
    <t>Income (loss) per share of common stock</t>
  </si>
  <si>
    <t>Income (loss) per share of common stock. The table below reconciles basic and diluted income (loss) per share of common stock. Diluted net income (loss)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Year Ended December 31,
2017
2016
2015
Numerator:
(In thousands)
Net income (loss) attributable to MGM Resorts International
$
1,960,286
$
1,101,440
$
(447,720
)
Adjustment related to redeemable noncontrolling interests
(18,363
)
(28
)
—
Net income (loss) available to common stockholders - basic
1,941,923
1,101,412
(447,720
)
Potentially dilutive effect due to MGP Omnibus Plan
(90
)
(40
)
—
Potentially dilutive effect due to MGM China Share Option Plan
(178
)
(11
)
—
Net income (loss) attributable to common stockholders - diluted
$
1,941,655
$
1,101,361
$
(447,720
)
Denominator:
Weighted-average common shares outstanding basic
572,253
568,134
542,873
Potential dilution from share-based awards
6,542
5,183
—
Weighted-average common and common equivalent shares - diluted
578,795
573,317
542,873
Antidilutive share-based awards excluded from the calculation of diluted earnings per share
2,601
4,207
18,276</t>
  </si>
  <si>
    <t>Currency translation</t>
  </si>
  <si>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si>
  <si>
    <t xml:space="preserve">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Amounts reported in accumulated other comprehensive income related to cash flow hedges will be reclassified to interest expense as interest payments are made on our variable-rate debt. The following table summarizes the changes in the accumulated balance of other comprehensive income:
Currency Translation Adjustments
Cash Flow Hedges
Other
Total
(In thousands)
Balance, January 1, 2016
$
14,022
$
—
$
—
$
14,022
Other comprehensive income (loss) before reclassifications
(2,680
)
1,521
1,074
(85
)
Amounts reclassified from accumulated other comprehensive income to interest expense
—
358
—
358
Other comprehensive income (loss), net of tax
(2,680
)
1,879
1,074
273
Other comprehensive income (loss) attributable to noncontrolling interest
1,203
(445
)
—
758
Balance, December 31, 2016
12,545
1,434
1,074
15,053
Other comprehensive income (loss) before reclassifications
(43,188
)
(1,221
)
98
(44,311
)
Amounts reclassified from accumulated other comprehensive income (loss) to interest expense
—
9,216
—
9,216
Other comprehensive income (loss), net of tax
(43,188
)
7,995
98
(35,095
)
Other comprehensive income (loss) attributable to noncontrolling interest
19,193
(2,761
)
—
16,432
Balance, December 31, 2017
$
(11,450
)
$
6,668
$
1,172
$
(3,610
) </t>
  </si>
  <si>
    <t>Recently issued accounting standards</t>
  </si>
  <si>
    <t>Recently issued accounting standards. The Company adopted ASC 606 on a full retrospective basis, effective January 1, 2018, which will be reflected in future financial statements. The most significant impacts of adoption of the new accounting pronouncement are as follows:
•
Promotional Allowances: The Company is no longer permitted to recognize revenues for goods and services provided to customers for free as an inducement to gamble as gross revenue with a corresponding offset to promotional allowances to arrive at net revenues, and accordingly the promotional allowances line item will be removed in future filings. The majority of such amounts previously included in promotional allowances will now offset casino revenues based on stand-alone selling price. This change will primarily result in a reclassification of revenue between revenue line items;
•
Loyalty Accounting: Accounting for Express Comps granted under the M life Rewards program and points granted under the Golden Lion Club will be identified as separate performance obligations and recorded as a reduction in gaming revenues when earned at the retail value of such benefits owed to the customer (less estimated breakage) and an increase to the loyalty program liability representing outstanding performance obligations. Such amounts will be recognized as revenue in the line item of the corresponding good or service provided when the performance obligation is fulfilled. This change will result in a decrease to beginning retained earnings of approximately $41 million as a result of the initial application of the standard and will not have a significant impact to earnings;
•
Gaming Promoter Commission: Commissions paid to gaming promoters under MGM China’s incentive program will now be fully reflected as a reduction in casino revenue. This change will primarily result in a decrease in casino expense and a corresponding decrease in casino revenue;
•
Gross versus Net Presentation: Mandatory service charges on food and beverage and hotel offerings and wide area progressive operator fees will be recorded gross, that is, the amount received from the customer will be recorded as revenue with the corresponding amount paid as an expense. These changes will primarily result in an increase in revenue with a corresponding increase in expense;
•
Estimated Cost of Promotional Allowances: The Company will no longer reclassify the estimated cost of complimentaries provided to the gaming patron from other expense line items to the casino expense line item. This change will result in a reclassification of expense between expense line items which will reduce casino expense by $507 million, $444 million, and $431 million for the years ended December 31, 2017, 2016, and 2015, respectively, and increase Rooms, Food and beverage, Retail, Entertainment and Other expenses. Refer to the ‘Revenue recognition and promotional allowances’ section within this note for the historical amounts that will be reclassified back to each expense line item when the retrospective adoption to prior years is reflected in future filings. These changes, and other less significant adjustments that were required upon adoption, will not have an aggregate material impact on operating income, net income, or cash flows .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and footnote disclosure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did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did not have a material effect on the Company’s consolidated financial statements and footnote disclosures. In January 2017, the Company early adopted ASU No. 2017-04, “Intangibles – Goodwill and Other (Topic 350): Simplifying the Test for Goodwill Impairment” (“ASU 2017-04”). ASU 2017-04 simplifies the subsequent measurement of goodwill by eliminating step two from the goodwill impairment test. Under the amended guidance, the Company will perform its annual goodwill impairment tests (and interim tests if any are determined to be necessary) by comparing the fair value of its reporting units with their carrying value, and an impairment charge, if any, will be recognized for the amount by which the carrying value exceeds the reporting unit’s fair value, not to exceed the total amount of goodwill allocated to that reporting unit. The adoption of ASU 2017-04 did not have a material effect on the Company’s consolidated financial statements and footnote disclosures.</t>
  </si>
  <si>
    <t>Basis of Presentation and Significant Accounting Policies (Tables)</t>
  </si>
  <si>
    <t>Schedule of Estimated Useful Lives of Property and Equipment</t>
  </si>
  <si>
    <t xml:space="preserve">Property and equipment are generally depreciated over the following estimated useful lives on a straight-line basis:
Buildings and improvements
20 to 40 years
Land improvements
10 to 20 years
Furniture and fixtures
3 to 20 years
Equipment
3 to 15 years </t>
  </si>
  <si>
    <t>Schedule of Estimated Cost of Providing Promotional Allowances</t>
  </si>
  <si>
    <t>The estimated cost of providing promotional allowances is primarily included in casino expenses as follows:
Year Ended December 31,
2017
2016
2015
(In thousands)
Rooms
$
139,992
$
120,369
$
112,313
Food and beverage
324,554
283,598
279,041
Entertainment, retail and other
42,357
39,611
39,388
$
506,903
$
443,578
$
430,742</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Year Ended December 31,
2017
2016
2015
Numerator:
(In thousands)
Net income (loss) attributable to MGM Resorts International
$
1,960,286
$
1,101,440
$
(447,720
)
Adjustment related to redeemable noncontrolling interests
(18,363
)
(28
)
—
Net income (loss) available to common stockholders - basic
1,941,923
1,101,412
(447,720
)
Potentially dilutive effect due to MGP Omnibus Plan
(90
)
(40
)
—
Potentially dilutive effect due to MGM China Share Option Plan
(178
)
(11
)
—
Net income (loss) attributable to common stockholders - diluted
$
1,941,655
$
1,101,361
$
(447,720
)
Denominator:
Weighted-average common shares outstanding basic
572,253
568,134
542,873
Potential dilution from share-based awards
6,542
5,183
—
Weighted-average common and common equivalent shares - diluted
578,795
573,317
542,873
Antidilutive share-based awards excluded from the calculation of diluted earnings per share
2,601
4,207
18,276</t>
  </si>
  <si>
    <t>Summary of Changes in Accumulated Other Comprehensive Income</t>
  </si>
  <si>
    <t xml:space="preserve">The following table summarizes the changes in the accumulated balance of other comprehensive income:
Currency Translation Adjustments
Cash Flow Hedges
Other
Total
(In thousands)
Balance, January 1, 2016
$
14,022
$
—
$
—
$
14,022
Other comprehensive income (loss) before reclassifications
(2,680
)
1,521
1,074
(85
)
Amounts reclassified from accumulated other comprehensive income to interest expense
—
358
—
358
Other comprehensive income (loss), net of tax
(2,680
)
1,879
1,074
273
Other comprehensive income (loss) attributable to noncontrolling interest
1,203
(445
)
—
758
Balance, December 31, 2016
12,545
1,434
1,074
15,053
Other comprehensive income (loss) before reclassifications
(43,188
)
(1,221
)
98
(44,311
)
Amounts reclassified from accumulated other comprehensive income (loss) to interest expense
—
9,216
—
9,216
Other comprehensive income (loss), net of tax
(43,188
)
7,995
98
(35,095
)
Other comprehensive income (loss) attributable to noncontrolling interest
19,193
(2,761
)
—
16,432
Balance, December 31, 2017
$
(11,450
)
$
6,668
$
1,172
$
(3,610
) </t>
  </si>
  <si>
    <t>Accounts Receivable, Net (Tables)</t>
  </si>
  <si>
    <t>Schedule of Accounts Receivable, Net</t>
  </si>
  <si>
    <t>Accounts receivable, net consisted of the following:
December 31,
2017
2016
(In thousands)
Casino
$
343,869
$
332,443
Hotel
146,931
169,321
Other
142,316
139,080
633,116
640,844
Less: Allowance for doubtful accounts
(92,571
)
(97,920
)
$
540,545
$
542,924</t>
  </si>
  <si>
    <t>Borgata Transaction (Tables)</t>
  </si>
  <si>
    <t>Schedule of Finalized Allocation</t>
  </si>
  <si>
    <t>The following table sets forth the finalized allocation at December 31, 2016 (in thousands):
Fair value of assets acquired and liabilities assumed:
Current assets
$
112,221
Property and equipment and other long-term assets
1,373,567
Goodwill
386,892
Trade name
83,000
Customer list
22,000
Current liabilities
(122,743
)
Long-term debt
(583,187
)
Deferred taxes
(12,124
)
Other long-term obligations
(51,894
)
$
1,207,732</t>
  </si>
  <si>
    <t>Schedule of Unaudited Pro Forma Consolidated Financial Information</t>
  </si>
  <si>
    <t xml:space="preserve">The following unaudited pro forma consolidated financial information for the Company has been prepared assuming the Company’s acquisition of its controlling interest has occurred as of January 1, 2015 and excludes the $430 million gain discussed above. The unaudited pro forma financial information below is not necessarily indicative of either future results of operations or results that might have been achieved had the acquisition been consummated as of January 1, 2015.
Year Ended December 31,
2016
2015
(In thousands, except per share data)
(unaudited)
Net revenues
$
9,940,176
$
9,993,718
Net income (loss) attributable to MGM Resorts International
819,278
(417,671
)
Basis net income (loss) per share
$
1.44
$
(0.77
)
Diluted net income (loss) per share
$
1.43
$
(0.77
) </t>
  </si>
  <si>
    <t>Property and Equipment, Net (Tables)</t>
  </si>
  <si>
    <t>Schedule of Property and Equipment, Net</t>
  </si>
  <si>
    <t>Property and equipment, net consisted of the following:
December 31,
2017
2016
(In thousands)
Land
$
6,531,701
$
6,530,988
Buildings, building improvements and land improvements
12,245,950
11,969,984
Furniture, fixtures and equipment
5,157,363
4,863,647
Construction in progress
3,950,635
2,628,603
27,885,649
25,993,222
Less: Accumulated depreciation
(8,250,190
)
(7,568,199
)
$
19,635,459
$
18,425,023</t>
  </si>
  <si>
    <t>Investments in and Advances to Unconsolidated Affiliates (Tables)</t>
  </si>
  <si>
    <t>Schedule of Investments in and Advances to Unconsolidated Affiliates</t>
  </si>
  <si>
    <t>Investments in and advances to unconsolidated affiliates consisted of the following:
December 31,
2017
2016
(In thousands)
CityCenter Holdings, LLC – CityCenter (50%)
$
809,084
$
1,007,358
Elgin Riverboat Resort–Riverboat Casino – Grand Victoria (50%)
124,342
123,585
Las Vegas Arena Company, LLC (42.5%)
76,619
80,339
Other
24,116
9,161
$
1,034,161
$
1,220,443</t>
  </si>
  <si>
    <t>Schedule of Share of Net Income From Unconsolidated Affiliates</t>
  </si>
  <si>
    <t>The Company recorded its share of the net income from unconsolidated affiliates, including adjustments for basis differences, as follows:
Year Ended December 31,
2017
2016
2015
(In thousands)
Income from unconsolidated affiliates
$
145,989
$
527,616
$
257,883
Preopening and start-up expenses
—
(3,168
)
(3,475
)
Non-operating items from unconsolidated affiliates
(34,751
)
(53,139
)
(76,462
)
$
111,238
$
471,309
$
177,946</t>
  </si>
  <si>
    <t>Tabular Disclosure of Differences between Share of Venture-Level Equity and Investment Balances</t>
  </si>
  <si>
    <t xml:space="preserve">Differences between the Company’s share of venture-level equity and investment balances are as follows:
December 31,
2017
2016
(In thousands)
Venture-level equity attributable to the Company
$
2,660,644
$
2,883,324
Adjustment to CityCenter equity upon contribution of net assets by MGM Resorts International (1)
(532,501
)
(537,819
)
CityCenter capitalized interest (2)
206,065
215,467
CityCenter completion guarantee (3)
322,703
337,223
CityCenter deferred gain (4)
(219,561
)
(221,638
)
CityCenter capitalized interest on sponsor notes (5)
(40,258
)
(42,095
)
Other-than-temporary impairments of CityCenter investment (6)
(1,504,161
)
(1,555,509
)
Acquisition fair value adjustments net of other-than-temporary impairments of Grand Victoria investment (7)
99,619
99,619
Other adjustments
41,611
41,871
$
1,034,161
$
1,220,443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79 million of impairments allocated to land.
(7)
Relates to indefinite-lived gaming license rights for Grand Victoria and other-than-temporary impairments of the Company’s investment in Grand Victoria. </t>
  </si>
  <si>
    <t>Goodwill and Other Intangible Assets (Tables)</t>
  </si>
  <si>
    <t>Schedule of Goodwill and Other Intangible Assets</t>
  </si>
  <si>
    <t>Goodwill and other intangible assets consisted of the following:
December 31,
2017
2016
Goodwill:
(In thousands)
Domestic resorts
$
457,867
$
457,867
MGM China
1,348,664
1,359,252
$
1,806,531
$
1,817,119
Indefinite-lived intangible assets:
Detroit development rights
$
98,098
$
98,098
Trademarks, license rights and other
312,022
312,022
Total indefinite-lived intangible assets
410,120
410,120
Finite-lived intangible assets:
MGM Grand Paradise gaming subconcession
4,478,911
4,514,073
Less: Accumulated amortization
(1,180,908
)
(1,024,185
)
3,298,003
3,489,888
MGM Macau land concession
84,076
84,736
Less: Accumulated amortization
(27,870
)
(23,817
)
56,206
60,919
MGM China customer lists
127,969
128,974
Borgata customer list
22,000
22,000
Less: Accumulated amortization
(145,569
)
(135,574
)
4,400
15,400
Maryland license, Massachusetts license and other intangible assets
136,127
136,127
Less: Accumulated amortization
(26,896
)
(24,748
)
109,231
111,379
Total finite-lived intangible assets, net
3,467,840
3,677,586
Total other intangible assets, net
$
3,877,960
$
4,087,706</t>
  </si>
  <si>
    <t>Summary of Changes in Company's Goodwill by Reportable Segment</t>
  </si>
  <si>
    <t>Goodwill . A summary of changes in the Company’s goodwill by reportable segment is as follows for 2017 and 2016:
2017
Balance at January 1
Acquisitions
Currency exchange
Balance at December 31
(In thousands)
Goodwill, net by reportable segment:
Domestic resorts
$
457,867
$
—
$
—
$
457,867
MGM China
1,359,252
—
(10,588
)
1,348,664
$
1,817,119
$
—
$
(10,588
)
$
1,806,531
2016
Balance at January 1
Acquisitions
Currency exchange
Balance at December 31
(In thousands)
Goodwill, net by reportable segment:
Domestic resorts
$
70,975
$
386,892
$
—
$
457,867
MGM China
1,359,792
—
(540
)
1,359,252
$
1,430,767
$
386,892
$
(540
)
$
1,817,119</t>
  </si>
  <si>
    <t>Schedule of Estimated Future Amortization</t>
  </si>
  <si>
    <t>Estimated future amortization is as follows:
Years ending December 31,
(In thousands)
2018
$
176,432
2019
176,755
2020
176,755
2021
176,755
2022
176,755
Thereafter
2,584,388
$
3,467,840</t>
  </si>
  <si>
    <t>Other Accrued Liabilities (Tables)</t>
  </si>
  <si>
    <t>Schedule of Other Accrued Liabilities</t>
  </si>
  <si>
    <t>Other accrued liabilities consisted of the following:
December 31,
2017
2016
(In thousands)
Payroll and related
$
483,101
$
483,194
Advance deposits and ticket sales
149,698
148,707
Casino outstanding chip liability
597,753
227,538
Casino front money deposits
304,652
214,727
MGM China gaming promoter commissions
23,651
31,445
Other gaming related accruals
131,109
119,446
Taxes, other than income taxes
170,639
166,916
MGP Dividend
29,777
22,281
Other
178,340
180,272
$
2,068,720
$
1,594,526</t>
  </si>
  <si>
    <t>Long-Term Debt (Tables)</t>
  </si>
  <si>
    <t>Schedule of Long-Term Debt</t>
  </si>
  <si>
    <t>Long-term debt consisted of the following:
December 31,
2017
2016
(In thousands)
Senior credit facility
$
372,500
$
250,000
Operating Partnership senior credit facility
2,091,375
2,133,250
MGM China credit facility
2,301,584
1,933,313
MGM National Harbor credit facility
—
450,000
$475 million 11.375% senior notes, due 2018
—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500 million 4.50% Operating Partnership senior notes, due 2026
500,000
500,000
$500 million 4.625% senior notes, due 2026
500,000
500,000
$350 million 4.50% Operating Partnership senior notes, due 2028
350,000
—
$0.6 million 7% debentures, due 2036
552
552
$2.3 million 6.7% debentures, due 2096
2,265
2,265
13,018,276
13,144,380
Less: Premiums, discounts, and unamortized debt issuance costs, net
(109,182
)
(156,785
)
12,909,094
12,987,595
Less: Current portion
(158,042
)
(8,375
)
$
12,751,052
$
12,979,220</t>
  </si>
  <si>
    <t>Schedule of Interest Expense, Net</t>
  </si>
  <si>
    <t>Interest expense, net consisted of the following:
Year Ended December 31,
2017
2016
2015
(In thousands)
Total interest incurred
$
779,855
$
814,731
$
862,377
Interest capitalized
(111,110
)
(119,958
)
(64,798
)
$
668,745
$
694,773
$
797,579</t>
  </si>
  <si>
    <t>Schedule of Maturities of Long-Term Debt</t>
  </si>
  <si>
    <t>Maturities of long-term debt. The m aturities of the principal amount of the Company’s long-term debt as of December 31, 2017 are as follows:
Years ending December 31,
(In thousands)
2018
$
819,572
2019
2,424,013
2020
1,546,000
2021
1,832,250
2022
1,018,500
Thereafter
5,377,941
$
13,018,276</t>
  </si>
  <si>
    <t>Income Taxes (Tables)</t>
  </si>
  <si>
    <t>Schedule of Income (Loss) Before Taxes for Domestic and Foreign Operations</t>
  </si>
  <si>
    <t xml:space="preserve">Income (loss) before income taxes for domestic and foreign operations consisted of the following:
Year Ended December 31,
2017
2016
2015
(In thousands)
Domestic operations
$
750,055
$
985,683
$
155,296
Foreign operations
213,700
273,494
(1,201,539
)
$
963,755
$
1,259,177
$
(1,046,243
) </t>
  </si>
  <si>
    <t>Schedule of Benefit (Provision) for Income Taxes Attributable to Income (Loss) Before Income Taxes</t>
  </si>
  <si>
    <t>The benefit (provision) for income taxes attributable to income (loss) before income taxes is as follows:
Year Ended December 31,
2017
2016
2015
Federal:
(In thousands)
Current
$
(120,980
)
$
(97,502
)
$
(13,540
)
Deferred (excluding separate components)
203,674
(125,181
)
280,220
Deferred –
994,249
—
—
Deferred –
101,443
222,688
(247,867
)
Other noncurrent
1,356
3,608
(590
)
Benefit for federal income taxes
1,179,742
3,613
18,223
State:
Current
(6,798
)
4,069
(1,840
)
Deferred (excluding separate components)
(25,233
)
2,313
(2,768
)
Deferred –
44,242
(16,024
)
(2,263
)
Deferred –
(40,078
)
23,058
(4,465
)
Other noncurrent
(3,875
)
(2,901
)
7,153
Benefit (provision) for state income taxes
(31,742
)
10,515
(4,183
)
Foreign:
Current
(470
)
(2,015
)
(2,127
)
Deferred (excluding separate components)
(40,653
)
(34,425
)
(5,832
)
Deferred –
4,688
2,988
10,472
Deferred –
21,098
(2,975
)
(9,959
)
Provision for foreign income taxes
(15,337
)
(36,427
)
(7,446
)
$
1,132,663
$
(22,299
)
$
6,594</t>
  </si>
  <si>
    <t>Schedule of Reconciliation of the Federal Income Tax Statutory Rate and the Company's Effective Tax Rate</t>
  </si>
  <si>
    <t xml:space="preserve">A reconciliation of the federal income tax statutory rate and the Company’s effective tax rate is as follows:
Year Ended December 31,
2017
2016
2015
Federal income tax statutory rate
35.0
%
35.0
%
35.0
%
Change in enacted rates
(103.1
)
—
—
Foreign tax credit
(70.1
)
(10.5
)
63.7
Repatriation of foreign earnings
35.3
5.2
(32.0
)
Foreign goodwill impairment
—
—
(49.1
)
Federal valuation allowance
(10.5
)
(17.7
)
(23.7
)
State taxes, net
2.4
—
—
Stock-based compensation
(2.1
)
—
—
Gain on Borgata transaction
—
(5.4
)
—
Foreign jurisdiction income/losses taxed at other than 35%
(4.9
)
(3.8
)
6.9
Permanent and other items
0.5
(1.0
)
(0.2
)
(117.5
)%
1.8
%
0.6
% </t>
  </si>
  <si>
    <t>Schedule of Major Tax-Effected Components of the Company's Net Deferred Tax Liability</t>
  </si>
  <si>
    <t xml:space="preserve">The major tax-effected components of the Company’s net deferred tax liability are as follows:
December 31,
2017
2016
Deferred tax assets – federal and state:
(In thousands)
Bad debt reserve
$
25,432
$
40,330
Deferred compensation
5,232
6,881
Net operating loss carryforward
46,702
9,669
Accruals, reserves and other
85,626
168,712
Investments in unconsolidated affiliates
84,006
152,092
Stock-based compensation
24,390
33,311
Tax credits
3,045,138
2,824,312
3,316,526
3,235,307
Less: Valuation allowance
(2,462,272
)
(2,510,140
)
854,254
725,167
Deferred tax assets – foreign:
Bad debt reserve
821
895
Net operating loss carryforward
76,909
72,788
Accruals, reserves and other
—
3,945
Stock-based compensation
4,423
3,830
82,153
81,458
Less: Valuation allowance
(51,466
)
(73,134
)
30,687
8,324
Total deferred tax assets
$
884,941
$
733,491
Deferred tax liabilities – federal and state:
Property and equipment
$
(1,670,704
)
$
(2,657,230
)
Long-term debt
(48,809
)
(146,018
)
Intangibles
(79,167
)
(124,729
)
(1,798,680
)
(2,927,977
)
Deferred tax liabilities – foreign:
Accruals, reserves and other
(26,657
)
—
Property and equipment
(16,277
)
(4,691
)
Intangibles
(348,162
)
(352,051
)
(391,096
)
(356,742
)
Total deferred tax liability
$
(2,189,776
)
$
(3,284,719
)
Net deferred tax liability
$
(1,304,835
)
$
(2,551,228
) </t>
  </si>
  <si>
    <t>Schedule of Reconciliation of the Beginning and Ending Amounts of Gross Unrecognized Tax Benefits</t>
  </si>
  <si>
    <t>A reconciliation of the beginning and ending amounts of gross unrecognized tax benefits is as follows:
Year Ended December 31,
2017
2016
2015
(In thousands)
Gross unrecognized tax benefits at January 1
$
14,026
$
13,724
$
31,143
Gross decreases - prior period tax positions
(2,280
)
(3,375
)
(14,158
)
Gross increases - current period tax positions
6,842
3,677
1,222
Settlements with taxing authorities
—
—
(2,408
)
Lapse in Statutes of Limitations
—
—
(2,075
)
Gross unrecognized tax benefits at December 31
$
18,588
$
14,026
$
13,724</t>
  </si>
  <si>
    <t>Commitments and Contingencies (Tables)</t>
  </si>
  <si>
    <t>Schedule of Future Minimum Lease Payments Required to be Made under Non-Cancellable Operating Leases and Capital Leases</t>
  </si>
  <si>
    <t>At December 31, 2017, the Company was obligated under non-cancellable operating leases to make future minimum lease payments as follows:
Years ending December 31,
(In thousands)
2018
$
39,429
2019
35,525
2020
33,754
2021
35,293
2022
32,458
Thereafter
1,360,206
Total minimum lease payments
$
1,536,665</t>
  </si>
  <si>
    <t>Stockholders' Equity (Tables)</t>
  </si>
  <si>
    <t>Summary of Net Income Attributable to and Transfers from Noncontrolling Interest</t>
  </si>
  <si>
    <t>The following is a summary of net income attributable to MGM Resorts International and transfers to noncontrolling interest.
For the Years Ended December 31,
2017
2016
(In thousands)
Net income attributable to MGM Resorts International
$
1,960,286
$
1,101,440
Transfers from/(to) to noncontrolling interest:
MGP formation transactions
—
(150,414
)
Borgata transaction
—
(18,385
)
MGP Class A share issuance
35,138
—
MGM National Harbor transaction
(12,497
)
—
MGM China transaction
—
(45,554
)
Other
(2,889
)
—
Net transfers from/(to) noncontrolling interest
19,752
(214,353
)
Change from net income attributable to MGM Resorts International and transfers to noncontrolling interest
$
1,980,038
$
887,087</t>
  </si>
  <si>
    <t>Stock-Based Compensation (Tables)</t>
  </si>
  <si>
    <t>Schedule of Information Related to Intrinsic Value</t>
  </si>
  <si>
    <t>Intrinsic value. The following table includes information related to the intrinsic value:
Year ended
December 31, 2017
(In thousands)
Share-based awards exercised and RSUs and PSUs vested
$
100,264
Stock options and SARs outstanding
112,604
Stock options and SARs vested and expected to vest
111,284
Stock options and SARs exercisable
78,865</t>
  </si>
  <si>
    <t>Schedule of Compensation Cost Recognized</t>
  </si>
  <si>
    <t>Recognition of compensation cost. Compensation c ost was recognized as follows:
Year Ended December 31,
2017
2016
2015
Compensation cost:
(In thousands)
Omnibus Plan
$
49,383
$
43,661
$
33,742
MGM Growth Properties Omnibus Incentive Plan
2,568
3,401
—
MGM China Share Option Plan
10,571
8,545
9,260
Total compensation cost
62,522
55,607
43,002
Less: Reimbursed costs and capitalized cost
(1,398
)
(1,350
)
(1,156
)
Compensation cost after reimbursed costs and capitalized cost
61,124
54,257
41,846
Less: Related tax benefit
(18,650
)
(16,782
)
(11,230
)
Compensation cost, net of tax benefit
$
42,474
$
37,475
$
30,616</t>
  </si>
  <si>
    <t>Employee Benefit Plans (Tables)</t>
  </si>
  <si>
    <t>Table Outlining Company's Participation in Pension Plans</t>
  </si>
  <si>
    <t>The Company’s participation in these plans is presented below.
EIN/Pension
Pension Protection Act Zone Status (2)
FIP/RP
Contributions by the Company (in thousands ) (4)
Surcharge
Expiration Dates of Collective Bargaining
Pension Fund (1)
Plan Number
2016
2015
Status (3)
2017
2016
2015
Imposed
Agreements
Southern Nevada Culinary and Bartenders Pension Plan
88-6016617/001
Green
Green
No
$
45,297
$
44,001
$
41,904
No
5/31/2018 (5)
Legacy Plan of the National Retirement Fund (NRF) (6)
13-6130178/001
Red
Red
Yes
$
9,416
$
3,788
$
—
Yes
2/29/2020
(1)
The Company was listed in the plan's Form 5500 as providing more than 5% of the total contributions for the plan years 2016 and 2015 for the Southern Nevada Culinary and Bartenders Pension Plan and for the plan year 2016 for the NRF. At the date the financial statements were issued, Form 5500 was not available for the plan year 2017.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other than those for the Legacy Plan of the National Retirement Fund which reflect the period from acquisition of Borgata of August 1, 2016 through December 31, 2016 within the 2016 column and a full-year of contributions within the 2017 column.
(5)
The Company is party to ten collective bargaining agreements (CBA) that require contributions. The agreements between CityCenter Hotel Casino, LLC, Bellagio, Mandalay Corp., MGM Grand Hotel, LLC and the Local Joint Executive Board of Las Vegas are the most significant because more than half of the Company’s employee participants in this plan are covered by those four agreements.
(6)
In December 2017, the Pension Benefit Guaranty Corporation approved the spin-off of the UNITE HERE portion of the NRF to the plan of the newly-formed UNITE HERE Retirement Fund (UHF). As a result of the spin-off, the pension liabilities as well as certain assets of the plan were transferred to the new UHF Plan. The terms of the UHF Plan are identical to the NRF. The spin-off was effective as of January 1, 2018.</t>
  </si>
  <si>
    <t>Property Transactions, Net (Tables)</t>
  </si>
  <si>
    <t>Schedule of Property Transactions, Net</t>
  </si>
  <si>
    <t>Property transactions, net consisted of the following:
Year Ended December 31,
2017
2016
2015
(In thousands)
Grand Victoria investment impairment
$
—
$
—
$
17,050
Gain on sale of Circus Circus Reno and Silver Legacy investment
—
—
(23,002
)
Other property transactions, net
50,279
17,078
41,903
$
50,279
$
17,078
$
35,951</t>
  </si>
  <si>
    <t>Segment Information (Tables)</t>
  </si>
  <si>
    <t>Schedule of Segment Information</t>
  </si>
  <si>
    <t>The following tables present the Company’s segment information:
Year Ended December 31,
2017
2016
2015
(In thousands)
Net Revenues
Domestic resorts
$
8,322,403
$
7,055,718
$
6,497,361
MGM China
1,970,494
1,920,487
2,214,767
Reportable segment net revenues
10,292,897
8,976,205
8,712,128
Corporate and other
481,007
478,918
477,940
$
10,773,904
$
9,455,123
$
9,190,068
Adjusted Property EBITDA
Domestic resorts
$
2,514,819
$
2,063,016
$
1,689,966
MGM China
524,953
520,736
539,881
Reportable segment Adjusted Property EBITDA
3,039,772
2,583,752
2,229,847
Other operating income (expense)
Corporate and other
(202,675
)
211,932
9,073
NV Energy exit expense
40,629
(139,335
)
—
Preopening and start-up expenses
(118,475
)
(140,075
)
(71,327
)
Property transactions, net
(50,279
)
(17,078
)
(35,951
)
Goodwill impairment
—
—
(1,467,991
)
Gain on Borgata transaction
—
430,118
—
Depreciation and amortization
(993,480
)
(849,527
)
(819,883
)
Operating income (loss)
1,715,492
2,079,787
(156,232
)
Non-operating income (expense)
Interest expense, net of amounts capitalized
(668,745
)
(694,773
)
(797,579
)
Non-operating items from unconsolidated affiliates
(34,751
)
(53,139
)
(76,462
)
Other, net
(48,241
)
(72,698
)
(15,970
)
(751,737
)
(820,610
)
(890,011
)
Income (loss) before income taxes
963,755
1,259,177
(1,046,243
)
Benefit (provision) for income taxes
1,132,663
(22,299
)
6,594
Net income (loss)
2,096,418
1,236,878
(1,039,649
)
Less: Net (income) loss attributable to noncontrolling interests
(136,132
)
(135,438
)
591,929
Net income (loss) attributable to MGM Resorts International
$
1,960,286
$
1,101,440
$
(447,720
)
December 31,
2017
2016
2015
Total assets:
(In thousands)
Domestic resorts
$
16,428,885
$
16,451,461
$
13,261,882
MGM China
9,461,535
8,443,411
7,895,376
Reportable segment total assets
25,890,420
24,894,872
21,157,258
Corporate and other
3,338,882
3,333,625
4,099,837
Eliminated in consolidation
(70,124
)
(55,196
)
(41,917
)
$
29,159,178
$
28,173,301
$
25,215,178
December 31,
2017
2016
2015
Property and equipment, net:
(In thousands)
Domestic resorts
$
14,320,824
$
14,353,971
$
11,853,802
MGM China
3,827,391
2,857,626
1,896,815
Reportable segment property and equipment, net
18,148,215
17,211,597
13,750,617
Corporate and other
1,557,368
1,268,622
1,663,095
Eliminated in consolidation
(70,124
)
(55,196
)
(41,917
)
$
19,635,459
$
18,425,023
$
15,371,795
Year Ended December 31,
2017
2016
2015
Capital expenditures:
(In thousands)
Domestic resorts
$
486,611
$
317,951
$
383,367
MGM China
923,346
984,355
590,968
Reportable segment capital expenditures
1,409,957
1,302,306
974,335
Corporate and other
469,053
973,446
504,398
Eliminated in consolidation
(14,928
)
(13,279
)
(11,914
)
$
1,864,082
$
2,262,473
$
1,466,819</t>
  </si>
  <si>
    <t>Condensed Consolidating Financial Information (Tables)</t>
  </si>
  <si>
    <t>Schedule of Condensed Consolidating Balance Sheet Information</t>
  </si>
  <si>
    <t>CONDENSED CONSOLIDATING BALANCE SHEET INFORMATION
December 31, 2017
Non-Guarantor Subsidiaries
Parent
Guarantor Subsidiaries
MGP
Other
Elimination
Consolidated
(In thousands)
Current assets
$
78,909
$
1,014,074
$
266,627
$
1,022,340
$
(7,323
)
$
2,374,627
Property and equipment, net
—
13,521,221
10,021,938
6,125,722
(10,033,422
)
19,635,459
Investments in subsidiaries
21,085,194
3,318,836
—
—
(24,404,030
)
—
Investments in the MGP Operating Partnership
—
3,549,063
—
862,037
(4,411,100
)
—
Investments in and advances to unconsolidated affiliates
—
1,003,767
—
5,394
25,000
1,034,161
Intercompany accounts
—
5,983,656
—
—
(5,983,656
)
—
Other non-current assets
49,142
913,602
62,555
5,134,220
(44,588
)
6,114,931
$
21,213,245
$
29,304,219
$
10,351,120
$
13,149,713
$
(44,859,119
)
$
29,159,178
Current liabilities
$
153,159
$
1,399,120
$
144,537
$
1,609,106
$
(213,540
)
$
3,092,382
Intercompany accounts
5,783,579
—
962
199,115
(5,983,656
)
—
Deferred income taxes, net
944,424
—
28,544
360,411
(28,544
)
1,304,835
Long-term debt, net
6,682,571
2,835
3,934,628
2,131,018
—
12,751,052
Other long-term obligations
36,860
7,268,664
174,710
2,305,353
(9,501,171
)
284,416
Total liabilities
13,600,593
8,670,619
4,283,381
6,605,003
(15,726,911
)
17,432,685
Redeemable noncontrolling interests
—
—
—
79,778
—
79,778
MGM Resorts International stockholders' equity
7,612,652
20,633,600
4,443,089
4,055,519
(29,132,208
)
7,612,652
Noncontrolling interests
—
—
1,624,650
2,409,413
—
4,034,063
Total stockholders' equity
7,612,652
20,633,600
6,067,739
6,464,932
(29,132,208
)
11,646,715
$
21,213,245
$
29,304,219
$
10,351,120
$
13,149,713
$
(44,859,119
)
$
29,159,178</t>
  </si>
  <si>
    <t>Schedule of Condensed Consolidating Statement of Operations and Comprehensive Income Information</t>
  </si>
  <si>
    <t xml:space="preserve">CONDENSED CONSOLIDATING STATEMENT OF OPERATIONS AND COMPREHENSIVE INCOME INFORMATION
Year Ended December 31, 2017
Non-Guarantor Subsidiaries
Parent
Guarantor Subsidiaries
MGP
Other
Elimination
Consolidated
(In thousands)
Net revenues
$
—
$
7,516,836
$
765,695
$
3,260,883
$
(769,510
)
$
10,773,904
Equity in subsidiaries' earnings
1,394,690
157,348
—
—
(1,552,038
)
—
Expenses
Casino and hotel operations
10,784
4,127,270
—
2,031,768
(3,816
)
6,166,006
General and administrative
8,742
1,181,329
84,348
369,844
(84,348
)
1,559,915
Corporate expense
127,092
200,804
34,085
(515
)
(4,591
)
356,875
NV Energy exit expense
—
(40,629
)
—
—
—
(40,629
)
Preopening and start-up expenses
—
8,258
—
110,217
—
118,475
Property transactions, net
—
43,985
34,022
6,294
(34,022
)
50,279
Depreciation and amortization
—
649,676
260,455
343,804
(260,455
)
993,480
146,618
6,170,693
412,910
2,861,412
(387,232
)
9,204,401
Income (loss) from unconsolidated affiliates
—
147,001
—
(1,012
)
—
145,989
Operating income
1,248,072
1,650,492
352,785
398,459
(1,934,316
)
1,715,492
Interest expense, net of amounts capitalized
(466,907
)
(982
)
(184,175
)
(16,681
)
—
(668,745
)
Other, net
26,215
(402,602
)
2,286
(142,997
)
434,106
(82,992
)
Income before income taxes
807,380
1,246,908
170,896
238,781
(1,500,210
)
963,755
Benefit (provision) for income taxes
1,152,906
—
(4,906
)
(15,337
)
—
1,132,663
Net income
1,960,286
1,246,908
165,990
223,444
(1,500,210
)
2,096,418
Less: Net income attributable to noncontrolling interests
—
—
(41,775
)
(94,357
)
—
(136,132
)
Net income attributable to MGM Resorts International
$
1,960,286
$
1,246,908
$
124,215
$
129,087
$
(1,500,210
)
$
1,960,286
Net income
$
1,960,286
$
1,246,908
$
165,990
$
223,444
$
(1,500,210
)
$
2,096,418
Other comprehensive income (loss), net of tax:
Foreign currency translation adjustment
(23,995
)
(23,995
)
—
(43,188
)
47,990
(43,188
)
Unrealized gain on cash flow hedges
5,234
—
9,782
—
(7,021
)
7,995
Other comprehensive income (loss)
(18,761
)
(23,995
)
9,782
(43,188
)
40,969
(35,193
)
Comprehensive income
1,941,525
1,222,913
175,772
180,256
(1,459,241
)
2,061,225
Less: Comprehensive income attributable to noncontrolling interests
—
—
(44,536
)
(75,164
)
—
(119,700
)
Comprehensive income attributable to MGM Resorts International
$
1,941,525
$
1,222,913
$
131,236
$
105,092
$
(1,459,241
)
$
1,941,525
CONDENSED CONSOLIDATING STATEMENT OF OPERATIONS AND COMPREHENSIVE INCOME INFORMATION
Year Ended December 31, 2016
Non-Guarantor Subsidiaries
Parent
Guarantor Subsidiaries
MGP
Other
Elimination
Consolidated
(In thousands)
Net revenues
$
—
$
6,918,748
$
467,548
$
2,539,794
$
(470,967
)
$
9,455,123
Equity in subsidiaries' earnings
1,780,707
175,729
—
—
(1,956,436
)
—
Expenses
Casino and hotel operations
9,063
3,894,478
—
1,595,542
(3,419
)
5,495,664
General and administrative
6,834
1,137,110
68,063
214,839
(48,229
)
1,378,617
Corporate expense
131,938
160,956
20,360
(194
)
(286
)
312,774
NV Energy exit expense
—
139,335
—
—
—
139,335
Preopening and start-up expenses
—
8,775
—
131,300
—
140,075
Property transactions, net
—
16,449
4,684
(246
)
(3,809
)
17,078
Gain on Borgata transaction
—
(430,118
)
—
—
—
(430,118
)
Depreciation and amortization
—
524,123
220,667
261,730
(156,993
)
849,527
147,835
5,451,108
313,774
2,202,971
(212,736
)
7,902,952
Income (loss) from unconsolidated affiliates
—
527,934
—
(318
)
—
527,616
Operating income
1,632,872
2,171,303
153,774
336,505
(2,214,667
)
2,079,787
Interest expense, net of amounts capitalized
(562,536
)
(1,500
)
(115,438
)
(15,299
)
—
(694,773
)
Other, net
(7,864
)
(324,141
)
(726
)
(93,145
)
300,039
(125,837
)
Income before income taxes
1,062,472
1,845,662
37,610
228,061
(1,914,628
)
1,259,177
Benefit (provision) for income taxes
38,968
(22,579
)
(2,264
)
(36,424
)
—
(22,299
)
Net income
1,101,440
1,823,083
35,346
191,637
(1,914,628
)
1,236,878
Less: Net income attributable to noncontrolling interests
—
—
(29,938
)
(105,500
)
—
(135,438
)
Net income attributable to MGM Resorts International
$
1,101,440
$
1,823,083
$
5,408
$
86,137
$
(1,914,628
)
$
1,101,440
Net income
$
1,101,440
$
1,823,083
$
35,346
$
191,637
$
(1,914,628
)
$
1,236,878
Other comprehensive income (loss), net of tax:
Foreign currency translation adjustment
(1,477
)
(1,477
)
—
(2,680
)
2,954
(2,680
)
Unrealized gain on cash flow hedges
1,434
—
1,879
—
(1,434
)
1,879
Other comprehensive income (loss)
(43
)
(1,477
)
1,879
(2,680
)
1,520
(801
)
Comprehensive income
1,101,397
1,821,606
37,225
188,957
(1,913,108
)
1,236,077
Less: Comprehensive income attributable to noncontrolling interests
—
—
(30,383
)
(104,297
)
—
(134,680
)
Comprehensive income attributable to MGM Resorts International
$
1,101,397
$
1,821,606
$
6,842
$
84,660
$
(1,913,108
)
$
1,101,397
CONDENSED CONSOLIDATING STATEMENT OF OPERATIONS AND COMPREHENSIVE INCOME INFORMATION
Year Ended December 31, 2015
Non-Guarantor Subsidiaries
Parent
Guarantor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net of tax:
Foreign currency translation adjustment
1,703
1,703
—
3,727
(3,406
)
3,727
Other
(672
)
(672
)
—
—
672
(672
)
Other comprehensive income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t>
  </si>
  <si>
    <t>Schedule of Condensed Consolidating Statement of Cash Flows Information</t>
  </si>
  <si>
    <t>CONDENSED CONSOLIDATING STATEMENT OF CASH FLOWS INFORMATION
Year Ended December 31, 2017
Non-Guarantor Subsidiaries
Parent
Guarantor Subsidiaries
MGP
Other
Elimination
Consolidated
(In thousands)
Cash flows from operating activities
Net cash provided by (used in) operating activities
$
(584,251
)
$
1,150,814
$
482,578
$
1,157,270
$
—
$
2,206,411
Cash flows from investing activities
Capital expenditures, net of construction payable
—
(482,024
)
(488
)
(1,381,570
)
—
(1,864,082
)
Dispositions of property and equipment
—
502
—
216
—
718
Acquisition of National Harbor, net of cash acquired
—
—
(462,500
)
—
462,500
—
Investments in and advances to unconsolidated affiliates
—
(16,727
)
—
—
—
(16,727
)
Distributions from unconsolidated affiliates in excess of cumulative earnings
—
301,211
—
—
—
301,211
Intercompany accounts
462,500
(1,186,942
)
—
—
724,442
—
Other
—
(1,754
)
—
42
—
(1,712
)
Net cash provided by (used in) investing activities
462,500
(1,385,734
)
(462,988
)
(1,381,312
)
1,186,942
(1,580,592
)
Cash flows from financing activities
Net borrowings (repayments) under bank credit facilities - maturities of 90 days or less
122,500
—
(466,875
)
359,376
—
15,001
Issuance of long-term debt
—
—
350,000
—
—
350,000
Retirement of senior notes
(502,669
)
—
—
—
—
(502,669
)
Debt issuance costs
—
—
(5,598
)
(4,379
)
—
(9,977
)
Issuance of MGM Growth Properties Class A shares in public offering
—
—
404,685
—
—
404,685
MGM Growth Properties Class A share issuance costs
—
—
(17,137
)
—
—
(17,137
)
Dividends paid to common shareholders
(252,014
)
—
—
—
—
(252,014
)
MGP dividends paid to consolidated subsidiaries
—
—
(290,091
)
—
290,091
—
Distributions to noncontrolling interest owners
—
—
(95,344
)
(75,058
)
—
(170,402
)
Intercompany accounts
1,042,111
249,893
—
185,029
(1,477,033
)
—
Purchases of common stock
(327,500
)
—
—
—
—
(327,500
)
Other
(33,802
)
(11,643
)
—
(13,320
)
—
(58,765
)
Net cash provided by (used in) financing activities
48,626
238,250
(120,360
)
451,648
(1,186,942
)
(568,778
)
Effect of exchange rate on cash
—
—
—
(3,627
)
—
(3,627
)
Cash and cash equivalents
Net increase (decrease) for the period
(73,125
)
3,330
(100,770
)
223,979
—
53,414
Balance, beginning of period
99,995
307,713
360,492
678,381
—
1,446,581
Balance, end of period
$
26,870
$
311,043
$
259,722
$
902,360
$
—
$
1,499,995
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2,165
$
297,781
$
527,16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lass A shares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Intercompany accounts
4,082,303
(2,952,624
)
158,822
387,355
(1,675,856
)
—
Proceeds from issuance of redeemable noncontrolling interests
—
—
—
47,325
—
47,325
Other
(16,765
)
—
—
(36
)
—
(16,801
)
Net cash provided by financing activities
164,275
555,967
201,698
1,159,92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
CONDENSED CONSOLIDATING STATEMENT OF CASH FLOWS INFORMATION
Year Ended December 31, 2015
Non-Guarantor Subsidiaries
Parent
Guarantor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maturities longer than 90 days
(200,205
)
—
—
—
—
(200,205
)
Proceeds from cash deposits -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Proceeds from issuance of redeemable noncontrolling interests
—
—
—
6,250
—
6,250
Other
(12,512
)
—
—
9
—
(12,503
)
Net cash provided by (used in) financing activities
87,734
(157,958
)
187,781
683,745
(1,059,181
)
(257,879
)
Effect of exchange rate on cash
—
—
—
793
—
793
Cash and cash equivalents
—
Net increase (decrease) for the period
(260,652
)
44,851
—
168,736
—
(47,065
)
Change in cash related to assets held for sale
—
3,662
—
—
—
3,662
Balance, beginning of period
799,508
255,655
—
658,552
—
1,713,715
Balance, end of period
$
538,856
$
304,168
$
—
$
827,288
$
—
$
1,670,312</t>
  </si>
  <si>
    <t>Selected Quarterly Financial Results (Unaudited) (Tables)</t>
  </si>
  <si>
    <t>Schedule of Selected Quarterly Financial Results</t>
  </si>
  <si>
    <t>Quarter
First
Second
Third
Fourth
Total
2017
(In thousands, except per share data)
Net revenues
$
2,708,179
$
2,641,737
$
2,826,740
$
2,597,248
$
10,773,904
Operating income
497,181
501,046
493,861
223,404
1,715,492
Net income
253,009
241,620
176,496
1,425,293
2,096,418
Net income attributable to MGM Resorts International
206,847
210,611
149,115
1,393,713
1,960,286
Earnings per share-basic
$
0.36
$
0.37
$
0.26
$
2.43
$
3.39
Earnings per share-diluted
$
0.36
$
0.36
$
0.26
$
2.40
$
3.35
2016
Net revenues
$
2,209,686
$
2,269,502
$
2,515,115
$
2,460,820
$
9,455,123
Operating income
315,954
769,055
712,755
282,023
2,079,787
Net income
91,198
514,498
561,260
69,922
1,236,878
Net income attributable to MGM Resorts International
66,799
474,353
535,619
24,669
1,101,440
Earnings per share-basic
$
0.12
$
0.84
$
0.94
$
0.04
$
1.94
Earnings per share-diluted
$
0.12
$
0.83
$
0.93
$
0.04
$
1.92</t>
  </si>
  <si>
    <t>Organization - Additional Information (Detail) $ / shares in Units, $ in Millions</t>
  </si>
  <si>
    <t>Apr. 25, 2016$ / sharesshares</t>
  </si>
  <si>
    <t>Oct. 31, 2017</t>
  </si>
  <si>
    <t>Sep. 30, 2017$ / sharesshares</t>
  </si>
  <si>
    <t>Dec. 31, 2017USD ($)aft²gamesSlotRoomParking_garage_spaceSegment</t>
  </si>
  <si>
    <t>Jan. 01, 2019games</t>
  </si>
  <si>
    <t>Jul. 31, 2016</t>
  </si>
  <si>
    <t>Oct. 31, 2015Seat</t>
  </si>
  <si>
    <t>Organization Disclosure [Line Items]</t>
  </si>
  <si>
    <t>Number of reportable segments | Segment</t>
  </si>
  <si>
    <t>CityCenter Holdings LLC As Investee [Member]</t>
  </si>
  <si>
    <t>Percentage ownership interest</t>
  </si>
  <si>
    <t>50.00%</t>
  </si>
  <si>
    <t>Las Vegas Arena Company LLC As Investee [Member]</t>
  </si>
  <si>
    <t>42.50%</t>
  </si>
  <si>
    <t>Number of seats | Seat</t>
  </si>
  <si>
    <t>Grand Victoria [Member]</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yatt Gaming [Member] | Grand Victoria [Member] | Co-venturer [Member]</t>
  </si>
  <si>
    <t>Class A shares [Member]</t>
  </si>
  <si>
    <t>Common stock voting rights</t>
  </si>
  <si>
    <t>one vote per share</t>
  </si>
  <si>
    <t>Minimum ownership percentage required for majority voting interest</t>
  </si>
  <si>
    <t>30.00%</t>
  </si>
  <si>
    <t>Partnership interest</t>
  </si>
  <si>
    <t>73.30%</t>
  </si>
  <si>
    <t>73.40%</t>
  </si>
  <si>
    <t>72.30%</t>
  </si>
  <si>
    <t>Percentage of minority interest</t>
  </si>
  <si>
    <t>26.60%</t>
  </si>
  <si>
    <t>Percentage of partnership ownership interest</t>
  </si>
  <si>
    <t>100.00%</t>
  </si>
  <si>
    <t>Ownership interest transferred</t>
  </si>
  <si>
    <t>MGM Growth Properties LLC [Member] | Class A shares [Member]</t>
  </si>
  <si>
    <t>New issuance of shares | shares</t>
  </si>
  <si>
    <t>Shares authorized to underwriters | shares</t>
  </si>
  <si>
    <t>Initial offering price | $ / shares</t>
  </si>
  <si>
    <t>MGM Growth Properties LLC [Member] | Class A shares [Member] | Initial Public Offering [Member]</t>
  </si>
  <si>
    <t>26.70%</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56.00%</t>
  </si>
  <si>
    <t>MGM Cotai [Member]</t>
  </si>
  <si>
    <t>Number of gaming tables</t>
  </si>
  <si>
    <t>Number of gaming tables transferred</t>
  </si>
  <si>
    <t>MGM Cotai [Member] | Forecast [Member]</t>
  </si>
  <si>
    <t>Number of additional gaming tables</t>
  </si>
  <si>
    <t>Number of aggregate gaming tables</t>
  </si>
  <si>
    <t>MGM Cotai [Member] | Macau [Member]</t>
  </si>
  <si>
    <t>Area of development site (in acres) | a</t>
  </si>
  <si>
    <t>MGM Springfield [Member] | Massachusetts [Member]</t>
  </si>
  <si>
    <t>Expected development and construction cost, excluding capitalized and land related costs | $</t>
  </si>
  <si>
    <t>Number of slots | Slot</t>
  </si>
  <si>
    <t>Number of hotel rooms | Room</t>
  </si>
  <si>
    <t>Area of retail and restaurant space | ft²</t>
  </si>
  <si>
    <t>Area of meeting and event space | ft²</t>
  </si>
  <si>
    <t>Parking garage space | Parking_garage_space</t>
  </si>
  <si>
    <t>Basis of Presentation and Significant Accounting Policies - Additional Information (Detail) - USD ($)</t>
  </si>
  <si>
    <t>Basis Of Presentation And Summary Of Significant Accounting Policies [Line Items]</t>
  </si>
  <si>
    <t>Percentage of ownership interest</t>
  </si>
  <si>
    <t>Total liabilities</t>
  </si>
  <si>
    <t>Accrual for property and equipment</t>
  </si>
  <si>
    <t>Construction retention within other long-term liabilities</t>
  </si>
  <si>
    <t>Impairment charges</t>
  </si>
  <si>
    <t>Advertising expense</t>
  </si>
  <si>
    <t>Estimated cost of promotional allowances</t>
  </si>
  <si>
    <t>Casino Expenses [Member]</t>
  </si>
  <si>
    <t>Casino Expenses [Member] | Rooms, Food and beverage, Retail, Entertainment and Other expenses [Member]</t>
  </si>
  <si>
    <t>Accounting Standards Update 2014-09 [Member]</t>
  </si>
  <si>
    <t>Decrease to beginning retained earnings</t>
  </si>
  <si>
    <t>Foreign Countries [Member] | Accounts Receivable [Member] | Geographic Concentration [Member]</t>
  </si>
  <si>
    <t>Percentage of casino receivables</t>
  </si>
  <si>
    <t>35.00%</t>
  </si>
  <si>
    <t>MGM China [Member] | Accounts Receivable [Member] | Geographic Concentration [Member]</t>
  </si>
  <si>
    <t>8.00%</t>
  </si>
  <si>
    <t>MGM National Harbor [Member]</t>
  </si>
  <si>
    <t>Noncontrolling interest, description</t>
  </si>
  <si>
    <t>In 2015 and 2016, MGM National Harbor issued non-voting economic interests in MGM National Harbor (“Interests”) to noncontrolling interest parties for a total aggregate purchase price of $53 million.</t>
  </si>
  <si>
    <t>Basis of Presentation and Significant Accounting Policies - Schedule of Estimated Useful Lives of Property and Equipment (Detail)</t>
  </si>
  <si>
    <t>Minimum [Member] | Buildings and improvements [Member]</t>
  </si>
  <si>
    <t>Property, Plant and Equipment [Line Items]</t>
  </si>
  <si>
    <t>Useful life</t>
  </si>
  <si>
    <t>20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Maximum [Member] | Furniture and fixtures [Member]</t>
  </si>
  <si>
    <t>Maximum [Member] | Equipment [Member]</t>
  </si>
  <si>
    <t>15 years</t>
  </si>
  <si>
    <t>Basis of Presentation and Significant Accounting Policies - Schedule of Estimated Cost of Providing Promotional Allowances (Detail) - USD ($) $ in Thousands</t>
  </si>
  <si>
    <t>Disclosure - Basis of Presentation and Significant Accounting Policies - Schedule of Estimated Cost of Providing Promotional Allowances (Detail) [Line Items]</t>
  </si>
  <si>
    <t>Estimated cost of providing promotional allowances</t>
  </si>
  <si>
    <t>Casino Expenses [Member] | Rooms [Member]</t>
  </si>
  <si>
    <t>Casino Expenses [Member] | Food and beverage [Member]</t>
  </si>
  <si>
    <t>Casino Expenses [Member] | Entertainment retail and other [Member]</t>
  </si>
  <si>
    <t>Basis of Presentation and Significant Accounting Policies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loss) available to common stockholders - basic</t>
  </si>
  <si>
    <t>Net income (loss) attributable to common stockholders - diluted</t>
  </si>
  <si>
    <t>Denominator:</t>
  </si>
  <si>
    <t>Weighted-average common shares outstanding basic</t>
  </si>
  <si>
    <t>Potential dilution from share-based awards</t>
  </si>
  <si>
    <t>Weighted-average common and common equivalent shares - diluted</t>
  </si>
  <si>
    <t>Antidilutive share-based awards excluded from the calculation of diluted earnings per share</t>
  </si>
  <si>
    <t>MGP Omnibus Plan [Member]</t>
  </si>
  <si>
    <t>Potentially dilutive effect due to plan</t>
  </si>
  <si>
    <t>MGM China Share Option Plan [Member]</t>
  </si>
  <si>
    <t>Basis of Presentation and Significant Accounting Policies - Summary of Changes in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 to interest expense</t>
  </si>
  <si>
    <t>Other comprehensive income (loss), net of tax</t>
  </si>
  <si>
    <t>Other comprehensive income (loss) attributable to noncontrolling interest</t>
  </si>
  <si>
    <t>Ending Balance</t>
  </si>
  <si>
    <t>Currency Translation Adjustments [Member]</t>
  </si>
  <si>
    <t>Cash Flow Hedges [Member]</t>
  </si>
  <si>
    <t>Other [Member]</t>
  </si>
  <si>
    <t>Accumulated Other Comprehensive Income [Member]</t>
  </si>
  <si>
    <t>Accounts Receivable, Net - Schedule of Accounts Receivable, Net (Detail) - USD ($) $ in Thousands</t>
  </si>
  <si>
    <t>Dec. 31, 2014</t>
  </si>
  <si>
    <t>Accounts, Notes, Loans and Financing Receivable [Line Items]</t>
  </si>
  <si>
    <t>Accounts receivable, gross</t>
  </si>
  <si>
    <t>Less: Allowance for doubtful accounts</t>
  </si>
  <si>
    <t>Casino [Member]</t>
  </si>
  <si>
    <t>Hotel [Member]</t>
  </si>
  <si>
    <t>Borgata Transaction - Additional Information (Detail) $ in Thousands</t>
  </si>
  <si>
    <t>Aug. 01, 2016USD ($)</t>
  </si>
  <si>
    <t>Jun. 30, 2017USD ($)</t>
  </si>
  <si>
    <t>Dec. 31, 2016USD ($)</t>
  </si>
  <si>
    <t>Dec. 31, 2017USD ($)a</t>
  </si>
  <si>
    <t>Aug. 31, 2016a</t>
  </si>
  <si>
    <t>Business Acquisition [Line Items]</t>
  </si>
  <si>
    <t>Deferred tax liabilities, net</t>
  </si>
  <si>
    <t>Borgata Property Tax Reimbursement Agreement [Member]</t>
  </si>
  <si>
    <t>Legal settlement amount received</t>
  </si>
  <si>
    <t>Cash proceeds paid to Boyd Gaming</t>
  </si>
  <si>
    <t>Business acquisition, pre-existing ownership percentage</t>
  </si>
  <si>
    <t>Business acquisition, percentage of equity interest acquired</t>
  </si>
  <si>
    <t>Business acquisition, ownership percentage after additional acquisition</t>
  </si>
  <si>
    <t>Business acquisition, fair value of the equity interests</t>
  </si>
  <si>
    <t>Gain on acquisition</t>
  </si>
  <si>
    <t>Area of ground lease | a</t>
  </si>
  <si>
    <t>Lease expiration date</t>
  </si>
  <si>
    <t>Dec. 31,
		2070</t>
  </si>
  <si>
    <t>Deferred tax liabilities, income tax expense</t>
  </si>
  <si>
    <t>Deferred tax liability, goodwill</t>
  </si>
  <si>
    <t>Net revenue included in consolidated results</t>
  </si>
  <si>
    <t>Operating income included in consolidated results</t>
  </si>
  <si>
    <t>Net income included in consolidated results</t>
  </si>
  <si>
    <t>Borgata [Member] | Current liabilities [Member]</t>
  </si>
  <si>
    <t>Unfavorable lease liability</t>
  </si>
  <si>
    <t>Borgata [Member] | Other long-term obligations [Member]</t>
  </si>
  <si>
    <t>Borgata Transaction - Schedule of Finalized Allocation (Detail) - USD ($) $ in Thousands</t>
  </si>
  <si>
    <t>Fair value of assets acquired and liabilities assumed:</t>
  </si>
  <si>
    <t>Property and equipment and other long-term assets</t>
  </si>
  <si>
    <t>Long-term debt</t>
  </si>
  <si>
    <t>Deferred taxes</t>
  </si>
  <si>
    <t>Total consideration</t>
  </si>
  <si>
    <t>Borgata [Member] | Customer List [Member]</t>
  </si>
  <si>
    <t>Customer list</t>
  </si>
  <si>
    <t>Borgata [Member] | Trade Name [Member]</t>
  </si>
  <si>
    <t>Trade name</t>
  </si>
  <si>
    <t>Borgata Transaction - Schedule of Unaudited Proforma Consolidated Financial Information (Detail) - Borgata [Member] - USD ($) $ / shares in Units, $ in Thousands</t>
  </si>
  <si>
    <t>Net revenues</t>
  </si>
  <si>
    <t>Basis net income (loss) per share</t>
  </si>
  <si>
    <t>Diluted net income (loss) per share</t>
  </si>
  <si>
    <t>Dispositions - Additional Information (Detail) - USD ($) $ in Millions</t>
  </si>
  <si>
    <t>Nov. 23, 2015</t>
  </si>
  <si>
    <t>Jul. 07, 2015</t>
  </si>
  <si>
    <t>Apr. 30, 2015</t>
  </si>
  <si>
    <t>Apr. 01, 2015</t>
  </si>
  <si>
    <t>Silver Legacy [Member]</t>
  </si>
  <si>
    <t>Income Statement Balance Sheet And Additional Disclosures By Disposal Groups Including Discontinued Operations [Line Items]</t>
  </si>
  <si>
    <t>Dispositions by Sale [Member] | Silver Legacy [Member]</t>
  </si>
  <si>
    <t>Consideration received</t>
  </si>
  <si>
    <t>Gain from sale of discontinued operations</t>
  </si>
  <si>
    <t>Railroad Pass Hotel &amp; Casino [Member] | Dispositions by Sale [Member]</t>
  </si>
  <si>
    <t>Gold Strike Hotel &amp; Gambling Hall [Member] | Dispositions by Sale [Member]</t>
  </si>
  <si>
    <t>Property and Equipment, Net - Schedule of Property and Equipment, Net (Detail) - USD ($) $ in Thousands</t>
  </si>
  <si>
    <t>Property and equipment, gross</t>
  </si>
  <si>
    <t>Less: Accumulated depreciation</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Additional Information (Detail) - USD ($)</t>
  </si>
  <si>
    <t>1 Months Ended</t>
  </si>
  <si>
    <t>Apr. 30, 2017</t>
  </si>
  <si>
    <t>May 31, 2016</t>
  </si>
  <si>
    <t>Apr. 30, 2016</t>
  </si>
  <si>
    <t>Mar. 31, 2015</t>
  </si>
  <si>
    <t>Crystals [Member]</t>
  </si>
  <si>
    <t>Recognized gain on sale, unconsolidated affiliates and reversal of basis differences</t>
  </si>
  <si>
    <t>City Center Holdings LLC As a Legal Entity [Member]</t>
  </si>
  <si>
    <t>Dividend paid</t>
  </si>
  <si>
    <t>Distribution declared in accordance with annual distribution policy</t>
  </si>
  <si>
    <t>Special distribution declared</t>
  </si>
  <si>
    <t>Gain related to litigation settlement</t>
  </si>
  <si>
    <t>City Center Holdings LLC As a Legal Entity [Member] | New Senior Credit Facility [Member] | Term Loan B [Member]</t>
  </si>
  <si>
    <t>Credit facility amount</t>
  </si>
  <si>
    <t>Credit facility, maturity date</t>
  </si>
  <si>
    <t>Apr. 30,
		2024</t>
  </si>
  <si>
    <t>Debt Instrument, issued price percentage</t>
  </si>
  <si>
    <t>99.50%</t>
  </si>
  <si>
    <t>Amortization payments of principal balance (as percent)</t>
  </si>
  <si>
    <t>0.25%</t>
  </si>
  <si>
    <t>City Center Holdings LLC As a Legal Entity [Member] | New Senior Credit Facility [Member] | Term Loan B [Member] | LIBOR [Member]</t>
  </si>
  <si>
    <t>Interest rate margin (as a percent)</t>
  </si>
  <si>
    <t>2.50%</t>
  </si>
  <si>
    <t>Interest rate floor (as a percent)</t>
  </si>
  <si>
    <t>0.75%</t>
  </si>
  <si>
    <t>City Center Holdings LLC As a Legal Entity [Member] | Cash [Member]</t>
  </si>
  <si>
    <t>City Center Holdings LLC As a Legal Entity [Member] | Upsized Senior Credit Facilities [Member]</t>
  </si>
  <si>
    <t>City Center Holdings LLC As a Legal Entity [Member] | Revolving Credit Facility [Member] | New Senior Credit Facility [Member]</t>
  </si>
  <si>
    <t>Apr. 30,
		2022</t>
  </si>
  <si>
    <t>City Center Holdings LLC As a Legal Entity [Member] | Revolving Credit Facility [Member] | New Senior Credit Facility [Member] | LIBOR [Member]</t>
  </si>
  <si>
    <t>2.00%</t>
  </si>
  <si>
    <t>City Center Holdings LLC As a Legal Entity [Member] | Crystals [Member]</t>
  </si>
  <si>
    <t>Consideration received from sale of discontinued operations</t>
  </si>
  <si>
    <t>Recognized gain on sale</t>
  </si>
  <si>
    <t>Realized gain (loss) percentage</t>
  </si>
  <si>
    <t>Special dividend distribution received</t>
  </si>
  <si>
    <t>CityCenter Holdings LLC As Investee [Member] | Crystals [Member]</t>
  </si>
  <si>
    <t>Recognized gain on sale, unconsolidated affiliates</t>
  </si>
  <si>
    <t>Recognized gain on sale, reversal of certain basis differences</t>
  </si>
  <si>
    <t>Investments in and Advances to Unconsolidated Affiliates - Additional Information 1 (Detail) - USD ($) $ in Thousands</t>
  </si>
  <si>
    <t>Sep. 01, 2016</t>
  </si>
  <si>
    <t>Sep. 30, 2014</t>
  </si>
  <si>
    <t>Term loan</t>
  </si>
  <si>
    <t>T-Mobile Arena [Member] | Las Vegas Arena Company, LLC [Member]</t>
  </si>
  <si>
    <t>Sep. 30,
		2019</t>
  </si>
  <si>
    <t>T-Mobile Arena [Member] | Las Vegas Arena Company, LLC [Member] | Senior credit facility term loan A [Member]</t>
  </si>
  <si>
    <t>T-Mobile Arena [Member] | Las Vegas Arena Company, LLC [Member] | Senior credit facility term loan B [Member]</t>
  </si>
  <si>
    <t>Investment impairment charge</t>
  </si>
  <si>
    <t>Grand Victoria [Member] | Fair Value, Inputs, Level 3 [Member]</t>
  </si>
  <si>
    <t>Estimated fair value</t>
  </si>
  <si>
    <t>Grand Victoria [Member] | Fair Value, Inputs, Level 3 [Member] | Discounted cash flow analysis [Member]</t>
  </si>
  <si>
    <t>Long-term growth rate (as a percent)</t>
  </si>
  <si>
    <t>Discount rate (as a percent)</t>
  </si>
  <si>
    <t>10.50%</t>
  </si>
  <si>
    <t>Sale of interest in joint venture</t>
  </si>
  <si>
    <t>7.50%</t>
  </si>
  <si>
    <t>Proceeds from sale of equity method investments</t>
  </si>
  <si>
    <t>Las Vegas Arena Company LLC As Investee [Member] | Property Transactions, Net [Member]</t>
  </si>
  <si>
    <t>Silver Legacy [Member] | Disposal Group, Disposed of By Sale, Not Discontinued Operations [Member]</t>
  </si>
  <si>
    <t>If Long Term Growth Rate Of One Point Five Percent Had Been Used | Grand Victoria [Member] | Estimate of Fair Value Measurement [Member]</t>
  </si>
  <si>
    <t>If Long Term Growth Rate Of One Point Five Percent Had Been Used | Grand Victoria [Member] | Fair Value, Inputs, Level 3 [Member] | Estimate of Fair Value Measurement [Member]</t>
  </si>
  <si>
    <t>1.50%</t>
  </si>
  <si>
    <t>Investments in and Advances to Unconsolidated Affiliates - Tabular Disclosure of Differences between Share of Venture-Level Equity and Investment Balances (Detail) - USD ($) $ in Thousands</t>
  </si>
  <si>
    <t>Venture-level equity attributable to the Company</t>
  </si>
  <si>
    <t>Other adjustments</t>
  </si>
  <si>
    <t>Investment balance</t>
  </si>
  <si>
    <t>Adjustment to CityCenter equity upon contribution of net assets by MGM resorts International</t>
  </si>
  <si>
    <t>CityCenter capitalized interest</t>
  </si>
  <si>
    <t>CityCenter completion guarantee</t>
  </si>
  <si>
    <t>CityCenter deferred gain</t>
  </si>
  <si>
    <t>CityCenter capitalized interest on sponsor notes</t>
  </si>
  <si>
    <t>Other-than-temporary impairments of investment</t>
  </si>
  <si>
    <t>Acquisition fair value adjustments net of other-than-temporary impairments of Grand Victoria investment</t>
  </si>
  <si>
    <t>Investments in and Advances to Unconsolidated Affiliates - Tabular Disclosure of Differences between Share of Venture-Level Equity and Investment Balances (Parenthetical) (Detail) - CityCenter Holdings LLC As Investee [Member] - USD ($) $ in Thousands</t>
  </si>
  <si>
    <t>Goodwill and Other Intangible Assets - Schedule of Goodwill and Other Intangible Assets (Detail) - USD ($) $ in Thousands</t>
  </si>
  <si>
    <t>Goodwill And Intangible Assets [Line Items]</t>
  </si>
  <si>
    <t>Total indefinite-lived intangible assets</t>
  </si>
  <si>
    <t>Finite-lived intangible assets, net</t>
  </si>
  <si>
    <t>Total other intangible assets, net</t>
  </si>
  <si>
    <t>Trademarks, License Rights and Other [Member]</t>
  </si>
  <si>
    <t>Customer Lists [Member]</t>
  </si>
  <si>
    <t>Less: Accumulated amortization</t>
  </si>
  <si>
    <t>Maryland License, Massachusetts License and Other Intangible Assets [Member]</t>
  </si>
  <si>
    <t>Finite-lived intangible assets, gross</t>
  </si>
  <si>
    <t>Borgata [Member] | Customer Lists [Member]</t>
  </si>
  <si>
    <t>Detroit Wholly Owned Subsidiary | Development Rights [Member]</t>
  </si>
  <si>
    <t>MGM Grand Paradise [Member] | Gaming Subconcession [Member]</t>
  </si>
  <si>
    <t>MGM Macau [Member] | Land Concession [Member]</t>
  </si>
  <si>
    <t>Domestic Resorts [Member]</t>
  </si>
  <si>
    <t>MGM China [Member] | Customer Lists [Member]</t>
  </si>
  <si>
    <t>Goodwill and Other Intangible Assets - Summary of Changes in Company's Goodwill by Reportable Segment (Detail) - USD ($) $ in Thousands</t>
  </si>
  <si>
    <t>Goodwill, beginning balance</t>
  </si>
  <si>
    <t>Acquisitions</t>
  </si>
  <si>
    <t>Currency exchange</t>
  </si>
  <si>
    <t>Goodwill, ending balance</t>
  </si>
  <si>
    <t>Goodwill and Other Intangible Assets - Additional Information (Detail) - USD ($) $ in Thousands</t>
  </si>
  <si>
    <t>Apr. 20, 2005</t>
  </si>
  <si>
    <t>Finite Lived Intangible Assets [Line Items]</t>
  </si>
  <si>
    <t>Non cash impairment charge</t>
  </si>
  <si>
    <t>Indefinite-lived intangible assets</t>
  </si>
  <si>
    <t>Amortization expense related to intangible assets</t>
  </si>
  <si>
    <t>License [Member] | Maryland [Member]</t>
  </si>
  <si>
    <t>Estimated useful life of intangible assets</t>
  </si>
  <si>
    <t>Consideration paid for license fee</t>
  </si>
  <si>
    <t>License [Member] | Massachusetts [Member]</t>
  </si>
  <si>
    <t>Estimated remaining useful life of gaming subconcession</t>
  </si>
  <si>
    <t>Mandalay Resort Group (2005) [Member] | Trademarks And Trade Names [Member]</t>
  </si>
  <si>
    <t>2 years 5 months</t>
  </si>
  <si>
    <t>Borgata [Member] | Trade Name And License Rights [Member]</t>
  </si>
  <si>
    <t>Percentage of fair value less than its carrying value</t>
  </si>
  <si>
    <t>4.00%</t>
  </si>
  <si>
    <t>5 years</t>
  </si>
  <si>
    <t>Goodwill and Other Intangible Assets - Schedule of Estimated Future Amortization (Detail) - USD ($) $ in Thousands</t>
  </si>
  <si>
    <t>Estimated future amortization</t>
  </si>
  <si>
    <t>Thereafter</t>
  </si>
  <si>
    <t>Other Accrued Liabilities - Schedule of Other Accrued Liabilities (Detail) - USD ($) $ in Thousands</t>
  </si>
  <si>
    <t>Payroll and related</t>
  </si>
  <si>
    <t>Advance deposits and ticket sales</t>
  </si>
  <si>
    <t>Casino outstanding chip liability</t>
  </si>
  <si>
    <t>Casino front money deposits</t>
  </si>
  <si>
    <t>MGM China gaming promoter commissions</t>
  </si>
  <si>
    <t>Other gaming related accruals</t>
  </si>
  <si>
    <t>Taxes, other than income taxes</t>
  </si>
  <si>
    <t>MGP Dividend</t>
  </si>
  <si>
    <t>Long-Term Debt - Schedule of Long-Term Debt (Detail) - USD ($) $ in Thousands</t>
  </si>
  <si>
    <t>Debt Instrument [Line Items]</t>
  </si>
  <si>
    <t>Long-term debt, Gross</t>
  </si>
  <si>
    <t>Less: Premiums, discounts, and unamortized debt issuance costs, net</t>
  </si>
  <si>
    <t>Less: Current portion</t>
  </si>
  <si>
    <t>Senior Credit Facility [Member]</t>
  </si>
  <si>
    <t>Operating Partnership Senior Credit Facility [Member]</t>
  </si>
  <si>
    <t>MGM China Credit Facility [Member]</t>
  </si>
  <si>
    <t>MGM National Harbor Credit Facility [Member]</t>
  </si>
  <si>
    <t>11.375% senior notes, due 2018 [Member]</t>
  </si>
  <si>
    <t>Senior notes</t>
  </si>
  <si>
    <t>8.625% senior notes, due 2019 [Member]</t>
  </si>
  <si>
    <t>5.25% senior notes, due 2020 [Member]</t>
  </si>
  <si>
    <t>6.75% senior notes, due 2020 [Member]</t>
  </si>
  <si>
    <t>6.625% senior notes, due 2021 [Member]</t>
  </si>
  <si>
    <t>7.75% senior notes, due 2022 [Member]</t>
  </si>
  <si>
    <t>6% senior notes, due 2023 [Member]</t>
  </si>
  <si>
    <t>5.625% Operating Partnership senior notes, due 2024 [Member]</t>
  </si>
  <si>
    <t>4.50% Operating Partnership senior notes, due 2026 [Member]</t>
  </si>
  <si>
    <t>4.50% Operating Partnership senior notes, due 2028 [Member]</t>
  </si>
  <si>
    <t>4.625% senior notes, due 2026 [Member]</t>
  </si>
  <si>
    <t>7% debentures, due 2036 [Member]</t>
  </si>
  <si>
    <t>6.7% debentures, due 2096 [Member]</t>
  </si>
  <si>
    <t>Long-Term Debt - Schedule of Long-Term Debt (Parenthetical) (Detail) - USD ($) $ in Millions</t>
  </si>
  <si>
    <t>Jul. 31, 2017</t>
  </si>
  <si>
    <t>Aug. 31, 2016</t>
  </si>
  <si>
    <t>Long-term debt, principal amount</t>
  </si>
  <si>
    <t>Long-term debt, interest rate (as a percent)</t>
  </si>
  <si>
    <t>11.375%</t>
  </si>
  <si>
    <t>Long-term debt, maturity year</t>
  </si>
  <si>
    <t>8.625%</t>
  </si>
  <si>
    <t>5.25%</t>
  </si>
  <si>
    <t>6.75%</t>
  </si>
  <si>
    <t>6.625%</t>
  </si>
  <si>
    <t>7.75%</t>
  </si>
  <si>
    <t>6.00%</t>
  </si>
  <si>
    <t>5.625%</t>
  </si>
  <si>
    <t>4.50%</t>
  </si>
  <si>
    <t>4.625%</t>
  </si>
  <si>
    <t>7.00%</t>
  </si>
  <si>
    <t>6.70%</t>
  </si>
  <si>
    <t>Long-Term Debt - Additional Information (Detail) - USD ($)</t>
  </si>
  <si>
    <t>May 01, 2017</t>
  </si>
  <si>
    <t>May 25, 2016</t>
  </si>
  <si>
    <t>Jan. 31, 2018</t>
  </si>
  <si>
    <t>Feb. 28, 2017</t>
  </si>
  <si>
    <t>Jan. 31, 2017</t>
  </si>
  <si>
    <t>Jan. 31, 2019</t>
  </si>
  <si>
    <t>Current portion of long-term debt, net of debt issuance costs</t>
  </si>
  <si>
    <t>Net gain (loss) on derivative instruments, net of tax</t>
  </si>
  <si>
    <t>Senior Notes Redemption Date</t>
  </si>
  <si>
    <t>May 25,
		2016</t>
  </si>
  <si>
    <t>Long-term debt, fair value</t>
  </si>
  <si>
    <t>Other, net [Member]</t>
  </si>
  <si>
    <t>Term Loan B [Member] | Interest Rate Swap [Member] | Cash Flow Hedges [Member]</t>
  </si>
  <si>
    <t>Notional amount</t>
  </si>
  <si>
    <t>Fixed interest rate</t>
  </si>
  <si>
    <t>1.844%</t>
  </si>
  <si>
    <t>1.825%</t>
  </si>
  <si>
    <t>Term Loan B [Member] | LIBOR [Member] | Minimum [Member] | Interest Rate Swap [Member] | Cash Flow Hedges [Member]</t>
  </si>
  <si>
    <t>Derivative basis spread on variable rate</t>
  </si>
  <si>
    <t>0.00%</t>
  </si>
  <si>
    <t>Redemption of senior notes</t>
  </si>
  <si>
    <t>Net proceeds from senior notes</t>
  </si>
  <si>
    <t>7.625% senior notes, due 2017 [Member]</t>
  </si>
  <si>
    <t>7.625%</t>
  </si>
  <si>
    <t>Redemption of aggregate principal amount</t>
  </si>
  <si>
    <t>7.625% senior notes, due 2017 [Member] | Other, net [Member]</t>
  </si>
  <si>
    <t>7.5% senior notes, due 2016 [Member]</t>
  </si>
  <si>
    <t>10% senior notes, due 2016 [Member]</t>
  </si>
  <si>
    <t>10.00%</t>
  </si>
  <si>
    <t>5.625% senior notes, due 2024 [Member]</t>
  </si>
  <si>
    <t>Senior Credit Facility [Member] | Term Loan A [Member]</t>
  </si>
  <si>
    <t>Variable interest rate base</t>
  </si>
  <si>
    <t>LIBOR</t>
  </si>
  <si>
    <t>2021-04</t>
  </si>
  <si>
    <t>Term loan repayment percentage of initial aggregate principal amount</t>
  </si>
  <si>
    <t>5.00%</t>
  </si>
  <si>
    <t>Repayments of term loan</t>
  </si>
  <si>
    <t>Debt instrument, interest rate</t>
  </si>
  <si>
    <t>3.82%</t>
  </si>
  <si>
    <t>Senior Credit Facility [Member] | Term Loan A [Member] | After Six Months [Member] | LIBOR [Member]</t>
  </si>
  <si>
    <t>1.75%</t>
  </si>
  <si>
    <t>Revolving Credit Facility [Member] | Senior Credit Facility [Member]</t>
  </si>
  <si>
    <t>Line of credit facility</t>
  </si>
  <si>
    <t>Line of credit facility drawn</t>
  </si>
  <si>
    <t>3.74%</t>
  </si>
  <si>
    <t>Operating Partnership Senior Credit Facility [Member] | Term Loan A [Member]</t>
  </si>
  <si>
    <t>4.32%</t>
  </si>
  <si>
    <t>Operating Partnership Senior Credit Facility [Member] | Term Loan A [Member] | After Six Months [Member] | LIBOR [Member] | Minimum [Member]</t>
  </si>
  <si>
    <t>2.25%</t>
  </si>
  <si>
    <t>Operating Partnership Senior Credit Facility [Member] | Term Loan A [Member] | After Six Months [Member] | LIBOR [Member] | Maximum [Member]</t>
  </si>
  <si>
    <t>2.75%</t>
  </si>
  <si>
    <t>Operating Partnership Senior Credit Facility [Member] | Term Loan B [Member]</t>
  </si>
  <si>
    <t>2023-04</t>
  </si>
  <si>
    <t>1.00%</t>
  </si>
  <si>
    <t>Operating Partnership Senior Credit Facility [Member] | Term Loan B [Member] | LIBOR [Member]</t>
  </si>
  <si>
    <t>Operating Partnership Senior Credit Facility [Member] | Revolving Credit Facility [Member]</t>
  </si>
  <si>
    <t>Operating Partnership Senior Credit Facility [Member] | Revolving Credit Facility [Member] | After Six Months [Member] | LIBOR [Member] | Minimum [Member]</t>
  </si>
  <si>
    <t>Operating Partnership Senior Credit Facility [Member] | Revolving Credit Facility [Member] | After Six Months [Member] | LIBOR [Member] | Maximum [Member]</t>
  </si>
  <si>
    <t>Amended and Restated Senior Credit Facility [Member] | Senior Credit Facility [Member] | Other, net [Member]</t>
  </si>
  <si>
    <t>Long-term debt, maturity date</t>
  </si>
  <si>
    <t>Apr. 30,
		2019</t>
  </si>
  <si>
    <t>Due date of balloon payment</t>
  </si>
  <si>
    <t>MGM China Credit Facility [Member] | Subsequent Event [Member]</t>
  </si>
  <si>
    <t>MGM China Credit Facility [Member] | Forecast [Member]</t>
  </si>
  <si>
    <t>MGM China Credit Facility [Member] | Hong Kong Interbank Offered Rate HIBOR [Member]</t>
  </si>
  <si>
    <t>HIBOR</t>
  </si>
  <si>
    <t>MGM China Credit Facility [Member] | Hong Kong Interbank Offered Rate HIBOR [Member] | Minimum [Member]</t>
  </si>
  <si>
    <t>1.375%</t>
  </si>
  <si>
    <t>MGM China Credit Facility [Member] | Hong Kong Interbank Offered Rate HIBOR [Member] | Maximum [Member]</t>
  </si>
  <si>
    <t>MGM China Credit Facility [Member] | Amended and Restated Credit Agreement [Member] | Debt Covenant Terms Through December Thirty One Two Thousand And Seventeen [Member]</t>
  </si>
  <si>
    <t>Leverage ratio</t>
  </si>
  <si>
    <t>600.00%</t>
  </si>
  <si>
    <t>MGM China Credit Facility [Member] | Amended and Restated Credit Agreement [Member] | Debt Covenant Terms March Thirty One Two Thousand And Eighteen [Member]</t>
  </si>
  <si>
    <t>550.00%</t>
  </si>
  <si>
    <t>MGM China Credit Facility [Member] | Amended and Restated Credit Agreement [Member] | Debt Covenant Terms June Thirty Two Thousand And Eighteen [Member]</t>
  </si>
  <si>
    <t>500.00%</t>
  </si>
  <si>
    <t>MGM China Credit Facility [Member] | Amended and Restated Credit Agreement [Member] | Debt Covenant Terms September Thirty Two Thousand And Eighteen And Thereafter [Member]</t>
  </si>
  <si>
    <t>450.00%</t>
  </si>
  <si>
    <t>MGM China Credit Facility [Member] | Revolving Credit Facility [Member]</t>
  </si>
  <si>
    <t>3.57%</t>
  </si>
  <si>
    <t>MGM China Credit Facility [Member] | Term loans [Member]</t>
  </si>
  <si>
    <t>Amortization payments of term loan beginning date</t>
  </si>
  <si>
    <t>Jan. 31,
		2018</t>
  </si>
  <si>
    <t>Weighted average interest rate at the end of the period (as a percent)</t>
  </si>
  <si>
    <t>3.71%</t>
  </si>
  <si>
    <t>MGM National Harbor Credit Agreement [Member]</t>
  </si>
  <si>
    <t>MGM National Harbor Credit Agreement [Member] | Term loans [Member]</t>
  </si>
  <si>
    <t>MGP Growth Properties Senior Notes [Member] | 4.5% senior unsecured notes, due 2028 [Member]</t>
  </si>
  <si>
    <t>MGP Growth Properties Senior Notes [Member] | 4.5% senior unsecured notes, due 2026 [Member]</t>
  </si>
  <si>
    <t>MGP Growth Properties Senior Notes [Member] | 5.625% senior notes, due 2024 [Member]</t>
  </si>
  <si>
    <t>Bridge Facilities [Member]</t>
  </si>
  <si>
    <t>Bridge Facilities [Member] | Borgata [Member]</t>
  </si>
  <si>
    <t>Bridge Facilities [Member] | 7.5% senior notes, due 2016 [Member]</t>
  </si>
  <si>
    <t>Bridge Facilities [Member] | 10% senior notes, due 2016 [Member]</t>
  </si>
  <si>
    <t>Bridge Facilities [Member] | 4.5% senior notes, due 2026 [Member] | Borgata [Member]</t>
  </si>
  <si>
    <t>Long-Term Debt - Schedule of Interest Expense, Net (Detail) - USD ($) $ in Thousands</t>
  </si>
  <si>
    <t>Total interest incurred</t>
  </si>
  <si>
    <t>Interest capitalized</t>
  </si>
  <si>
    <t>Interest expense, net</t>
  </si>
  <si>
    <t>Long-Term Debt - Schedule of Maturities of Long-Term Debt (Detail) - USD ($) $ in Thousands</t>
  </si>
  <si>
    <t>Income Taxes - Schedule of Income (Loss) Before Taxes for Domestic and Foreign Operations (Detail) - USD ($) $ in Thousands</t>
  </si>
  <si>
    <t>Domestic operations</t>
  </si>
  <si>
    <t>Foreign operations</t>
  </si>
  <si>
    <t>Income Taxes - Schedule of Benefit (Provision) for Income Taxes Attributable to Income (Loss) Before Income Taxes (Detail) - USD ($) $ in Thousands</t>
  </si>
  <si>
    <t>Federal:</t>
  </si>
  <si>
    <t>Current</t>
  </si>
  <si>
    <t>Deferred (excluding separate components)</t>
  </si>
  <si>
    <t>Deferred – change in enacted rates</t>
  </si>
  <si>
    <t>Deferred – valuation allowance</t>
  </si>
  <si>
    <t>Other noncurrent</t>
  </si>
  <si>
    <t>Benefit for federal income taxes</t>
  </si>
  <si>
    <t>State:</t>
  </si>
  <si>
    <t>Deferred – operating loss carryforward</t>
  </si>
  <si>
    <t>Benefit (provision) for state income taxes</t>
  </si>
  <si>
    <t>Foreign:</t>
  </si>
  <si>
    <t>Provision for foreign income taxes</t>
  </si>
  <si>
    <t>Income Taxes - Schedule of Reconciliation of the Federal Income Tax Statutory Rate and the Company's Effective Tax Rate (Detail)</t>
  </si>
  <si>
    <t>Federal income tax statutory rate</t>
  </si>
  <si>
    <t>Change in enacted rates</t>
  </si>
  <si>
    <t>(103.10%)</t>
  </si>
  <si>
    <t>Foreign tax credit</t>
  </si>
  <si>
    <t>(70.10%)</t>
  </si>
  <si>
    <t>(10.50%)</t>
  </si>
  <si>
    <t>63.70%</t>
  </si>
  <si>
    <t>Repatriation of foreign earnings</t>
  </si>
  <si>
    <t>35.30%</t>
  </si>
  <si>
    <t>5.20%</t>
  </si>
  <si>
    <t>(32.00%)</t>
  </si>
  <si>
    <t>Foreign goodwill impairment</t>
  </si>
  <si>
    <t>(49.10%)</t>
  </si>
  <si>
    <t>Federal valuation allowance</t>
  </si>
  <si>
    <t>(17.70%)</t>
  </si>
  <si>
    <t>(23.70%)</t>
  </si>
  <si>
    <t>State taxes, net</t>
  </si>
  <si>
    <t>2.40%</t>
  </si>
  <si>
    <t>(2.10%)</t>
  </si>
  <si>
    <t>(5.40%)</t>
  </si>
  <si>
    <t>Foreign jurisdiction income/losses taxed at other than 35%</t>
  </si>
  <si>
    <t>(4.90%)</t>
  </si>
  <si>
    <t>(3.80%)</t>
  </si>
  <si>
    <t>6.90%</t>
  </si>
  <si>
    <t>Permanent and other items</t>
  </si>
  <si>
    <t>0.50%</t>
  </si>
  <si>
    <t>(1.00%)</t>
  </si>
  <si>
    <t>(0.20%)</t>
  </si>
  <si>
    <t>Provision for income taxes (as a percent)</t>
  </si>
  <si>
    <t>(117.50%)</t>
  </si>
  <si>
    <t>1.80%</t>
  </si>
  <si>
    <t>0.60%</t>
  </si>
  <si>
    <t>Income Taxes - Schedule of Major Tax-Effected Components of the Company's Net Deferred Tax Liability (Detail) - USD ($) $ in Thousands</t>
  </si>
  <si>
    <t>Deferred tax assets</t>
  </si>
  <si>
    <t>Deferred tax assets, net</t>
  </si>
  <si>
    <t>Deferred tax liabilities</t>
  </si>
  <si>
    <t>Total deferred tax liability</t>
  </si>
  <si>
    <t>Net deferred tax liability</t>
  </si>
  <si>
    <t>Federal and state [Member]</t>
  </si>
  <si>
    <t>Bad debt reserve</t>
  </si>
  <si>
    <t>Deferred compensation</t>
  </si>
  <si>
    <t>Net operating loss carryforward</t>
  </si>
  <si>
    <t>Accruals, reserves and other</t>
  </si>
  <si>
    <t>Investments in unconsolidated affiliates</t>
  </si>
  <si>
    <t>Tax credits</t>
  </si>
  <si>
    <t>Deferred tax assets, gross</t>
  </si>
  <si>
    <t>Less: Valuation allowance</t>
  </si>
  <si>
    <t>Intangibles</t>
  </si>
  <si>
    <t>Foreign [Member]</t>
  </si>
  <si>
    <t>Income Taxes - Additional Information (Detail) - USD ($) $ / shares in Units, $ in Thousands</t>
  </si>
  <si>
    <t>Mar. 31, 2020</t>
  </si>
  <si>
    <t>Dec. 31, 2019</t>
  </si>
  <si>
    <t>Dec. 31, 2018</t>
  </si>
  <si>
    <t>Income Tax Disclosure [Line Items]</t>
  </si>
  <si>
    <t>Tax Cuts and Jobs Act of 2017, provisional discrete non-cash net tax benefit</t>
  </si>
  <si>
    <t>Tax Cuts and Jobs Act of 2017, Tax benefit due to change in corporate tax rate</t>
  </si>
  <si>
    <t>Tax cuts and jobs Act of 2017, Tax benefit on re-assessment of foreign tax credit valuation allowance</t>
  </si>
  <si>
    <t>Foreign unrepatriated earnings</t>
  </si>
  <si>
    <t>Foreign earnings distributions during the period</t>
  </si>
  <si>
    <t>Deferred Taxes for annual fee</t>
  </si>
  <si>
    <t>MGM Grand Paradise SA [Member]</t>
  </si>
  <si>
    <t>Complementary tax</t>
  </si>
  <si>
    <t>Macau [Member] | MGM Grand Paradise SA [Member]</t>
  </si>
  <si>
    <t>Macau's complementary tax rate on distributions of gaming profits (as a percent)</t>
  </si>
  <si>
    <t>12.00%</t>
  </si>
  <si>
    <t>Decrease in net income attributable to MGM Resorts International</t>
  </si>
  <si>
    <t>Per share decrease in net income attributable to MGM Resorts International</t>
  </si>
  <si>
    <t>Annual payments required under the extended annual fee arrangement</t>
  </si>
  <si>
    <t>Forecast [Member]</t>
  </si>
  <si>
    <t>21.00%</t>
  </si>
  <si>
    <t>Forecast [Member] | Macau [Member] | MGM Grand Paradise SA [Member]</t>
  </si>
  <si>
    <t>Payments required under the extended annual fee arrangement</t>
  </si>
  <si>
    <t>Maximum [Member]</t>
  </si>
  <si>
    <t>Deduction percentage to offset income tax liability</t>
  </si>
  <si>
    <t>Income Taxes - Additional Information1 (Detail) - USD ($) $ in Millions</t>
  </si>
  <si>
    <t>Tax credit carry forward period</t>
  </si>
  <si>
    <t>Domestic losses recaptured in foreign tax credit carry forward.</t>
  </si>
  <si>
    <t>Unrecognized tax benefits, if recognized, would affect the effective tax rate</t>
  </si>
  <si>
    <t>Income tax refund (payment) and associated interest as a result of settlement</t>
  </si>
  <si>
    <t>Marina District Development Company [Member]</t>
  </si>
  <si>
    <t>Macau [Member]</t>
  </si>
  <si>
    <t>Deferred tax assets, valuation allowance</t>
  </si>
  <si>
    <t>Hong Kong [Member]</t>
  </si>
  <si>
    <t>Net operating losses, valuation allowance</t>
  </si>
  <si>
    <t>2022 [Member]</t>
  </si>
  <si>
    <t>Tax credit carryforward expiration amount</t>
  </si>
  <si>
    <t>Foreign tax credit carryforward, expiration date</t>
  </si>
  <si>
    <t>Dec. 31,
		2022</t>
  </si>
  <si>
    <t>2023 [Member]</t>
  </si>
  <si>
    <t>Dec. 31,
		2023</t>
  </si>
  <si>
    <t>2024 [Member]</t>
  </si>
  <si>
    <t>Dec. 31,
		2024</t>
  </si>
  <si>
    <t>2025 [Member]</t>
  </si>
  <si>
    <t>Dec. 31,
		2025</t>
  </si>
  <si>
    <t>2027 [Member]</t>
  </si>
  <si>
    <t>Dec. 31,
		2027</t>
  </si>
  <si>
    <t>Provisional valuation allowance on foreign tax credit</t>
  </si>
  <si>
    <t>Foreign tax credit carryover</t>
  </si>
  <si>
    <t>Special gaming tax rate</t>
  </si>
  <si>
    <t>State [Member]</t>
  </si>
  <si>
    <t>Deferred tax assets after federal tax effect and before valuation allowance</t>
  </si>
  <si>
    <t>State [Member] | Minimum [Member]</t>
  </si>
  <si>
    <t>Net operating loss carryforwards expire</t>
  </si>
  <si>
    <t>State [Member] | Maximum [Member]</t>
  </si>
  <si>
    <t>Income Taxes - Schedule of Reconciliation of the Beginning and Ending Amounts of Gross Unrecognized Tax Benefits (Detail) - USD ($) $ in Thousands</t>
  </si>
  <si>
    <t>Gross unrecognized tax benefits at January 1</t>
  </si>
  <si>
    <t>Gross decreases - prior period tax positions</t>
  </si>
  <si>
    <t>Gross increases - current period tax positions</t>
  </si>
  <si>
    <t>Settlements with taxing authorities</t>
  </si>
  <si>
    <t>Lapse in Statutes of Limitations</t>
  </si>
  <si>
    <t>Gross unrecognized tax benefits at December 31</t>
  </si>
  <si>
    <t>Commitments and Contingencies - Schedule of Future Minimum Lease Payments Required to be Made under Non-Cancellable Operating Leases (Detail) $ in Thousands</t>
  </si>
  <si>
    <t>Dec. 31, 2017USD ($)</t>
  </si>
  <si>
    <t>Operating Leases Future Payments</t>
  </si>
  <si>
    <t>Total minimum lease payments</t>
  </si>
  <si>
    <t>Commitments and Contingencies - Additional Information (Detail)</t>
  </si>
  <si>
    <t>Feb. 15, 2017USD ($)</t>
  </si>
  <si>
    <t>Sep. 01, 2016USD ($)shares</t>
  </si>
  <si>
    <t>Sep. 30, 2016USD ($)</t>
  </si>
  <si>
    <t>Apr. 30, 2013aAgreement</t>
  </si>
  <si>
    <t>Jun. 30, 2016USD ($)</t>
  </si>
  <si>
    <t>Dec. 31, 2015USD ($)</t>
  </si>
  <si>
    <t>Loss Contingencies [Line Items]</t>
  </si>
  <si>
    <t>Rental expense for operating leases</t>
  </si>
  <si>
    <t>Initial term of contract</t>
  </si>
  <si>
    <t>25 years</t>
  </si>
  <si>
    <t>Business exit expense (credit)</t>
  </si>
  <si>
    <t>Credit facility outstanding</t>
  </si>
  <si>
    <t>Letters of credit [Member] | Senior Credit Facility [Member]</t>
  </si>
  <si>
    <t>MGP Senior Credit Facility [Member]</t>
  </si>
  <si>
    <t>MGP Senior Credit Facility [Member] | Letters of credit [Member]</t>
  </si>
  <si>
    <t>MGM China Credit Facility [Member] | Guarantee Type, Other [Member]</t>
  </si>
  <si>
    <t>T-Mobile Arena [Member] | Senior credit facility term loan B [Member]</t>
  </si>
  <si>
    <t>Payment guarantee</t>
  </si>
  <si>
    <t>NV Energy Exit [Member]</t>
  </si>
  <si>
    <t>Upfront impact payment and related costs</t>
  </si>
  <si>
    <t>Estimated obligation related to non-bypassable charges</t>
  </si>
  <si>
    <t>MGM National Harbor Project [Member]</t>
  </si>
  <si>
    <t>Initial lease term</t>
  </si>
  <si>
    <t>Number of lease extension periods | Agreement</t>
  </si>
  <si>
    <t>Number of reasonably assured lease extensions | Agreement</t>
  </si>
  <si>
    <t>Length of each potential extension period for operating leases</t>
  </si>
  <si>
    <t>6 years</t>
  </si>
  <si>
    <t>Operating lease term</t>
  </si>
  <si>
    <t>67 years</t>
  </si>
  <si>
    <t>City Center Holdings LLC As a Legal Entity [Member] | NV Energy Exit [Member]</t>
  </si>
  <si>
    <t>Ordinary shares acquired | shares</t>
  </si>
  <si>
    <t>Grand Paradise Macau [Member]</t>
  </si>
  <si>
    <t>Deferred cash payment to Grand Paradise Macau</t>
  </si>
  <si>
    <t>Standby Letters of Credit [Member] | MGM China Credit Facility [Member] | Letters of credit [Member]</t>
  </si>
  <si>
    <t>Borgata [Member] | Unfavorable Regulatory Action [Member]</t>
  </si>
  <si>
    <t>Cotai land concession contract [Member]</t>
  </si>
  <si>
    <t>Property tax refunds plus interest</t>
  </si>
  <si>
    <t>Additional tax refunds due</t>
  </si>
  <si>
    <t>Payment of settlement for property tax refunds</t>
  </si>
  <si>
    <t>Borgata Property Tax Reimbursement Agreement [Member] | Borgata [Member] | City of Atlantic City, New Jersey [Member]</t>
  </si>
  <si>
    <t>Reimbursement of property tax - Total amount</t>
  </si>
  <si>
    <t>Stockholders' Equity - Summary of Net Income Attributable to and Transfers from Noncontrolling Interest (Detail) - USD ($) $ in Thousands</t>
  </si>
  <si>
    <t>Stockholders Equity Note [Line Items]</t>
  </si>
  <si>
    <t>Transfers from/(to) to noncontrolling interest:</t>
  </si>
  <si>
    <t>Net transfers from/(to) noncontrolling interest</t>
  </si>
  <si>
    <t>Change from net income attributable to MGM Resorts International and transfers to noncontrolling interest</t>
  </si>
  <si>
    <t>MGM National Harbor Transaction [Member]</t>
  </si>
  <si>
    <t>MGP Class A share issuance</t>
  </si>
  <si>
    <t>Stockholders' Equity - Additional Information (Detail) - USD ($)</t>
  </si>
  <si>
    <t>Feb. 19, 2018</t>
  </si>
  <si>
    <t>Apr. 25, 2016</t>
  </si>
  <si>
    <t>Net proceeds from public offering</t>
  </si>
  <si>
    <t>Common stock issued to GPM's subsidiary</t>
  </si>
  <si>
    <t>Consideration paid of issuance</t>
  </si>
  <si>
    <t>Dividends declared</t>
  </si>
  <si>
    <t>Dividends paid</t>
  </si>
  <si>
    <t>Dividends paid per share</t>
  </si>
  <si>
    <t>Common stock repurchases, Shares</t>
  </si>
  <si>
    <t>Share Repurchase Program [Member]</t>
  </si>
  <si>
    <t>Authorized amount of stock repurchase</t>
  </si>
  <si>
    <t>Repurchase of common stock, remaining amount</t>
  </si>
  <si>
    <t>Share Repurchase Program [Member] | Common Stock [Member]</t>
  </si>
  <si>
    <t>Stock repuchased/issued price per share</t>
  </si>
  <si>
    <t>Subsequent Event [Member]</t>
  </si>
  <si>
    <t>Dividends declared per share</t>
  </si>
  <si>
    <t>Dividend record date</t>
  </si>
  <si>
    <t>Mar. 9,
		2018</t>
  </si>
  <si>
    <t>Dividend paid date</t>
  </si>
  <si>
    <t>Mar. 15,
		2018</t>
  </si>
  <si>
    <t>76.30%</t>
  </si>
  <si>
    <t>Issuance of operating partnership units</t>
  </si>
  <si>
    <t>Cash in exchange</t>
  </si>
  <si>
    <t>MGM Growth Properties LLC [Member] | Term loans [Member]</t>
  </si>
  <si>
    <t>New issuance of shares</t>
  </si>
  <si>
    <t>Shares authorized to underwriters</t>
  </si>
  <si>
    <t>Ordinary shares acquired</t>
  </si>
  <si>
    <t>MGM China [Member] | Ms Ho Pansy Catilina Chiu King</t>
  </si>
  <si>
    <t>22.50%</t>
  </si>
  <si>
    <t>Stock-Based Compensation - Additional Information (Detail) $ in Millions</t>
  </si>
  <si>
    <t>Dec. 31, 2017USD ($)shares</t>
  </si>
  <si>
    <t>Omnibus Plan [Member]</t>
  </si>
  <si>
    <t>Share Based Compensation Arrangement By Share Based Payment Award [Line Items]</t>
  </si>
  <si>
    <t>Maximum number of shares to be issued</t>
  </si>
  <si>
    <t>Number of shares available for grant as share-based awards</t>
  </si>
  <si>
    <t>Number of options and stock appreciation rights outstanding</t>
  </si>
  <si>
    <t>Number of restricted stock units and performance share units outstanding</t>
  </si>
  <si>
    <t>Unamortized compensation | $</t>
  </si>
  <si>
    <t>Weighted-average period over which compensation cost is expected to be recognized</t>
  </si>
  <si>
    <t>2 years 1 month 6 days</t>
  </si>
  <si>
    <t>MGM China Plan [Member]</t>
  </si>
  <si>
    <t>Stock-Based Compensation - Schedule of Information Related to Intrinsic Value (Detail) - Omnibus Plan [Member] $ in Thousands</t>
  </si>
  <si>
    <t>Share-based awards exercised and RSUs and PSUs vested</t>
  </si>
  <si>
    <t>Stock options and SARs outstanding</t>
  </si>
  <si>
    <t>Stock options and SARs vested and expected to vest</t>
  </si>
  <si>
    <t>Stock options and SARs exercisable</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Employee Benefit Plans - Table Outlining Company's Participation in Pension Plans (Detail) - USD ($) $ in Thousands</t>
  </si>
  <si>
    <t>Southern Nevada Culinary and Bartenders Pension Plan [Member]</t>
  </si>
  <si>
    <t>Multiemployer Plans [Line Items]</t>
  </si>
  <si>
    <t>Employer identification number</t>
  </si>
  <si>
    <t>Pension plan number</t>
  </si>
  <si>
    <t>Pension Protection Act Zone Status</t>
  </si>
  <si>
    <t>Green</t>
  </si>
  <si>
    <t>FIP/RP Status</t>
  </si>
  <si>
    <t>Contributions by the Company</t>
  </si>
  <si>
    <t>Surcharge Imposed</t>
  </si>
  <si>
    <t>Expiration Date of Collective Bargaining Agreements, Last</t>
  </si>
  <si>
    <t>May 31,
		2018</t>
  </si>
  <si>
    <t>Legacy Plan of the National Retirement Fund (NRF) [Member]</t>
  </si>
  <si>
    <t>Red</t>
  </si>
  <si>
    <t>Implemented</t>
  </si>
  <si>
    <t>Feb. 29,
		2020</t>
  </si>
  <si>
    <t>Employee Benefit Plans - Table Outlining Company's Participation in Pension Plans (Parenthetical) (Detail) - Agreement</t>
  </si>
  <si>
    <t>Number of collective bargaining agreements</t>
  </si>
  <si>
    <t>Number of significant collective bargaining agreements</t>
  </si>
  <si>
    <t>Minimum percentage of total contributions to be listed in Pension Plan's Forms 5500</t>
  </si>
  <si>
    <t>Multiemployer plans, funded status</t>
  </si>
  <si>
    <t>At least 80 percent</t>
  </si>
  <si>
    <t>Less than 65 percent</t>
  </si>
  <si>
    <t>Employee Benefit Plans - Additional Information (Detail) - USD ($) $ in Millions</t>
  </si>
  <si>
    <t>Other Accrued Liabilities [Member]</t>
  </si>
  <si>
    <t>Pension Plans, Postretirement and Other Employee Benefits [Line Items]</t>
  </si>
  <si>
    <t>Liability for self-insurance</t>
  </si>
  <si>
    <t>Multiemployer Plans, Postretirement Benefit [Member] | UNITE HERE Health [Member]</t>
  </si>
  <si>
    <t>Property Transactions, Net - Schedule of Property Transactions, Net (Detail) - USD ($) $ in Thousands</t>
  </si>
  <si>
    <t>Other property transactions, net</t>
  </si>
  <si>
    <t>Circus Circus Reno and Silver Legacy [Member]</t>
  </si>
  <si>
    <t>Gain on sale of Circus Circus Reno and Silver Legacy investment</t>
  </si>
  <si>
    <t>Property Transactions, Net - Additional Information (Detail) - USD ($) $ in Thousands</t>
  </si>
  <si>
    <t>Trade-in of Aircraft [Member]</t>
  </si>
  <si>
    <t>Monte Carlo Rebranding [Member]</t>
  </si>
  <si>
    <t>Segment Information - Additional Information (Detail)</t>
  </si>
  <si>
    <t>Dec. 31, 2017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Capital expenditures</t>
  </si>
  <si>
    <t>Reportable segments [Member]</t>
  </si>
  <si>
    <t>Adjusted Property EBITDA</t>
  </si>
  <si>
    <t>Reportable segments [Member] | Domestic Resorts [Member]</t>
  </si>
  <si>
    <t>Reportable segments [Member] | MGM China [Member]</t>
  </si>
  <si>
    <t>Corporate and other [Member]</t>
  </si>
  <si>
    <t>Corporate and other</t>
  </si>
  <si>
    <t>Consolidation, Eliminations [Member]</t>
  </si>
  <si>
    <t>Related Party Transactions - Additional Information (Detail) $ in Millions</t>
  </si>
  <si>
    <t>Oct. 05, 2017USD ($)</t>
  </si>
  <si>
    <t>Apr. 01, 2017USD ($)</t>
  </si>
  <si>
    <t>Apr. 25, 2016USD ($)</t>
  </si>
  <si>
    <t>Dec. 31, 2017USD ($)Term</t>
  </si>
  <si>
    <t>Related Party Transaction [Line Items]</t>
  </si>
  <si>
    <t>Company initial lease can be extended | Term</t>
  </si>
  <si>
    <t>Company initial lease additional extension option</t>
  </si>
  <si>
    <t>Leasing arrangement description of rent</t>
  </si>
  <si>
    <t>Master Lease [Member]</t>
  </si>
  <si>
    <t>Annual rent payments under master lease of properties</t>
  </si>
  <si>
    <t>Base Rent [Member]</t>
  </si>
  <si>
    <t>Percentage of initial total rent payments due</t>
  </si>
  <si>
    <t>90.00%</t>
  </si>
  <si>
    <t>Fixed annual rent escalator percentage</t>
  </si>
  <si>
    <t>Additional annual rent escalator percentage</t>
  </si>
  <si>
    <t>Percentage Rent [Member]</t>
  </si>
  <si>
    <t>MGM China [Member] | Shun Tak</t>
  </si>
  <si>
    <t>Expenses incurred</t>
  </si>
  <si>
    <t>MGM Branding and Development [Member] | Ms Ho Pansy Catilina Chiu King</t>
  </si>
  <si>
    <t>Distribution made to noncontrolling interests</t>
  </si>
  <si>
    <t>Annual management fee</t>
  </si>
  <si>
    <t>City Center Holdings LLC As a Legal Entity [Member] | Aria and Vdara [Member]</t>
  </si>
  <si>
    <t>Management fee as a percentage of revenue</t>
  </si>
  <si>
    <t>Management fee received, percentage of EBITDA</t>
  </si>
  <si>
    <t>City Center Holdings LLC As a Legal Entity [Member] | Management Services and Reimbursable Costs [Member]</t>
  </si>
  <si>
    <t>Reimbursable costs for support services provided</t>
  </si>
  <si>
    <t>Receivable related to management services and reimbursable costs</t>
  </si>
  <si>
    <t>Condensed Consolidating Financial Information - Additional Information (Detail)</t>
  </si>
  <si>
    <t>Condensed Financial Statements Captions [Line Items]</t>
  </si>
  <si>
    <t>Condensed Consolidating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Equity in subsidiaries' earnings</t>
  </si>
  <si>
    <t>Casino and hotel operations</t>
  </si>
  <si>
    <t>Income (loss) from unconsolidated affiliates</t>
  </si>
  <si>
    <t>Condensed Consolidating Financial Information - Schedule of Condensed Consolidating Statement of Cash Flows Information (Detail) - USD ($) $ in Thousands</t>
  </si>
  <si>
    <t>Net cash provided by (used in) operating activities</t>
  </si>
  <si>
    <t>Acquisition, net of cash acquired</t>
  </si>
  <si>
    <t>MGP dividends paid to consolidated subsidiaries</t>
  </si>
  <si>
    <t>National Harbor [Member]</t>
  </si>
  <si>
    <t>Reportable Legal Entities [Member] | National Harbor [Member] | Parent [Member]</t>
  </si>
  <si>
    <t>Reportable Legal Entities [Member] | National Harbor [Member] | Guarantor Subsidiaries [Member]</t>
  </si>
  <si>
    <t>Reportable Legal Entities [Member] | National Harbor [Member] | Non-Guarantor MGP Subsidiaries [Member]</t>
  </si>
  <si>
    <t>Reportable Legal Entities [Member] | National Harbor [Member] | Non-Guarantor Other Subsidiaries [Member]</t>
  </si>
  <si>
    <t>Reportable Legal Entities [Member] | Borgata [Member] | Parent [Member]</t>
  </si>
  <si>
    <t>Reportable Legal Entities [Member] | Borgata [Member] | Guarantor Subsidiaries [Member]</t>
  </si>
  <si>
    <t>Reportable Legal Entities [Member] | Borgata [Member] | Non-Guarantor MGP Subsidiaries [Member]</t>
  </si>
  <si>
    <t>Reportable Legal Entities [Member] | Borgata [Member] | Non-Guarantor Other Subsidiaries [Member]</t>
  </si>
  <si>
    <t>Consolidation, Eliminations</t>
  </si>
  <si>
    <t>Consolidation, Eliminations | National Harbor [Member]</t>
  </si>
  <si>
    <t>Consolidation, Eliminations | Borgata [Member]</t>
  </si>
  <si>
    <t>Selected Quarterly Financial Results (Unaudited) - Schedule of Selected Quarterly Financial Results (Detail) - USD ($) $ / shares in Units, $ in Thousands</t>
  </si>
  <si>
    <t>Operating income</t>
  </si>
  <si>
    <t>Earnings per share-basic</t>
  </si>
  <si>
    <t>Earnings per share-diluted</t>
  </si>
  <si>
    <t>Selected Quarterly Financial Results - Additional Information (Detail) - USD ($) $ / shares in Units, $ in Thousands</t>
  </si>
  <si>
    <t>Tax benefit</t>
  </si>
  <si>
    <t>Gain on property tax settlement</t>
  </si>
  <si>
    <t>Gain on property tax settlement, per share</t>
  </si>
  <si>
    <t>Gain on acquisition per share</t>
  </si>
  <si>
    <t>NV Energy [Member]</t>
  </si>
  <si>
    <t>NV Energy exit expense per share</t>
  </si>
  <si>
    <t>NV Energy [Member] | CityCenter Holdings LLC As Investee [Member]</t>
  </si>
  <si>
    <t>Tax benefit, per share</t>
  </si>
  <si>
    <t>Gain on sale of business</t>
  </si>
  <si>
    <t>Gain on sale of business per share</t>
  </si>
  <si>
    <t>Crystals [Member] | CityCenter Holdings LLC As Investee [Member]</t>
  </si>
  <si>
    <t>Crystals [Member] | NV Energy [Member]</t>
  </si>
  <si>
    <t>Schedule II - Valuation and Qualifying Accounts (Detail) - USD ($) $ in Thousands</t>
  </si>
  <si>
    <t>Movement in Valuation Allowances And Reserves [Roll Forward]</t>
  </si>
  <si>
    <t>Balance at Beginning of Period</t>
  </si>
  <si>
    <t>Provision for Doubtful Accounts</t>
  </si>
  <si>
    <t>Write-offs, Net of Recoveries</t>
  </si>
  <si>
    <t>Balance at End of Period</t>
  </si>
  <si>
    <t>Deferred income tax valuation allowance [Member]</t>
  </si>
  <si>
    <t>Increase</t>
  </si>
  <si>
    <t>Decrea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895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6367426</v>
      </c>
    </row>
    <row r="18" spans="1:4">
      <c r="A18" s="4" t="s">
        <v>30</v>
      </c>
      <c r="D18" s="6" t="n">
        <v>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1231</v>
      </c>
    </row>
    <row r="4" spans="1:12">
      <c r="A4" s="4" t="s">
        <v>608</v>
      </c>
      <c r="B4" s="7" t="n">
        <v>2597248</v>
      </c>
      <c r="C4" s="7" t="n">
        <v>2826740</v>
      </c>
      <c r="D4" s="7" t="n">
        <v>2641737</v>
      </c>
      <c r="E4" s="7" t="n">
        <v>2708179</v>
      </c>
      <c r="F4" s="7" t="n">
        <v>2460820</v>
      </c>
      <c r="G4" s="7" t="n">
        <v>2515115</v>
      </c>
      <c r="H4" s="7" t="n">
        <v>2269502</v>
      </c>
      <c r="I4" s="7" t="n">
        <v>2209686</v>
      </c>
      <c r="J4" s="7" t="n">
        <v>10773904</v>
      </c>
      <c r="K4" s="7" t="n">
        <v>9455123</v>
      </c>
      <c r="L4" s="7" t="n">
        <v>9190068</v>
      </c>
    </row>
    <row r="5" spans="1:12">
      <c r="A5" s="4" t="s">
        <v>1232</v>
      </c>
      <c r="J5" s="5" t="n">
        <v>0</v>
      </c>
      <c r="K5" s="5" t="n">
        <v>0</v>
      </c>
      <c r="L5" s="5" t="n">
        <v>0</v>
      </c>
    </row>
    <row r="6" spans="1:12">
      <c r="A6" s="3" t="s">
        <v>90</v>
      </c>
    </row>
    <row r="7" spans="1:12">
      <c r="A7" s="4" t="s">
        <v>1233</v>
      </c>
      <c r="J7" s="5" t="n">
        <v>6166006</v>
      </c>
      <c r="K7" s="5" t="n">
        <v>5495664</v>
      </c>
      <c r="L7" s="5" t="n">
        <v>5625376</v>
      </c>
    </row>
    <row r="8" spans="1:12">
      <c r="A8" s="4" t="s">
        <v>91</v>
      </c>
      <c r="J8" s="5" t="n">
        <v>1559915</v>
      </c>
      <c r="K8" s="5" t="n">
        <v>1378617</v>
      </c>
      <c r="L8" s="5" t="n">
        <v>1309104</v>
      </c>
    </row>
    <row r="9" spans="1:12">
      <c r="A9" s="4" t="s">
        <v>92</v>
      </c>
      <c r="J9" s="5" t="n">
        <v>356875</v>
      </c>
      <c r="K9" s="5" t="n">
        <v>312774</v>
      </c>
      <c r="L9" s="5" t="n">
        <v>274551</v>
      </c>
    </row>
    <row r="10" spans="1:12">
      <c r="A10" s="4" t="s">
        <v>93</v>
      </c>
      <c r="J10" s="5" t="n">
        <v>-40629</v>
      </c>
      <c r="K10" s="5" t="n">
        <v>139335</v>
      </c>
    </row>
    <row r="11" spans="1:12">
      <c r="A11" s="4" t="s">
        <v>94</v>
      </c>
      <c r="J11" s="5" t="n">
        <v>118475</v>
      </c>
      <c r="K11" s="5" t="n">
        <v>140075</v>
      </c>
      <c r="L11" s="5" t="n">
        <v>71327</v>
      </c>
    </row>
    <row r="12" spans="1:12">
      <c r="A12" s="4" t="s">
        <v>95</v>
      </c>
      <c r="J12" s="5" t="n">
        <v>50279</v>
      </c>
      <c r="K12" s="5" t="n">
        <v>17078</v>
      </c>
      <c r="L12" s="5" t="n">
        <v>1503942</v>
      </c>
    </row>
    <row r="13" spans="1:12">
      <c r="A13" s="4" t="s">
        <v>97</v>
      </c>
      <c r="J13" s="5" t="n">
        <v>0</v>
      </c>
      <c r="K13" s="5" t="n">
        <v>-430118</v>
      </c>
      <c r="L13" s="5" t="n">
        <v>0</v>
      </c>
    </row>
    <row r="14" spans="1:12">
      <c r="A14" s="4" t="s">
        <v>98</v>
      </c>
      <c r="J14" s="5" t="n">
        <v>993480</v>
      </c>
      <c r="K14" s="5" t="n">
        <v>849527</v>
      </c>
      <c r="L14" s="5" t="n">
        <v>819883</v>
      </c>
    </row>
    <row r="15" spans="1:12">
      <c r="A15" s="4" t="s">
        <v>99</v>
      </c>
      <c r="J15" s="5" t="n">
        <v>9204401</v>
      </c>
      <c r="K15" s="5" t="n">
        <v>7902952</v>
      </c>
      <c r="L15" s="5" t="n">
        <v>9604183</v>
      </c>
    </row>
    <row r="16" spans="1:12">
      <c r="A16" s="4" t="s">
        <v>1234</v>
      </c>
      <c r="J16" s="5" t="n">
        <v>145989</v>
      </c>
      <c r="K16" s="5" t="n">
        <v>527616</v>
      </c>
      <c r="L16" s="5" t="n">
        <v>257883</v>
      </c>
    </row>
    <row r="17" spans="1:12">
      <c r="A17" s="4" t="s">
        <v>101</v>
      </c>
      <c r="B17" s="5" t="n">
        <v>223404</v>
      </c>
      <c r="C17" s="5" t="n">
        <v>493861</v>
      </c>
      <c r="D17" s="5" t="n">
        <v>501046</v>
      </c>
      <c r="E17" s="5" t="n">
        <v>497181</v>
      </c>
      <c r="F17" s="5" t="n">
        <v>282023</v>
      </c>
      <c r="G17" s="5" t="n">
        <v>712755</v>
      </c>
      <c r="H17" s="5" t="n">
        <v>769055</v>
      </c>
      <c r="I17" s="5" t="n">
        <v>315954</v>
      </c>
      <c r="J17" s="5" t="n">
        <v>1715492</v>
      </c>
      <c r="K17" s="5" t="n">
        <v>2079787</v>
      </c>
      <c r="L17" s="5" t="n">
        <v>-156232</v>
      </c>
    </row>
    <row r="18" spans="1:12">
      <c r="A18" s="4" t="s">
        <v>103</v>
      </c>
      <c r="J18" s="5" t="n">
        <v>-668745</v>
      </c>
      <c r="K18" s="5" t="n">
        <v>-694773</v>
      </c>
      <c r="L18" s="5" t="n">
        <v>-797579</v>
      </c>
    </row>
    <row r="19" spans="1:12">
      <c r="A19" s="4" t="s">
        <v>105</v>
      </c>
      <c r="J19" s="5" t="n">
        <v>-82992</v>
      </c>
      <c r="K19" s="5" t="n">
        <v>-125837</v>
      </c>
      <c r="L19" s="5" t="n">
        <v>-92432</v>
      </c>
    </row>
    <row r="20" spans="1:12">
      <c r="A20" s="4" t="s">
        <v>107</v>
      </c>
      <c r="J20" s="5" t="n">
        <v>963755</v>
      </c>
      <c r="K20" s="5" t="n">
        <v>1259177</v>
      </c>
      <c r="L20" s="5" t="n">
        <v>-1046243</v>
      </c>
    </row>
    <row r="21" spans="1:12">
      <c r="A21" s="4" t="s">
        <v>108</v>
      </c>
      <c r="J21" s="5" t="n">
        <v>1132663</v>
      </c>
      <c r="K21" s="5" t="n">
        <v>-22299</v>
      </c>
      <c r="L21" s="5" t="n">
        <v>6594</v>
      </c>
    </row>
    <row r="22" spans="1:12">
      <c r="A22" s="4" t="s">
        <v>109</v>
      </c>
      <c r="B22" s="5" t="n">
        <v>1425293</v>
      </c>
      <c r="C22" s="5" t="n">
        <v>176496</v>
      </c>
      <c r="D22" s="5" t="n">
        <v>241620</v>
      </c>
      <c r="E22" s="5" t="n">
        <v>253009</v>
      </c>
      <c r="F22" s="5" t="n">
        <v>69922</v>
      </c>
      <c r="G22" s="5" t="n">
        <v>561260</v>
      </c>
      <c r="H22" s="5" t="n">
        <v>514498</v>
      </c>
      <c r="I22" s="5" t="n">
        <v>91198</v>
      </c>
      <c r="J22" s="5" t="n">
        <v>2096418</v>
      </c>
      <c r="K22" s="5" t="n">
        <v>1236878</v>
      </c>
      <c r="L22" s="5" t="n">
        <v>-1039649</v>
      </c>
    </row>
    <row r="23" spans="1:12">
      <c r="A23" s="4" t="s">
        <v>110</v>
      </c>
      <c r="J23" s="5" t="n">
        <v>-136132</v>
      </c>
      <c r="K23" s="5" t="n">
        <v>-135438</v>
      </c>
      <c r="L23" s="5" t="n">
        <v>591929</v>
      </c>
    </row>
    <row r="24" spans="1:12">
      <c r="A24" s="4" t="s">
        <v>111</v>
      </c>
      <c r="B24" s="5" t="n">
        <v>1393713</v>
      </c>
      <c r="C24" s="5" t="n">
        <v>149115</v>
      </c>
      <c r="D24" s="5" t="n">
        <v>210611</v>
      </c>
      <c r="E24" s="5" t="n">
        <v>206847</v>
      </c>
      <c r="F24" s="5" t="n">
        <v>24669</v>
      </c>
      <c r="G24" s="5" t="n">
        <v>535619</v>
      </c>
      <c r="H24" s="5" t="n">
        <v>474353</v>
      </c>
      <c r="I24" s="5" t="n">
        <v>66799</v>
      </c>
      <c r="J24" s="5" t="n">
        <v>1960286</v>
      </c>
      <c r="K24" s="5" t="n">
        <v>1101440</v>
      </c>
      <c r="L24" s="5" t="n">
        <v>-447720</v>
      </c>
    </row>
    <row r="25" spans="1:12">
      <c r="A25" s="4" t="s">
        <v>109</v>
      </c>
      <c r="B25" s="7" t="n">
        <v>1425293</v>
      </c>
      <c r="C25" s="7" t="n">
        <v>176496</v>
      </c>
      <c r="D25" s="7" t="n">
        <v>241620</v>
      </c>
      <c r="E25" s="7" t="n">
        <v>253009</v>
      </c>
      <c r="F25" s="7" t="n">
        <v>69922</v>
      </c>
      <c r="G25" s="7" t="n">
        <v>561260</v>
      </c>
      <c r="H25" s="7" t="n">
        <v>514498</v>
      </c>
      <c r="I25" s="7" t="n">
        <v>91198</v>
      </c>
      <c r="J25" s="5" t="n">
        <v>2096418</v>
      </c>
      <c r="K25" s="5" t="n">
        <v>1236878</v>
      </c>
      <c r="L25" s="5" t="n">
        <v>-1039649</v>
      </c>
    </row>
    <row r="26" spans="1:12">
      <c r="A26" s="3" t="s">
        <v>125</v>
      </c>
    </row>
    <row r="27" spans="1:12">
      <c r="A27" s="4" t="s">
        <v>126</v>
      </c>
      <c r="J27" s="5" t="n">
        <v>-43188</v>
      </c>
      <c r="K27" s="5" t="n">
        <v>-2680</v>
      </c>
      <c r="L27" s="5" t="n">
        <v>3727</v>
      </c>
    </row>
    <row r="28" spans="1:12">
      <c r="A28" s="4" t="s">
        <v>127</v>
      </c>
      <c r="J28" s="5" t="n">
        <v>7995</v>
      </c>
      <c r="K28" s="5" t="n">
        <v>1879</v>
      </c>
    </row>
    <row r="29" spans="1:12">
      <c r="A29" s="4" t="s">
        <v>85</v>
      </c>
      <c r="J29" s="5" t="n">
        <v>0</v>
      </c>
      <c r="K29" s="5" t="n">
        <v>0</v>
      </c>
      <c r="L29" s="5" t="n">
        <v>-672</v>
      </c>
    </row>
    <row r="30" spans="1:12">
      <c r="A30" s="4" t="s">
        <v>128</v>
      </c>
      <c r="J30" s="5" t="n">
        <v>-35193</v>
      </c>
      <c r="K30" s="5" t="n">
        <v>-801</v>
      </c>
      <c r="L30" s="5" t="n">
        <v>3055</v>
      </c>
    </row>
    <row r="31" spans="1:12">
      <c r="A31" s="4" t="s">
        <v>129</v>
      </c>
      <c r="J31" s="5" t="n">
        <v>2061225</v>
      </c>
      <c r="K31" s="5" t="n">
        <v>1236077</v>
      </c>
      <c r="L31" s="5" t="n">
        <v>-1036594</v>
      </c>
    </row>
    <row r="32" spans="1:12">
      <c r="A32" s="4" t="s">
        <v>130</v>
      </c>
      <c r="J32" s="5" t="n">
        <v>-119700</v>
      </c>
      <c r="K32" s="5" t="n">
        <v>-134680</v>
      </c>
      <c r="L32" s="5" t="n">
        <v>589905</v>
      </c>
    </row>
    <row r="33" spans="1:12">
      <c r="A33" s="4" t="s">
        <v>131</v>
      </c>
      <c r="J33" s="5" t="n">
        <v>1941525</v>
      </c>
      <c r="K33" s="5" t="n">
        <v>1101397</v>
      </c>
      <c r="L33" s="5" t="n">
        <v>-446689</v>
      </c>
    </row>
    <row r="34" spans="1:12">
      <c r="A34" s="4" t="s">
        <v>1225</v>
      </c>
    </row>
    <row r="35" spans="1:12">
      <c r="A35" s="3" t="s">
        <v>1231</v>
      </c>
    </row>
    <row r="36" spans="1:12">
      <c r="A36" s="4" t="s">
        <v>608</v>
      </c>
      <c r="J36" s="5" t="n">
        <v>0</v>
      </c>
      <c r="K36" s="5" t="n">
        <v>0</v>
      </c>
      <c r="L36" s="5" t="n">
        <v>0</v>
      </c>
    </row>
    <row r="37" spans="1:12">
      <c r="A37" s="4" t="s">
        <v>1232</v>
      </c>
      <c r="J37" s="5" t="n">
        <v>1394690</v>
      </c>
      <c r="K37" s="5" t="n">
        <v>1780707</v>
      </c>
      <c r="L37" s="5" t="n">
        <v>376074</v>
      </c>
    </row>
    <row r="38" spans="1:12">
      <c r="A38" s="3" t="s">
        <v>90</v>
      </c>
    </row>
    <row r="39" spans="1:12">
      <c r="A39" s="4" t="s">
        <v>1233</v>
      </c>
      <c r="J39" s="5" t="n">
        <v>10784</v>
      </c>
      <c r="K39" s="5" t="n">
        <v>9063</v>
      </c>
      <c r="L39" s="5" t="n">
        <v>6717</v>
      </c>
    </row>
    <row r="40" spans="1:12">
      <c r="A40" s="4" t="s">
        <v>91</v>
      </c>
      <c r="J40" s="5" t="n">
        <v>8742</v>
      </c>
      <c r="K40" s="5" t="n">
        <v>6834</v>
      </c>
      <c r="L40" s="5" t="n">
        <v>4959</v>
      </c>
    </row>
    <row r="41" spans="1:12">
      <c r="A41" s="4" t="s">
        <v>92</v>
      </c>
      <c r="J41" s="5" t="n">
        <v>127092</v>
      </c>
      <c r="K41" s="5" t="n">
        <v>131938</v>
      </c>
      <c r="L41" s="5" t="n">
        <v>120615</v>
      </c>
    </row>
    <row r="42" spans="1:12">
      <c r="A42" s="4" t="s">
        <v>93</v>
      </c>
      <c r="J42" s="5" t="n">
        <v>0</v>
      </c>
      <c r="K42" s="5" t="n">
        <v>0</v>
      </c>
    </row>
    <row r="43" spans="1:12">
      <c r="A43" s="4" t="s">
        <v>94</v>
      </c>
      <c r="J43" s="5" t="n">
        <v>0</v>
      </c>
      <c r="K43" s="5" t="n">
        <v>0</v>
      </c>
      <c r="L43" s="5" t="n">
        <v>0</v>
      </c>
    </row>
    <row r="44" spans="1:12">
      <c r="A44" s="4" t="s">
        <v>95</v>
      </c>
      <c r="J44" s="5" t="n">
        <v>0</v>
      </c>
      <c r="K44" s="5" t="n">
        <v>0</v>
      </c>
      <c r="L44" s="5" t="n">
        <v>0</v>
      </c>
    </row>
    <row r="45" spans="1:12">
      <c r="A45" s="4" t="s">
        <v>97</v>
      </c>
      <c r="K45" s="5" t="n">
        <v>0</v>
      </c>
    </row>
    <row r="46" spans="1:12">
      <c r="A46" s="4" t="s">
        <v>98</v>
      </c>
      <c r="J46" s="5" t="n">
        <v>0</v>
      </c>
      <c r="K46" s="5" t="n">
        <v>0</v>
      </c>
      <c r="L46" s="5" t="n">
        <v>0</v>
      </c>
    </row>
    <row r="47" spans="1:12">
      <c r="A47" s="4" t="s">
        <v>99</v>
      </c>
      <c r="J47" s="5" t="n">
        <v>146618</v>
      </c>
      <c r="K47" s="5" t="n">
        <v>147835</v>
      </c>
      <c r="L47" s="5" t="n">
        <v>132291</v>
      </c>
    </row>
    <row r="48" spans="1:12">
      <c r="A48" s="4" t="s">
        <v>1234</v>
      </c>
      <c r="J48" s="5" t="n">
        <v>0</v>
      </c>
      <c r="K48" s="5" t="n">
        <v>0</v>
      </c>
      <c r="L48" s="5" t="n">
        <v>0</v>
      </c>
    </row>
    <row r="49" spans="1:12">
      <c r="A49" s="4" t="s">
        <v>101</v>
      </c>
      <c r="J49" s="5" t="n">
        <v>1248072</v>
      </c>
      <c r="K49" s="5" t="n">
        <v>1632872</v>
      </c>
      <c r="L49" s="5" t="n">
        <v>243783</v>
      </c>
    </row>
    <row r="50" spans="1:12">
      <c r="A50" s="4" t="s">
        <v>103</v>
      </c>
      <c r="J50" s="5" t="n">
        <v>-466907</v>
      </c>
      <c r="K50" s="5" t="n">
        <v>-562536</v>
      </c>
      <c r="L50" s="5" t="n">
        <v>-762529</v>
      </c>
    </row>
    <row r="51" spans="1:12">
      <c r="A51" s="4" t="s">
        <v>105</v>
      </c>
      <c r="J51" s="5" t="n">
        <v>26215</v>
      </c>
      <c r="K51" s="5" t="n">
        <v>-7864</v>
      </c>
      <c r="L51" s="5" t="n">
        <v>49497</v>
      </c>
    </row>
    <row r="52" spans="1:12">
      <c r="A52" s="4" t="s">
        <v>107</v>
      </c>
      <c r="J52" s="5" t="n">
        <v>807380</v>
      </c>
      <c r="K52" s="5" t="n">
        <v>1062472</v>
      </c>
      <c r="L52" s="5" t="n">
        <v>-469249</v>
      </c>
    </row>
    <row r="53" spans="1:12">
      <c r="A53" s="4" t="s">
        <v>108</v>
      </c>
      <c r="J53" s="5" t="n">
        <v>1152906</v>
      </c>
      <c r="K53" s="5" t="n">
        <v>38968</v>
      </c>
      <c r="L53" s="5" t="n">
        <v>21529</v>
      </c>
    </row>
    <row r="54" spans="1:12">
      <c r="A54" s="4" t="s">
        <v>109</v>
      </c>
      <c r="J54" s="5" t="n">
        <v>1960286</v>
      </c>
      <c r="K54" s="5" t="n">
        <v>1101440</v>
      </c>
      <c r="L54" s="5" t="n">
        <v>-447720</v>
      </c>
    </row>
    <row r="55" spans="1:12">
      <c r="A55" s="4" t="s">
        <v>110</v>
      </c>
      <c r="J55" s="5" t="n">
        <v>0</v>
      </c>
      <c r="K55" s="5" t="n">
        <v>0</v>
      </c>
      <c r="L55" s="5" t="n">
        <v>0</v>
      </c>
    </row>
    <row r="56" spans="1:12">
      <c r="A56" s="4" t="s">
        <v>111</v>
      </c>
      <c r="J56" s="5" t="n">
        <v>1960286</v>
      </c>
      <c r="K56" s="5" t="n">
        <v>1101440</v>
      </c>
      <c r="L56" s="5" t="n">
        <v>-447720</v>
      </c>
    </row>
    <row r="57" spans="1:12">
      <c r="A57" s="4" t="s">
        <v>109</v>
      </c>
      <c r="J57" s="5" t="n">
        <v>1960286</v>
      </c>
      <c r="K57" s="5" t="n">
        <v>1101440</v>
      </c>
      <c r="L57" s="5" t="n">
        <v>-447720</v>
      </c>
    </row>
    <row r="58" spans="1:12">
      <c r="A58" s="3" t="s">
        <v>125</v>
      </c>
    </row>
    <row r="59" spans="1:12">
      <c r="A59" s="4" t="s">
        <v>126</v>
      </c>
      <c r="J59" s="5" t="n">
        <v>-23995</v>
      </c>
      <c r="K59" s="5" t="n">
        <v>-1477</v>
      </c>
      <c r="L59" s="5" t="n">
        <v>1703</v>
      </c>
    </row>
    <row r="60" spans="1:12">
      <c r="A60" s="4" t="s">
        <v>127</v>
      </c>
      <c r="J60" s="5" t="n">
        <v>5234</v>
      </c>
      <c r="K60" s="5" t="n">
        <v>1434</v>
      </c>
    </row>
    <row r="61" spans="1:12">
      <c r="A61" s="4" t="s">
        <v>85</v>
      </c>
      <c r="L61" s="5" t="n">
        <v>-672</v>
      </c>
    </row>
    <row r="62" spans="1:12">
      <c r="A62" s="4" t="s">
        <v>128</v>
      </c>
      <c r="J62" s="5" t="n">
        <v>-18761</v>
      </c>
      <c r="K62" s="5" t="n">
        <v>-43</v>
      </c>
      <c r="L62" s="5" t="n">
        <v>1031</v>
      </c>
    </row>
    <row r="63" spans="1:12">
      <c r="A63" s="4" t="s">
        <v>129</v>
      </c>
      <c r="J63" s="5" t="n">
        <v>1941525</v>
      </c>
      <c r="K63" s="5" t="n">
        <v>1101397</v>
      </c>
      <c r="L63" s="5" t="n">
        <v>-446689</v>
      </c>
    </row>
    <row r="64" spans="1:12">
      <c r="A64" s="4" t="s">
        <v>130</v>
      </c>
      <c r="J64" s="5" t="n">
        <v>0</v>
      </c>
      <c r="K64" s="5" t="n">
        <v>0</v>
      </c>
      <c r="L64" s="5" t="n">
        <v>0</v>
      </c>
    </row>
    <row r="65" spans="1:12">
      <c r="A65" s="4" t="s">
        <v>131</v>
      </c>
      <c r="J65" s="5" t="n">
        <v>1941525</v>
      </c>
      <c r="K65" s="5" t="n">
        <v>1101397</v>
      </c>
      <c r="L65" s="5" t="n">
        <v>-446689</v>
      </c>
    </row>
    <row r="66" spans="1:12">
      <c r="A66" s="4" t="s">
        <v>1226</v>
      </c>
    </row>
    <row r="67" spans="1:12">
      <c r="A67" s="3" t="s">
        <v>1231</v>
      </c>
    </row>
    <row r="68" spans="1:12">
      <c r="A68" s="4" t="s">
        <v>608</v>
      </c>
      <c r="J68" s="5" t="n">
        <v>7516836</v>
      </c>
      <c r="K68" s="5" t="n">
        <v>6918748</v>
      </c>
      <c r="L68" s="5" t="n">
        <v>6429103</v>
      </c>
    </row>
    <row r="69" spans="1:12">
      <c r="A69" s="4" t="s">
        <v>1232</v>
      </c>
      <c r="J69" s="5" t="n">
        <v>157348</v>
      </c>
      <c r="K69" s="5" t="n">
        <v>175729</v>
      </c>
      <c r="L69" s="5" t="n">
        <v>-566270</v>
      </c>
    </row>
    <row r="70" spans="1:12">
      <c r="A70" s="3" t="s">
        <v>90</v>
      </c>
    </row>
    <row r="71" spans="1:12">
      <c r="A71" s="4" t="s">
        <v>1233</v>
      </c>
      <c r="J71" s="5" t="n">
        <v>4127270</v>
      </c>
      <c r="K71" s="5" t="n">
        <v>3894478</v>
      </c>
      <c r="L71" s="5" t="n">
        <v>3807569</v>
      </c>
    </row>
    <row r="72" spans="1:12">
      <c r="A72" s="4" t="s">
        <v>91</v>
      </c>
      <c r="J72" s="5" t="n">
        <v>1181329</v>
      </c>
      <c r="K72" s="5" t="n">
        <v>1137110</v>
      </c>
      <c r="L72" s="5" t="n">
        <v>1038053</v>
      </c>
    </row>
    <row r="73" spans="1:12">
      <c r="A73" s="4" t="s">
        <v>92</v>
      </c>
      <c r="J73" s="5" t="n">
        <v>200804</v>
      </c>
      <c r="K73" s="5" t="n">
        <v>160956</v>
      </c>
      <c r="L73" s="5" t="n">
        <v>154424</v>
      </c>
    </row>
    <row r="74" spans="1:12">
      <c r="A74" s="4" t="s">
        <v>93</v>
      </c>
      <c r="J74" s="5" t="n">
        <v>-40629</v>
      </c>
      <c r="K74" s="5" t="n">
        <v>139335</v>
      </c>
    </row>
    <row r="75" spans="1:12">
      <c r="A75" s="4" t="s">
        <v>94</v>
      </c>
      <c r="J75" s="5" t="n">
        <v>8258</v>
      </c>
      <c r="K75" s="5" t="n">
        <v>8775</v>
      </c>
      <c r="L75" s="5" t="n">
        <v>4973</v>
      </c>
    </row>
    <row r="76" spans="1:12">
      <c r="A76" s="4" t="s">
        <v>95</v>
      </c>
      <c r="J76" s="5" t="n">
        <v>43985</v>
      </c>
      <c r="K76" s="5" t="n">
        <v>16449</v>
      </c>
      <c r="L76" s="5" t="n">
        <v>24688</v>
      </c>
    </row>
    <row r="77" spans="1:12">
      <c r="A77" s="4" t="s">
        <v>97</v>
      </c>
      <c r="K77" s="5" t="n">
        <v>-430118</v>
      </c>
    </row>
    <row r="78" spans="1:12">
      <c r="A78" s="4" t="s">
        <v>98</v>
      </c>
      <c r="J78" s="5" t="n">
        <v>649676</v>
      </c>
      <c r="K78" s="5" t="n">
        <v>524123</v>
      </c>
      <c r="L78" s="5" t="n">
        <v>348159</v>
      </c>
    </row>
    <row r="79" spans="1:12">
      <c r="A79" s="4" t="s">
        <v>99</v>
      </c>
      <c r="J79" s="5" t="n">
        <v>6170693</v>
      </c>
      <c r="K79" s="5" t="n">
        <v>5451108</v>
      </c>
      <c r="L79" s="5" t="n">
        <v>5377866</v>
      </c>
    </row>
    <row r="80" spans="1:12">
      <c r="A80" s="4" t="s">
        <v>1234</v>
      </c>
      <c r="J80" s="5" t="n">
        <v>147001</v>
      </c>
      <c r="K80" s="5" t="n">
        <v>527934</v>
      </c>
      <c r="L80" s="5" t="n">
        <v>259002</v>
      </c>
    </row>
    <row r="81" spans="1:12">
      <c r="A81" s="4" t="s">
        <v>101</v>
      </c>
      <c r="J81" s="5" t="n">
        <v>1650492</v>
      </c>
      <c r="K81" s="5" t="n">
        <v>2171303</v>
      </c>
      <c r="L81" s="5" t="n">
        <v>743969</v>
      </c>
    </row>
    <row r="82" spans="1:12">
      <c r="A82" s="4" t="s">
        <v>103</v>
      </c>
      <c r="J82" s="5" t="n">
        <v>-982</v>
      </c>
      <c r="K82" s="5" t="n">
        <v>-1500</v>
      </c>
      <c r="L82" s="5" t="n">
        <v>-1057</v>
      </c>
    </row>
    <row r="83" spans="1:12">
      <c r="A83" s="4" t="s">
        <v>105</v>
      </c>
      <c r="J83" s="5" t="n">
        <v>-402602</v>
      </c>
      <c r="K83" s="5" t="n">
        <v>-324141</v>
      </c>
      <c r="L83" s="5" t="n">
        <v>-84958</v>
      </c>
    </row>
    <row r="84" spans="1:12">
      <c r="A84" s="4" t="s">
        <v>107</v>
      </c>
      <c r="J84" s="5" t="n">
        <v>1246908</v>
      </c>
      <c r="K84" s="5" t="n">
        <v>1845662</v>
      </c>
      <c r="L84" s="5" t="n">
        <v>657954</v>
      </c>
    </row>
    <row r="85" spans="1:12">
      <c r="A85" s="4" t="s">
        <v>108</v>
      </c>
      <c r="J85" s="5" t="n">
        <v>0</v>
      </c>
      <c r="K85" s="5" t="n">
        <v>-22579</v>
      </c>
      <c r="L85" s="5" t="n">
        <v>-7125</v>
      </c>
    </row>
    <row r="86" spans="1:12">
      <c r="A86" s="4" t="s">
        <v>109</v>
      </c>
      <c r="J86" s="5" t="n">
        <v>1246908</v>
      </c>
      <c r="K86" s="5" t="n">
        <v>1823083</v>
      </c>
      <c r="L86" s="5" t="n">
        <v>650829</v>
      </c>
    </row>
    <row r="87" spans="1:12">
      <c r="A87" s="4" t="s">
        <v>110</v>
      </c>
      <c r="J87" s="5" t="n">
        <v>0</v>
      </c>
      <c r="K87" s="5" t="n">
        <v>0</v>
      </c>
      <c r="L87" s="5" t="n">
        <v>0</v>
      </c>
    </row>
    <row r="88" spans="1:12">
      <c r="A88" s="4" t="s">
        <v>111</v>
      </c>
      <c r="J88" s="5" t="n">
        <v>1246908</v>
      </c>
      <c r="K88" s="5" t="n">
        <v>1823083</v>
      </c>
      <c r="L88" s="5" t="n">
        <v>650829</v>
      </c>
    </row>
    <row r="89" spans="1:12">
      <c r="A89" s="4" t="s">
        <v>109</v>
      </c>
      <c r="J89" s="5" t="n">
        <v>1246908</v>
      </c>
      <c r="K89" s="5" t="n">
        <v>1823083</v>
      </c>
      <c r="L89" s="5" t="n">
        <v>650829</v>
      </c>
    </row>
    <row r="90" spans="1:12">
      <c r="A90" s="3" t="s">
        <v>125</v>
      </c>
    </row>
    <row r="91" spans="1:12">
      <c r="A91" s="4" t="s">
        <v>126</v>
      </c>
      <c r="J91" s="5" t="n">
        <v>-23995</v>
      </c>
      <c r="K91" s="5" t="n">
        <v>-1477</v>
      </c>
      <c r="L91" s="5" t="n">
        <v>1703</v>
      </c>
    </row>
    <row r="92" spans="1:12">
      <c r="A92" s="4" t="s">
        <v>127</v>
      </c>
      <c r="J92" s="5" t="n">
        <v>0</v>
      </c>
      <c r="K92" s="5" t="n">
        <v>0</v>
      </c>
    </row>
    <row r="93" spans="1:12">
      <c r="A93" s="4" t="s">
        <v>85</v>
      </c>
      <c r="L93" s="5" t="n">
        <v>-672</v>
      </c>
    </row>
    <row r="94" spans="1:12">
      <c r="A94" s="4" t="s">
        <v>128</v>
      </c>
      <c r="J94" s="5" t="n">
        <v>-23995</v>
      </c>
      <c r="K94" s="5" t="n">
        <v>-1477</v>
      </c>
      <c r="L94" s="5" t="n">
        <v>1031</v>
      </c>
    </row>
    <row r="95" spans="1:12">
      <c r="A95" s="4" t="s">
        <v>129</v>
      </c>
      <c r="J95" s="5" t="n">
        <v>1222913</v>
      </c>
      <c r="K95" s="5" t="n">
        <v>1821606</v>
      </c>
      <c r="L95" s="5" t="n">
        <v>651860</v>
      </c>
    </row>
    <row r="96" spans="1:12">
      <c r="A96" s="4" t="s">
        <v>130</v>
      </c>
      <c r="J96" s="5" t="n">
        <v>0</v>
      </c>
      <c r="K96" s="5" t="n">
        <v>0</v>
      </c>
      <c r="L96" s="5" t="n">
        <v>0</v>
      </c>
    </row>
    <row r="97" spans="1:12">
      <c r="A97" s="4" t="s">
        <v>131</v>
      </c>
      <c r="J97" s="5" t="n">
        <v>1222913</v>
      </c>
      <c r="K97" s="5" t="n">
        <v>1821606</v>
      </c>
      <c r="L97" s="5" t="n">
        <v>651860</v>
      </c>
    </row>
    <row r="98" spans="1:12">
      <c r="A98" s="4" t="s">
        <v>1227</v>
      </c>
    </row>
    <row r="99" spans="1:12">
      <c r="A99" s="3" t="s">
        <v>1231</v>
      </c>
    </row>
    <row r="100" spans="1:12">
      <c r="A100" s="4" t="s">
        <v>608</v>
      </c>
      <c r="J100" s="5" t="n">
        <v>765695</v>
      </c>
      <c r="K100" s="5" t="n">
        <v>467548</v>
      </c>
      <c r="L100" s="5" t="n">
        <v>0</v>
      </c>
    </row>
    <row r="101" spans="1:12">
      <c r="A101" s="4" t="s">
        <v>1232</v>
      </c>
      <c r="J101" s="5" t="n">
        <v>0</v>
      </c>
      <c r="K101" s="5" t="n">
        <v>0</v>
      </c>
      <c r="L101" s="5" t="n">
        <v>0</v>
      </c>
    </row>
    <row r="102" spans="1:12">
      <c r="A102" s="3" t="s">
        <v>90</v>
      </c>
    </row>
    <row r="103" spans="1:12">
      <c r="A103" s="4" t="s">
        <v>1233</v>
      </c>
      <c r="J103" s="5" t="n">
        <v>0</v>
      </c>
      <c r="K103" s="5" t="n">
        <v>0</v>
      </c>
      <c r="L103" s="5" t="n">
        <v>0</v>
      </c>
    </row>
    <row r="104" spans="1:12">
      <c r="A104" s="4" t="s">
        <v>91</v>
      </c>
      <c r="J104" s="5" t="n">
        <v>84348</v>
      </c>
      <c r="K104" s="5" t="n">
        <v>68063</v>
      </c>
      <c r="L104" s="5" t="n">
        <v>58473</v>
      </c>
    </row>
    <row r="105" spans="1:12">
      <c r="A105" s="4" t="s">
        <v>92</v>
      </c>
      <c r="J105" s="5" t="n">
        <v>34085</v>
      </c>
      <c r="K105" s="5" t="n">
        <v>20360</v>
      </c>
      <c r="L105" s="5" t="n">
        <v>0</v>
      </c>
    </row>
    <row r="106" spans="1:12">
      <c r="A106" s="4" t="s">
        <v>93</v>
      </c>
      <c r="J106" s="5" t="n">
        <v>0</v>
      </c>
      <c r="K106" s="5" t="n">
        <v>0</v>
      </c>
    </row>
    <row r="107" spans="1:12">
      <c r="A107" s="4" t="s">
        <v>94</v>
      </c>
      <c r="J107" s="5" t="n">
        <v>0</v>
      </c>
      <c r="K107" s="5" t="n">
        <v>0</v>
      </c>
      <c r="L107" s="5" t="n">
        <v>0</v>
      </c>
    </row>
    <row r="108" spans="1:12">
      <c r="A108" s="4" t="s">
        <v>95</v>
      </c>
      <c r="J108" s="5" t="n">
        <v>34022</v>
      </c>
      <c r="K108" s="5" t="n">
        <v>4684</v>
      </c>
      <c r="L108" s="5" t="n">
        <v>6665</v>
      </c>
    </row>
    <row r="109" spans="1:12">
      <c r="A109" s="4" t="s">
        <v>97</v>
      </c>
      <c r="K109" s="5" t="n">
        <v>0</v>
      </c>
    </row>
    <row r="110" spans="1:12">
      <c r="A110" s="4" t="s">
        <v>98</v>
      </c>
      <c r="J110" s="5" t="n">
        <v>260455</v>
      </c>
      <c r="K110" s="5" t="n">
        <v>220667</v>
      </c>
      <c r="L110" s="5" t="n">
        <v>196816</v>
      </c>
    </row>
    <row r="111" spans="1:12">
      <c r="A111" s="4" t="s">
        <v>99</v>
      </c>
      <c r="J111" s="5" t="n">
        <v>412910</v>
      </c>
      <c r="K111" s="5" t="n">
        <v>313774</v>
      </c>
      <c r="L111" s="5" t="n">
        <v>261954</v>
      </c>
    </row>
    <row r="112" spans="1:12">
      <c r="A112" s="4" t="s">
        <v>1234</v>
      </c>
      <c r="J112" s="5" t="n">
        <v>0</v>
      </c>
      <c r="K112" s="5" t="n">
        <v>0</v>
      </c>
      <c r="L112" s="5" t="n">
        <v>0</v>
      </c>
    </row>
    <row r="113" spans="1:12">
      <c r="A113" s="4" t="s">
        <v>101</v>
      </c>
      <c r="J113" s="5" t="n">
        <v>352785</v>
      </c>
      <c r="K113" s="5" t="n">
        <v>153774</v>
      </c>
      <c r="L113" s="5" t="n">
        <v>-261954</v>
      </c>
    </row>
    <row r="114" spans="1:12">
      <c r="A114" s="4" t="s">
        <v>103</v>
      </c>
      <c r="J114" s="5" t="n">
        <v>-184175</v>
      </c>
      <c r="K114" s="5" t="n">
        <v>-115438</v>
      </c>
      <c r="L114" s="5" t="n">
        <v>0</v>
      </c>
    </row>
    <row r="115" spans="1:12">
      <c r="A115" s="4" t="s">
        <v>105</v>
      </c>
      <c r="J115" s="5" t="n">
        <v>2286</v>
      </c>
      <c r="K115" s="5" t="n">
        <v>-726</v>
      </c>
      <c r="L115" s="5" t="n">
        <v>0</v>
      </c>
    </row>
    <row r="116" spans="1:12">
      <c r="A116" s="4" t="s">
        <v>107</v>
      </c>
      <c r="J116" s="5" t="n">
        <v>170896</v>
      </c>
      <c r="K116" s="5" t="n">
        <v>37610</v>
      </c>
      <c r="L116" s="5" t="n">
        <v>-261954</v>
      </c>
    </row>
    <row r="117" spans="1:12">
      <c r="A117" s="4" t="s">
        <v>108</v>
      </c>
      <c r="J117" s="5" t="n">
        <v>-4906</v>
      </c>
      <c r="K117" s="5" t="n">
        <v>-2264</v>
      </c>
      <c r="L117" s="5" t="n">
        <v>0</v>
      </c>
    </row>
    <row r="118" spans="1:12">
      <c r="A118" s="4" t="s">
        <v>109</v>
      </c>
      <c r="J118" s="5" t="n">
        <v>165990</v>
      </c>
      <c r="K118" s="5" t="n">
        <v>35346</v>
      </c>
      <c r="L118" s="5" t="n">
        <v>-261954</v>
      </c>
    </row>
    <row r="119" spans="1:12">
      <c r="A119" s="4" t="s">
        <v>110</v>
      </c>
      <c r="J119" s="5" t="n">
        <v>-41775</v>
      </c>
      <c r="K119" s="5" t="n">
        <v>-29938</v>
      </c>
      <c r="L119" s="5" t="n">
        <v>0</v>
      </c>
    </row>
    <row r="120" spans="1:12">
      <c r="A120" s="4" t="s">
        <v>111</v>
      </c>
      <c r="J120" s="5" t="n">
        <v>124215</v>
      </c>
      <c r="K120" s="5" t="n">
        <v>5408</v>
      </c>
      <c r="L120" s="5" t="n">
        <v>-261954</v>
      </c>
    </row>
    <row r="121" spans="1:12">
      <c r="A121" s="4" t="s">
        <v>109</v>
      </c>
      <c r="J121" s="5" t="n">
        <v>165990</v>
      </c>
      <c r="K121" s="5" t="n">
        <v>35346</v>
      </c>
      <c r="L121" s="5" t="n">
        <v>-261954</v>
      </c>
    </row>
    <row r="122" spans="1:12">
      <c r="A122" s="3" t="s">
        <v>125</v>
      </c>
    </row>
    <row r="123" spans="1:12">
      <c r="A123" s="4" t="s">
        <v>126</v>
      </c>
      <c r="J123" s="5" t="n">
        <v>0</v>
      </c>
      <c r="K123" s="5" t="n">
        <v>0</v>
      </c>
      <c r="L123" s="5" t="n">
        <v>0</v>
      </c>
    </row>
    <row r="124" spans="1:12">
      <c r="A124" s="4" t="s">
        <v>127</v>
      </c>
      <c r="J124" s="5" t="n">
        <v>9782</v>
      </c>
      <c r="K124" s="5" t="n">
        <v>1879</v>
      </c>
    </row>
    <row r="125" spans="1:12">
      <c r="A125" s="4" t="s">
        <v>85</v>
      </c>
      <c r="L125" s="5" t="n">
        <v>0</v>
      </c>
    </row>
    <row r="126" spans="1:12">
      <c r="A126" s="4" t="s">
        <v>128</v>
      </c>
      <c r="J126" s="5" t="n">
        <v>9782</v>
      </c>
      <c r="K126" s="5" t="n">
        <v>1879</v>
      </c>
      <c r="L126" s="5" t="n">
        <v>0</v>
      </c>
    </row>
    <row r="127" spans="1:12">
      <c r="A127" s="4" t="s">
        <v>129</v>
      </c>
      <c r="J127" s="5" t="n">
        <v>175772</v>
      </c>
      <c r="K127" s="5" t="n">
        <v>37225</v>
      </c>
      <c r="L127" s="5" t="n">
        <v>-261954</v>
      </c>
    </row>
    <row r="128" spans="1:12">
      <c r="A128" s="4" t="s">
        <v>130</v>
      </c>
      <c r="J128" s="5" t="n">
        <v>-44536</v>
      </c>
      <c r="K128" s="5" t="n">
        <v>-30383</v>
      </c>
      <c r="L128" s="5" t="n">
        <v>0</v>
      </c>
    </row>
    <row r="129" spans="1:12">
      <c r="A129" s="4" t="s">
        <v>131</v>
      </c>
      <c r="J129" s="5" t="n">
        <v>131236</v>
      </c>
      <c r="K129" s="5" t="n">
        <v>6842</v>
      </c>
      <c r="L129" s="5" t="n">
        <v>-261954</v>
      </c>
    </row>
    <row r="130" spans="1:12">
      <c r="A130" s="4" t="s">
        <v>1228</v>
      </c>
    </row>
    <row r="131" spans="1:12">
      <c r="A131" s="3" t="s">
        <v>1231</v>
      </c>
    </row>
    <row r="132" spans="1:12">
      <c r="A132" s="4" t="s">
        <v>608</v>
      </c>
      <c r="J132" s="5" t="n">
        <v>3260883</v>
      </c>
      <c r="K132" s="5" t="n">
        <v>2539794</v>
      </c>
      <c r="L132" s="5" t="n">
        <v>2763862</v>
      </c>
    </row>
    <row r="133" spans="1:12">
      <c r="A133" s="4" t="s">
        <v>1232</v>
      </c>
      <c r="J133" s="5" t="n">
        <v>0</v>
      </c>
      <c r="K133" s="5" t="n">
        <v>0</v>
      </c>
      <c r="L133" s="5" t="n">
        <v>0</v>
      </c>
    </row>
    <row r="134" spans="1:12">
      <c r="A134" s="3" t="s">
        <v>90</v>
      </c>
    </row>
    <row r="135" spans="1:12">
      <c r="A135" s="4" t="s">
        <v>1233</v>
      </c>
      <c r="J135" s="5" t="n">
        <v>2031768</v>
      </c>
      <c r="K135" s="5" t="n">
        <v>1595542</v>
      </c>
      <c r="L135" s="5" t="n">
        <v>1813987</v>
      </c>
    </row>
    <row r="136" spans="1:12">
      <c r="A136" s="4" t="s">
        <v>91</v>
      </c>
      <c r="J136" s="5" t="n">
        <v>369844</v>
      </c>
      <c r="K136" s="5" t="n">
        <v>214839</v>
      </c>
      <c r="L136" s="5" t="n">
        <v>207619</v>
      </c>
    </row>
    <row r="137" spans="1:12">
      <c r="A137" s="4" t="s">
        <v>92</v>
      </c>
      <c r="J137" s="5" t="n">
        <v>-515</v>
      </c>
      <c r="K137" s="5" t="n">
        <v>-194</v>
      </c>
      <c r="L137" s="5" t="n">
        <v>-488</v>
      </c>
    </row>
    <row r="138" spans="1:12">
      <c r="A138" s="4" t="s">
        <v>93</v>
      </c>
      <c r="J138" s="5" t="n">
        <v>0</v>
      </c>
      <c r="K138" s="5" t="n">
        <v>0</v>
      </c>
    </row>
    <row r="139" spans="1:12">
      <c r="A139" s="4" t="s">
        <v>94</v>
      </c>
      <c r="J139" s="5" t="n">
        <v>110217</v>
      </c>
      <c r="K139" s="5" t="n">
        <v>131300</v>
      </c>
      <c r="L139" s="5" t="n">
        <v>66354</v>
      </c>
    </row>
    <row r="140" spans="1:12">
      <c r="A140" s="4" t="s">
        <v>95</v>
      </c>
      <c r="J140" s="5" t="n">
        <v>6294</v>
      </c>
      <c r="K140" s="5" t="n">
        <v>-246</v>
      </c>
      <c r="L140" s="5" t="n">
        <v>1472589</v>
      </c>
    </row>
    <row r="141" spans="1:12">
      <c r="A141" s="4" t="s">
        <v>97</v>
      </c>
      <c r="K141" s="5" t="n">
        <v>0</v>
      </c>
    </row>
    <row r="142" spans="1:12">
      <c r="A142" s="4" t="s">
        <v>98</v>
      </c>
      <c r="J142" s="5" t="n">
        <v>343804</v>
      </c>
      <c r="K142" s="5" t="n">
        <v>261730</v>
      </c>
      <c r="L142" s="5" t="n">
        <v>274908</v>
      </c>
    </row>
    <row r="143" spans="1:12">
      <c r="A143" s="4" t="s">
        <v>99</v>
      </c>
      <c r="J143" s="5" t="n">
        <v>2861412</v>
      </c>
      <c r="K143" s="5" t="n">
        <v>2202971</v>
      </c>
      <c r="L143" s="5" t="n">
        <v>3834969</v>
      </c>
    </row>
    <row r="144" spans="1:12">
      <c r="A144" s="4" t="s">
        <v>1234</v>
      </c>
      <c r="J144" s="5" t="n">
        <v>-1012</v>
      </c>
      <c r="K144" s="5" t="n">
        <v>-318</v>
      </c>
      <c r="L144" s="5" t="n">
        <v>-1119</v>
      </c>
    </row>
    <row r="145" spans="1:12">
      <c r="A145" s="4" t="s">
        <v>101</v>
      </c>
      <c r="J145" s="5" t="n">
        <v>398459</v>
      </c>
      <c r="K145" s="5" t="n">
        <v>336505</v>
      </c>
      <c r="L145" s="5" t="n">
        <v>-1072226</v>
      </c>
    </row>
    <row r="146" spans="1:12">
      <c r="A146" s="4" t="s">
        <v>103</v>
      </c>
      <c r="J146" s="5" t="n">
        <v>-16681</v>
      </c>
      <c r="K146" s="5" t="n">
        <v>-15299</v>
      </c>
      <c r="L146" s="5" t="n">
        <v>-33993</v>
      </c>
    </row>
    <row r="147" spans="1:12">
      <c r="A147" s="4" t="s">
        <v>105</v>
      </c>
      <c r="J147" s="5" t="n">
        <v>-142997</v>
      </c>
      <c r="K147" s="5" t="n">
        <v>-93145</v>
      </c>
      <c r="L147" s="5" t="n">
        <v>-56971</v>
      </c>
    </row>
    <row r="148" spans="1:12">
      <c r="A148" s="4" t="s">
        <v>107</v>
      </c>
      <c r="J148" s="5" t="n">
        <v>238781</v>
      </c>
      <c r="K148" s="5" t="n">
        <v>228061</v>
      </c>
      <c r="L148" s="5" t="n">
        <v>-1163190</v>
      </c>
    </row>
    <row r="149" spans="1:12">
      <c r="A149" s="4" t="s">
        <v>108</v>
      </c>
      <c r="J149" s="5" t="n">
        <v>-15337</v>
      </c>
      <c r="K149" s="5" t="n">
        <v>-36424</v>
      </c>
      <c r="L149" s="5" t="n">
        <v>-7810</v>
      </c>
    </row>
    <row r="150" spans="1:12">
      <c r="A150" s="4" t="s">
        <v>109</v>
      </c>
      <c r="J150" s="5" t="n">
        <v>223444</v>
      </c>
      <c r="K150" s="5" t="n">
        <v>191637</v>
      </c>
      <c r="L150" s="5" t="n">
        <v>-1171000</v>
      </c>
    </row>
    <row r="151" spans="1:12">
      <c r="A151" s="4" t="s">
        <v>110</v>
      </c>
      <c r="J151" s="5" t="n">
        <v>-94357</v>
      </c>
      <c r="K151" s="5" t="n">
        <v>-105500</v>
      </c>
      <c r="L151" s="5" t="n">
        <v>591929</v>
      </c>
    </row>
    <row r="152" spans="1:12">
      <c r="A152" s="4" t="s">
        <v>111</v>
      </c>
      <c r="J152" s="5" t="n">
        <v>129087</v>
      </c>
      <c r="K152" s="5" t="n">
        <v>86137</v>
      </c>
      <c r="L152" s="5" t="n">
        <v>-579071</v>
      </c>
    </row>
    <row r="153" spans="1:12">
      <c r="A153" s="4" t="s">
        <v>109</v>
      </c>
      <c r="J153" s="5" t="n">
        <v>223444</v>
      </c>
      <c r="K153" s="5" t="n">
        <v>191637</v>
      </c>
      <c r="L153" s="5" t="n">
        <v>-1171000</v>
      </c>
    </row>
    <row r="154" spans="1:12">
      <c r="A154" s="3" t="s">
        <v>125</v>
      </c>
    </row>
    <row r="155" spans="1:12">
      <c r="A155" s="4" t="s">
        <v>126</v>
      </c>
      <c r="J155" s="5" t="n">
        <v>-43188</v>
      </c>
      <c r="K155" s="5" t="n">
        <v>-2680</v>
      </c>
      <c r="L155" s="5" t="n">
        <v>3727</v>
      </c>
    </row>
    <row r="156" spans="1:12">
      <c r="A156" s="4" t="s">
        <v>127</v>
      </c>
      <c r="J156" s="5" t="n">
        <v>0</v>
      </c>
      <c r="K156" s="5" t="n">
        <v>0</v>
      </c>
    </row>
    <row r="157" spans="1:12">
      <c r="A157" s="4" t="s">
        <v>85</v>
      </c>
      <c r="L157" s="5" t="n">
        <v>0</v>
      </c>
    </row>
    <row r="158" spans="1:12">
      <c r="A158" s="4" t="s">
        <v>128</v>
      </c>
      <c r="J158" s="5" t="n">
        <v>-43188</v>
      </c>
      <c r="K158" s="5" t="n">
        <v>-2680</v>
      </c>
      <c r="L158" s="5" t="n">
        <v>3727</v>
      </c>
    </row>
    <row r="159" spans="1:12">
      <c r="A159" s="4" t="s">
        <v>129</v>
      </c>
      <c r="J159" s="5" t="n">
        <v>180256</v>
      </c>
      <c r="K159" s="5" t="n">
        <v>188957</v>
      </c>
      <c r="L159" s="5" t="n">
        <v>-1167273</v>
      </c>
    </row>
    <row r="160" spans="1:12">
      <c r="A160" s="4" t="s">
        <v>130</v>
      </c>
      <c r="J160" s="5" t="n">
        <v>-75164</v>
      </c>
      <c r="K160" s="5" t="n">
        <v>-104297</v>
      </c>
      <c r="L160" s="5" t="n">
        <v>589905</v>
      </c>
    </row>
    <row r="161" spans="1:12">
      <c r="A161" s="4" t="s">
        <v>131</v>
      </c>
      <c r="J161" s="5" t="n">
        <v>105092</v>
      </c>
      <c r="K161" s="5" t="n">
        <v>84660</v>
      </c>
      <c r="L161" s="5" t="n">
        <v>-577368</v>
      </c>
    </row>
    <row r="162" spans="1:12">
      <c r="A162" s="4" t="s">
        <v>1229</v>
      </c>
    </row>
    <row r="163" spans="1:12">
      <c r="A163" s="3" t="s">
        <v>1231</v>
      </c>
    </row>
    <row r="164" spans="1:12">
      <c r="A164" s="4" t="s">
        <v>608</v>
      </c>
      <c r="J164" s="5" t="n">
        <v>-769510</v>
      </c>
      <c r="K164" s="5" t="n">
        <v>-470967</v>
      </c>
      <c r="L164" s="5" t="n">
        <v>-2897</v>
      </c>
    </row>
    <row r="165" spans="1:12">
      <c r="A165" s="4" t="s">
        <v>1232</v>
      </c>
      <c r="J165" s="5" t="n">
        <v>-1552038</v>
      </c>
      <c r="K165" s="5" t="n">
        <v>-1956436</v>
      </c>
      <c r="L165" s="5" t="n">
        <v>190196</v>
      </c>
    </row>
    <row r="166" spans="1:12">
      <c r="A166" s="3" t="s">
        <v>90</v>
      </c>
    </row>
    <row r="167" spans="1:12">
      <c r="A167" s="4" t="s">
        <v>1233</v>
      </c>
      <c r="J167" s="5" t="n">
        <v>-3816</v>
      </c>
      <c r="K167" s="5" t="n">
        <v>-3419</v>
      </c>
      <c r="L167" s="5" t="n">
        <v>-2897</v>
      </c>
    </row>
    <row r="168" spans="1:12">
      <c r="A168" s="4" t="s">
        <v>91</v>
      </c>
      <c r="J168" s="5" t="n">
        <v>-84348</v>
      </c>
      <c r="K168" s="5" t="n">
        <v>-48229</v>
      </c>
      <c r="L168" s="5" t="n">
        <v>0</v>
      </c>
    </row>
    <row r="169" spans="1:12">
      <c r="A169" s="4" t="s">
        <v>92</v>
      </c>
      <c r="J169" s="5" t="n">
        <v>-4591</v>
      </c>
      <c r="K169" s="5" t="n">
        <v>-286</v>
      </c>
      <c r="L169" s="5" t="n">
        <v>0</v>
      </c>
    </row>
    <row r="170" spans="1:12">
      <c r="A170" s="4" t="s">
        <v>93</v>
      </c>
      <c r="J170" s="5" t="n">
        <v>0</v>
      </c>
      <c r="K170" s="5" t="n">
        <v>0</v>
      </c>
    </row>
    <row r="171" spans="1:12">
      <c r="A171" s="4" t="s">
        <v>94</v>
      </c>
      <c r="J171" s="5" t="n">
        <v>0</v>
      </c>
      <c r="K171" s="5" t="n">
        <v>0</v>
      </c>
      <c r="L171" s="5" t="n">
        <v>0</v>
      </c>
    </row>
    <row r="172" spans="1:12">
      <c r="A172" s="4" t="s">
        <v>95</v>
      </c>
      <c r="J172" s="5" t="n">
        <v>-34022</v>
      </c>
      <c r="K172" s="5" t="n">
        <v>-3809</v>
      </c>
      <c r="L172" s="5" t="n">
        <v>0</v>
      </c>
    </row>
    <row r="173" spans="1:12">
      <c r="A173" s="4" t="s">
        <v>97</v>
      </c>
      <c r="K173" s="5" t="n">
        <v>0</v>
      </c>
    </row>
    <row r="174" spans="1:12">
      <c r="A174" s="4" t="s">
        <v>98</v>
      </c>
      <c r="J174" s="5" t="n">
        <v>-260455</v>
      </c>
      <c r="K174" s="5" t="n">
        <v>-156993</v>
      </c>
      <c r="L174" s="5" t="n">
        <v>0</v>
      </c>
    </row>
    <row r="175" spans="1:12">
      <c r="A175" s="4" t="s">
        <v>99</v>
      </c>
      <c r="J175" s="5" t="n">
        <v>-387232</v>
      </c>
      <c r="K175" s="5" t="n">
        <v>-212736</v>
      </c>
      <c r="L175" s="5" t="n">
        <v>-2897</v>
      </c>
    </row>
    <row r="176" spans="1:12">
      <c r="A176" s="4" t="s">
        <v>1234</v>
      </c>
      <c r="J176" s="5" t="n">
        <v>0</v>
      </c>
      <c r="K176" s="5" t="n">
        <v>0</v>
      </c>
      <c r="L176" s="5" t="n">
        <v>0</v>
      </c>
    </row>
    <row r="177" spans="1:12">
      <c r="A177" s="4" t="s">
        <v>101</v>
      </c>
      <c r="J177" s="5" t="n">
        <v>-1934316</v>
      </c>
      <c r="K177" s="5" t="n">
        <v>-2214667</v>
      </c>
      <c r="L177" s="5" t="n">
        <v>190196</v>
      </c>
    </row>
    <row r="178" spans="1:12">
      <c r="A178" s="4" t="s">
        <v>103</v>
      </c>
      <c r="J178" s="5" t="n">
        <v>0</v>
      </c>
      <c r="K178" s="5" t="n">
        <v>0</v>
      </c>
      <c r="L178" s="5" t="n">
        <v>0</v>
      </c>
    </row>
    <row r="179" spans="1:12">
      <c r="A179" s="4" t="s">
        <v>105</v>
      </c>
      <c r="J179" s="5" t="n">
        <v>434106</v>
      </c>
      <c r="K179" s="5" t="n">
        <v>300039</v>
      </c>
      <c r="L179" s="5" t="n">
        <v>0</v>
      </c>
    </row>
    <row r="180" spans="1:12">
      <c r="A180" s="4" t="s">
        <v>107</v>
      </c>
      <c r="J180" s="5" t="n">
        <v>-1500210</v>
      </c>
      <c r="K180" s="5" t="n">
        <v>-1914628</v>
      </c>
      <c r="L180" s="5" t="n">
        <v>190196</v>
      </c>
    </row>
    <row r="181" spans="1:12">
      <c r="A181" s="4" t="s">
        <v>108</v>
      </c>
      <c r="J181" s="5" t="n">
        <v>0</v>
      </c>
      <c r="K181" s="5" t="n">
        <v>0</v>
      </c>
      <c r="L181" s="5" t="n">
        <v>0</v>
      </c>
    </row>
    <row r="182" spans="1:12">
      <c r="A182" s="4" t="s">
        <v>109</v>
      </c>
      <c r="J182" s="5" t="n">
        <v>-1500210</v>
      </c>
      <c r="K182" s="5" t="n">
        <v>-1914628</v>
      </c>
      <c r="L182" s="5" t="n">
        <v>190196</v>
      </c>
    </row>
    <row r="183" spans="1:12">
      <c r="A183" s="4" t="s">
        <v>110</v>
      </c>
      <c r="J183" s="5" t="n">
        <v>0</v>
      </c>
      <c r="K183" s="5" t="n">
        <v>0</v>
      </c>
      <c r="L183" s="5" t="n">
        <v>0</v>
      </c>
    </row>
    <row r="184" spans="1:12">
      <c r="A184" s="4" t="s">
        <v>111</v>
      </c>
      <c r="J184" s="5" t="n">
        <v>-1500210</v>
      </c>
      <c r="K184" s="5" t="n">
        <v>-1914628</v>
      </c>
      <c r="L184" s="5" t="n">
        <v>190196</v>
      </c>
    </row>
    <row r="185" spans="1:12">
      <c r="A185" s="4" t="s">
        <v>109</v>
      </c>
      <c r="J185" s="5" t="n">
        <v>-1500210</v>
      </c>
      <c r="K185" s="5" t="n">
        <v>-1914628</v>
      </c>
      <c r="L185" s="5" t="n">
        <v>190196</v>
      </c>
    </row>
    <row r="186" spans="1:12">
      <c r="A186" s="3" t="s">
        <v>125</v>
      </c>
    </row>
    <row r="187" spans="1:12">
      <c r="A187" s="4" t="s">
        <v>126</v>
      </c>
      <c r="J187" s="5" t="n">
        <v>47990</v>
      </c>
      <c r="K187" s="5" t="n">
        <v>2954</v>
      </c>
      <c r="L187" s="5" t="n">
        <v>-3406</v>
      </c>
    </row>
    <row r="188" spans="1:12">
      <c r="A188" s="4" t="s">
        <v>127</v>
      </c>
      <c r="J188" s="5" t="n">
        <v>-7021</v>
      </c>
      <c r="K188" s="5" t="n">
        <v>-1434</v>
      </c>
    </row>
    <row r="189" spans="1:12">
      <c r="A189" s="4" t="s">
        <v>85</v>
      </c>
      <c r="L189" s="5" t="n">
        <v>672</v>
      </c>
    </row>
    <row r="190" spans="1:12">
      <c r="A190" s="4" t="s">
        <v>128</v>
      </c>
      <c r="J190" s="5" t="n">
        <v>40969</v>
      </c>
      <c r="K190" s="5" t="n">
        <v>1520</v>
      </c>
      <c r="L190" s="5" t="n">
        <v>-2734</v>
      </c>
    </row>
    <row r="191" spans="1:12">
      <c r="A191" s="4" t="s">
        <v>129</v>
      </c>
      <c r="J191" s="5" t="n">
        <v>-1459241</v>
      </c>
      <c r="K191" s="5" t="n">
        <v>-1913108</v>
      </c>
      <c r="L191" s="5" t="n">
        <v>187462</v>
      </c>
    </row>
    <row r="192" spans="1:12">
      <c r="A192" s="4" t="s">
        <v>130</v>
      </c>
      <c r="J192" s="5" t="n">
        <v>0</v>
      </c>
      <c r="K192" s="5" t="n">
        <v>0</v>
      </c>
      <c r="L192" s="5" t="n">
        <v>0</v>
      </c>
    </row>
    <row r="193" spans="1:12">
      <c r="A193" s="4" t="s">
        <v>131</v>
      </c>
      <c r="J193" s="7" t="n">
        <v>-1459241</v>
      </c>
      <c r="K193" s="7" t="n">
        <v>-1913108</v>
      </c>
      <c r="L193" s="7" t="n">
        <v>18746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5</v>
      </c>
      <c r="B1" s="2" t="s">
        <v>637</v>
      </c>
      <c r="C1" s="2" t="s">
        <v>1</v>
      </c>
    </row>
    <row r="2" spans="1:5">
      <c r="B2" s="2" t="s">
        <v>638</v>
      </c>
      <c r="C2" s="2" t="s">
        <v>2</v>
      </c>
      <c r="D2" s="2" t="s">
        <v>32</v>
      </c>
      <c r="E2" s="2" t="s">
        <v>78</v>
      </c>
    </row>
    <row r="3" spans="1:5">
      <c r="A3" s="3" t="s">
        <v>133</v>
      </c>
    </row>
    <row r="4" spans="1:5">
      <c r="A4" s="4" t="s">
        <v>1236</v>
      </c>
      <c r="C4" s="7" t="n">
        <v>2206411</v>
      </c>
      <c r="D4" s="7" t="n">
        <v>1533972</v>
      </c>
      <c r="E4" s="7" t="n">
        <v>1005079</v>
      </c>
    </row>
    <row r="5" spans="1:5">
      <c r="A5" s="3" t="s">
        <v>148</v>
      </c>
    </row>
    <row r="6" spans="1:5">
      <c r="A6" s="4" t="s">
        <v>149</v>
      </c>
      <c r="C6" s="5" t="n">
        <v>-1864082</v>
      </c>
      <c r="D6" s="5" t="n">
        <v>-2262473</v>
      </c>
      <c r="E6" s="5" t="n">
        <v>-1466819</v>
      </c>
    </row>
    <row r="7" spans="1:5">
      <c r="A7" s="4" t="s">
        <v>150</v>
      </c>
      <c r="C7" s="5" t="n">
        <v>718</v>
      </c>
      <c r="D7" s="5" t="n">
        <v>3944</v>
      </c>
      <c r="E7" s="5" t="n">
        <v>8032</v>
      </c>
    </row>
    <row r="8" spans="1:5">
      <c r="A8" s="4" t="s">
        <v>151</v>
      </c>
      <c r="C8" s="5" t="n">
        <v>0</v>
      </c>
      <c r="D8" s="5" t="n">
        <v>15000</v>
      </c>
      <c r="E8" s="5" t="n">
        <v>0</v>
      </c>
    </row>
    <row r="9" spans="1:5">
      <c r="A9" s="4" t="s">
        <v>152</v>
      </c>
      <c r="C9" s="5" t="n">
        <v>0</v>
      </c>
      <c r="D9" s="5" t="n">
        <v>0</v>
      </c>
      <c r="E9" s="5" t="n">
        <v>92207</v>
      </c>
    </row>
    <row r="10" spans="1:5">
      <c r="A10" s="4" t="s">
        <v>1237</v>
      </c>
      <c r="C10" s="5" t="n">
        <v>0</v>
      </c>
      <c r="D10" s="5" t="n">
        <v>-559443</v>
      </c>
      <c r="E10" s="5" t="n">
        <v>0</v>
      </c>
    </row>
    <row r="11" spans="1:5">
      <c r="A11" s="4" t="s">
        <v>42</v>
      </c>
      <c r="C11" s="5" t="n">
        <v>-16727</v>
      </c>
      <c r="D11" s="5" t="n">
        <v>-3633</v>
      </c>
      <c r="E11" s="5" t="n">
        <v>-196062</v>
      </c>
    </row>
    <row r="12" spans="1:5">
      <c r="A12" s="4" t="s">
        <v>154</v>
      </c>
      <c r="B12" s="7" t="n">
        <v>300</v>
      </c>
      <c r="C12" s="5" t="n">
        <v>301211</v>
      </c>
      <c r="D12" s="5" t="n">
        <v>542097</v>
      </c>
      <c r="E12" s="5" t="n">
        <v>201612</v>
      </c>
    </row>
    <row r="13" spans="1:5">
      <c r="A13" s="4" t="s">
        <v>155</v>
      </c>
      <c r="C13" s="5" t="n">
        <v>0</v>
      </c>
      <c r="D13" s="5" t="n">
        <v>0</v>
      </c>
      <c r="E13" s="5" t="n">
        <v>-200205</v>
      </c>
    </row>
    <row r="14" spans="1:5">
      <c r="A14" s="4" t="s">
        <v>156</v>
      </c>
      <c r="C14" s="5" t="n">
        <v>0</v>
      </c>
      <c r="D14" s="5" t="n">
        <v>0</v>
      </c>
      <c r="E14" s="5" t="n">
        <v>770205</v>
      </c>
    </row>
    <row r="15" spans="1:5">
      <c r="A15" s="4" t="s">
        <v>1222</v>
      </c>
      <c r="C15" s="5" t="n">
        <v>0</v>
      </c>
      <c r="D15" s="5" t="n">
        <v>0</v>
      </c>
      <c r="E15" s="5" t="n">
        <v>0</v>
      </c>
    </row>
    <row r="16" spans="1:5">
      <c r="A16" s="4" t="s">
        <v>85</v>
      </c>
      <c r="C16" s="5" t="n">
        <v>-1712</v>
      </c>
      <c r="D16" s="5" t="n">
        <v>-11696</v>
      </c>
      <c r="E16" s="5" t="n">
        <v>-4028</v>
      </c>
    </row>
    <row r="17" spans="1:5">
      <c r="A17" s="4" t="s">
        <v>157</v>
      </c>
      <c r="C17" s="5" t="n">
        <v>-1580592</v>
      </c>
      <c r="D17" s="5" t="n">
        <v>-2276204</v>
      </c>
      <c r="E17" s="5" t="n">
        <v>-795058</v>
      </c>
    </row>
    <row r="18" spans="1:5">
      <c r="A18" s="3" t="s">
        <v>158</v>
      </c>
    </row>
    <row r="19" spans="1:5">
      <c r="A19" s="4" t="s">
        <v>159</v>
      </c>
      <c r="C19" s="5" t="n">
        <v>15001</v>
      </c>
      <c r="D19" s="5" t="n">
        <v>491032</v>
      </c>
      <c r="E19" s="5" t="n">
        <v>977275</v>
      </c>
    </row>
    <row r="20" spans="1:5">
      <c r="A20" s="4" t="s">
        <v>160</v>
      </c>
      <c r="C20" s="5" t="n">
        <v>0</v>
      </c>
      <c r="D20" s="5" t="n">
        <v>1845375</v>
      </c>
      <c r="E20" s="5" t="n">
        <v>5118750</v>
      </c>
    </row>
    <row r="21" spans="1:5">
      <c r="A21" s="4" t="s">
        <v>161</v>
      </c>
      <c r="C21" s="5" t="n">
        <v>0</v>
      </c>
      <c r="D21" s="5" t="n">
        <v>-1845375</v>
      </c>
      <c r="E21" s="5" t="n">
        <v>-5118750</v>
      </c>
    </row>
    <row r="22" spans="1:5">
      <c r="A22" s="4" t="s">
        <v>162</v>
      </c>
      <c r="C22" s="5" t="n">
        <v>350000</v>
      </c>
      <c r="D22" s="5" t="n">
        <v>2050000</v>
      </c>
      <c r="E22" s="5" t="n">
        <v>0</v>
      </c>
    </row>
    <row r="23" spans="1:5">
      <c r="A23" s="4" t="s">
        <v>163</v>
      </c>
      <c r="C23" s="5" t="n">
        <v>-502669</v>
      </c>
      <c r="D23" s="5" t="n">
        <v>-2258053</v>
      </c>
      <c r="E23" s="5" t="n">
        <v>-875504</v>
      </c>
    </row>
    <row r="24" spans="1:5">
      <c r="A24" s="4" t="s">
        <v>164</v>
      </c>
      <c r="C24" s="5" t="n">
        <v>0</v>
      </c>
      <c r="D24" s="5" t="n">
        <v>-583598</v>
      </c>
      <c r="E24" s="5" t="n">
        <v>0</v>
      </c>
    </row>
    <row r="25" spans="1:5">
      <c r="A25" s="4" t="s">
        <v>165</v>
      </c>
      <c r="C25" s="5" t="n">
        <v>-9977</v>
      </c>
      <c r="D25" s="5" t="n">
        <v>-139584</v>
      </c>
      <c r="E25" s="5" t="n">
        <v>-46170</v>
      </c>
    </row>
    <row r="26" spans="1:5">
      <c r="A26" s="4" t="s">
        <v>166</v>
      </c>
      <c r="C26" s="5" t="n">
        <v>404685</v>
      </c>
      <c r="D26" s="5" t="n">
        <v>1207500</v>
      </c>
    </row>
    <row r="27" spans="1:5">
      <c r="A27" s="4" t="s">
        <v>167</v>
      </c>
      <c r="C27" s="5" t="n">
        <v>-17137</v>
      </c>
      <c r="D27" s="5" t="n">
        <v>-75032</v>
      </c>
      <c r="E27" s="5" t="n">
        <v>0</v>
      </c>
    </row>
    <row r="28" spans="1:5">
      <c r="A28" s="4" t="s">
        <v>169</v>
      </c>
      <c r="C28" s="5" t="n">
        <v>-252014</v>
      </c>
      <c r="D28" s="5" t="n">
        <v>0</v>
      </c>
      <c r="E28" s="5" t="n">
        <v>0</v>
      </c>
    </row>
    <row r="29" spans="1:5">
      <c r="A29" s="4" t="s">
        <v>168</v>
      </c>
      <c r="C29" s="5" t="n">
        <v>0</v>
      </c>
      <c r="D29" s="5" t="n">
        <v>-100000</v>
      </c>
      <c r="E29" s="5" t="n">
        <v>0</v>
      </c>
    </row>
    <row r="30" spans="1:5">
      <c r="A30" s="4" t="s">
        <v>1238</v>
      </c>
      <c r="C30" s="5" t="n">
        <v>0</v>
      </c>
      <c r="D30" s="5" t="n">
        <v>0</v>
      </c>
    </row>
    <row r="31" spans="1:5">
      <c r="A31" s="4" t="s">
        <v>170</v>
      </c>
      <c r="C31" s="5" t="n">
        <v>-170402</v>
      </c>
      <c r="D31" s="5" t="n">
        <v>-103367</v>
      </c>
      <c r="E31" s="5" t="n">
        <v>-307227</v>
      </c>
    </row>
    <row r="32" spans="1:5">
      <c r="A32" s="4" t="s">
        <v>1222</v>
      </c>
      <c r="C32" s="5" t="n">
        <v>0</v>
      </c>
      <c r="D32" s="5" t="n">
        <v>0</v>
      </c>
      <c r="E32" s="5" t="n">
        <v>0</v>
      </c>
    </row>
    <row r="33" spans="1:5">
      <c r="A33" s="4" t="s">
        <v>172</v>
      </c>
      <c r="C33" s="5" t="n">
        <v>-327500</v>
      </c>
      <c r="D33" s="5" t="n">
        <v>0</v>
      </c>
      <c r="E33" s="5" t="n">
        <v>0</v>
      </c>
    </row>
    <row r="34" spans="1:5">
      <c r="A34" s="4" t="s">
        <v>171</v>
      </c>
      <c r="C34" s="5" t="n">
        <v>0</v>
      </c>
      <c r="D34" s="5" t="n">
        <v>47325</v>
      </c>
      <c r="E34" s="5" t="n">
        <v>6250</v>
      </c>
    </row>
    <row r="35" spans="1:5">
      <c r="A35" s="4" t="s">
        <v>85</v>
      </c>
      <c r="C35" s="5" t="n">
        <v>-58765</v>
      </c>
      <c r="D35" s="5" t="n">
        <v>-16801</v>
      </c>
      <c r="E35" s="5" t="n">
        <v>-12503</v>
      </c>
    </row>
    <row r="36" spans="1:5">
      <c r="A36" s="4" t="s">
        <v>173</v>
      </c>
      <c r="C36" s="5" t="n">
        <v>-568778</v>
      </c>
      <c r="D36" s="5" t="n">
        <v>519422</v>
      </c>
      <c r="E36" s="5" t="n">
        <v>-257879</v>
      </c>
    </row>
    <row r="37" spans="1:5">
      <c r="A37" s="4" t="s">
        <v>174</v>
      </c>
      <c r="C37" s="5" t="n">
        <v>-3627</v>
      </c>
      <c r="D37" s="5" t="n">
        <v>-921</v>
      </c>
      <c r="E37" s="5" t="n">
        <v>793</v>
      </c>
    </row>
    <row r="38" spans="1:5">
      <c r="A38" s="3" t="s">
        <v>34</v>
      </c>
    </row>
    <row r="39" spans="1:5">
      <c r="A39" s="4" t="s">
        <v>175</v>
      </c>
      <c r="C39" s="5" t="n">
        <v>53414</v>
      </c>
      <c r="D39" s="5" t="n">
        <v>-223731</v>
      </c>
      <c r="E39" s="5" t="n">
        <v>-47065</v>
      </c>
    </row>
    <row r="40" spans="1:5">
      <c r="A40" s="4" t="s">
        <v>176</v>
      </c>
      <c r="C40" s="5" t="n">
        <v>0</v>
      </c>
      <c r="D40" s="5" t="n">
        <v>0</v>
      </c>
      <c r="E40" s="5" t="n">
        <v>3662</v>
      </c>
    </row>
    <row r="41" spans="1:5">
      <c r="A41" s="4" t="s">
        <v>177</v>
      </c>
      <c r="C41" s="5" t="n">
        <v>1446581</v>
      </c>
      <c r="D41" s="5" t="n">
        <v>1670312</v>
      </c>
      <c r="E41" s="5" t="n">
        <v>1713715</v>
      </c>
    </row>
    <row r="42" spans="1:5">
      <c r="A42" s="4" t="s">
        <v>178</v>
      </c>
      <c r="C42" s="5" t="n">
        <v>1499995</v>
      </c>
      <c r="D42" s="5" t="n">
        <v>1446581</v>
      </c>
      <c r="E42" s="5" t="n">
        <v>1670312</v>
      </c>
    </row>
    <row r="43" spans="1:5">
      <c r="A43" s="4" t="s">
        <v>1239</v>
      </c>
    </row>
    <row r="44" spans="1:5">
      <c r="A44" s="3" t="s">
        <v>148</v>
      </c>
    </row>
    <row r="45" spans="1:5">
      <c r="A45" s="4" t="s">
        <v>1237</v>
      </c>
      <c r="C45" s="5" t="n">
        <v>0</v>
      </c>
    </row>
    <row r="46" spans="1:5">
      <c r="A46" s="4" t="s">
        <v>190</v>
      </c>
    </row>
    <row r="47" spans="1:5">
      <c r="A47" s="3" t="s">
        <v>148</v>
      </c>
    </row>
    <row r="48" spans="1:5">
      <c r="A48" s="4" t="s">
        <v>1237</v>
      </c>
      <c r="D48" s="5" t="n">
        <v>-559443</v>
      </c>
    </row>
    <row r="49" spans="1:5">
      <c r="A49" s="4" t="s">
        <v>1225</v>
      </c>
    </row>
    <row r="50" spans="1:5">
      <c r="A50" s="3" t="s">
        <v>133</v>
      </c>
    </row>
    <row r="51" spans="1:5">
      <c r="A51" s="4" t="s">
        <v>1236</v>
      </c>
      <c r="C51" s="5" t="n">
        <v>-584251</v>
      </c>
      <c r="D51" s="5" t="n">
        <v>-603136</v>
      </c>
      <c r="E51" s="5" t="n">
        <v>-776996</v>
      </c>
    </row>
    <row r="52" spans="1:5">
      <c r="A52" s="3" t="s">
        <v>148</v>
      </c>
    </row>
    <row r="53" spans="1:5">
      <c r="A53" s="4" t="s">
        <v>149</v>
      </c>
      <c r="C53" s="5" t="n">
        <v>0</v>
      </c>
      <c r="D53" s="5" t="n">
        <v>0</v>
      </c>
      <c r="E53" s="5" t="n">
        <v>0</v>
      </c>
    </row>
    <row r="54" spans="1:5">
      <c r="A54" s="4" t="s">
        <v>150</v>
      </c>
      <c r="C54" s="5" t="n">
        <v>0</v>
      </c>
      <c r="D54" s="5" t="n">
        <v>0</v>
      </c>
      <c r="E54" s="5" t="n">
        <v>0</v>
      </c>
    </row>
    <row r="55" spans="1:5">
      <c r="A55" s="4" t="s">
        <v>151</v>
      </c>
      <c r="D55" s="5" t="n">
        <v>0</v>
      </c>
    </row>
    <row r="56" spans="1:5">
      <c r="A56" s="4" t="s">
        <v>152</v>
      </c>
      <c r="E56" s="5" t="n">
        <v>0</v>
      </c>
    </row>
    <row r="57" spans="1:5">
      <c r="A57" s="4" t="s">
        <v>42</v>
      </c>
      <c r="C57" s="5" t="n">
        <v>0</v>
      </c>
      <c r="D57" s="5" t="n">
        <v>0</v>
      </c>
      <c r="E57" s="5" t="n">
        <v>-141390</v>
      </c>
    </row>
    <row r="58" spans="1:5">
      <c r="A58" s="4" t="s">
        <v>154</v>
      </c>
      <c r="C58" s="5" t="n">
        <v>0</v>
      </c>
      <c r="D58" s="5" t="n">
        <v>0</v>
      </c>
      <c r="E58" s="5" t="n">
        <v>0</v>
      </c>
    </row>
    <row r="59" spans="1:5">
      <c r="A59" s="4" t="s">
        <v>155</v>
      </c>
      <c r="E59" s="5" t="n">
        <v>-200205</v>
      </c>
    </row>
    <row r="60" spans="1:5">
      <c r="A60" s="4" t="s">
        <v>156</v>
      </c>
      <c r="E60" s="5" t="n">
        <v>770205</v>
      </c>
    </row>
    <row r="61" spans="1:5">
      <c r="A61" s="4" t="s">
        <v>1222</v>
      </c>
      <c r="C61" s="5" t="n">
        <v>462500</v>
      </c>
      <c r="D61" s="5" t="n">
        <v>0</v>
      </c>
      <c r="E61" s="5" t="n">
        <v>0</v>
      </c>
    </row>
    <row r="62" spans="1:5">
      <c r="A62" s="4" t="s">
        <v>85</v>
      </c>
      <c r="C62" s="5" t="n">
        <v>0</v>
      </c>
      <c r="D62" s="5" t="n">
        <v>0</v>
      </c>
      <c r="E62" s="5" t="n">
        <v>0</v>
      </c>
    </row>
    <row r="63" spans="1:5">
      <c r="A63" s="4" t="s">
        <v>157</v>
      </c>
      <c r="C63" s="5" t="n">
        <v>462500</v>
      </c>
      <c r="D63" s="5" t="n">
        <v>0</v>
      </c>
      <c r="E63" s="5" t="n">
        <v>428610</v>
      </c>
    </row>
    <row r="64" spans="1:5">
      <c r="A64" s="3" t="s">
        <v>158</v>
      </c>
    </row>
    <row r="65" spans="1:5">
      <c r="A65" s="4" t="s">
        <v>159</v>
      </c>
      <c r="C65" s="5" t="n">
        <v>122500</v>
      </c>
      <c r="D65" s="5" t="n">
        <v>-2016000</v>
      </c>
      <c r="E65" s="5" t="n">
        <v>-28000</v>
      </c>
    </row>
    <row r="66" spans="1:5">
      <c r="A66" s="4" t="s">
        <v>160</v>
      </c>
      <c r="D66" s="5" t="n">
        <v>1845375</v>
      </c>
      <c r="E66" s="5" t="n">
        <v>3768750</v>
      </c>
    </row>
    <row r="67" spans="1:5">
      <c r="A67" s="4" t="s">
        <v>161</v>
      </c>
      <c r="D67" s="5" t="n">
        <v>-1845375</v>
      </c>
      <c r="E67" s="5" t="n">
        <v>-3768750</v>
      </c>
    </row>
    <row r="68" spans="1:5">
      <c r="A68" s="4" t="s">
        <v>162</v>
      </c>
      <c r="C68" s="5" t="n">
        <v>0</v>
      </c>
      <c r="D68" s="5" t="n">
        <v>500000</v>
      </c>
    </row>
    <row r="69" spans="1:5">
      <c r="A69" s="4" t="s">
        <v>163</v>
      </c>
      <c r="C69" s="5" t="n">
        <v>-502669</v>
      </c>
      <c r="D69" s="5" t="n">
        <v>-2255392</v>
      </c>
      <c r="E69" s="5" t="n">
        <v>-875504</v>
      </c>
    </row>
    <row r="70" spans="1:5">
      <c r="A70" s="4" t="s">
        <v>164</v>
      </c>
      <c r="D70" s="5" t="n">
        <v>0</v>
      </c>
    </row>
    <row r="71" spans="1:5">
      <c r="A71" s="4" t="s">
        <v>165</v>
      </c>
      <c r="C71" s="5" t="n">
        <v>0</v>
      </c>
      <c r="D71" s="5" t="n">
        <v>-29871</v>
      </c>
      <c r="E71" s="5" t="n">
        <v>0</v>
      </c>
    </row>
    <row r="72" spans="1:5">
      <c r="A72" s="4" t="s">
        <v>166</v>
      </c>
      <c r="C72" s="5" t="n">
        <v>0</v>
      </c>
      <c r="D72" s="5" t="n">
        <v>0</v>
      </c>
    </row>
    <row r="73" spans="1:5">
      <c r="A73" s="4" t="s">
        <v>167</v>
      </c>
      <c r="C73" s="5" t="n">
        <v>0</v>
      </c>
      <c r="D73" s="5" t="n">
        <v>0</v>
      </c>
    </row>
    <row r="74" spans="1:5">
      <c r="A74" s="4" t="s">
        <v>169</v>
      </c>
      <c r="C74" s="5" t="n">
        <v>-252014</v>
      </c>
    </row>
    <row r="75" spans="1:5">
      <c r="A75" s="4" t="s">
        <v>168</v>
      </c>
      <c r="D75" s="5" t="n">
        <v>-100000</v>
      </c>
    </row>
    <row r="76" spans="1:5">
      <c r="A76" s="4" t="s">
        <v>1238</v>
      </c>
      <c r="C76" s="5" t="n">
        <v>0</v>
      </c>
      <c r="D76" s="5" t="n">
        <v>0</v>
      </c>
    </row>
    <row r="77" spans="1:5">
      <c r="A77" s="4" t="s">
        <v>170</v>
      </c>
      <c r="C77" s="5" t="n">
        <v>0</v>
      </c>
      <c r="D77" s="5" t="n">
        <v>0</v>
      </c>
      <c r="E77" s="5" t="n">
        <v>0</v>
      </c>
    </row>
    <row r="78" spans="1:5">
      <c r="A78" s="4" t="s">
        <v>1222</v>
      </c>
      <c r="C78" s="5" t="n">
        <v>1042111</v>
      </c>
      <c r="D78" s="5" t="n">
        <v>4082303</v>
      </c>
      <c r="E78" s="5" t="n">
        <v>1003750</v>
      </c>
    </row>
    <row r="79" spans="1:5">
      <c r="A79" s="4" t="s">
        <v>172</v>
      </c>
      <c r="C79" s="5" t="n">
        <v>-327500</v>
      </c>
    </row>
    <row r="80" spans="1:5">
      <c r="A80" s="4" t="s">
        <v>171</v>
      </c>
      <c r="D80" s="5" t="n">
        <v>0</v>
      </c>
      <c r="E80" s="5" t="n">
        <v>0</v>
      </c>
    </row>
    <row r="81" spans="1:5">
      <c r="A81" s="4" t="s">
        <v>85</v>
      </c>
      <c r="C81" s="5" t="n">
        <v>-33802</v>
      </c>
      <c r="D81" s="5" t="n">
        <v>-16765</v>
      </c>
      <c r="E81" s="5" t="n">
        <v>-12512</v>
      </c>
    </row>
    <row r="82" spans="1:5">
      <c r="A82" s="4" t="s">
        <v>173</v>
      </c>
      <c r="C82" s="5" t="n">
        <v>48626</v>
      </c>
      <c r="D82" s="5" t="n">
        <v>164275</v>
      </c>
      <c r="E82" s="5" t="n">
        <v>87734</v>
      </c>
    </row>
    <row r="83" spans="1:5">
      <c r="A83" s="4" t="s">
        <v>174</v>
      </c>
      <c r="C83" s="5" t="n">
        <v>0</v>
      </c>
      <c r="D83" s="5" t="n">
        <v>0</v>
      </c>
      <c r="E83" s="5" t="n">
        <v>0</v>
      </c>
    </row>
    <row r="84" spans="1:5">
      <c r="A84" s="3" t="s">
        <v>34</v>
      </c>
    </row>
    <row r="85" spans="1:5">
      <c r="A85" s="4" t="s">
        <v>175</v>
      </c>
      <c r="C85" s="5" t="n">
        <v>-73125</v>
      </c>
      <c r="D85" s="5" t="n">
        <v>-438861</v>
      </c>
      <c r="E85" s="5" t="n">
        <v>-260652</v>
      </c>
    </row>
    <row r="86" spans="1:5">
      <c r="A86" s="4" t="s">
        <v>176</v>
      </c>
      <c r="E86" s="5" t="n">
        <v>0</v>
      </c>
    </row>
    <row r="87" spans="1:5">
      <c r="A87" s="4" t="s">
        <v>177</v>
      </c>
      <c r="C87" s="5" t="n">
        <v>99995</v>
      </c>
      <c r="D87" s="5" t="n">
        <v>538856</v>
      </c>
      <c r="E87" s="5" t="n">
        <v>799508</v>
      </c>
    </row>
    <row r="88" spans="1:5">
      <c r="A88" s="4" t="s">
        <v>178</v>
      </c>
      <c r="C88" s="5" t="n">
        <v>26870</v>
      </c>
      <c r="D88" s="5" t="n">
        <v>99995</v>
      </c>
      <c r="E88" s="5" t="n">
        <v>538856</v>
      </c>
    </row>
    <row r="89" spans="1:5">
      <c r="A89" s="4" t="s">
        <v>1226</v>
      </c>
    </row>
    <row r="90" spans="1:5">
      <c r="A90" s="3" t="s">
        <v>133</v>
      </c>
    </row>
    <row r="91" spans="1:5">
      <c r="A91" s="4" t="s">
        <v>1236</v>
      </c>
      <c r="C91" s="5" t="n">
        <v>1150814</v>
      </c>
      <c r="D91" s="5" t="n">
        <v>1312165</v>
      </c>
      <c r="E91" s="5" t="n">
        <v>1375703</v>
      </c>
    </row>
    <row r="92" spans="1:5">
      <c r="A92" s="3" t="s">
        <v>148</v>
      </c>
    </row>
    <row r="93" spans="1:5">
      <c r="A93" s="4" t="s">
        <v>149</v>
      </c>
      <c r="C93" s="5" t="n">
        <v>-482024</v>
      </c>
      <c r="D93" s="5" t="n">
        <v>-290455</v>
      </c>
      <c r="E93" s="5" t="n">
        <v>-353245</v>
      </c>
    </row>
    <row r="94" spans="1:5">
      <c r="A94" s="4" t="s">
        <v>150</v>
      </c>
      <c r="C94" s="5" t="n">
        <v>502</v>
      </c>
      <c r="D94" s="5" t="n">
        <v>1940</v>
      </c>
      <c r="E94" s="5" t="n">
        <v>7901</v>
      </c>
    </row>
    <row r="95" spans="1:5">
      <c r="A95" s="4" t="s">
        <v>151</v>
      </c>
      <c r="D95" s="5" t="n">
        <v>15000</v>
      </c>
    </row>
    <row r="96" spans="1:5">
      <c r="A96" s="4" t="s">
        <v>152</v>
      </c>
      <c r="E96" s="5" t="n">
        <v>92207</v>
      </c>
    </row>
    <row r="97" spans="1:5">
      <c r="A97" s="4" t="s">
        <v>42</v>
      </c>
      <c r="C97" s="5" t="n">
        <v>-16727</v>
      </c>
      <c r="D97" s="5" t="n">
        <v>-3633</v>
      </c>
      <c r="E97" s="5" t="n">
        <v>-54672</v>
      </c>
    </row>
    <row r="98" spans="1:5">
      <c r="A98" s="4" t="s">
        <v>154</v>
      </c>
      <c r="C98" s="5" t="n">
        <v>301211</v>
      </c>
      <c r="D98" s="5" t="n">
        <v>542097</v>
      </c>
      <c r="E98" s="5" t="n">
        <v>201612</v>
      </c>
    </row>
    <row r="99" spans="1:5">
      <c r="A99" s="4" t="s">
        <v>155</v>
      </c>
      <c r="E99" s="5" t="n">
        <v>0</v>
      </c>
    </row>
    <row r="100" spans="1:5">
      <c r="A100" s="4" t="s">
        <v>156</v>
      </c>
      <c r="E100" s="5" t="n">
        <v>0</v>
      </c>
    </row>
    <row r="101" spans="1:5">
      <c r="A101" s="4" t="s">
        <v>1222</v>
      </c>
      <c r="C101" s="5" t="n">
        <v>-1186942</v>
      </c>
      <c r="D101" s="5" t="n">
        <v>-1562442</v>
      </c>
      <c r="E101" s="5" t="n">
        <v>-1059181</v>
      </c>
    </row>
    <row r="102" spans="1:5">
      <c r="A102" s="4" t="s">
        <v>85</v>
      </c>
      <c r="C102" s="5" t="n">
        <v>-1754</v>
      </c>
      <c r="D102" s="5" t="n">
        <v>-7651</v>
      </c>
      <c r="E102" s="5" t="n">
        <v>-7516</v>
      </c>
    </row>
    <row r="103" spans="1:5">
      <c r="A103" s="4" t="s">
        <v>157</v>
      </c>
      <c r="C103" s="5" t="n">
        <v>-1385734</v>
      </c>
      <c r="D103" s="5" t="n">
        <v>-1864587</v>
      </c>
      <c r="E103" s="5" t="n">
        <v>-1172894</v>
      </c>
    </row>
    <row r="104" spans="1:5">
      <c r="A104" s="3" t="s">
        <v>158</v>
      </c>
    </row>
    <row r="105" spans="1:5">
      <c r="A105" s="4" t="s">
        <v>159</v>
      </c>
      <c r="C105" s="5" t="n">
        <v>0</v>
      </c>
      <c r="D105" s="5" t="n">
        <v>4094850</v>
      </c>
      <c r="E105" s="5" t="n">
        <v>0</v>
      </c>
    </row>
    <row r="106" spans="1:5">
      <c r="A106" s="4" t="s">
        <v>160</v>
      </c>
      <c r="D106" s="5" t="n">
        <v>0</v>
      </c>
      <c r="E106" s="5" t="n">
        <v>0</v>
      </c>
    </row>
    <row r="107" spans="1:5">
      <c r="A107" s="4" t="s">
        <v>161</v>
      </c>
      <c r="D107" s="5" t="n">
        <v>0</v>
      </c>
      <c r="E107" s="5" t="n">
        <v>0</v>
      </c>
    </row>
    <row r="108" spans="1:5">
      <c r="A108" s="4" t="s">
        <v>162</v>
      </c>
      <c r="C108" s="5" t="n">
        <v>0</v>
      </c>
      <c r="D108" s="5" t="n">
        <v>0</v>
      </c>
    </row>
    <row r="109" spans="1:5">
      <c r="A109" s="4" t="s">
        <v>163</v>
      </c>
      <c r="C109" s="5" t="n">
        <v>0</v>
      </c>
      <c r="D109" s="5" t="n">
        <v>-2661</v>
      </c>
      <c r="E109" s="5" t="n">
        <v>0</v>
      </c>
    </row>
    <row r="110" spans="1:5">
      <c r="A110" s="4" t="s">
        <v>164</v>
      </c>
      <c r="D110" s="5" t="n">
        <v>-583598</v>
      </c>
    </row>
    <row r="111" spans="1:5">
      <c r="A111" s="4" t="s">
        <v>165</v>
      </c>
      <c r="C111" s="5" t="n">
        <v>0</v>
      </c>
      <c r="D111" s="5" t="n">
        <v>0</v>
      </c>
      <c r="E111" s="5" t="n">
        <v>0</v>
      </c>
    </row>
    <row r="112" spans="1:5">
      <c r="A112" s="4" t="s">
        <v>166</v>
      </c>
      <c r="C112" s="5" t="n">
        <v>0</v>
      </c>
      <c r="D112" s="5" t="n">
        <v>0</v>
      </c>
    </row>
    <row r="113" spans="1:5">
      <c r="A113" s="4" t="s">
        <v>167</v>
      </c>
      <c r="C113" s="5" t="n">
        <v>0</v>
      </c>
      <c r="D113" s="5" t="n">
        <v>0</v>
      </c>
    </row>
    <row r="114" spans="1:5">
      <c r="A114" s="4" t="s">
        <v>169</v>
      </c>
      <c r="C114" s="5" t="n">
        <v>0</v>
      </c>
    </row>
    <row r="115" spans="1:5">
      <c r="A115" s="4" t="s">
        <v>168</v>
      </c>
      <c r="D115" s="5" t="n">
        <v>0</v>
      </c>
    </row>
    <row r="116" spans="1:5">
      <c r="A116" s="4" t="s">
        <v>1238</v>
      </c>
      <c r="C116" s="5" t="n">
        <v>0</v>
      </c>
      <c r="D116" s="5" t="n">
        <v>0</v>
      </c>
    </row>
    <row r="117" spans="1:5">
      <c r="A117" s="4" t="s">
        <v>170</v>
      </c>
      <c r="C117" s="5" t="n">
        <v>0</v>
      </c>
      <c r="D117" s="5" t="n">
        <v>0</v>
      </c>
      <c r="E117" s="5" t="n">
        <v>0</v>
      </c>
    </row>
    <row r="118" spans="1:5">
      <c r="A118" s="4" t="s">
        <v>1222</v>
      </c>
      <c r="C118" s="5" t="n">
        <v>249893</v>
      </c>
      <c r="D118" s="5" t="n">
        <v>-2952624</v>
      </c>
      <c r="E118" s="5" t="n">
        <v>-157958</v>
      </c>
    </row>
    <row r="119" spans="1:5">
      <c r="A119" s="4" t="s">
        <v>172</v>
      </c>
      <c r="C119" s="5" t="n">
        <v>0</v>
      </c>
    </row>
    <row r="120" spans="1:5">
      <c r="A120" s="4" t="s">
        <v>171</v>
      </c>
      <c r="D120" s="5" t="n">
        <v>0</v>
      </c>
      <c r="E120" s="5" t="n">
        <v>0</v>
      </c>
    </row>
    <row r="121" spans="1:5">
      <c r="A121" s="4" t="s">
        <v>85</v>
      </c>
      <c r="C121" s="5" t="n">
        <v>-11643</v>
      </c>
      <c r="D121" s="5" t="n">
        <v>0</v>
      </c>
      <c r="E121" s="5" t="n">
        <v>0</v>
      </c>
    </row>
    <row r="122" spans="1:5">
      <c r="A122" s="4" t="s">
        <v>173</v>
      </c>
      <c r="C122" s="5" t="n">
        <v>238250</v>
      </c>
      <c r="D122" s="5" t="n">
        <v>555967</v>
      </c>
      <c r="E122" s="5" t="n">
        <v>-157958</v>
      </c>
    </row>
    <row r="123" spans="1:5">
      <c r="A123" s="4" t="s">
        <v>174</v>
      </c>
      <c r="C123" s="5" t="n">
        <v>0</v>
      </c>
      <c r="D123" s="5" t="n">
        <v>0</v>
      </c>
      <c r="E123" s="5" t="n">
        <v>0</v>
      </c>
    </row>
    <row r="124" spans="1:5">
      <c r="A124" s="3" t="s">
        <v>34</v>
      </c>
    </row>
    <row r="125" spans="1:5">
      <c r="A125" s="4" t="s">
        <v>175</v>
      </c>
      <c r="C125" s="5" t="n">
        <v>3330</v>
      </c>
      <c r="D125" s="5" t="n">
        <v>3545</v>
      </c>
      <c r="E125" s="5" t="n">
        <v>44851</v>
      </c>
    </row>
    <row r="126" spans="1:5">
      <c r="A126" s="4" t="s">
        <v>176</v>
      </c>
      <c r="E126" s="5" t="n">
        <v>3662</v>
      </c>
    </row>
    <row r="127" spans="1:5">
      <c r="A127" s="4" t="s">
        <v>177</v>
      </c>
      <c r="C127" s="5" t="n">
        <v>307713</v>
      </c>
      <c r="D127" s="5" t="n">
        <v>304168</v>
      </c>
      <c r="E127" s="5" t="n">
        <v>255655</v>
      </c>
    </row>
    <row r="128" spans="1:5">
      <c r="A128" s="4" t="s">
        <v>178</v>
      </c>
      <c r="C128" s="5" t="n">
        <v>311043</v>
      </c>
      <c r="D128" s="5" t="n">
        <v>307713</v>
      </c>
      <c r="E128" s="5" t="n">
        <v>304168</v>
      </c>
    </row>
    <row r="129" spans="1:5">
      <c r="A129" s="4" t="s">
        <v>1227</v>
      </c>
    </row>
    <row r="130" spans="1:5">
      <c r="A130" s="3" t="s">
        <v>133</v>
      </c>
    </row>
    <row r="131" spans="1:5">
      <c r="A131" s="4" t="s">
        <v>1236</v>
      </c>
      <c r="C131" s="5" t="n">
        <v>482578</v>
      </c>
      <c r="D131" s="5" t="n">
        <v>297781</v>
      </c>
      <c r="E131" s="5" t="n">
        <v>-58473</v>
      </c>
    </row>
    <row r="132" spans="1:5">
      <c r="A132" s="3" t="s">
        <v>148</v>
      </c>
    </row>
    <row r="133" spans="1:5">
      <c r="A133" s="4" t="s">
        <v>149</v>
      </c>
      <c r="C133" s="5" t="n">
        <v>-488</v>
      </c>
      <c r="D133" s="5" t="n">
        <v>-138987</v>
      </c>
      <c r="E133" s="5" t="n">
        <v>-129308</v>
      </c>
    </row>
    <row r="134" spans="1:5">
      <c r="A134" s="4" t="s">
        <v>150</v>
      </c>
      <c r="C134" s="5" t="n">
        <v>0</v>
      </c>
      <c r="D134" s="5" t="n">
        <v>0</v>
      </c>
      <c r="E134" s="5" t="n">
        <v>0</v>
      </c>
    </row>
    <row r="135" spans="1:5">
      <c r="A135" s="4" t="s">
        <v>151</v>
      </c>
      <c r="D135" s="5" t="n">
        <v>0</v>
      </c>
    </row>
    <row r="136" spans="1:5">
      <c r="A136" s="4" t="s">
        <v>152</v>
      </c>
      <c r="E136" s="5" t="n">
        <v>0</v>
      </c>
    </row>
    <row r="137" spans="1:5">
      <c r="A137" s="4" t="s">
        <v>42</v>
      </c>
      <c r="C137" s="5" t="n">
        <v>0</v>
      </c>
      <c r="D137" s="5" t="n">
        <v>0</v>
      </c>
      <c r="E137" s="5" t="n">
        <v>0</v>
      </c>
    </row>
    <row r="138" spans="1:5">
      <c r="A138" s="4" t="s">
        <v>154</v>
      </c>
      <c r="C138" s="5" t="n">
        <v>0</v>
      </c>
      <c r="D138" s="5" t="n">
        <v>0</v>
      </c>
      <c r="E138" s="5" t="n">
        <v>0</v>
      </c>
    </row>
    <row r="139" spans="1:5">
      <c r="A139" s="4" t="s">
        <v>155</v>
      </c>
      <c r="E139" s="5" t="n">
        <v>0</v>
      </c>
    </row>
    <row r="140" spans="1:5">
      <c r="A140" s="4" t="s">
        <v>156</v>
      </c>
      <c r="E140" s="5" t="n">
        <v>0</v>
      </c>
    </row>
    <row r="141" spans="1:5">
      <c r="A141" s="4" t="s">
        <v>1222</v>
      </c>
      <c r="C141" s="5" t="n">
        <v>0</v>
      </c>
      <c r="D141" s="5" t="n">
        <v>0</v>
      </c>
      <c r="E141" s="5" t="n">
        <v>0</v>
      </c>
    </row>
    <row r="142" spans="1:5">
      <c r="A142" s="4" t="s">
        <v>85</v>
      </c>
      <c r="C142" s="5" t="n">
        <v>0</v>
      </c>
      <c r="D142" s="5" t="n">
        <v>0</v>
      </c>
      <c r="E142" s="5" t="n">
        <v>0</v>
      </c>
    </row>
    <row r="143" spans="1:5">
      <c r="A143" s="4" t="s">
        <v>157</v>
      </c>
      <c r="C143" s="5" t="n">
        <v>-462988</v>
      </c>
      <c r="D143" s="5" t="n">
        <v>-138987</v>
      </c>
      <c r="E143" s="5" t="n">
        <v>-129308</v>
      </c>
    </row>
    <row r="144" spans="1:5">
      <c r="A144" s="3" t="s">
        <v>158</v>
      </c>
    </row>
    <row r="145" spans="1:5">
      <c r="A145" s="4" t="s">
        <v>159</v>
      </c>
      <c r="C145" s="5" t="n">
        <v>-466875</v>
      </c>
      <c r="D145" s="5" t="n">
        <v>-2411600</v>
      </c>
      <c r="E145" s="5" t="n">
        <v>0</v>
      </c>
    </row>
    <row r="146" spans="1:5">
      <c r="A146" s="4" t="s">
        <v>160</v>
      </c>
      <c r="D146" s="5" t="n">
        <v>0</v>
      </c>
      <c r="E146" s="5" t="n">
        <v>0</v>
      </c>
    </row>
    <row r="147" spans="1:5">
      <c r="A147" s="4" t="s">
        <v>161</v>
      </c>
      <c r="D147" s="5" t="n">
        <v>0</v>
      </c>
      <c r="E147" s="5" t="n">
        <v>0</v>
      </c>
    </row>
    <row r="148" spans="1:5">
      <c r="A148" s="4" t="s">
        <v>162</v>
      </c>
      <c r="C148" s="5" t="n">
        <v>350000</v>
      </c>
      <c r="D148" s="5" t="n">
        <v>1550000</v>
      </c>
    </row>
    <row r="149" spans="1:5">
      <c r="A149" s="4" t="s">
        <v>163</v>
      </c>
      <c r="C149" s="5" t="n">
        <v>0</v>
      </c>
      <c r="D149" s="5" t="n">
        <v>0</v>
      </c>
      <c r="E149" s="5" t="n">
        <v>0</v>
      </c>
    </row>
    <row r="150" spans="1:5">
      <c r="A150" s="4" t="s">
        <v>164</v>
      </c>
      <c r="D150" s="5" t="n">
        <v>0</v>
      </c>
    </row>
    <row r="151" spans="1:5">
      <c r="A151" s="4" t="s">
        <v>165</v>
      </c>
      <c r="C151" s="5" t="n">
        <v>-5598</v>
      </c>
      <c r="D151" s="5" t="n">
        <v>-77163</v>
      </c>
      <c r="E151" s="5" t="n">
        <v>0</v>
      </c>
    </row>
    <row r="152" spans="1:5">
      <c r="A152" s="4" t="s">
        <v>166</v>
      </c>
      <c r="C152" s="5" t="n">
        <v>404685</v>
      </c>
      <c r="D152" s="5" t="n">
        <v>1207500</v>
      </c>
    </row>
    <row r="153" spans="1:5">
      <c r="A153" s="4" t="s">
        <v>167</v>
      </c>
      <c r="C153" s="5" t="n">
        <v>-17137</v>
      </c>
      <c r="D153" s="5" t="n">
        <v>-75032</v>
      </c>
    </row>
    <row r="154" spans="1:5">
      <c r="A154" s="4" t="s">
        <v>169</v>
      </c>
      <c r="C154" s="5" t="n">
        <v>0</v>
      </c>
    </row>
    <row r="155" spans="1:5">
      <c r="A155" s="4" t="s">
        <v>168</v>
      </c>
      <c r="D155" s="5" t="n">
        <v>0</v>
      </c>
    </row>
    <row r="156" spans="1:5">
      <c r="A156" s="4" t="s">
        <v>1238</v>
      </c>
      <c r="C156" s="5" t="n">
        <v>-290091</v>
      </c>
      <c r="D156" s="5" t="n">
        <v>-113414</v>
      </c>
    </row>
    <row r="157" spans="1:5">
      <c r="A157" s="4" t="s">
        <v>170</v>
      </c>
      <c r="C157" s="5" t="n">
        <v>-95344</v>
      </c>
      <c r="D157" s="5" t="n">
        <v>-37415</v>
      </c>
      <c r="E157" s="5" t="n">
        <v>0</v>
      </c>
    </row>
    <row r="158" spans="1:5">
      <c r="A158" s="4" t="s">
        <v>1222</v>
      </c>
      <c r="C158" s="5" t="n">
        <v>0</v>
      </c>
      <c r="D158" s="5" t="n">
        <v>158822</v>
      </c>
      <c r="E158" s="5" t="n">
        <v>187781</v>
      </c>
    </row>
    <row r="159" spans="1:5">
      <c r="A159" s="4" t="s">
        <v>172</v>
      </c>
      <c r="C159" s="5" t="n">
        <v>0</v>
      </c>
    </row>
    <row r="160" spans="1:5">
      <c r="A160" s="4" t="s">
        <v>171</v>
      </c>
      <c r="D160" s="5" t="n">
        <v>0</v>
      </c>
      <c r="E160" s="5" t="n">
        <v>0</v>
      </c>
    </row>
    <row r="161" spans="1:5">
      <c r="A161" s="4" t="s">
        <v>85</v>
      </c>
      <c r="C161" s="5" t="n">
        <v>0</v>
      </c>
      <c r="D161" s="5" t="n">
        <v>0</v>
      </c>
      <c r="E161" s="5" t="n">
        <v>0</v>
      </c>
    </row>
    <row r="162" spans="1:5">
      <c r="A162" s="4" t="s">
        <v>173</v>
      </c>
      <c r="C162" s="5" t="n">
        <v>-120360</v>
      </c>
      <c r="D162" s="5" t="n">
        <v>201698</v>
      </c>
      <c r="E162" s="5" t="n">
        <v>187781</v>
      </c>
    </row>
    <row r="163" spans="1:5">
      <c r="A163" s="4" t="s">
        <v>174</v>
      </c>
      <c r="C163" s="5" t="n">
        <v>0</v>
      </c>
      <c r="D163" s="5" t="n">
        <v>0</v>
      </c>
      <c r="E163" s="5" t="n">
        <v>0</v>
      </c>
    </row>
    <row r="164" spans="1:5">
      <c r="A164" s="3" t="s">
        <v>34</v>
      </c>
    </row>
    <row r="165" spans="1:5">
      <c r="A165" s="4" t="s">
        <v>175</v>
      </c>
      <c r="C165" s="5" t="n">
        <v>-100770</v>
      </c>
      <c r="D165" s="5" t="n">
        <v>360492</v>
      </c>
      <c r="E165" s="5" t="n">
        <v>0</v>
      </c>
    </row>
    <row r="166" spans="1:5">
      <c r="A166" s="4" t="s">
        <v>176</v>
      </c>
      <c r="E166" s="5" t="n">
        <v>0</v>
      </c>
    </row>
    <row r="167" spans="1:5">
      <c r="A167" s="4" t="s">
        <v>177</v>
      </c>
      <c r="C167" s="5" t="n">
        <v>360492</v>
      </c>
      <c r="D167" s="5" t="n">
        <v>0</v>
      </c>
      <c r="E167" s="5" t="n">
        <v>0</v>
      </c>
    </row>
    <row r="168" spans="1:5">
      <c r="A168" s="4" t="s">
        <v>178</v>
      </c>
      <c r="C168" s="5" t="n">
        <v>259722</v>
      </c>
      <c r="D168" s="5" t="n">
        <v>360492</v>
      </c>
      <c r="E168" s="5" t="n">
        <v>0</v>
      </c>
    </row>
    <row r="169" spans="1:5">
      <c r="A169" s="4" t="s">
        <v>1228</v>
      </c>
    </row>
    <row r="170" spans="1:5">
      <c r="A170" s="3" t="s">
        <v>133</v>
      </c>
    </row>
    <row r="171" spans="1:5">
      <c r="A171" s="4" t="s">
        <v>1236</v>
      </c>
      <c r="C171" s="5" t="n">
        <v>1157270</v>
      </c>
      <c r="D171" s="5" t="n">
        <v>527162</v>
      </c>
      <c r="E171" s="5" t="n">
        <v>464845</v>
      </c>
    </row>
    <row r="172" spans="1:5">
      <c r="A172" s="3" t="s">
        <v>148</v>
      </c>
    </row>
    <row r="173" spans="1:5">
      <c r="A173" s="4" t="s">
        <v>149</v>
      </c>
      <c r="C173" s="5" t="n">
        <v>-1381570</v>
      </c>
      <c r="D173" s="5" t="n">
        <v>-1833031</v>
      </c>
      <c r="E173" s="5" t="n">
        <v>-984266</v>
      </c>
    </row>
    <row r="174" spans="1:5">
      <c r="A174" s="4" t="s">
        <v>150</v>
      </c>
      <c r="C174" s="5" t="n">
        <v>216</v>
      </c>
      <c r="D174" s="5" t="n">
        <v>2004</v>
      </c>
      <c r="E174" s="5" t="n">
        <v>131</v>
      </c>
    </row>
    <row r="175" spans="1:5">
      <c r="A175" s="4" t="s">
        <v>151</v>
      </c>
      <c r="D175" s="5" t="n">
        <v>0</v>
      </c>
    </row>
    <row r="176" spans="1:5">
      <c r="A176" s="4" t="s">
        <v>152</v>
      </c>
      <c r="E176" s="5" t="n">
        <v>0</v>
      </c>
    </row>
    <row r="177" spans="1:5">
      <c r="A177" s="4" t="s">
        <v>42</v>
      </c>
      <c r="C177" s="5" t="n">
        <v>0</v>
      </c>
      <c r="D177" s="5" t="n">
        <v>0</v>
      </c>
      <c r="E177" s="5" t="n">
        <v>0</v>
      </c>
    </row>
    <row r="178" spans="1:5">
      <c r="A178" s="4" t="s">
        <v>154</v>
      </c>
      <c r="C178" s="5" t="n">
        <v>0</v>
      </c>
      <c r="D178" s="5" t="n">
        <v>0</v>
      </c>
      <c r="E178" s="5" t="n">
        <v>0</v>
      </c>
    </row>
    <row r="179" spans="1:5">
      <c r="A179" s="4" t="s">
        <v>155</v>
      </c>
      <c r="E179" s="5" t="n">
        <v>0</v>
      </c>
    </row>
    <row r="180" spans="1:5">
      <c r="A180" s="4" t="s">
        <v>156</v>
      </c>
      <c r="E180" s="5" t="n">
        <v>0</v>
      </c>
    </row>
    <row r="181" spans="1:5">
      <c r="A181" s="4" t="s">
        <v>1222</v>
      </c>
      <c r="C181" s="5" t="n">
        <v>0</v>
      </c>
      <c r="D181" s="5" t="n">
        <v>0</v>
      </c>
      <c r="E181" s="5" t="n">
        <v>0</v>
      </c>
    </row>
    <row r="182" spans="1:5">
      <c r="A182" s="4" t="s">
        <v>85</v>
      </c>
      <c r="C182" s="5" t="n">
        <v>42</v>
      </c>
      <c r="D182" s="5" t="n">
        <v>-4045</v>
      </c>
      <c r="E182" s="5" t="n">
        <v>3488</v>
      </c>
    </row>
    <row r="183" spans="1:5">
      <c r="A183" s="4" t="s">
        <v>157</v>
      </c>
      <c r="C183" s="5" t="n">
        <v>-1381312</v>
      </c>
      <c r="D183" s="5" t="n">
        <v>-1835072</v>
      </c>
      <c r="E183" s="5" t="n">
        <v>-980647</v>
      </c>
    </row>
    <row r="184" spans="1:5">
      <c r="A184" s="3" t="s">
        <v>158</v>
      </c>
    </row>
    <row r="185" spans="1:5">
      <c r="A185" s="4" t="s">
        <v>159</v>
      </c>
      <c r="C185" s="5" t="n">
        <v>359376</v>
      </c>
      <c r="D185" s="5" t="n">
        <v>823782</v>
      </c>
      <c r="E185" s="5" t="n">
        <v>1005275</v>
      </c>
    </row>
    <row r="186" spans="1:5">
      <c r="A186" s="4" t="s">
        <v>160</v>
      </c>
      <c r="D186" s="5" t="n">
        <v>0</v>
      </c>
      <c r="E186" s="5" t="n">
        <v>1350000</v>
      </c>
    </row>
    <row r="187" spans="1:5">
      <c r="A187" s="4" t="s">
        <v>161</v>
      </c>
      <c r="D187" s="5" t="n">
        <v>0</v>
      </c>
      <c r="E187" s="5" t="n">
        <v>-1350000</v>
      </c>
    </row>
    <row r="188" spans="1:5">
      <c r="A188" s="4" t="s">
        <v>162</v>
      </c>
      <c r="C188" s="5" t="n">
        <v>0</v>
      </c>
      <c r="D188" s="5" t="n">
        <v>0</v>
      </c>
    </row>
    <row r="189" spans="1:5">
      <c r="A189" s="4" t="s">
        <v>163</v>
      </c>
      <c r="C189" s="5" t="n">
        <v>0</v>
      </c>
      <c r="D189" s="5" t="n">
        <v>0</v>
      </c>
      <c r="E189" s="5" t="n">
        <v>0</v>
      </c>
    </row>
    <row r="190" spans="1:5">
      <c r="A190" s="4" t="s">
        <v>164</v>
      </c>
      <c r="D190" s="5" t="n">
        <v>0</v>
      </c>
    </row>
    <row r="191" spans="1:5">
      <c r="A191" s="4" t="s">
        <v>165</v>
      </c>
      <c r="C191" s="5" t="n">
        <v>-4379</v>
      </c>
      <c r="D191" s="5" t="n">
        <v>-32550</v>
      </c>
      <c r="E191" s="5" t="n">
        <v>-46170</v>
      </c>
    </row>
    <row r="192" spans="1:5">
      <c r="A192" s="4" t="s">
        <v>166</v>
      </c>
      <c r="C192" s="5" t="n">
        <v>0</v>
      </c>
      <c r="D192" s="5" t="n">
        <v>0</v>
      </c>
    </row>
    <row r="193" spans="1:5">
      <c r="A193" s="4" t="s">
        <v>167</v>
      </c>
      <c r="C193" s="5" t="n">
        <v>0</v>
      </c>
      <c r="D193" s="5" t="n">
        <v>0</v>
      </c>
    </row>
    <row r="194" spans="1:5">
      <c r="A194" s="4" t="s">
        <v>169</v>
      </c>
      <c r="C194" s="5" t="n">
        <v>0</v>
      </c>
    </row>
    <row r="195" spans="1:5">
      <c r="A195" s="4" t="s">
        <v>168</v>
      </c>
      <c r="D195" s="5" t="n">
        <v>0</v>
      </c>
    </row>
    <row r="196" spans="1:5">
      <c r="A196" s="4" t="s">
        <v>1238</v>
      </c>
      <c r="C196" s="5" t="n">
        <v>0</v>
      </c>
      <c r="D196" s="5" t="n">
        <v>0</v>
      </c>
    </row>
    <row r="197" spans="1:5">
      <c r="A197" s="4" t="s">
        <v>170</v>
      </c>
      <c r="C197" s="5" t="n">
        <v>-75058</v>
      </c>
      <c r="D197" s="5" t="n">
        <v>-65952</v>
      </c>
      <c r="E197" s="5" t="n">
        <v>-307227</v>
      </c>
    </row>
    <row r="198" spans="1:5">
      <c r="A198" s="4" t="s">
        <v>1222</v>
      </c>
      <c r="C198" s="5" t="n">
        <v>185029</v>
      </c>
      <c r="D198" s="5" t="n">
        <v>387355</v>
      </c>
      <c r="E198" s="5" t="n">
        <v>25608</v>
      </c>
    </row>
    <row r="199" spans="1:5">
      <c r="A199" s="4" t="s">
        <v>172</v>
      </c>
      <c r="C199" s="5" t="n">
        <v>0</v>
      </c>
    </row>
    <row r="200" spans="1:5">
      <c r="A200" s="4" t="s">
        <v>171</v>
      </c>
      <c r="D200" s="5" t="n">
        <v>47325</v>
      </c>
      <c r="E200" s="5" t="n">
        <v>6250</v>
      </c>
    </row>
    <row r="201" spans="1:5">
      <c r="A201" s="4" t="s">
        <v>85</v>
      </c>
      <c r="C201" s="5" t="n">
        <v>-13320</v>
      </c>
      <c r="D201" s="5" t="n">
        <v>-36</v>
      </c>
      <c r="E201" s="5" t="n">
        <v>9</v>
      </c>
    </row>
    <row r="202" spans="1:5">
      <c r="A202" s="4" t="s">
        <v>173</v>
      </c>
      <c r="C202" s="5" t="n">
        <v>451648</v>
      </c>
      <c r="D202" s="5" t="n">
        <v>1159924</v>
      </c>
      <c r="E202" s="5" t="n">
        <v>683745</v>
      </c>
    </row>
    <row r="203" spans="1:5">
      <c r="A203" s="4" t="s">
        <v>174</v>
      </c>
      <c r="C203" s="5" t="n">
        <v>-3627</v>
      </c>
      <c r="D203" s="5" t="n">
        <v>-921</v>
      </c>
      <c r="E203" s="5" t="n">
        <v>793</v>
      </c>
    </row>
    <row r="204" spans="1:5">
      <c r="A204" s="3" t="s">
        <v>34</v>
      </c>
    </row>
    <row r="205" spans="1:5">
      <c r="A205" s="4" t="s">
        <v>175</v>
      </c>
      <c r="C205" s="5" t="n">
        <v>223979</v>
      </c>
      <c r="D205" s="5" t="n">
        <v>-148907</v>
      </c>
      <c r="E205" s="5" t="n">
        <v>168736</v>
      </c>
    </row>
    <row r="206" spans="1:5">
      <c r="A206" s="4" t="s">
        <v>176</v>
      </c>
      <c r="E206" s="5" t="n">
        <v>0</v>
      </c>
    </row>
    <row r="207" spans="1:5">
      <c r="A207" s="4" t="s">
        <v>177</v>
      </c>
      <c r="C207" s="5" t="n">
        <v>678381</v>
      </c>
      <c r="D207" s="5" t="n">
        <v>827288</v>
      </c>
      <c r="E207" s="5" t="n">
        <v>658552</v>
      </c>
    </row>
    <row r="208" spans="1:5">
      <c r="A208" s="4" t="s">
        <v>178</v>
      </c>
      <c r="C208" s="5" t="n">
        <v>902360</v>
      </c>
      <c r="D208" s="5" t="n">
        <v>678381</v>
      </c>
      <c r="E208" s="5" t="n">
        <v>827288</v>
      </c>
    </row>
    <row r="209" spans="1:5">
      <c r="A209" s="4" t="s">
        <v>1240</v>
      </c>
    </row>
    <row r="210" spans="1:5">
      <c r="A210" s="3" t="s">
        <v>148</v>
      </c>
    </row>
    <row r="211" spans="1:5">
      <c r="A211" s="4" t="s">
        <v>1237</v>
      </c>
      <c r="C211" s="5" t="n">
        <v>0</v>
      </c>
    </row>
    <row r="212" spans="1:5">
      <c r="A212" s="4" t="s">
        <v>1241</v>
      </c>
    </row>
    <row r="213" spans="1:5">
      <c r="A213" s="3" t="s">
        <v>148</v>
      </c>
    </row>
    <row r="214" spans="1:5">
      <c r="A214" s="4" t="s">
        <v>1237</v>
      </c>
      <c r="C214" s="5" t="n">
        <v>0</v>
      </c>
    </row>
    <row r="215" spans="1:5">
      <c r="A215" s="4" t="s">
        <v>1242</v>
      </c>
    </row>
    <row r="216" spans="1:5">
      <c r="A216" s="3" t="s">
        <v>148</v>
      </c>
    </row>
    <row r="217" spans="1:5">
      <c r="A217" s="4" t="s">
        <v>1237</v>
      </c>
      <c r="C217" s="5" t="n">
        <v>-462500</v>
      </c>
    </row>
    <row r="218" spans="1:5">
      <c r="A218" s="4" t="s">
        <v>1243</v>
      </c>
    </row>
    <row r="219" spans="1:5">
      <c r="A219" s="3" t="s">
        <v>148</v>
      </c>
    </row>
    <row r="220" spans="1:5">
      <c r="A220" s="4" t="s">
        <v>1237</v>
      </c>
      <c r="C220" s="5" t="n">
        <v>0</v>
      </c>
    </row>
    <row r="221" spans="1:5">
      <c r="A221" s="4" t="s">
        <v>1244</v>
      </c>
    </row>
    <row r="222" spans="1:5">
      <c r="A222" s="3" t="s">
        <v>148</v>
      </c>
    </row>
    <row r="223" spans="1:5">
      <c r="A223" s="4" t="s">
        <v>1237</v>
      </c>
      <c r="D223" s="5" t="n">
        <v>0</v>
      </c>
    </row>
    <row r="224" spans="1:5">
      <c r="A224" s="4" t="s">
        <v>1245</v>
      </c>
    </row>
    <row r="225" spans="1:5">
      <c r="A225" s="3" t="s">
        <v>148</v>
      </c>
    </row>
    <row r="226" spans="1:5">
      <c r="A226" s="4" t="s">
        <v>1237</v>
      </c>
      <c r="D226" s="5" t="n">
        <v>-559443</v>
      </c>
    </row>
    <row r="227" spans="1:5">
      <c r="A227" s="4" t="s">
        <v>1246</v>
      </c>
    </row>
    <row r="228" spans="1:5">
      <c r="A228" s="3" t="s">
        <v>148</v>
      </c>
    </row>
    <row r="229" spans="1:5">
      <c r="A229" s="4" t="s">
        <v>1237</v>
      </c>
      <c r="D229" s="5" t="n">
        <v>0</v>
      </c>
    </row>
    <row r="230" spans="1:5">
      <c r="A230" s="4" t="s">
        <v>1247</v>
      </c>
    </row>
    <row r="231" spans="1:5">
      <c r="A231" s="3" t="s">
        <v>148</v>
      </c>
    </row>
    <row r="232" spans="1:5">
      <c r="A232" s="4" t="s">
        <v>1237</v>
      </c>
      <c r="D232" s="5" t="n">
        <v>0</v>
      </c>
    </row>
    <row r="233" spans="1:5">
      <c r="A233" s="4" t="s">
        <v>1248</v>
      </c>
    </row>
    <row r="234" spans="1:5">
      <c r="A234" s="3" t="s">
        <v>133</v>
      </c>
    </row>
    <row r="235" spans="1:5">
      <c r="A235" s="4" t="s">
        <v>1236</v>
      </c>
      <c r="C235" s="5" t="n">
        <v>0</v>
      </c>
      <c r="D235" s="5" t="n">
        <v>0</v>
      </c>
      <c r="E235" s="5" t="n">
        <v>0</v>
      </c>
    </row>
    <row r="236" spans="1:5">
      <c r="A236" s="3" t="s">
        <v>148</v>
      </c>
    </row>
    <row r="237" spans="1:5">
      <c r="A237" s="4" t="s">
        <v>149</v>
      </c>
      <c r="C237" s="5" t="n">
        <v>0</v>
      </c>
      <c r="D237" s="5" t="n">
        <v>0</v>
      </c>
      <c r="E237" s="5" t="n">
        <v>0</v>
      </c>
    </row>
    <row r="238" spans="1:5">
      <c r="A238" s="4" t="s">
        <v>150</v>
      </c>
      <c r="C238" s="5" t="n">
        <v>0</v>
      </c>
      <c r="D238" s="5" t="n">
        <v>0</v>
      </c>
      <c r="E238" s="5" t="n">
        <v>0</v>
      </c>
    </row>
    <row r="239" spans="1:5">
      <c r="A239" s="4" t="s">
        <v>151</v>
      </c>
      <c r="D239" s="5" t="n">
        <v>0</v>
      </c>
    </row>
    <row r="240" spans="1:5">
      <c r="A240" s="4" t="s">
        <v>152</v>
      </c>
      <c r="E240" s="5" t="n">
        <v>0</v>
      </c>
    </row>
    <row r="241" spans="1:5">
      <c r="A241" s="4" t="s">
        <v>42</v>
      </c>
      <c r="C241" s="5" t="n">
        <v>0</v>
      </c>
      <c r="D241" s="5" t="n">
        <v>0</v>
      </c>
      <c r="E241" s="5" t="n">
        <v>0</v>
      </c>
    </row>
    <row r="242" spans="1:5">
      <c r="A242" s="4" t="s">
        <v>154</v>
      </c>
      <c r="C242" s="5" t="n">
        <v>0</v>
      </c>
      <c r="D242" s="5" t="n">
        <v>0</v>
      </c>
      <c r="E242" s="5" t="n">
        <v>0</v>
      </c>
    </row>
    <row r="243" spans="1:5">
      <c r="A243" s="4" t="s">
        <v>155</v>
      </c>
      <c r="E243" s="5" t="n">
        <v>0</v>
      </c>
    </row>
    <row r="244" spans="1:5">
      <c r="A244" s="4" t="s">
        <v>156</v>
      </c>
      <c r="E244" s="5" t="n">
        <v>0</v>
      </c>
    </row>
    <row r="245" spans="1:5">
      <c r="A245" s="4" t="s">
        <v>1222</v>
      </c>
      <c r="C245" s="5" t="n">
        <v>724442</v>
      </c>
      <c r="D245" s="5" t="n">
        <v>1562442</v>
      </c>
      <c r="E245" s="5" t="n">
        <v>1059181</v>
      </c>
    </row>
    <row r="246" spans="1:5">
      <c r="A246" s="4" t="s">
        <v>85</v>
      </c>
      <c r="C246" s="5" t="n">
        <v>0</v>
      </c>
      <c r="D246" s="5" t="n">
        <v>0</v>
      </c>
      <c r="E246" s="5" t="n">
        <v>0</v>
      </c>
    </row>
    <row r="247" spans="1:5">
      <c r="A247" s="4" t="s">
        <v>157</v>
      </c>
      <c r="C247" s="5" t="n">
        <v>1186942</v>
      </c>
      <c r="D247" s="5" t="n">
        <v>1562442</v>
      </c>
      <c r="E247" s="5" t="n">
        <v>1059181</v>
      </c>
    </row>
    <row r="248" spans="1:5">
      <c r="A248" s="3" t="s">
        <v>158</v>
      </c>
    </row>
    <row r="249" spans="1:5">
      <c r="A249" s="4" t="s">
        <v>159</v>
      </c>
      <c r="C249" s="5" t="n">
        <v>0</v>
      </c>
      <c r="D249" s="5" t="n">
        <v>0</v>
      </c>
      <c r="E249" s="5" t="n">
        <v>0</v>
      </c>
    </row>
    <row r="250" spans="1:5">
      <c r="A250" s="4" t="s">
        <v>160</v>
      </c>
      <c r="D250" s="5" t="n">
        <v>0</v>
      </c>
      <c r="E250" s="5" t="n">
        <v>0</v>
      </c>
    </row>
    <row r="251" spans="1:5">
      <c r="A251" s="4" t="s">
        <v>161</v>
      </c>
      <c r="D251" s="5" t="n">
        <v>0</v>
      </c>
      <c r="E251" s="5" t="n">
        <v>0</v>
      </c>
    </row>
    <row r="252" spans="1:5">
      <c r="A252" s="4" t="s">
        <v>162</v>
      </c>
      <c r="C252" s="5" t="n">
        <v>0</v>
      </c>
      <c r="D252" s="5" t="n">
        <v>0</v>
      </c>
    </row>
    <row r="253" spans="1:5">
      <c r="A253" s="4" t="s">
        <v>163</v>
      </c>
      <c r="C253" s="5" t="n">
        <v>0</v>
      </c>
      <c r="D253" s="5" t="n">
        <v>0</v>
      </c>
      <c r="E253" s="5" t="n">
        <v>0</v>
      </c>
    </row>
    <row r="254" spans="1:5">
      <c r="A254" s="4" t="s">
        <v>164</v>
      </c>
      <c r="D254" s="5" t="n">
        <v>0</v>
      </c>
    </row>
    <row r="255" spans="1:5">
      <c r="A255" s="4" t="s">
        <v>165</v>
      </c>
      <c r="C255" s="5" t="n">
        <v>0</v>
      </c>
      <c r="D255" s="5" t="n">
        <v>0</v>
      </c>
      <c r="E255" s="5" t="n">
        <v>0</v>
      </c>
    </row>
    <row r="256" spans="1:5">
      <c r="A256" s="4" t="s">
        <v>166</v>
      </c>
      <c r="C256" s="5" t="n">
        <v>0</v>
      </c>
      <c r="D256" s="5" t="n">
        <v>0</v>
      </c>
    </row>
    <row r="257" spans="1:5">
      <c r="A257" s="4" t="s">
        <v>167</v>
      </c>
      <c r="C257" s="5" t="n">
        <v>0</v>
      </c>
      <c r="D257" s="5" t="n">
        <v>0</v>
      </c>
    </row>
    <row r="258" spans="1:5">
      <c r="A258" s="4" t="s">
        <v>169</v>
      </c>
      <c r="C258" s="5" t="n">
        <v>0</v>
      </c>
    </row>
    <row r="259" spans="1:5">
      <c r="A259" s="4" t="s">
        <v>168</v>
      </c>
      <c r="D259" s="5" t="n">
        <v>0</v>
      </c>
    </row>
    <row r="260" spans="1:5">
      <c r="A260" s="4" t="s">
        <v>1238</v>
      </c>
      <c r="C260" s="5" t="n">
        <v>290091</v>
      </c>
      <c r="D260" s="5" t="n">
        <v>113414</v>
      </c>
    </row>
    <row r="261" spans="1:5">
      <c r="A261" s="4" t="s">
        <v>170</v>
      </c>
      <c r="C261" s="5" t="n">
        <v>0</v>
      </c>
      <c r="D261" s="5" t="n">
        <v>0</v>
      </c>
      <c r="E261" s="5" t="n">
        <v>0</v>
      </c>
    </row>
    <row r="262" spans="1:5">
      <c r="A262" s="4" t="s">
        <v>1222</v>
      </c>
      <c r="C262" s="5" t="n">
        <v>-1477033</v>
      </c>
      <c r="D262" s="5" t="n">
        <v>-1675856</v>
      </c>
      <c r="E262" s="5" t="n">
        <v>-1059181</v>
      </c>
    </row>
    <row r="263" spans="1:5">
      <c r="A263" s="4" t="s">
        <v>172</v>
      </c>
      <c r="C263" s="5" t="n">
        <v>0</v>
      </c>
    </row>
    <row r="264" spans="1:5">
      <c r="A264" s="4" t="s">
        <v>171</v>
      </c>
      <c r="D264" s="5" t="n">
        <v>0</v>
      </c>
      <c r="E264" s="5" t="n">
        <v>0</v>
      </c>
    </row>
    <row r="265" spans="1:5">
      <c r="A265" s="4" t="s">
        <v>85</v>
      </c>
      <c r="C265" s="5" t="n">
        <v>0</v>
      </c>
      <c r="D265" s="5" t="n">
        <v>0</v>
      </c>
      <c r="E265" s="5" t="n">
        <v>0</v>
      </c>
    </row>
    <row r="266" spans="1:5">
      <c r="A266" s="4" t="s">
        <v>173</v>
      </c>
      <c r="C266" s="5" t="n">
        <v>-1186942</v>
      </c>
      <c r="D266" s="5" t="n">
        <v>-1562442</v>
      </c>
      <c r="E266" s="5" t="n">
        <v>-1059181</v>
      </c>
    </row>
    <row r="267" spans="1:5">
      <c r="A267" s="4" t="s">
        <v>174</v>
      </c>
      <c r="C267" s="5" t="n">
        <v>0</v>
      </c>
      <c r="D267" s="5" t="n">
        <v>0</v>
      </c>
      <c r="E267" s="5" t="n">
        <v>0</v>
      </c>
    </row>
    <row r="268" spans="1:5">
      <c r="A268" s="3" t="s">
        <v>34</v>
      </c>
    </row>
    <row r="269" spans="1:5">
      <c r="A269" s="4" t="s">
        <v>175</v>
      </c>
      <c r="C269" s="5" t="n">
        <v>0</v>
      </c>
      <c r="D269" s="5" t="n">
        <v>0</v>
      </c>
      <c r="E269" s="5" t="n">
        <v>0</v>
      </c>
    </row>
    <row r="270" spans="1:5">
      <c r="A270" s="4" t="s">
        <v>176</v>
      </c>
      <c r="E270" s="5" t="n">
        <v>0</v>
      </c>
    </row>
    <row r="271" spans="1:5">
      <c r="A271" s="4" t="s">
        <v>177</v>
      </c>
      <c r="C271" s="5" t="n">
        <v>0</v>
      </c>
      <c r="D271" s="5" t="n">
        <v>0</v>
      </c>
      <c r="E271" s="5" t="n">
        <v>0</v>
      </c>
    </row>
    <row r="272" spans="1:5">
      <c r="A272" s="4" t="s">
        <v>178</v>
      </c>
      <c r="C272" s="5" t="n">
        <v>0</v>
      </c>
      <c r="D272" s="5" t="n">
        <v>0</v>
      </c>
      <c r="E272" s="7" t="n">
        <v>0</v>
      </c>
    </row>
    <row r="273" spans="1:5">
      <c r="A273" s="4" t="s">
        <v>1249</v>
      </c>
    </row>
    <row r="274" spans="1:5">
      <c r="A274" s="3" t="s">
        <v>148</v>
      </c>
    </row>
    <row r="275" spans="1:5">
      <c r="A275" s="4" t="s">
        <v>1237</v>
      </c>
      <c r="C275" s="7" t="n">
        <v>462500</v>
      </c>
    </row>
    <row r="276" spans="1:5">
      <c r="A276" s="4" t="s">
        <v>1250</v>
      </c>
    </row>
    <row r="277" spans="1:5">
      <c r="A277" s="3" t="s">
        <v>148</v>
      </c>
    </row>
    <row r="278" spans="1:5">
      <c r="A278" s="4" t="s">
        <v>1237</v>
      </c>
      <c r="D278" s="7"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304</v>
      </c>
    </row>
    <row r="4" spans="1:12">
      <c r="A4" s="4" t="s">
        <v>608</v>
      </c>
      <c r="B4" s="7" t="n">
        <v>2597248</v>
      </c>
      <c r="C4" s="7" t="n">
        <v>2826740</v>
      </c>
      <c r="D4" s="7" t="n">
        <v>2641737</v>
      </c>
      <c r="E4" s="7" t="n">
        <v>2708179</v>
      </c>
      <c r="F4" s="7" t="n">
        <v>2460820</v>
      </c>
      <c r="G4" s="7" t="n">
        <v>2515115</v>
      </c>
      <c r="H4" s="7" t="n">
        <v>2269502</v>
      </c>
      <c r="I4" s="7" t="n">
        <v>2209686</v>
      </c>
      <c r="J4" s="7" t="n">
        <v>10773904</v>
      </c>
      <c r="K4" s="7" t="n">
        <v>9455123</v>
      </c>
      <c r="L4" s="7" t="n">
        <v>9190068</v>
      </c>
    </row>
    <row r="5" spans="1:12">
      <c r="A5" s="4" t="s">
        <v>1252</v>
      </c>
      <c r="B5" s="5" t="n">
        <v>223404</v>
      </c>
      <c r="C5" s="5" t="n">
        <v>493861</v>
      </c>
      <c r="D5" s="5" t="n">
        <v>501046</v>
      </c>
      <c r="E5" s="5" t="n">
        <v>497181</v>
      </c>
      <c r="F5" s="5" t="n">
        <v>282023</v>
      </c>
      <c r="G5" s="5" t="n">
        <v>712755</v>
      </c>
      <c r="H5" s="5" t="n">
        <v>769055</v>
      </c>
      <c r="I5" s="5" t="n">
        <v>315954</v>
      </c>
      <c r="J5" s="5" t="n">
        <v>1715492</v>
      </c>
      <c r="K5" s="5" t="n">
        <v>2079787</v>
      </c>
      <c r="L5" s="5" t="n">
        <v>-156232</v>
      </c>
    </row>
    <row r="6" spans="1:12">
      <c r="A6" s="4" t="s">
        <v>109</v>
      </c>
      <c r="B6" s="5" t="n">
        <v>1425293</v>
      </c>
      <c r="C6" s="5" t="n">
        <v>176496</v>
      </c>
      <c r="D6" s="5" t="n">
        <v>241620</v>
      </c>
      <c r="E6" s="5" t="n">
        <v>253009</v>
      </c>
      <c r="F6" s="5" t="n">
        <v>69922</v>
      </c>
      <c r="G6" s="5" t="n">
        <v>561260</v>
      </c>
      <c r="H6" s="5" t="n">
        <v>514498</v>
      </c>
      <c r="I6" s="5" t="n">
        <v>91198</v>
      </c>
      <c r="J6" s="5" t="n">
        <v>2096418</v>
      </c>
      <c r="K6" s="5" t="n">
        <v>1236878</v>
      </c>
      <c r="L6" s="5" t="n">
        <v>-1039649</v>
      </c>
    </row>
    <row r="7" spans="1:12">
      <c r="A7" s="4" t="s">
        <v>111</v>
      </c>
      <c r="B7" s="7" t="n">
        <v>1393713</v>
      </c>
      <c r="C7" s="7" t="n">
        <v>149115</v>
      </c>
      <c r="D7" s="7" t="n">
        <v>210611</v>
      </c>
      <c r="E7" s="7" t="n">
        <v>206847</v>
      </c>
      <c r="F7" s="7" t="n">
        <v>24669</v>
      </c>
      <c r="G7" s="7" t="n">
        <v>535619</v>
      </c>
      <c r="H7" s="7" t="n">
        <v>474353</v>
      </c>
      <c r="I7" s="7" t="n">
        <v>66799</v>
      </c>
      <c r="J7" s="7" t="n">
        <v>1960286</v>
      </c>
      <c r="K7" s="7" t="n">
        <v>1101440</v>
      </c>
      <c r="L7" s="7" t="n">
        <v>-447720</v>
      </c>
    </row>
    <row r="8" spans="1:12">
      <c r="A8" s="4" t="s">
        <v>1253</v>
      </c>
      <c r="B8" s="8" t="n">
        <v>2.43</v>
      </c>
      <c r="C8" s="8" t="n">
        <v>0.26</v>
      </c>
      <c r="D8" s="8" t="n">
        <v>0.37</v>
      </c>
      <c r="E8" s="8" t="n">
        <v>0.36</v>
      </c>
      <c r="F8" s="8" t="n">
        <v>0.04</v>
      </c>
      <c r="G8" s="8" t="n">
        <v>0.9399999999999999</v>
      </c>
      <c r="H8" s="8" t="n">
        <v>0.84</v>
      </c>
      <c r="I8" s="8" t="n">
        <v>0.12</v>
      </c>
      <c r="J8" s="8" t="n">
        <v>3.39</v>
      </c>
      <c r="K8" s="8" t="n">
        <v>1.94</v>
      </c>
      <c r="L8" s="8" t="n">
        <v>-0.82</v>
      </c>
    </row>
    <row r="9" spans="1:12">
      <c r="A9" s="4" t="s">
        <v>1254</v>
      </c>
      <c r="B9" s="8" t="n">
        <v>2.4</v>
      </c>
      <c r="C9" s="8" t="n">
        <v>0.26</v>
      </c>
      <c r="D9" s="8" t="n">
        <v>0.36</v>
      </c>
      <c r="E9" s="8" t="n">
        <v>0.36</v>
      </c>
      <c r="F9" s="8" t="n">
        <v>0.04</v>
      </c>
      <c r="G9" s="8" t="n">
        <v>0.93</v>
      </c>
      <c r="H9" s="8" t="n">
        <v>0.83</v>
      </c>
      <c r="I9" s="8" t="n">
        <v>0.12</v>
      </c>
      <c r="J9" s="8" t="n">
        <v>3.35</v>
      </c>
      <c r="K9" s="8" t="n">
        <v>1.92</v>
      </c>
      <c r="L9" s="8" t="n">
        <v>-0.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55</v>
      </c>
      <c r="B1" s="2" t="s">
        <v>118</v>
      </c>
      <c r="F1" s="2" t="s">
        <v>1</v>
      </c>
    </row>
    <row r="2" spans="1:8">
      <c r="B2" s="2" t="s">
        <v>2</v>
      </c>
      <c r="C2" s="2" t="s">
        <v>4</v>
      </c>
      <c r="D2" s="2" t="s">
        <v>121</v>
      </c>
      <c r="E2" s="2" t="s">
        <v>122</v>
      </c>
      <c r="F2" s="2" t="s">
        <v>2</v>
      </c>
      <c r="G2" s="2" t="s">
        <v>32</v>
      </c>
      <c r="H2" s="2" t="s">
        <v>78</v>
      </c>
    </row>
    <row r="3" spans="1:8">
      <c r="A3" s="3" t="s">
        <v>303</v>
      </c>
    </row>
    <row r="4" spans="1:8">
      <c r="A4" s="4" t="s">
        <v>1256</v>
      </c>
      <c r="F4" s="7" t="n">
        <v>-1132663</v>
      </c>
      <c r="G4" s="7" t="n">
        <v>22299</v>
      </c>
      <c r="H4" s="7" t="n">
        <v>-6594</v>
      </c>
    </row>
    <row r="5" spans="1:8">
      <c r="A5" s="4" t="s">
        <v>585</v>
      </c>
      <c r="F5" s="7" t="n">
        <v>0</v>
      </c>
      <c r="G5" s="7" t="n">
        <v>430118</v>
      </c>
      <c r="H5" s="7" t="n">
        <v>0</v>
      </c>
    </row>
    <row r="6" spans="1:8">
      <c r="A6" s="4" t="s">
        <v>190</v>
      </c>
    </row>
    <row r="7" spans="1:8">
      <c r="A7" s="3" t="s">
        <v>303</v>
      </c>
    </row>
    <row r="8" spans="1:8">
      <c r="A8" s="4" t="s">
        <v>1257</v>
      </c>
      <c r="C8" s="7" t="n">
        <v>36000</v>
      </c>
    </row>
    <row r="9" spans="1:8">
      <c r="A9" s="4" t="s">
        <v>1258</v>
      </c>
      <c r="C9" s="8" t="n">
        <v>0.04</v>
      </c>
      <c r="F9" s="8" t="n">
        <v>0.04</v>
      </c>
    </row>
    <row r="10" spans="1:8">
      <c r="A10" s="4" t="s">
        <v>585</v>
      </c>
      <c r="D10" s="7" t="n">
        <v>430000</v>
      </c>
    </row>
    <row r="11" spans="1:8">
      <c r="A11" s="4" t="s">
        <v>1259</v>
      </c>
      <c r="D11" s="8" t="n">
        <v>0.6</v>
      </c>
      <c r="G11" s="8" t="n">
        <v>0.61</v>
      </c>
    </row>
    <row r="12" spans="1:8">
      <c r="A12" s="4" t="s">
        <v>1260</v>
      </c>
    </row>
    <row r="13" spans="1:8">
      <c r="A13" s="3" t="s">
        <v>303</v>
      </c>
    </row>
    <row r="14" spans="1:8">
      <c r="A14" s="4" t="s">
        <v>93</v>
      </c>
      <c r="D14" s="7" t="n">
        <v>139000</v>
      </c>
    </row>
    <row r="15" spans="1:8">
      <c r="A15" s="4" t="s">
        <v>1261</v>
      </c>
      <c r="D15" s="8" t="n">
        <v>0.18</v>
      </c>
      <c r="G15" s="9" t="n">
        <v>0.18</v>
      </c>
    </row>
    <row r="16" spans="1:8">
      <c r="A16" s="4" t="s">
        <v>1262</v>
      </c>
    </row>
    <row r="17" spans="1:8">
      <c r="A17" s="3" t="s">
        <v>303</v>
      </c>
    </row>
    <row r="18" spans="1:8">
      <c r="A18" s="4" t="s">
        <v>93</v>
      </c>
      <c r="D18" s="7" t="n">
        <v>13000</v>
      </c>
    </row>
    <row r="19" spans="1:8">
      <c r="A19" s="4" t="s">
        <v>1261</v>
      </c>
      <c r="D19" s="8" t="n">
        <v>0.02</v>
      </c>
      <c r="G19" s="8" t="n">
        <v>0.02</v>
      </c>
    </row>
    <row r="20" spans="1:8">
      <c r="A20" s="4" t="s">
        <v>642</v>
      </c>
    </row>
    <row r="21" spans="1:8">
      <c r="A21" s="3" t="s">
        <v>303</v>
      </c>
    </row>
    <row r="22" spans="1:8">
      <c r="A22" s="4" t="s">
        <v>1256</v>
      </c>
      <c r="B22" s="7" t="n">
        <v>1400000</v>
      </c>
    </row>
    <row r="23" spans="1:8">
      <c r="A23" s="4" t="s">
        <v>1263</v>
      </c>
      <c r="B23" s="8" t="n">
        <v>2.5</v>
      </c>
      <c r="F23" s="9" t="n">
        <v>2.47</v>
      </c>
    </row>
    <row r="24" spans="1:8">
      <c r="A24" s="4" t="s">
        <v>1264</v>
      </c>
      <c r="E24" s="7" t="n">
        <v>406000</v>
      </c>
      <c r="G24" s="7" t="n">
        <v>401000</v>
      </c>
    </row>
    <row r="25" spans="1:8">
      <c r="A25" s="4" t="s">
        <v>1265</v>
      </c>
      <c r="E25" s="8" t="n">
        <v>0.57</v>
      </c>
      <c r="G25" s="8" t="n">
        <v>0.5600000000000001</v>
      </c>
    </row>
    <row r="26" spans="1:8">
      <c r="A26" s="4" t="s">
        <v>1266</v>
      </c>
    </row>
    <row r="27" spans="1:8">
      <c r="A27" s="3" t="s">
        <v>303</v>
      </c>
    </row>
    <row r="28" spans="1:8">
      <c r="A28" s="4" t="s">
        <v>1264</v>
      </c>
      <c r="G28" s="7" t="n">
        <v>401000</v>
      </c>
    </row>
    <row r="29" spans="1:8">
      <c r="A29" s="4" t="s">
        <v>1267</v>
      </c>
    </row>
    <row r="30" spans="1:8">
      <c r="A30" s="3" t="s">
        <v>303</v>
      </c>
    </row>
    <row r="31" spans="1:8">
      <c r="A31" s="4" t="s">
        <v>93</v>
      </c>
      <c r="C31" s="7" t="n">
        <v>41000</v>
      </c>
    </row>
    <row r="32" spans="1:8">
      <c r="A32" s="4" t="s">
        <v>1261</v>
      </c>
      <c r="C32" s="8" t="n">
        <v>0.05</v>
      </c>
      <c r="F32" s="8" t="n">
        <v>0.05</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78</v>
      </c>
    </row>
    <row r="3" spans="1:4">
      <c r="A3" s="3" t="s">
        <v>1269</v>
      </c>
    </row>
    <row r="4" spans="1:4">
      <c r="A4" s="4" t="s">
        <v>1270</v>
      </c>
      <c r="B4" s="7" t="n">
        <v>97920</v>
      </c>
      <c r="C4" s="7" t="n">
        <v>89789</v>
      </c>
      <c r="D4" s="7" t="n">
        <v>89602</v>
      </c>
    </row>
    <row r="5" spans="1:4">
      <c r="A5" s="4" t="s">
        <v>1271</v>
      </c>
      <c r="B5" s="5" t="n">
        <v>20603</v>
      </c>
      <c r="C5" s="5" t="n">
        <v>10863</v>
      </c>
      <c r="D5" s="5" t="n">
        <v>54691</v>
      </c>
    </row>
    <row r="6" spans="1:4">
      <c r="A6" s="4" t="s">
        <v>1272</v>
      </c>
      <c r="B6" s="5" t="n">
        <v>-25952</v>
      </c>
      <c r="C6" s="5" t="n">
        <v>-2732</v>
      </c>
      <c r="D6" s="5" t="n">
        <v>-54504</v>
      </c>
    </row>
    <row r="7" spans="1:4">
      <c r="A7" s="4" t="s">
        <v>1273</v>
      </c>
      <c r="B7" s="5" t="n">
        <v>92571</v>
      </c>
      <c r="C7" s="5" t="n">
        <v>97920</v>
      </c>
      <c r="D7" s="5" t="n">
        <v>89789</v>
      </c>
    </row>
    <row r="8" spans="1:4">
      <c r="A8" s="4" t="s">
        <v>1274</v>
      </c>
    </row>
    <row r="9" spans="1:4">
      <c r="A9" s="3" t="s">
        <v>1269</v>
      </c>
    </row>
    <row r="10" spans="1:4">
      <c r="A10" s="4" t="s">
        <v>1270</v>
      </c>
      <c r="B10" s="5" t="n">
        <v>2583274</v>
      </c>
      <c r="C10" s="5" t="n">
        <v>2807131</v>
      </c>
      <c r="D10" s="5" t="n">
        <v>2558767</v>
      </c>
    </row>
    <row r="11" spans="1:4">
      <c r="A11" s="4" t="s">
        <v>1275</v>
      </c>
      <c r="C11" s="5" t="n">
        <v>2975</v>
      </c>
      <c r="D11" s="5" t="n">
        <v>248504</v>
      </c>
    </row>
    <row r="12" spans="1:4">
      <c r="A12" s="4" t="s">
        <v>1276</v>
      </c>
      <c r="B12" s="5" t="n">
        <v>-69536</v>
      </c>
      <c r="C12" s="5" t="n">
        <v>-226832</v>
      </c>
      <c r="D12" s="5" t="n">
        <v>-140</v>
      </c>
    </row>
    <row r="13" spans="1:4">
      <c r="A13" s="4" t="s">
        <v>1273</v>
      </c>
      <c r="B13" s="7" t="n">
        <v>2513738</v>
      </c>
      <c r="C13" s="7" t="n">
        <v>2583274</v>
      </c>
      <c r="D13" s="7" t="n">
        <v>2807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99995</v>
      </c>
      <c r="C3" s="7" t="n">
        <v>1446581</v>
      </c>
    </row>
    <row r="4" spans="1:3">
      <c r="A4" s="4" t="s">
        <v>35</v>
      </c>
      <c r="B4" s="5" t="n">
        <v>540545</v>
      </c>
      <c r="C4" s="5" t="n">
        <v>542924</v>
      </c>
    </row>
    <row r="5" spans="1:3">
      <c r="A5" s="4" t="s">
        <v>36</v>
      </c>
      <c r="B5" s="5" t="n">
        <v>102292</v>
      </c>
      <c r="C5" s="5" t="n">
        <v>97733</v>
      </c>
    </row>
    <row r="6" spans="1:3">
      <c r="A6" s="4" t="s">
        <v>37</v>
      </c>
      <c r="B6" s="5" t="n">
        <v>42551</v>
      </c>
      <c r="C6" s="5" t="n">
        <v>0</v>
      </c>
    </row>
    <row r="7" spans="1:3">
      <c r="A7" s="4" t="s">
        <v>38</v>
      </c>
      <c r="B7" s="5" t="n">
        <v>189244</v>
      </c>
      <c r="C7" s="5" t="n">
        <v>142349</v>
      </c>
    </row>
    <row r="8" spans="1:3">
      <c r="A8" s="4" t="s">
        <v>39</v>
      </c>
      <c r="B8" s="5" t="n">
        <v>2374627</v>
      </c>
      <c r="C8" s="5" t="n">
        <v>2229587</v>
      </c>
    </row>
    <row r="9" spans="1:3">
      <c r="A9" s="4" t="s">
        <v>40</v>
      </c>
      <c r="B9" s="5" t="n">
        <v>19635459</v>
      </c>
      <c r="C9" s="5" t="n">
        <v>18425023</v>
      </c>
    </row>
    <row r="10" spans="1:3">
      <c r="A10" s="3" t="s">
        <v>41</v>
      </c>
    </row>
    <row r="11" spans="1:3">
      <c r="A11" s="4" t="s">
        <v>42</v>
      </c>
      <c r="B11" s="5" t="n">
        <v>1034161</v>
      </c>
      <c r="C11" s="5" t="n">
        <v>1220443</v>
      </c>
    </row>
    <row r="12" spans="1:3">
      <c r="A12" s="4" t="s">
        <v>43</v>
      </c>
      <c r="B12" s="5" t="n">
        <v>1806531</v>
      </c>
      <c r="C12" s="5" t="n">
        <v>1817119</v>
      </c>
    </row>
    <row r="13" spans="1:3">
      <c r="A13" s="4" t="s">
        <v>44</v>
      </c>
      <c r="B13" s="5" t="n">
        <v>3877960</v>
      </c>
      <c r="C13" s="5" t="n">
        <v>4087706</v>
      </c>
    </row>
    <row r="14" spans="1:3">
      <c r="A14" s="4" t="s">
        <v>45</v>
      </c>
      <c r="B14" s="5" t="n">
        <v>430440</v>
      </c>
      <c r="C14" s="5" t="n">
        <v>393423</v>
      </c>
    </row>
    <row r="15" spans="1:3">
      <c r="A15" s="4" t="s">
        <v>46</v>
      </c>
      <c r="B15" s="5" t="n">
        <v>7149092</v>
      </c>
      <c r="C15" s="5" t="n">
        <v>7518691</v>
      </c>
    </row>
    <row r="16" spans="1:3">
      <c r="A16" s="4" t="s">
        <v>47</v>
      </c>
      <c r="B16" s="5" t="n">
        <v>29159178</v>
      </c>
      <c r="C16" s="5" t="n">
        <v>28173301</v>
      </c>
    </row>
    <row r="17" spans="1:3">
      <c r="A17" s="3" t="s">
        <v>48</v>
      </c>
    </row>
    <row r="18" spans="1:3">
      <c r="A18" s="4" t="s">
        <v>49</v>
      </c>
      <c r="B18" s="5" t="n">
        <v>255028</v>
      </c>
      <c r="C18" s="5" t="n">
        <v>250477</v>
      </c>
    </row>
    <row r="19" spans="1:3">
      <c r="A19" s="4" t="s">
        <v>50</v>
      </c>
      <c r="B19" s="5" t="n">
        <v>474807</v>
      </c>
      <c r="C19" s="5" t="n">
        <v>270361</v>
      </c>
    </row>
    <row r="20" spans="1:3">
      <c r="A20" s="4" t="s">
        <v>51</v>
      </c>
      <c r="B20" s="5" t="n">
        <v>0</v>
      </c>
      <c r="C20" s="5" t="n">
        <v>10654</v>
      </c>
    </row>
    <row r="21" spans="1:3">
      <c r="A21" s="4" t="s">
        <v>52</v>
      </c>
      <c r="B21" s="5" t="n">
        <v>158042</v>
      </c>
      <c r="C21" s="5" t="n">
        <v>8375</v>
      </c>
    </row>
    <row r="22" spans="1:3">
      <c r="A22" s="4" t="s">
        <v>53</v>
      </c>
      <c r="B22" s="5" t="n">
        <v>135785</v>
      </c>
      <c r="C22" s="5" t="n">
        <v>159028</v>
      </c>
    </row>
    <row r="23" spans="1:3">
      <c r="A23" s="4" t="s">
        <v>54</v>
      </c>
      <c r="B23" s="5" t="n">
        <v>2068720</v>
      </c>
      <c r="C23" s="5" t="n">
        <v>1594526</v>
      </c>
    </row>
    <row r="24" spans="1:3">
      <c r="A24" s="4" t="s">
        <v>55</v>
      </c>
      <c r="B24" s="5" t="n">
        <v>3092382</v>
      </c>
      <c r="C24" s="5" t="n">
        <v>2293421</v>
      </c>
    </row>
    <row r="25" spans="1:3">
      <c r="A25" s="4" t="s">
        <v>56</v>
      </c>
      <c r="B25" s="5" t="n">
        <v>1304835</v>
      </c>
      <c r="C25" s="5" t="n">
        <v>2551228</v>
      </c>
    </row>
    <row r="26" spans="1:3">
      <c r="A26" s="4" t="s">
        <v>57</v>
      </c>
      <c r="B26" s="5" t="n">
        <v>12751052</v>
      </c>
      <c r="C26" s="5" t="n">
        <v>12979220</v>
      </c>
    </row>
    <row r="27" spans="1:3">
      <c r="A27" s="4" t="s">
        <v>58</v>
      </c>
      <c r="B27" s="5" t="n">
        <v>284416</v>
      </c>
      <c r="C27" s="5" t="n">
        <v>325981</v>
      </c>
    </row>
    <row r="28" spans="1:3">
      <c r="A28" s="4" t="s">
        <v>59</v>
      </c>
      <c r="B28" s="4" t="s">
        <v>60</v>
      </c>
      <c r="C28" s="4" t="s">
        <v>60</v>
      </c>
    </row>
    <row r="29" spans="1:3">
      <c r="A29" s="4" t="s">
        <v>61</v>
      </c>
      <c r="B29" s="5" t="n">
        <v>79778</v>
      </c>
      <c r="C29" s="5" t="n">
        <v>54139</v>
      </c>
    </row>
    <row r="30" spans="1:3">
      <c r="A30" s="3" t="s">
        <v>62</v>
      </c>
    </row>
    <row r="31" spans="1:3">
      <c r="A31" s="4" t="s">
        <v>63</v>
      </c>
      <c r="B31" s="5" t="n">
        <v>5663</v>
      </c>
      <c r="C31" s="5" t="n">
        <v>5741</v>
      </c>
    </row>
    <row r="32" spans="1:3">
      <c r="A32" s="4" t="s">
        <v>64</v>
      </c>
      <c r="B32" s="5" t="n">
        <v>5357709</v>
      </c>
      <c r="C32" s="5" t="n">
        <v>5653575</v>
      </c>
    </row>
    <row r="33" spans="1:3">
      <c r="A33" s="4" t="s">
        <v>65</v>
      </c>
      <c r="B33" s="5" t="n">
        <v>2252890</v>
      </c>
      <c r="C33" s="5" t="n">
        <v>545811</v>
      </c>
    </row>
    <row r="34" spans="1:3">
      <c r="A34" s="4" t="s">
        <v>66</v>
      </c>
      <c r="B34" s="5" t="n">
        <v>-3610</v>
      </c>
      <c r="C34" s="5" t="n">
        <v>15053</v>
      </c>
    </row>
    <row r="35" spans="1:3">
      <c r="A35" s="4" t="s">
        <v>67</v>
      </c>
      <c r="B35" s="5" t="n">
        <v>7612652</v>
      </c>
      <c r="C35" s="5" t="n">
        <v>6220180</v>
      </c>
    </row>
    <row r="36" spans="1:3">
      <c r="A36" s="4" t="s">
        <v>68</v>
      </c>
      <c r="B36" s="5" t="n">
        <v>4034063</v>
      </c>
      <c r="C36" s="5" t="n">
        <v>3749132</v>
      </c>
    </row>
    <row r="37" spans="1:3">
      <c r="A37" s="4" t="s">
        <v>69</v>
      </c>
      <c r="B37" s="5" t="n">
        <v>11646715</v>
      </c>
      <c r="C37" s="5" t="n">
        <v>9969312</v>
      </c>
    </row>
    <row r="38" spans="1:3">
      <c r="A38" s="4" t="s">
        <v>70</v>
      </c>
      <c r="B38" s="7" t="n">
        <v>29159178</v>
      </c>
      <c r="C38" s="7" t="n">
        <v>2817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64</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49</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row r="6" spans="1:2">
      <c r="A6" s="4" t="s">
        <v>314</v>
      </c>
      <c r="B6" s="4" t="s">
        <v>315</v>
      </c>
    </row>
    <row r="7" spans="1:2">
      <c r="A7" s="4" t="s">
        <v>316</v>
      </c>
      <c r="B7" s="4" t="s">
        <v>317</v>
      </c>
    </row>
    <row r="8" spans="1:2">
      <c r="A8" s="4" t="s">
        <v>34</v>
      </c>
      <c r="B8" s="4" t="s">
        <v>318</v>
      </c>
    </row>
    <row r="9" spans="1:2">
      <c r="A9" s="4" t="s">
        <v>319</v>
      </c>
      <c r="B9" s="4" t="s">
        <v>320</v>
      </c>
    </row>
    <row r="10" spans="1:2">
      <c r="A10" s="4" t="s">
        <v>36</v>
      </c>
      <c r="B10" s="4" t="s">
        <v>321</v>
      </c>
    </row>
    <row r="11" spans="1:2">
      <c r="A11" s="4" t="s">
        <v>322</v>
      </c>
      <c r="B11" s="4" t="s">
        <v>323</v>
      </c>
    </row>
    <row r="12" spans="1:2">
      <c r="A12" s="4" t="s">
        <v>324</v>
      </c>
      <c r="B12" s="4" t="s">
        <v>325</v>
      </c>
    </row>
    <row r="13" spans="1:2">
      <c r="A13" s="4" t="s">
        <v>42</v>
      </c>
      <c r="B13" s="4" t="s">
        <v>326</v>
      </c>
    </row>
    <row r="14" spans="1:2">
      <c r="A14" s="4" t="s">
        <v>327</v>
      </c>
      <c r="B14" s="4" t="s">
        <v>328</v>
      </c>
    </row>
    <row r="15" spans="1:2">
      <c r="A15" s="4" t="s">
        <v>329</v>
      </c>
      <c r="B15" s="4" t="s">
        <v>330</v>
      </c>
    </row>
    <row r="16" spans="1:2">
      <c r="A16" s="4" t="s">
        <v>331</v>
      </c>
      <c r="B16" s="4" t="s">
        <v>332</v>
      </c>
    </row>
    <row r="17" spans="1:2">
      <c r="A17" s="4" t="s">
        <v>86</v>
      </c>
      <c r="B17" s="4" t="s">
        <v>333</v>
      </c>
    </row>
    <row r="18" spans="1:2">
      <c r="A18" s="4" t="s">
        <v>334</v>
      </c>
      <c r="B18" s="4" t="s">
        <v>335</v>
      </c>
    </row>
    <row r="19" spans="1:2">
      <c r="A19" s="4" t="s">
        <v>336</v>
      </c>
      <c r="B19" s="4" t="s">
        <v>337</v>
      </c>
    </row>
    <row r="20" spans="1:2">
      <c r="A20" s="4" t="s">
        <v>92</v>
      </c>
      <c r="B20" s="4" t="s">
        <v>338</v>
      </c>
    </row>
    <row r="21" spans="1:2">
      <c r="A21" s="4" t="s">
        <v>94</v>
      </c>
      <c r="B21" s="4" t="s">
        <v>339</v>
      </c>
    </row>
    <row r="22" spans="1:2">
      <c r="A22" s="4" t="s">
        <v>95</v>
      </c>
      <c r="B22" s="4" t="s">
        <v>340</v>
      </c>
    </row>
    <row r="23" spans="1:2">
      <c r="A23" s="4" t="s">
        <v>341</v>
      </c>
      <c r="B23" s="4" t="s">
        <v>342</v>
      </c>
    </row>
    <row r="24" spans="1:2">
      <c r="A24" s="4" t="s">
        <v>343</v>
      </c>
      <c r="B24" s="4" t="s">
        <v>344</v>
      </c>
    </row>
    <row r="25" spans="1:2">
      <c r="A25" s="4" t="s">
        <v>345</v>
      </c>
      <c r="B25" s="4" t="s">
        <v>346</v>
      </c>
    </row>
    <row r="26" spans="1:2">
      <c r="A26" s="4" t="s">
        <v>66</v>
      </c>
      <c r="B26" s="4" t="s">
        <v>347</v>
      </c>
    </row>
    <row r="27" spans="1:2">
      <c r="A27" s="4" t="s">
        <v>348</v>
      </c>
      <c r="B2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7" t="n">
        <v>1</v>
      </c>
      <c r="C3" s="7" t="n">
        <v>1</v>
      </c>
    </row>
    <row r="4" spans="1:3">
      <c r="A4" s="4" t="s">
        <v>74</v>
      </c>
      <c r="B4" s="5" t="n">
        <v>1000000000</v>
      </c>
      <c r="C4" s="5" t="n">
        <v>1000000000</v>
      </c>
    </row>
    <row r="5" spans="1:3">
      <c r="A5" s="4" t="s">
        <v>75</v>
      </c>
      <c r="B5" s="5" t="n">
        <v>566275789</v>
      </c>
      <c r="C5" s="5" t="n">
        <v>574123706</v>
      </c>
    </row>
    <row r="6" spans="1:3">
      <c r="A6" s="4" t="s">
        <v>76</v>
      </c>
      <c r="B6" s="5" t="n">
        <v>566275789</v>
      </c>
      <c r="C6" s="5" t="n">
        <v>57412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7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73</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7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2</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5984335</v>
      </c>
      <c r="C4" s="7" t="n">
        <v>4936490</v>
      </c>
      <c r="D4" s="7" t="n">
        <v>4842836</v>
      </c>
    </row>
    <row r="5" spans="1:4">
      <c r="A5" s="4" t="s">
        <v>81</v>
      </c>
      <c r="B5" s="5" t="n">
        <v>2151380</v>
      </c>
      <c r="C5" s="5" t="n">
        <v>2023841</v>
      </c>
      <c r="D5" s="5" t="n">
        <v>1876733</v>
      </c>
    </row>
    <row r="6" spans="1:4">
      <c r="A6" s="4" t="s">
        <v>82</v>
      </c>
      <c r="B6" s="5" t="n">
        <v>1790287</v>
      </c>
      <c r="C6" s="5" t="n">
        <v>1639910</v>
      </c>
      <c r="D6" s="5" t="n">
        <v>1575496</v>
      </c>
    </row>
    <row r="7" spans="1:4">
      <c r="A7" s="4" t="s">
        <v>83</v>
      </c>
      <c r="B7" s="5" t="n">
        <v>542706</v>
      </c>
      <c r="C7" s="5" t="n">
        <v>517433</v>
      </c>
      <c r="D7" s="5" t="n">
        <v>539318</v>
      </c>
    </row>
    <row r="8" spans="1:4">
      <c r="A8" s="4" t="s">
        <v>84</v>
      </c>
      <c r="B8" s="5" t="n">
        <v>214331</v>
      </c>
      <c r="C8" s="5" t="n">
        <v>200340</v>
      </c>
      <c r="D8" s="5" t="n">
        <v>201688</v>
      </c>
    </row>
    <row r="9" spans="1:4">
      <c r="A9" s="4" t="s">
        <v>85</v>
      </c>
      <c r="B9" s="5" t="n">
        <v>605832</v>
      </c>
      <c r="C9" s="5" t="n">
        <v>533528</v>
      </c>
      <c r="D9" s="5" t="n">
        <v>506934</v>
      </c>
    </row>
    <row r="10" spans="1:4">
      <c r="A10" s="4" t="s">
        <v>86</v>
      </c>
      <c r="B10" s="5" t="n">
        <v>402042</v>
      </c>
      <c r="C10" s="5" t="n">
        <v>397152</v>
      </c>
      <c r="D10" s="5" t="n">
        <v>398836</v>
      </c>
    </row>
    <row r="11" spans="1:4">
      <c r="A11" s="4" t="s">
        <v>87</v>
      </c>
      <c r="B11" s="5" t="n">
        <v>11690913</v>
      </c>
      <c r="C11" s="5" t="n">
        <v>10248694</v>
      </c>
      <c r="D11" s="5" t="n">
        <v>9941841</v>
      </c>
    </row>
    <row r="12" spans="1:4">
      <c r="A12" s="4" t="s">
        <v>88</v>
      </c>
      <c r="B12" s="5" t="n">
        <v>-917009</v>
      </c>
      <c r="C12" s="5" t="n">
        <v>-793571</v>
      </c>
      <c r="D12" s="5" t="n">
        <v>-751773</v>
      </c>
    </row>
    <row r="13" spans="1:4">
      <c r="A13" s="4" t="s">
        <v>89</v>
      </c>
      <c r="B13" s="5" t="n">
        <v>10773904</v>
      </c>
      <c r="C13" s="5" t="n">
        <v>9455123</v>
      </c>
      <c r="D13" s="5" t="n">
        <v>9190068</v>
      </c>
    </row>
    <row r="14" spans="1:4">
      <c r="A14" s="3" t="s">
        <v>90</v>
      </c>
    </row>
    <row r="15" spans="1:4">
      <c r="A15" s="4" t="s">
        <v>80</v>
      </c>
      <c r="B15" s="5" t="n">
        <v>3241180</v>
      </c>
      <c r="C15" s="5" t="n">
        <v>2718483</v>
      </c>
      <c r="D15" s="5" t="n">
        <v>2882752</v>
      </c>
    </row>
    <row r="16" spans="1:4">
      <c r="A16" s="4" t="s">
        <v>81</v>
      </c>
      <c r="B16" s="5" t="n">
        <v>608103</v>
      </c>
      <c r="C16" s="5" t="n">
        <v>576426</v>
      </c>
      <c r="D16" s="5" t="n">
        <v>564094</v>
      </c>
    </row>
    <row r="17" spans="1:4">
      <c r="A17" s="4" t="s">
        <v>82</v>
      </c>
      <c r="B17" s="5" t="n">
        <v>1004949</v>
      </c>
      <c r="C17" s="5" t="n">
        <v>943803</v>
      </c>
      <c r="D17" s="5" t="n">
        <v>917993</v>
      </c>
    </row>
    <row r="18" spans="1:4">
      <c r="A18" s="4" t="s">
        <v>83</v>
      </c>
      <c r="B18" s="5" t="n">
        <v>430981</v>
      </c>
      <c r="C18" s="5" t="n">
        <v>411657</v>
      </c>
      <c r="D18" s="5" t="n">
        <v>410284</v>
      </c>
    </row>
    <row r="19" spans="1:4">
      <c r="A19" s="4" t="s">
        <v>84</v>
      </c>
      <c r="B19" s="5" t="n">
        <v>102886</v>
      </c>
      <c r="C19" s="5" t="n">
        <v>96928</v>
      </c>
      <c r="D19" s="5" t="n">
        <v>102904</v>
      </c>
    </row>
    <row r="20" spans="1:4">
      <c r="A20" s="4" t="s">
        <v>85</v>
      </c>
      <c r="B20" s="5" t="n">
        <v>375865</v>
      </c>
      <c r="C20" s="5" t="n">
        <v>351215</v>
      </c>
      <c r="D20" s="5" t="n">
        <v>348513</v>
      </c>
    </row>
    <row r="21" spans="1:4">
      <c r="A21" s="4" t="s">
        <v>86</v>
      </c>
      <c r="B21" s="5" t="n">
        <v>402042</v>
      </c>
      <c r="C21" s="5" t="n">
        <v>397152</v>
      </c>
      <c r="D21" s="5" t="n">
        <v>398836</v>
      </c>
    </row>
    <row r="22" spans="1:4">
      <c r="A22" s="4" t="s">
        <v>91</v>
      </c>
      <c r="B22" s="5" t="n">
        <v>1559915</v>
      </c>
      <c r="C22" s="5" t="n">
        <v>1378617</v>
      </c>
      <c r="D22" s="5" t="n">
        <v>1309104</v>
      </c>
    </row>
    <row r="23" spans="1:4">
      <c r="A23" s="4" t="s">
        <v>92</v>
      </c>
      <c r="B23" s="5" t="n">
        <v>356875</v>
      </c>
      <c r="C23" s="5" t="n">
        <v>312774</v>
      </c>
      <c r="D23" s="5" t="n">
        <v>274551</v>
      </c>
    </row>
    <row r="24" spans="1:4">
      <c r="A24" s="4" t="s">
        <v>93</v>
      </c>
      <c r="B24" s="5" t="n">
        <v>-40629</v>
      </c>
      <c r="C24" s="5" t="n">
        <v>139335</v>
      </c>
      <c r="D24" s="5" t="n">
        <v>0</v>
      </c>
    </row>
    <row r="25" spans="1:4">
      <c r="A25" s="4" t="s">
        <v>94</v>
      </c>
      <c r="B25" s="5" t="n">
        <v>118475</v>
      </c>
      <c r="C25" s="5" t="n">
        <v>140075</v>
      </c>
      <c r="D25" s="5" t="n">
        <v>71327</v>
      </c>
    </row>
    <row r="26" spans="1:4">
      <c r="A26" s="4" t="s">
        <v>95</v>
      </c>
      <c r="B26" s="5" t="n">
        <v>50279</v>
      </c>
      <c r="C26" s="5" t="n">
        <v>17078</v>
      </c>
      <c r="D26" s="5" t="n">
        <v>35951</v>
      </c>
    </row>
    <row r="27" spans="1:4">
      <c r="A27" s="4" t="s">
        <v>96</v>
      </c>
      <c r="B27" s="5" t="n">
        <v>0</v>
      </c>
      <c r="C27" s="5" t="n">
        <v>0</v>
      </c>
      <c r="D27" s="5" t="n">
        <v>1467991</v>
      </c>
    </row>
    <row r="28" spans="1:4">
      <c r="A28" s="4" t="s">
        <v>97</v>
      </c>
      <c r="B28" s="5" t="n">
        <v>0</v>
      </c>
      <c r="C28" s="5" t="n">
        <v>-430118</v>
      </c>
      <c r="D28" s="5" t="n">
        <v>0</v>
      </c>
    </row>
    <row r="29" spans="1:4">
      <c r="A29" s="4" t="s">
        <v>98</v>
      </c>
      <c r="B29" s="5" t="n">
        <v>993480</v>
      </c>
      <c r="C29" s="5" t="n">
        <v>849527</v>
      </c>
      <c r="D29" s="5" t="n">
        <v>819883</v>
      </c>
    </row>
    <row r="30" spans="1:4">
      <c r="A30" s="4" t="s">
        <v>99</v>
      </c>
      <c r="B30" s="5" t="n">
        <v>9204401</v>
      </c>
      <c r="C30" s="5" t="n">
        <v>7902952</v>
      </c>
      <c r="D30" s="5" t="n">
        <v>9604183</v>
      </c>
    </row>
    <row r="31" spans="1:4">
      <c r="A31" s="4" t="s">
        <v>100</v>
      </c>
      <c r="B31" s="5" t="n">
        <v>145989</v>
      </c>
      <c r="C31" s="5" t="n">
        <v>527616</v>
      </c>
      <c r="D31" s="5" t="n">
        <v>257883</v>
      </c>
    </row>
    <row r="32" spans="1:4">
      <c r="A32" s="4" t="s">
        <v>101</v>
      </c>
      <c r="B32" s="5" t="n">
        <v>1715492</v>
      </c>
      <c r="C32" s="5" t="n">
        <v>2079787</v>
      </c>
      <c r="D32" s="5" t="n">
        <v>-156232</v>
      </c>
    </row>
    <row r="33" spans="1:4">
      <c r="A33" s="3" t="s">
        <v>102</v>
      </c>
    </row>
    <row r="34" spans="1:4">
      <c r="A34" s="4" t="s">
        <v>103</v>
      </c>
      <c r="B34" s="5" t="n">
        <v>-668745</v>
      </c>
      <c r="C34" s="5" t="n">
        <v>-694773</v>
      </c>
      <c r="D34" s="5" t="n">
        <v>-797579</v>
      </c>
    </row>
    <row r="35" spans="1:4">
      <c r="A35" s="4" t="s">
        <v>104</v>
      </c>
      <c r="B35" s="5" t="n">
        <v>-34751</v>
      </c>
      <c r="C35" s="5" t="n">
        <v>-53139</v>
      </c>
      <c r="D35" s="5" t="n">
        <v>-76462</v>
      </c>
    </row>
    <row r="36" spans="1:4">
      <c r="A36" s="4" t="s">
        <v>105</v>
      </c>
      <c r="B36" s="5" t="n">
        <v>-48241</v>
      </c>
      <c r="C36" s="5" t="n">
        <v>-72698</v>
      </c>
      <c r="D36" s="5" t="n">
        <v>-15970</v>
      </c>
    </row>
    <row r="37" spans="1:4">
      <c r="A37" s="4" t="s">
        <v>106</v>
      </c>
      <c r="B37" s="5" t="n">
        <v>-751737</v>
      </c>
      <c r="C37" s="5" t="n">
        <v>-820610</v>
      </c>
      <c r="D37" s="5" t="n">
        <v>-890011</v>
      </c>
    </row>
    <row r="38" spans="1:4">
      <c r="A38" s="4" t="s">
        <v>107</v>
      </c>
      <c r="B38" s="5" t="n">
        <v>963755</v>
      </c>
      <c r="C38" s="5" t="n">
        <v>1259177</v>
      </c>
      <c r="D38" s="5" t="n">
        <v>-1046243</v>
      </c>
    </row>
    <row r="39" spans="1:4">
      <c r="A39" s="4" t="s">
        <v>108</v>
      </c>
      <c r="B39" s="5" t="n">
        <v>1132663</v>
      </c>
      <c r="C39" s="5" t="n">
        <v>-22299</v>
      </c>
      <c r="D39" s="5" t="n">
        <v>6594</v>
      </c>
    </row>
    <row r="40" spans="1:4">
      <c r="A40" s="4" t="s">
        <v>109</v>
      </c>
      <c r="B40" s="5" t="n">
        <v>2096418</v>
      </c>
      <c r="C40" s="5" t="n">
        <v>1236878</v>
      </c>
      <c r="D40" s="5" t="n">
        <v>-1039649</v>
      </c>
    </row>
    <row r="41" spans="1:4">
      <c r="A41" s="4" t="s">
        <v>110</v>
      </c>
      <c r="B41" s="5" t="n">
        <v>-136132</v>
      </c>
      <c r="C41" s="5" t="n">
        <v>-135438</v>
      </c>
      <c r="D41" s="5" t="n">
        <v>591929</v>
      </c>
    </row>
    <row r="42" spans="1:4">
      <c r="A42" s="4" t="s">
        <v>111</v>
      </c>
      <c r="B42" s="7" t="n">
        <v>1960286</v>
      </c>
      <c r="C42" s="7" t="n">
        <v>1101440</v>
      </c>
      <c r="D42" s="7" t="n">
        <v>-447720</v>
      </c>
    </row>
    <row r="43" spans="1:4">
      <c r="A43" s="3" t="s">
        <v>112</v>
      </c>
    </row>
    <row r="44" spans="1:4">
      <c r="A44" s="4" t="s">
        <v>113</v>
      </c>
      <c r="B44" s="8" t="n">
        <v>3.39</v>
      </c>
      <c r="C44" s="8" t="n">
        <v>1.94</v>
      </c>
      <c r="D44" s="8" t="n">
        <v>-0.82</v>
      </c>
    </row>
    <row r="45" spans="1:4">
      <c r="A45" s="4" t="s">
        <v>114</v>
      </c>
      <c r="B45" s="8" t="n">
        <v>3.35</v>
      </c>
      <c r="C45" s="8" t="n">
        <v>1.92</v>
      </c>
      <c r="D45" s="8" t="n">
        <v>-0.82</v>
      </c>
    </row>
    <row r="46" spans="1:4">
      <c r="A46" s="3" t="s">
        <v>115</v>
      </c>
    </row>
    <row r="47" spans="1:4">
      <c r="A47" s="4" t="s">
        <v>113</v>
      </c>
      <c r="B47" s="5" t="n">
        <v>572253</v>
      </c>
      <c r="C47" s="5" t="n">
        <v>568134</v>
      </c>
      <c r="D47" s="5" t="n">
        <v>542873</v>
      </c>
    </row>
    <row r="48" spans="1:4">
      <c r="A48" s="4" t="s">
        <v>114</v>
      </c>
      <c r="B48" s="5" t="n">
        <v>578795</v>
      </c>
      <c r="C48" s="5" t="n">
        <v>573317</v>
      </c>
      <c r="D48" s="5" t="n">
        <v>542873</v>
      </c>
    </row>
    <row r="49" spans="1:4">
      <c r="A49" s="4" t="s">
        <v>116</v>
      </c>
      <c r="B49" s="8" t="n">
        <v>0.44</v>
      </c>
      <c r="C49" s="7" t="n">
        <v>0</v>
      </c>
      <c r="D4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5</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2</v>
      </c>
    </row>
    <row r="3" spans="1:2">
      <c r="A3" s="3" t="s">
        <v>28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291</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2</v>
      </c>
    </row>
    <row r="3" spans="1:2">
      <c r="A3" s="3" t="s">
        <v>264</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2</v>
      </c>
    </row>
    <row r="3" spans="1:2">
      <c r="A3" s="3" t="s">
        <v>296</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14"/>
    <col customWidth="1" max="6" min="6" width="80"/>
    <col customWidth="1" max="7" min="7" width="19"/>
    <col customWidth="1" max="8" min="8" width="14"/>
    <col customWidth="1" max="9" min="9" width="14"/>
    <col customWidth="1" max="10" min="10" width="14"/>
    <col customWidth="1" max="11" min="11" width="18"/>
  </cols>
  <sheetData>
    <row r="1" spans="1:11">
      <c r="A1" s="1" t="s">
        <v>435</v>
      </c>
      <c r="B1" s="2" t="s">
        <v>436</v>
      </c>
      <c r="C1" s="2" t="s">
        <v>437</v>
      </c>
      <c r="D1" s="2" t="s">
        <v>438</v>
      </c>
      <c r="E1" s="2" t="s">
        <v>121</v>
      </c>
      <c r="F1" s="2" t="s">
        <v>439</v>
      </c>
      <c r="G1" s="2" t="s">
        <v>440</v>
      </c>
      <c r="H1" s="2" t="s">
        <v>32</v>
      </c>
      <c r="I1" s="2" t="s">
        <v>441</v>
      </c>
      <c r="J1" s="2" t="s">
        <v>78</v>
      </c>
      <c r="K1" s="2" t="s">
        <v>442</v>
      </c>
    </row>
    <row r="2" spans="1:11">
      <c r="A2" s="3" t="s">
        <v>443</v>
      </c>
    </row>
    <row r="3" spans="1:11">
      <c r="A3" s="4" t="s">
        <v>444</v>
      </c>
      <c r="F3" s="5" t="n">
        <v>2</v>
      </c>
    </row>
    <row r="4" spans="1:11">
      <c r="A4" s="4" t="s">
        <v>445</v>
      </c>
    </row>
    <row r="5" spans="1:11">
      <c r="A5" s="3" t="s">
        <v>443</v>
      </c>
    </row>
    <row r="6" spans="1:11">
      <c r="A6" s="4" t="s">
        <v>446</v>
      </c>
      <c r="F6" s="4" t="s">
        <v>447</v>
      </c>
      <c r="H6" s="4" t="s">
        <v>447</v>
      </c>
    </row>
    <row r="7" spans="1:11">
      <c r="A7" s="4" t="s">
        <v>448</v>
      </c>
    </row>
    <row r="8" spans="1:11">
      <c r="A8" s="3" t="s">
        <v>443</v>
      </c>
    </row>
    <row r="9" spans="1:11">
      <c r="A9" s="4" t="s">
        <v>446</v>
      </c>
      <c r="F9" s="4" t="s">
        <v>449</v>
      </c>
      <c r="H9" s="4" t="s">
        <v>449</v>
      </c>
    </row>
    <row r="10" spans="1:11">
      <c r="A10" s="4" t="s">
        <v>450</v>
      </c>
      <c r="K10" s="5" t="n">
        <v>20000</v>
      </c>
    </row>
    <row r="11" spans="1:11">
      <c r="A11" s="4" t="s">
        <v>451</v>
      </c>
    </row>
    <row r="12" spans="1:11">
      <c r="A12" s="3" t="s">
        <v>443</v>
      </c>
    </row>
    <row r="13" spans="1:11">
      <c r="A13" s="4" t="s">
        <v>446</v>
      </c>
      <c r="F13" s="4" t="s">
        <v>447</v>
      </c>
      <c r="H13" s="4" t="s">
        <v>447</v>
      </c>
      <c r="J13" s="4" t="s">
        <v>447</v>
      </c>
    </row>
    <row r="14" spans="1:11">
      <c r="A14" s="4" t="s">
        <v>452</v>
      </c>
    </row>
    <row r="15" spans="1:11">
      <c r="A15" s="3" t="s">
        <v>443</v>
      </c>
    </row>
    <row r="16" spans="1:11">
      <c r="A16" s="4" t="s">
        <v>446</v>
      </c>
      <c r="F16" s="4" t="s">
        <v>447</v>
      </c>
    </row>
    <row r="17" spans="1:11">
      <c r="A17" s="4" t="s">
        <v>453</v>
      </c>
    </row>
    <row r="18" spans="1:11">
      <c r="A18" s="3" t="s">
        <v>443</v>
      </c>
    </row>
    <row r="19" spans="1:11">
      <c r="A19" s="4" t="s">
        <v>446</v>
      </c>
      <c r="F19" s="4" t="s">
        <v>449</v>
      </c>
    </row>
    <row r="20" spans="1:11">
      <c r="A20" s="4" t="s">
        <v>454</v>
      </c>
    </row>
    <row r="21" spans="1:11">
      <c r="A21" s="3" t="s">
        <v>443</v>
      </c>
    </row>
    <row r="22" spans="1:11">
      <c r="A22" s="4" t="s">
        <v>446</v>
      </c>
      <c r="F22" s="4" t="s">
        <v>455</v>
      </c>
    </row>
    <row r="23" spans="1:11">
      <c r="A23" s="4" t="s">
        <v>456</v>
      </c>
    </row>
    <row r="24" spans="1:11">
      <c r="A24" s="3" t="s">
        <v>443</v>
      </c>
    </row>
    <row r="25" spans="1:11">
      <c r="A25" s="4" t="s">
        <v>446</v>
      </c>
      <c r="F25" s="4" t="s">
        <v>447</v>
      </c>
    </row>
    <row r="26" spans="1:11">
      <c r="A26" s="4" t="s">
        <v>457</v>
      </c>
    </row>
    <row r="27" spans="1:11">
      <c r="A27" s="3" t="s">
        <v>443</v>
      </c>
    </row>
    <row r="28" spans="1:11">
      <c r="A28" s="4" t="s">
        <v>458</v>
      </c>
      <c r="F28" s="4" t="s">
        <v>459</v>
      </c>
    </row>
    <row r="29" spans="1:11">
      <c r="A29" s="4" t="s">
        <v>191</v>
      </c>
    </row>
    <row r="30" spans="1:11">
      <c r="A30" s="3" t="s">
        <v>443</v>
      </c>
    </row>
    <row r="31" spans="1:11">
      <c r="A31" s="4" t="s">
        <v>460</v>
      </c>
      <c r="F31" s="4" t="s">
        <v>461</v>
      </c>
    </row>
    <row r="32" spans="1:11">
      <c r="A32" s="4" t="s">
        <v>462</v>
      </c>
      <c r="B32" s="4" t="s">
        <v>463</v>
      </c>
      <c r="C32" s="4" t="s">
        <v>464</v>
      </c>
      <c r="D32" s="4" t="s">
        <v>465</v>
      </c>
      <c r="F32" s="4" t="s">
        <v>464</v>
      </c>
    </row>
    <row r="33" spans="1:11">
      <c r="A33" s="4" t="s">
        <v>466</v>
      </c>
      <c r="F33" s="4" t="s">
        <v>467</v>
      </c>
    </row>
    <row r="34" spans="1:11">
      <c r="A34" s="4" t="s">
        <v>468</v>
      </c>
      <c r="F34" s="4" t="s">
        <v>469</v>
      </c>
    </row>
    <row r="35" spans="1:11">
      <c r="A35" s="4" t="s">
        <v>470</v>
      </c>
      <c r="F35" s="4" t="s">
        <v>469</v>
      </c>
    </row>
    <row r="36" spans="1:11">
      <c r="A36" s="4" t="s">
        <v>471</v>
      </c>
    </row>
    <row r="37" spans="1:11">
      <c r="A37" s="3" t="s">
        <v>443</v>
      </c>
    </row>
    <row r="38" spans="1:11">
      <c r="A38" s="4" t="s">
        <v>472</v>
      </c>
      <c r="D38" s="5" t="n">
        <v>13225000</v>
      </c>
    </row>
    <row r="39" spans="1:11">
      <c r="A39" s="4" t="s">
        <v>473</v>
      </c>
      <c r="D39" s="5" t="n">
        <v>1725000</v>
      </c>
    </row>
    <row r="40" spans="1:11">
      <c r="A40" s="4" t="s">
        <v>474</v>
      </c>
      <c r="D40" s="8" t="n">
        <v>30.6</v>
      </c>
    </row>
    <row r="41" spans="1:11">
      <c r="A41" s="4" t="s">
        <v>475</v>
      </c>
    </row>
    <row r="42" spans="1:11">
      <c r="A42" s="3" t="s">
        <v>443</v>
      </c>
    </row>
    <row r="43" spans="1:11">
      <c r="A43" s="4" t="s">
        <v>472</v>
      </c>
      <c r="B43" s="5" t="n">
        <v>57500000</v>
      </c>
    </row>
    <row r="44" spans="1:11">
      <c r="A44" s="4" t="s">
        <v>473</v>
      </c>
      <c r="B44" s="5" t="n">
        <v>7500000</v>
      </c>
    </row>
    <row r="45" spans="1:11">
      <c r="A45" s="4" t="s">
        <v>474</v>
      </c>
      <c r="B45" s="7" t="n">
        <v>21</v>
      </c>
    </row>
    <row r="46" spans="1:11">
      <c r="A46" s="4" t="s">
        <v>466</v>
      </c>
      <c r="I46" s="4" t="s">
        <v>476</v>
      </c>
    </row>
    <row r="47" spans="1:11">
      <c r="A47" s="4" t="s">
        <v>477</v>
      </c>
    </row>
    <row r="48" spans="1:11">
      <c r="A48" s="3" t="s">
        <v>443</v>
      </c>
    </row>
    <row r="49" spans="1:11">
      <c r="A49" s="4" t="s">
        <v>458</v>
      </c>
      <c r="F49" s="4" t="s">
        <v>478</v>
      </c>
    </row>
    <row r="50" spans="1:11">
      <c r="A50" s="4" t="s">
        <v>193</v>
      </c>
    </row>
    <row r="51" spans="1:11">
      <c r="A51" s="3" t="s">
        <v>443</v>
      </c>
    </row>
    <row r="52" spans="1:11">
      <c r="A52" s="4" t="s">
        <v>446</v>
      </c>
      <c r="E52" s="4" t="s">
        <v>479</v>
      </c>
      <c r="F52" s="4" t="s">
        <v>479</v>
      </c>
    </row>
    <row r="53" spans="1:11">
      <c r="A53" s="4" t="s">
        <v>480</v>
      </c>
    </row>
    <row r="54" spans="1:11">
      <c r="A54" s="3" t="s">
        <v>443</v>
      </c>
    </row>
    <row r="55" spans="1:11">
      <c r="A55" s="4" t="s">
        <v>481</v>
      </c>
      <c r="F55" s="5" t="n">
        <v>100</v>
      </c>
    </row>
    <row r="56" spans="1:11">
      <c r="A56" s="4" t="s">
        <v>482</v>
      </c>
      <c r="F56" s="5" t="n">
        <v>77</v>
      </c>
    </row>
    <row r="57" spans="1:11">
      <c r="A57" s="4" t="s">
        <v>483</v>
      </c>
    </row>
    <row r="58" spans="1:11">
      <c r="A58" s="3" t="s">
        <v>443</v>
      </c>
    </row>
    <row r="59" spans="1:11">
      <c r="A59" s="4" t="s">
        <v>484</v>
      </c>
      <c r="G59" s="5" t="n">
        <v>25</v>
      </c>
    </row>
    <row r="60" spans="1:11">
      <c r="A60" s="4" t="s">
        <v>485</v>
      </c>
      <c r="G60" s="5" t="n">
        <v>125</v>
      </c>
    </row>
    <row r="61" spans="1:11">
      <c r="A61" s="4" t="s">
        <v>486</v>
      </c>
    </row>
    <row r="62" spans="1:11">
      <c r="A62" s="3" t="s">
        <v>443</v>
      </c>
    </row>
    <row r="63" spans="1:11">
      <c r="A63" s="4" t="s">
        <v>487</v>
      </c>
      <c r="F63" s="5" t="n">
        <v>18</v>
      </c>
    </row>
    <row r="64" spans="1:11">
      <c r="A64" s="4" t="s">
        <v>488</v>
      </c>
    </row>
    <row r="65" spans="1:11">
      <c r="A65" s="3" t="s">
        <v>443</v>
      </c>
    </row>
    <row r="66" spans="1:11">
      <c r="A66" s="4" t="s">
        <v>487</v>
      </c>
      <c r="F66" s="5" t="n">
        <v>14</v>
      </c>
    </row>
    <row r="67" spans="1:11">
      <c r="A67" s="4" t="s">
        <v>481</v>
      </c>
      <c r="F67" s="5" t="n">
        <v>120</v>
      </c>
    </row>
    <row r="68" spans="1:11">
      <c r="A68" s="4" t="s">
        <v>489</v>
      </c>
      <c r="F68" s="7" t="n">
        <v>960</v>
      </c>
    </row>
    <row r="69" spans="1:11">
      <c r="A69" s="4" t="s">
        <v>490</v>
      </c>
      <c r="F69" s="5" t="n">
        <v>2550</v>
      </c>
    </row>
    <row r="70" spans="1:11">
      <c r="A70" s="4" t="s">
        <v>491</v>
      </c>
      <c r="F70" s="5" t="n">
        <v>250</v>
      </c>
    </row>
    <row r="71" spans="1:11">
      <c r="A71" s="4" t="s">
        <v>492</v>
      </c>
      <c r="F71" s="5" t="n">
        <v>100000</v>
      </c>
    </row>
    <row r="72" spans="1:11">
      <c r="A72" s="4" t="s">
        <v>493</v>
      </c>
      <c r="F72" s="5" t="n">
        <v>44000</v>
      </c>
    </row>
    <row r="73" spans="1:11">
      <c r="A73" s="4" t="s">
        <v>494</v>
      </c>
      <c r="F73" s="5" t="n">
        <v>3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95</v>
      </c>
      <c r="B1" s="2" t="s">
        <v>1</v>
      </c>
    </row>
    <row r="2" spans="1:4">
      <c r="B2" s="2" t="s">
        <v>2</v>
      </c>
      <c r="C2" s="2" t="s">
        <v>32</v>
      </c>
      <c r="D2" s="2" t="s">
        <v>78</v>
      </c>
    </row>
    <row r="3" spans="1:4">
      <c r="A3" s="3" t="s">
        <v>496</v>
      </c>
    </row>
    <row r="4" spans="1:4">
      <c r="A4" s="4" t="s">
        <v>497</v>
      </c>
      <c r="B4" s="4" t="s">
        <v>469</v>
      </c>
    </row>
    <row r="5" spans="1:4">
      <c r="A5" s="4" t="s">
        <v>47</v>
      </c>
      <c r="B5" s="7" t="n">
        <v>29159178000</v>
      </c>
      <c r="C5" s="7" t="n">
        <v>28173301000</v>
      </c>
      <c r="D5" s="7" t="n">
        <v>25215178000</v>
      </c>
    </row>
    <row r="6" spans="1:4">
      <c r="A6" s="4" t="s">
        <v>498</v>
      </c>
      <c r="B6" s="5" t="n">
        <v>17432685000</v>
      </c>
      <c r="C6" s="5" t="n">
        <v>18149850000</v>
      </c>
    </row>
    <row r="7" spans="1:4">
      <c r="A7" s="4" t="s">
        <v>499</v>
      </c>
      <c r="B7" s="5" t="n">
        <v>28000000</v>
      </c>
      <c r="C7" s="5" t="n">
        <v>36000000</v>
      </c>
    </row>
    <row r="8" spans="1:4">
      <c r="A8" s="4" t="s">
        <v>500</v>
      </c>
      <c r="B8" s="5" t="n">
        <v>34000000</v>
      </c>
      <c r="C8" s="5" t="n">
        <v>32000000</v>
      </c>
    </row>
    <row r="9" spans="1:4">
      <c r="A9" s="4" t="s">
        <v>501</v>
      </c>
      <c r="B9" s="5" t="n">
        <v>0</v>
      </c>
      <c r="C9" s="5" t="n">
        <v>0</v>
      </c>
    </row>
    <row r="10" spans="1:4">
      <c r="A10" s="4" t="s">
        <v>502</v>
      </c>
      <c r="B10" s="5" t="n">
        <v>223000000</v>
      </c>
      <c r="C10" s="5" t="n">
        <v>171000000</v>
      </c>
      <c r="D10" s="5" t="n">
        <v>156000000</v>
      </c>
    </row>
    <row r="11" spans="1:4">
      <c r="A11" s="4" t="s">
        <v>171</v>
      </c>
      <c r="B11" s="5" t="n">
        <v>0</v>
      </c>
      <c r="C11" s="5" t="n">
        <v>47325000</v>
      </c>
      <c r="D11" s="5" t="n">
        <v>6250000</v>
      </c>
    </row>
    <row r="12" spans="1:4">
      <c r="A12" s="4" t="s">
        <v>503</v>
      </c>
      <c r="B12" s="5" t="n">
        <v>917009000</v>
      </c>
      <c r="C12" s="5" t="n">
        <v>793571000</v>
      </c>
      <c r="D12" s="5" t="n">
        <v>751773000</v>
      </c>
    </row>
    <row r="13" spans="1:4">
      <c r="A13" s="4" t="s">
        <v>504</v>
      </c>
    </row>
    <row r="14" spans="1:4">
      <c r="A14" s="3" t="s">
        <v>496</v>
      </c>
    </row>
    <row r="15" spans="1:4">
      <c r="A15" s="4" t="s">
        <v>503</v>
      </c>
      <c r="B15" s="5" t="n">
        <v>506903000</v>
      </c>
      <c r="C15" s="5" t="n">
        <v>443578000</v>
      </c>
      <c r="D15" s="5" t="n">
        <v>430742000</v>
      </c>
    </row>
    <row r="16" spans="1:4">
      <c r="A16" s="4" t="s">
        <v>505</v>
      </c>
    </row>
    <row r="17" spans="1:4">
      <c r="A17" s="3" t="s">
        <v>496</v>
      </c>
    </row>
    <row r="18" spans="1:4">
      <c r="A18" s="4" t="s">
        <v>503</v>
      </c>
      <c r="B18" s="5" t="n">
        <v>507000000</v>
      </c>
      <c r="C18" s="5" t="n">
        <v>444000000</v>
      </c>
      <c r="D18" s="5" t="n">
        <v>431000000</v>
      </c>
    </row>
    <row r="19" spans="1:4">
      <c r="A19" s="4" t="s">
        <v>506</v>
      </c>
    </row>
    <row r="20" spans="1:4">
      <c r="A20" s="3" t="s">
        <v>496</v>
      </c>
    </row>
    <row r="21" spans="1:4">
      <c r="A21" s="4" t="s">
        <v>507</v>
      </c>
      <c r="B21" s="7" t="n">
        <v>41000000</v>
      </c>
    </row>
    <row r="22" spans="1:4">
      <c r="A22" s="4" t="s">
        <v>508</v>
      </c>
    </row>
    <row r="23" spans="1:4">
      <c r="A23" s="3" t="s">
        <v>496</v>
      </c>
    </row>
    <row r="24" spans="1:4">
      <c r="A24" s="4" t="s">
        <v>509</v>
      </c>
      <c r="B24" s="4" t="s">
        <v>510</v>
      </c>
    </row>
    <row r="25" spans="1:4">
      <c r="A25" s="4" t="s">
        <v>511</v>
      </c>
    </row>
    <row r="26" spans="1:4">
      <c r="A26" s="3" t="s">
        <v>496</v>
      </c>
    </row>
    <row r="27" spans="1:4">
      <c r="A27" s="4" t="s">
        <v>509</v>
      </c>
      <c r="B27" s="4" t="s">
        <v>512</v>
      </c>
    </row>
    <row r="28" spans="1:4">
      <c r="A28" s="4" t="s">
        <v>191</v>
      </c>
    </row>
    <row r="29" spans="1:4">
      <c r="A29" s="3" t="s">
        <v>496</v>
      </c>
    </row>
    <row r="30" spans="1:4">
      <c r="A30" s="4" t="s">
        <v>466</v>
      </c>
      <c r="B30" s="4" t="s">
        <v>467</v>
      </c>
    </row>
    <row r="31" spans="1:4">
      <c r="A31" s="4" t="s">
        <v>47</v>
      </c>
      <c r="B31" s="7" t="n">
        <v>10400000000</v>
      </c>
    </row>
    <row r="32" spans="1:4">
      <c r="A32" s="4" t="s">
        <v>498</v>
      </c>
      <c r="B32" s="7" t="n">
        <v>4300000000</v>
      </c>
    </row>
    <row r="33" spans="1:4">
      <c r="A33" s="4" t="s">
        <v>513</v>
      </c>
    </row>
    <row r="34" spans="1:4">
      <c r="A34" s="3" t="s">
        <v>496</v>
      </c>
    </row>
    <row r="35" spans="1:4">
      <c r="A35" s="4" t="s">
        <v>171</v>
      </c>
      <c r="C35" s="7" t="n">
        <v>53000000</v>
      </c>
      <c r="D35" s="7" t="n">
        <v>53000000</v>
      </c>
    </row>
    <row r="36" spans="1:4">
      <c r="A36" s="4" t="s">
        <v>514</v>
      </c>
      <c r="B36" s="4" t="s">
        <v>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4</v>
      </c>
    </row>
    <row r="15" spans="1:2">
      <c r="A15" s="4" t="s">
        <v>526</v>
      </c>
    </row>
    <row r="16" spans="1:2">
      <c r="A16" s="3" t="s">
        <v>518</v>
      </c>
    </row>
    <row r="17" spans="1:2">
      <c r="A17" s="4" t="s">
        <v>519</v>
      </c>
      <c r="B17" s="4" t="s">
        <v>527</v>
      </c>
    </row>
    <row r="18" spans="1:2">
      <c r="A18" s="4" t="s">
        <v>528</v>
      </c>
    </row>
    <row r="19" spans="1:2">
      <c r="A19" s="3" t="s">
        <v>518</v>
      </c>
    </row>
    <row r="20" spans="1:2">
      <c r="A20" s="4" t="s">
        <v>519</v>
      </c>
      <c r="B20" s="4" t="s">
        <v>520</v>
      </c>
    </row>
    <row r="21" spans="1:2">
      <c r="A21" s="4" t="s">
        <v>529</v>
      </c>
    </row>
    <row r="22" spans="1:2">
      <c r="A22" s="3" t="s">
        <v>518</v>
      </c>
    </row>
    <row r="23" spans="1:2">
      <c r="A23" s="4" t="s">
        <v>519</v>
      </c>
      <c r="B23" s="4" t="s">
        <v>520</v>
      </c>
    </row>
    <row r="24" spans="1:2">
      <c r="A24" s="4" t="s">
        <v>530</v>
      </c>
    </row>
    <row r="25" spans="1:2">
      <c r="A25" s="3" t="s">
        <v>518</v>
      </c>
    </row>
    <row r="26" spans="1:2">
      <c r="A26" s="4" t="s">
        <v>519</v>
      </c>
      <c r="B26"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124</v>
      </c>
    </row>
    <row r="4" spans="1:12">
      <c r="A4" s="4" t="s">
        <v>109</v>
      </c>
      <c r="B4" s="7" t="n">
        <v>1425293</v>
      </c>
      <c r="C4" s="7" t="n">
        <v>176496</v>
      </c>
      <c r="D4" s="7" t="n">
        <v>241620</v>
      </c>
      <c r="E4" s="7" t="n">
        <v>253009</v>
      </c>
      <c r="F4" s="7" t="n">
        <v>69922</v>
      </c>
      <c r="G4" s="7" t="n">
        <v>561260</v>
      </c>
      <c r="H4" s="7" t="n">
        <v>514498</v>
      </c>
      <c r="I4" s="7" t="n">
        <v>91198</v>
      </c>
      <c r="J4" s="7" t="n">
        <v>2096418</v>
      </c>
      <c r="K4" s="7" t="n">
        <v>1236878</v>
      </c>
      <c r="L4" s="7" t="n">
        <v>-1039649</v>
      </c>
    </row>
    <row r="5" spans="1:12">
      <c r="A5" s="3" t="s">
        <v>125</v>
      </c>
    </row>
    <row r="6" spans="1:12">
      <c r="A6" s="4" t="s">
        <v>126</v>
      </c>
      <c r="J6" s="5" t="n">
        <v>-43188</v>
      </c>
      <c r="K6" s="5" t="n">
        <v>-2680</v>
      </c>
      <c r="L6" s="5" t="n">
        <v>3727</v>
      </c>
    </row>
    <row r="7" spans="1:12">
      <c r="A7" s="4" t="s">
        <v>127</v>
      </c>
      <c r="J7" s="5" t="n">
        <v>7995</v>
      </c>
      <c r="K7" s="5" t="n">
        <v>1879</v>
      </c>
      <c r="L7" s="5" t="n">
        <v>0</v>
      </c>
    </row>
    <row r="8" spans="1:12">
      <c r="A8" s="4" t="s">
        <v>85</v>
      </c>
      <c r="J8" s="5" t="n">
        <v>0</v>
      </c>
      <c r="K8" s="5" t="n">
        <v>0</v>
      </c>
      <c r="L8" s="5" t="n">
        <v>-672</v>
      </c>
    </row>
    <row r="9" spans="1:12">
      <c r="A9" s="4" t="s">
        <v>128</v>
      </c>
      <c r="J9" s="5" t="n">
        <v>-35193</v>
      </c>
      <c r="K9" s="5" t="n">
        <v>-801</v>
      </c>
      <c r="L9" s="5" t="n">
        <v>3055</v>
      </c>
    </row>
    <row r="10" spans="1:12">
      <c r="A10" s="4" t="s">
        <v>129</v>
      </c>
      <c r="J10" s="5" t="n">
        <v>2061225</v>
      </c>
      <c r="K10" s="5" t="n">
        <v>1236077</v>
      </c>
      <c r="L10" s="5" t="n">
        <v>-1036594</v>
      </c>
    </row>
    <row r="11" spans="1:12">
      <c r="A11" s="4" t="s">
        <v>130</v>
      </c>
      <c r="J11" s="5" t="n">
        <v>-119700</v>
      </c>
      <c r="K11" s="5" t="n">
        <v>-134680</v>
      </c>
      <c r="L11" s="5" t="n">
        <v>589905</v>
      </c>
    </row>
    <row r="12" spans="1:12">
      <c r="A12" s="4" t="s">
        <v>131</v>
      </c>
      <c r="J12" s="7" t="n">
        <v>1941525</v>
      </c>
      <c r="K12" s="7" t="n">
        <v>1101397</v>
      </c>
      <c r="L12" s="7" t="n">
        <v>-44668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8</v>
      </c>
    </row>
    <row r="3" spans="1:4">
      <c r="A3" s="3" t="s">
        <v>533</v>
      </c>
    </row>
    <row r="4" spans="1:4">
      <c r="A4" s="4" t="s">
        <v>534</v>
      </c>
      <c r="B4" s="7" t="n">
        <v>917009</v>
      </c>
      <c r="C4" s="7" t="n">
        <v>793571</v>
      </c>
      <c r="D4" s="7" t="n">
        <v>751773</v>
      </c>
    </row>
    <row r="5" spans="1:4">
      <c r="A5" s="4" t="s">
        <v>504</v>
      </c>
    </row>
    <row r="6" spans="1:4">
      <c r="A6" s="3" t="s">
        <v>533</v>
      </c>
    </row>
    <row r="7" spans="1:4">
      <c r="A7" s="4" t="s">
        <v>534</v>
      </c>
      <c r="B7" s="5" t="n">
        <v>506903</v>
      </c>
      <c r="C7" s="5" t="n">
        <v>443578</v>
      </c>
      <c r="D7" s="5" t="n">
        <v>430742</v>
      </c>
    </row>
    <row r="8" spans="1:4">
      <c r="A8" s="4" t="s">
        <v>535</v>
      </c>
    </row>
    <row r="9" spans="1:4">
      <c r="A9" s="3" t="s">
        <v>533</v>
      </c>
    </row>
    <row r="10" spans="1:4">
      <c r="A10" s="4" t="s">
        <v>534</v>
      </c>
      <c r="B10" s="5" t="n">
        <v>139992</v>
      </c>
      <c r="C10" s="5" t="n">
        <v>120369</v>
      </c>
      <c r="D10" s="5" t="n">
        <v>112313</v>
      </c>
    </row>
    <row r="11" spans="1:4">
      <c r="A11" s="4" t="s">
        <v>536</v>
      </c>
    </row>
    <row r="12" spans="1:4">
      <c r="A12" s="3" t="s">
        <v>533</v>
      </c>
    </row>
    <row r="13" spans="1:4">
      <c r="A13" s="4" t="s">
        <v>534</v>
      </c>
      <c r="B13" s="5" t="n">
        <v>324554</v>
      </c>
      <c r="C13" s="5" t="n">
        <v>283598</v>
      </c>
      <c r="D13" s="5" t="n">
        <v>279041</v>
      </c>
    </row>
    <row r="14" spans="1:4">
      <c r="A14" s="4" t="s">
        <v>537</v>
      </c>
    </row>
    <row r="15" spans="1:4">
      <c r="A15" s="3" t="s">
        <v>533</v>
      </c>
    </row>
    <row r="16" spans="1:4">
      <c r="A16" s="4" t="s">
        <v>534</v>
      </c>
      <c r="B16" s="7" t="n">
        <v>42357</v>
      </c>
      <c r="C16" s="7" t="n">
        <v>39611</v>
      </c>
      <c r="D16" s="7" t="n">
        <v>393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539</v>
      </c>
    </row>
    <row r="4" spans="1:12">
      <c r="A4" s="4" t="s">
        <v>111</v>
      </c>
      <c r="B4" s="7" t="n">
        <v>1393713</v>
      </c>
      <c r="C4" s="7" t="n">
        <v>149115</v>
      </c>
      <c r="D4" s="7" t="n">
        <v>210611</v>
      </c>
      <c r="E4" s="7" t="n">
        <v>206847</v>
      </c>
      <c r="F4" s="7" t="n">
        <v>24669</v>
      </c>
      <c r="G4" s="7" t="n">
        <v>535619</v>
      </c>
      <c r="H4" s="7" t="n">
        <v>474353</v>
      </c>
      <c r="I4" s="7" t="n">
        <v>66799</v>
      </c>
      <c r="J4" s="7" t="n">
        <v>1960286</v>
      </c>
      <c r="K4" s="7" t="n">
        <v>1101440</v>
      </c>
      <c r="L4" s="7" t="n">
        <v>-447720</v>
      </c>
    </row>
    <row r="5" spans="1:12">
      <c r="A5" s="4" t="s">
        <v>540</v>
      </c>
      <c r="J5" s="5" t="n">
        <v>-18363</v>
      </c>
      <c r="K5" s="5" t="n">
        <v>-28</v>
      </c>
      <c r="L5" s="5" t="n">
        <v>0</v>
      </c>
    </row>
    <row r="6" spans="1:12">
      <c r="A6" s="4" t="s">
        <v>541</v>
      </c>
      <c r="J6" s="5" t="n">
        <v>1941923</v>
      </c>
      <c r="K6" s="5" t="n">
        <v>1101412</v>
      </c>
      <c r="L6" s="5" t="n">
        <v>-447720</v>
      </c>
    </row>
    <row r="7" spans="1:12">
      <c r="A7" s="4" t="s">
        <v>542</v>
      </c>
      <c r="J7" s="7" t="n">
        <v>1941655</v>
      </c>
      <c r="K7" s="7" t="n">
        <v>1101361</v>
      </c>
      <c r="L7" s="7" t="n">
        <v>-447720</v>
      </c>
    </row>
    <row r="8" spans="1:12">
      <c r="A8" s="3" t="s">
        <v>543</v>
      </c>
    </row>
    <row r="9" spans="1:12">
      <c r="A9" s="4" t="s">
        <v>544</v>
      </c>
      <c r="J9" s="5" t="n">
        <v>572253</v>
      </c>
      <c r="K9" s="5" t="n">
        <v>568134</v>
      </c>
      <c r="L9" s="5" t="n">
        <v>542873</v>
      </c>
    </row>
    <row r="10" spans="1:12">
      <c r="A10" s="4" t="s">
        <v>545</v>
      </c>
      <c r="J10" s="5" t="n">
        <v>6542</v>
      </c>
      <c r="K10" s="5" t="n">
        <v>5183</v>
      </c>
      <c r="L10" s="5" t="n">
        <v>0</v>
      </c>
    </row>
    <row r="11" spans="1:12">
      <c r="A11" s="4" t="s">
        <v>546</v>
      </c>
      <c r="J11" s="5" t="n">
        <v>578795</v>
      </c>
      <c r="K11" s="5" t="n">
        <v>573317</v>
      </c>
      <c r="L11" s="5" t="n">
        <v>542873</v>
      </c>
    </row>
    <row r="12" spans="1:12">
      <c r="A12" s="4" t="s">
        <v>547</v>
      </c>
      <c r="J12" s="5" t="n">
        <v>2601</v>
      </c>
      <c r="K12" s="5" t="n">
        <v>4207</v>
      </c>
      <c r="L12" s="5" t="n">
        <v>18276</v>
      </c>
    </row>
    <row r="13" spans="1:12">
      <c r="A13" s="4" t="s">
        <v>548</v>
      </c>
    </row>
    <row r="14" spans="1:12">
      <c r="A14" s="3" t="s">
        <v>539</v>
      </c>
    </row>
    <row r="15" spans="1:12">
      <c r="A15" s="4" t="s">
        <v>549</v>
      </c>
      <c r="J15" s="7" t="n">
        <v>-90</v>
      </c>
      <c r="K15" s="7" t="n">
        <v>-40</v>
      </c>
      <c r="L15" s="7" t="n">
        <v>0</v>
      </c>
    </row>
    <row r="16" spans="1:12">
      <c r="A16" s="4" t="s">
        <v>550</v>
      </c>
    </row>
    <row r="17" spans="1:12">
      <c r="A17" s="3" t="s">
        <v>539</v>
      </c>
    </row>
    <row r="18" spans="1:12">
      <c r="A18" s="4" t="s">
        <v>549</v>
      </c>
      <c r="J18" s="7" t="n">
        <v>-178</v>
      </c>
      <c r="K18" s="7" t="n">
        <v>-11</v>
      </c>
      <c r="L18"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7" t="n">
        <v>9969312</v>
      </c>
      <c r="C4" s="7" t="n">
        <v>7764427</v>
      </c>
    </row>
    <row r="5" spans="1:3">
      <c r="A5" s="4" t="s">
        <v>554</v>
      </c>
      <c r="B5" s="5" t="n">
        <v>-44311</v>
      </c>
      <c r="C5" s="5" t="n">
        <v>-85</v>
      </c>
    </row>
    <row r="6" spans="1:3">
      <c r="A6" s="4" t="s">
        <v>555</v>
      </c>
      <c r="B6" s="5" t="n">
        <v>9216</v>
      </c>
      <c r="C6" s="5" t="n">
        <v>358</v>
      </c>
    </row>
    <row r="7" spans="1:3">
      <c r="A7" s="4" t="s">
        <v>556</v>
      </c>
      <c r="B7" s="5" t="n">
        <v>-35095</v>
      </c>
      <c r="C7" s="5" t="n">
        <v>273</v>
      </c>
    </row>
    <row r="8" spans="1:3">
      <c r="A8" s="4" t="s">
        <v>557</v>
      </c>
      <c r="B8" s="5" t="n">
        <v>16432</v>
      </c>
      <c r="C8" s="5" t="n">
        <v>758</v>
      </c>
    </row>
    <row r="9" spans="1:3">
      <c r="A9" s="4" t="s">
        <v>558</v>
      </c>
      <c r="B9" s="5" t="n">
        <v>11646715</v>
      </c>
      <c r="C9" s="5" t="n">
        <v>9969312</v>
      </c>
    </row>
    <row r="10" spans="1:3">
      <c r="A10" s="4" t="s">
        <v>559</v>
      </c>
    </row>
    <row r="11" spans="1:3">
      <c r="A11" s="3" t="s">
        <v>552</v>
      </c>
    </row>
    <row r="12" spans="1:3">
      <c r="A12" s="4" t="s">
        <v>553</v>
      </c>
      <c r="B12" s="5" t="n">
        <v>12545</v>
      </c>
      <c r="C12" s="5" t="n">
        <v>14022</v>
      </c>
    </row>
    <row r="13" spans="1:3">
      <c r="A13" s="4" t="s">
        <v>554</v>
      </c>
      <c r="B13" s="5" t="n">
        <v>-43188</v>
      </c>
      <c r="C13" s="5" t="n">
        <v>-2680</v>
      </c>
    </row>
    <row r="14" spans="1:3">
      <c r="A14" s="4" t="s">
        <v>555</v>
      </c>
      <c r="B14" s="5" t="n">
        <v>0</v>
      </c>
      <c r="C14" s="5" t="n">
        <v>0</v>
      </c>
    </row>
    <row r="15" spans="1:3">
      <c r="A15" s="4" t="s">
        <v>556</v>
      </c>
      <c r="B15" s="5" t="n">
        <v>-43188</v>
      </c>
      <c r="C15" s="5" t="n">
        <v>-2680</v>
      </c>
    </row>
    <row r="16" spans="1:3">
      <c r="A16" s="4" t="s">
        <v>557</v>
      </c>
      <c r="B16" s="5" t="n">
        <v>19193</v>
      </c>
      <c r="C16" s="5" t="n">
        <v>1203</v>
      </c>
    </row>
    <row r="17" spans="1:3">
      <c r="A17" s="4" t="s">
        <v>558</v>
      </c>
      <c r="B17" s="5" t="n">
        <v>-11450</v>
      </c>
      <c r="C17" s="5" t="n">
        <v>12545</v>
      </c>
    </row>
    <row r="18" spans="1:3">
      <c r="A18" s="4" t="s">
        <v>560</v>
      </c>
    </row>
    <row r="19" spans="1:3">
      <c r="A19" s="3" t="s">
        <v>552</v>
      </c>
    </row>
    <row r="20" spans="1:3">
      <c r="A20" s="4" t="s">
        <v>553</v>
      </c>
      <c r="B20" s="5" t="n">
        <v>1434</v>
      </c>
      <c r="C20" s="5" t="n">
        <v>0</v>
      </c>
    </row>
    <row r="21" spans="1:3">
      <c r="A21" s="4" t="s">
        <v>554</v>
      </c>
      <c r="B21" s="5" t="n">
        <v>-1221</v>
      </c>
      <c r="C21" s="5" t="n">
        <v>1521</v>
      </c>
    </row>
    <row r="22" spans="1:3">
      <c r="A22" s="4" t="s">
        <v>555</v>
      </c>
      <c r="B22" s="5" t="n">
        <v>9216</v>
      </c>
      <c r="C22" s="5" t="n">
        <v>358</v>
      </c>
    </row>
    <row r="23" spans="1:3">
      <c r="A23" s="4" t="s">
        <v>556</v>
      </c>
      <c r="B23" s="5" t="n">
        <v>7995</v>
      </c>
      <c r="C23" s="5" t="n">
        <v>1879</v>
      </c>
    </row>
    <row r="24" spans="1:3">
      <c r="A24" s="4" t="s">
        <v>557</v>
      </c>
      <c r="B24" s="5" t="n">
        <v>-2761</v>
      </c>
      <c r="C24" s="5" t="n">
        <v>-445</v>
      </c>
    </row>
    <row r="25" spans="1:3">
      <c r="A25" s="4" t="s">
        <v>558</v>
      </c>
      <c r="B25" s="5" t="n">
        <v>6668</v>
      </c>
      <c r="C25" s="5" t="n">
        <v>1434</v>
      </c>
    </row>
    <row r="26" spans="1:3">
      <c r="A26" s="4" t="s">
        <v>561</v>
      </c>
    </row>
    <row r="27" spans="1:3">
      <c r="A27" s="3" t="s">
        <v>552</v>
      </c>
    </row>
    <row r="28" spans="1:3">
      <c r="A28" s="4" t="s">
        <v>553</v>
      </c>
      <c r="B28" s="5" t="n">
        <v>1074</v>
      </c>
      <c r="C28" s="5" t="n">
        <v>0</v>
      </c>
    </row>
    <row r="29" spans="1:3">
      <c r="A29" s="4" t="s">
        <v>554</v>
      </c>
      <c r="B29" s="5" t="n">
        <v>98</v>
      </c>
      <c r="C29" s="5" t="n">
        <v>1074</v>
      </c>
    </row>
    <row r="30" spans="1:3">
      <c r="A30" s="4" t="s">
        <v>555</v>
      </c>
      <c r="B30" s="5" t="n">
        <v>0</v>
      </c>
      <c r="C30" s="5" t="n">
        <v>0</v>
      </c>
    </row>
    <row r="31" spans="1:3">
      <c r="A31" s="4" t="s">
        <v>556</v>
      </c>
      <c r="B31" s="5" t="n">
        <v>98</v>
      </c>
      <c r="C31" s="5" t="n">
        <v>1074</v>
      </c>
    </row>
    <row r="32" spans="1:3">
      <c r="A32" s="4" t="s">
        <v>557</v>
      </c>
      <c r="B32" s="5" t="n">
        <v>0</v>
      </c>
      <c r="C32" s="5" t="n">
        <v>0</v>
      </c>
    </row>
    <row r="33" spans="1:3">
      <c r="A33" s="4" t="s">
        <v>558</v>
      </c>
      <c r="B33" s="5" t="n">
        <v>1172</v>
      </c>
      <c r="C33" s="5" t="n">
        <v>1074</v>
      </c>
    </row>
    <row r="34" spans="1:3">
      <c r="A34" s="4" t="s">
        <v>562</v>
      </c>
    </row>
    <row r="35" spans="1:3">
      <c r="A35" s="3" t="s">
        <v>552</v>
      </c>
    </row>
    <row r="36" spans="1:3">
      <c r="A36" s="4" t="s">
        <v>553</v>
      </c>
      <c r="B36" s="5" t="n">
        <v>15053</v>
      </c>
      <c r="C36" s="5" t="n">
        <v>14022</v>
      </c>
    </row>
    <row r="37" spans="1:3">
      <c r="A37" s="4" t="s">
        <v>558</v>
      </c>
      <c r="B37" s="7" t="n">
        <v>-3610</v>
      </c>
      <c r="C37" s="7" t="n">
        <v>150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78</v>
      </c>
      <c r="E1" s="2" t="s">
        <v>564</v>
      </c>
    </row>
    <row r="2" spans="1:5">
      <c r="A2" s="3" t="s">
        <v>565</v>
      </c>
    </row>
    <row r="3" spans="1:5">
      <c r="A3" s="4" t="s">
        <v>566</v>
      </c>
      <c r="B3" s="7" t="n">
        <v>633116</v>
      </c>
      <c r="C3" s="7" t="n">
        <v>640844</v>
      </c>
    </row>
    <row r="4" spans="1:5">
      <c r="A4" s="4" t="s">
        <v>567</v>
      </c>
      <c r="B4" s="5" t="n">
        <v>-92571</v>
      </c>
      <c r="C4" s="5" t="n">
        <v>-97920</v>
      </c>
      <c r="D4" s="7" t="n">
        <v>-89789</v>
      </c>
      <c r="E4" s="7" t="n">
        <v>-89602</v>
      </c>
    </row>
    <row r="5" spans="1:5">
      <c r="A5" s="4" t="s">
        <v>35</v>
      </c>
      <c r="B5" s="5" t="n">
        <v>540545</v>
      </c>
      <c r="C5" s="5" t="n">
        <v>542924</v>
      </c>
    </row>
    <row r="6" spans="1:5">
      <c r="A6" s="4" t="s">
        <v>568</v>
      </c>
    </row>
    <row r="7" spans="1:5">
      <c r="A7" s="3" t="s">
        <v>565</v>
      </c>
    </row>
    <row r="8" spans="1:5">
      <c r="A8" s="4" t="s">
        <v>566</v>
      </c>
      <c r="B8" s="5" t="n">
        <v>343869</v>
      </c>
      <c r="C8" s="5" t="n">
        <v>332443</v>
      </c>
    </row>
    <row r="9" spans="1:5">
      <c r="A9" s="4" t="s">
        <v>569</v>
      </c>
    </row>
    <row r="10" spans="1:5">
      <c r="A10" s="3" t="s">
        <v>565</v>
      </c>
    </row>
    <row r="11" spans="1:5">
      <c r="A11" s="4" t="s">
        <v>566</v>
      </c>
      <c r="B11" s="5" t="n">
        <v>146931</v>
      </c>
      <c r="C11" s="5" t="n">
        <v>169321</v>
      </c>
    </row>
    <row r="12" spans="1:5">
      <c r="A12" s="4" t="s">
        <v>561</v>
      </c>
    </row>
    <row r="13" spans="1:5">
      <c r="A13" s="3" t="s">
        <v>565</v>
      </c>
    </row>
    <row r="14" spans="1:5">
      <c r="A14" s="4" t="s">
        <v>566</v>
      </c>
      <c r="B14" s="7" t="n">
        <v>142316</v>
      </c>
      <c r="C14" s="7" t="n">
        <v>1390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2"/>
    <col customWidth="1" max="6" min="6" width="15"/>
  </cols>
  <sheetData>
    <row r="1" spans="1:6">
      <c r="A1" s="1" t="s">
        <v>570</v>
      </c>
      <c r="B1" s="2" t="s">
        <v>571</v>
      </c>
      <c r="C1" s="2" t="s">
        <v>572</v>
      </c>
      <c r="D1" s="2" t="s">
        <v>573</v>
      </c>
      <c r="E1" s="2" t="s">
        <v>574</v>
      </c>
      <c r="F1" s="2" t="s">
        <v>575</v>
      </c>
    </row>
    <row r="2" spans="1:6">
      <c r="A2" s="3" t="s">
        <v>576</v>
      </c>
    </row>
    <row r="3" spans="1:6">
      <c r="A3" s="4" t="s">
        <v>577</v>
      </c>
      <c r="D3" s="7" t="n">
        <v>2551228</v>
      </c>
      <c r="E3" s="7" t="n">
        <v>1304835</v>
      </c>
    </row>
    <row r="4" spans="1:6">
      <c r="A4" s="4" t="s">
        <v>578</v>
      </c>
    </row>
    <row r="5" spans="1:6">
      <c r="A5" s="3" t="s">
        <v>576</v>
      </c>
    </row>
    <row r="6" spans="1:6">
      <c r="A6" s="4" t="s">
        <v>579</v>
      </c>
      <c r="C6" s="7" t="n">
        <v>72000</v>
      </c>
    </row>
    <row r="7" spans="1:6">
      <c r="A7" s="4" t="s">
        <v>190</v>
      </c>
    </row>
    <row r="8" spans="1:6">
      <c r="A8" s="3" t="s">
        <v>576</v>
      </c>
    </row>
    <row r="9" spans="1:6">
      <c r="A9" s="4" t="s">
        <v>580</v>
      </c>
      <c r="E9" s="7" t="n">
        <v>604000</v>
      </c>
    </row>
    <row r="10" spans="1:6">
      <c r="A10" s="4" t="s">
        <v>581</v>
      </c>
      <c r="B10" s="4" t="s">
        <v>447</v>
      </c>
    </row>
    <row r="11" spans="1:6">
      <c r="A11" s="4" t="s">
        <v>582</v>
      </c>
      <c r="B11" s="4" t="s">
        <v>469</v>
      </c>
    </row>
    <row r="12" spans="1:6">
      <c r="A12" s="4" t="s">
        <v>583</v>
      </c>
      <c r="B12" s="4" t="s">
        <v>469</v>
      </c>
    </row>
    <row r="13" spans="1:6">
      <c r="A13" s="4" t="s">
        <v>584</v>
      </c>
      <c r="B13" s="7" t="n">
        <v>1200</v>
      </c>
    </row>
    <row r="14" spans="1:6">
      <c r="A14" s="4" t="s">
        <v>585</v>
      </c>
      <c r="B14" s="7" t="n">
        <v>430000</v>
      </c>
    </row>
    <row r="15" spans="1:6">
      <c r="A15" s="4" t="s">
        <v>586</v>
      </c>
      <c r="E15" s="5" t="n">
        <v>11</v>
      </c>
      <c r="F15" s="5" t="n">
        <v>11</v>
      </c>
    </row>
    <row r="16" spans="1:6">
      <c r="A16" s="4" t="s">
        <v>587</v>
      </c>
      <c r="E16" s="4" t="s">
        <v>588</v>
      </c>
    </row>
    <row r="17" spans="1:6">
      <c r="A17" s="4" t="s">
        <v>577</v>
      </c>
      <c r="D17" s="5" t="n">
        <v>89000</v>
      </c>
    </row>
    <row r="18" spans="1:6">
      <c r="A18" s="4" t="s">
        <v>589</v>
      </c>
      <c r="D18" s="5" t="n">
        <v>82000</v>
      </c>
    </row>
    <row r="19" spans="1:6">
      <c r="A19" s="4" t="s">
        <v>590</v>
      </c>
      <c r="D19" s="5" t="n">
        <v>7000</v>
      </c>
    </row>
    <row r="20" spans="1:6">
      <c r="A20" s="4" t="s">
        <v>591</v>
      </c>
      <c r="D20" s="5" t="n">
        <v>348000</v>
      </c>
    </row>
    <row r="21" spans="1:6">
      <c r="A21" s="4" t="s">
        <v>592</v>
      </c>
      <c r="D21" s="5" t="n">
        <v>39000</v>
      </c>
    </row>
    <row r="22" spans="1:6">
      <c r="A22" s="4" t="s">
        <v>593</v>
      </c>
      <c r="D22" s="5" t="n">
        <v>8000</v>
      </c>
    </row>
    <row r="23" spans="1:6">
      <c r="A23" s="4" t="s">
        <v>594</v>
      </c>
    </row>
    <row r="24" spans="1:6">
      <c r="A24" s="3" t="s">
        <v>576</v>
      </c>
    </row>
    <row r="25" spans="1:6">
      <c r="A25" s="4" t="s">
        <v>595</v>
      </c>
      <c r="D25" s="5" t="n">
        <v>1000</v>
      </c>
    </row>
    <row r="26" spans="1:6">
      <c r="A26" s="4" t="s">
        <v>596</v>
      </c>
    </row>
    <row r="27" spans="1:6">
      <c r="A27" s="3" t="s">
        <v>576</v>
      </c>
    </row>
    <row r="28" spans="1:6">
      <c r="A28" s="4" t="s">
        <v>595</v>
      </c>
      <c r="D28" s="7" t="n">
        <v>4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2</v>
      </c>
      <c r="D1" s="2" t="s">
        <v>78</v>
      </c>
    </row>
    <row r="2" spans="1:4">
      <c r="A2" s="3" t="s">
        <v>598</v>
      </c>
    </row>
    <row r="3" spans="1:4">
      <c r="A3" s="4" t="s">
        <v>43</v>
      </c>
      <c r="B3" s="7" t="n">
        <v>1806531</v>
      </c>
      <c r="C3" s="7" t="n">
        <v>1817119</v>
      </c>
      <c r="D3" s="7" t="n">
        <v>1430767</v>
      </c>
    </row>
    <row r="4" spans="1:4">
      <c r="A4" s="4" t="s">
        <v>190</v>
      </c>
    </row>
    <row r="5" spans="1:4">
      <c r="A5" s="3" t="s">
        <v>598</v>
      </c>
    </row>
    <row r="6" spans="1:4">
      <c r="A6" s="4" t="s">
        <v>33</v>
      </c>
      <c r="C6" s="5" t="n">
        <v>112221</v>
      </c>
    </row>
    <row r="7" spans="1:4">
      <c r="A7" s="4" t="s">
        <v>599</v>
      </c>
      <c r="C7" s="5" t="n">
        <v>1373567</v>
      </c>
    </row>
    <row r="8" spans="1:4">
      <c r="A8" s="4" t="s">
        <v>43</v>
      </c>
      <c r="C8" s="5" t="n">
        <v>386892</v>
      </c>
    </row>
    <row r="9" spans="1:4">
      <c r="A9" s="4" t="s">
        <v>48</v>
      </c>
      <c r="C9" s="5" t="n">
        <v>-122743</v>
      </c>
    </row>
    <row r="10" spans="1:4">
      <c r="A10" s="4" t="s">
        <v>600</v>
      </c>
      <c r="C10" s="5" t="n">
        <v>-583187</v>
      </c>
    </row>
    <row r="11" spans="1:4">
      <c r="A11" s="4" t="s">
        <v>601</v>
      </c>
      <c r="C11" s="5" t="n">
        <v>-12124</v>
      </c>
    </row>
    <row r="12" spans="1:4">
      <c r="A12" s="4" t="s">
        <v>58</v>
      </c>
      <c r="C12" s="5" t="n">
        <v>-51894</v>
      </c>
    </row>
    <row r="13" spans="1:4">
      <c r="A13" s="4" t="s">
        <v>602</v>
      </c>
      <c r="C13" s="5" t="n">
        <v>1207732</v>
      </c>
    </row>
    <row r="14" spans="1:4">
      <c r="A14" s="4" t="s">
        <v>603</v>
      </c>
    </row>
    <row r="15" spans="1:4">
      <c r="A15" s="3" t="s">
        <v>598</v>
      </c>
    </row>
    <row r="16" spans="1:4">
      <c r="A16" s="4" t="s">
        <v>604</v>
      </c>
      <c r="C16" s="5" t="n">
        <v>22000</v>
      </c>
    </row>
    <row r="17" spans="1:4">
      <c r="A17" s="4" t="s">
        <v>605</v>
      </c>
    </row>
    <row r="18" spans="1:4">
      <c r="A18" s="3" t="s">
        <v>598</v>
      </c>
    </row>
    <row r="19" spans="1:4">
      <c r="A19" s="4" t="s">
        <v>606</v>
      </c>
      <c r="C19" s="7" t="n">
        <v>8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32</v>
      </c>
      <c r="C2" s="2" t="s">
        <v>78</v>
      </c>
    </row>
    <row r="3" spans="1:3">
      <c r="A3" s="3" t="s">
        <v>576</v>
      </c>
    </row>
    <row r="4" spans="1:3">
      <c r="A4" s="4" t="s">
        <v>608</v>
      </c>
      <c r="B4" s="7" t="n">
        <v>9940176</v>
      </c>
      <c r="C4" s="7" t="n">
        <v>9993718</v>
      </c>
    </row>
    <row r="5" spans="1:3">
      <c r="A5" s="4" t="s">
        <v>111</v>
      </c>
      <c r="B5" s="7" t="n">
        <v>819278</v>
      </c>
      <c r="C5" s="7" t="n">
        <v>-417671</v>
      </c>
    </row>
    <row r="6" spans="1:3">
      <c r="A6" s="4" t="s">
        <v>609</v>
      </c>
      <c r="B6" s="8" t="n">
        <v>1.44</v>
      </c>
      <c r="C6" s="8" t="n">
        <v>-0.77</v>
      </c>
    </row>
    <row r="7" spans="1:3">
      <c r="A7" s="4" t="s">
        <v>610</v>
      </c>
      <c r="B7" s="8" t="n">
        <v>1.43</v>
      </c>
      <c r="C7" s="8" t="n">
        <v>-0.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612</v>
      </c>
      <c r="C1" s="2" t="s">
        <v>613</v>
      </c>
      <c r="D1" s="2" t="s">
        <v>614</v>
      </c>
      <c r="E1" s="2" t="s">
        <v>615</v>
      </c>
    </row>
    <row r="2" spans="1:5">
      <c r="A2" s="4" t="s">
        <v>616</v>
      </c>
    </row>
    <row r="3" spans="1:5">
      <c r="A3" s="3" t="s">
        <v>617</v>
      </c>
    </row>
    <row r="4" spans="1:5">
      <c r="A4" s="4" t="s">
        <v>446</v>
      </c>
      <c r="B4" s="4" t="s">
        <v>447</v>
      </c>
    </row>
    <row r="5" spans="1:5">
      <c r="A5" s="4" t="s">
        <v>618</v>
      </c>
    </row>
    <row r="6" spans="1:5">
      <c r="A6" s="3" t="s">
        <v>617</v>
      </c>
    </row>
    <row r="7" spans="1:5">
      <c r="A7" s="4" t="s">
        <v>619</v>
      </c>
      <c r="B7" s="7" t="n">
        <v>80</v>
      </c>
    </row>
    <row r="8" spans="1:5">
      <c r="A8" s="4" t="s">
        <v>446</v>
      </c>
      <c r="B8" s="4" t="s">
        <v>447</v>
      </c>
      <c r="C8" s="4" t="s">
        <v>447</v>
      </c>
    </row>
    <row r="9" spans="1:5">
      <c r="A9" s="4" t="s">
        <v>620</v>
      </c>
      <c r="B9" s="7" t="n">
        <v>23</v>
      </c>
    </row>
    <row r="10" spans="1:5">
      <c r="A10" s="4" t="s">
        <v>621</v>
      </c>
    </row>
    <row r="11" spans="1:5">
      <c r="A11" s="3" t="s">
        <v>617</v>
      </c>
    </row>
    <row r="12" spans="1:5">
      <c r="A12" s="4" t="s">
        <v>619</v>
      </c>
      <c r="E12" s="7" t="n">
        <v>8</v>
      </c>
    </row>
    <row r="13" spans="1:5">
      <c r="A13" s="4" t="s">
        <v>622</v>
      </c>
    </row>
    <row r="14" spans="1:5">
      <c r="A14" s="3" t="s">
        <v>617</v>
      </c>
    </row>
    <row r="15" spans="1:5">
      <c r="A15" s="4" t="s">
        <v>619</v>
      </c>
      <c r="D15" s="7"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2</v>
      </c>
      <c r="D1" s="2" t="s">
        <v>78</v>
      </c>
    </row>
    <row r="2" spans="1:4">
      <c r="A2" s="3" t="s">
        <v>518</v>
      </c>
    </row>
    <row r="3" spans="1:4">
      <c r="A3" s="4" t="s">
        <v>624</v>
      </c>
      <c r="B3" s="7" t="n">
        <v>27885649</v>
      </c>
      <c r="C3" s="7" t="n">
        <v>25993222</v>
      </c>
    </row>
    <row r="4" spans="1:4">
      <c r="A4" s="4" t="s">
        <v>625</v>
      </c>
      <c r="B4" s="5" t="n">
        <v>-8250190</v>
      </c>
      <c r="C4" s="5" t="n">
        <v>-7568199</v>
      </c>
    </row>
    <row r="5" spans="1:4">
      <c r="A5" s="4" t="s">
        <v>40</v>
      </c>
      <c r="B5" s="5" t="n">
        <v>19635459</v>
      </c>
      <c r="C5" s="5" t="n">
        <v>18425023</v>
      </c>
      <c r="D5" s="7" t="n">
        <v>15371795</v>
      </c>
    </row>
    <row r="6" spans="1:4">
      <c r="A6" s="4" t="s">
        <v>626</v>
      </c>
    </row>
    <row r="7" spans="1:4">
      <c r="A7" s="3" t="s">
        <v>518</v>
      </c>
    </row>
    <row r="8" spans="1:4">
      <c r="A8" s="4" t="s">
        <v>624</v>
      </c>
      <c r="B8" s="5" t="n">
        <v>6531701</v>
      </c>
      <c r="C8" s="5" t="n">
        <v>6530988</v>
      </c>
    </row>
    <row r="9" spans="1:4">
      <c r="A9" s="4" t="s">
        <v>627</v>
      </c>
    </row>
    <row r="10" spans="1:4">
      <c r="A10" s="3" t="s">
        <v>518</v>
      </c>
    </row>
    <row r="11" spans="1:4">
      <c r="A11" s="4" t="s">
        <v>624</v>
      </c>
      <c r="B11" s="5" t="n">
        <v>12245950</v>
      </c>
      <c r="C11" s="5" t="n">
        <v>11969984</v>
      </c>
    </row>
    <row r="12" spans="1:4">
      <c r="A12" s="4" t="s">
        <v>628</v>
      </c>
    </row>
    <row r="13" spans="1:4">
      <c r="A13" s="3" t="s">
        <v>518</v>
      </c>
    </row>
    <row r="14" spans="1:4">
      <c r="A14" s="4" t="s">
        <v>624</v>
      </c>
      <c r="B14" s="5" t="n">
        <v>5157363</v>
      </c>
      <c r="C14" s="5" t="n">
        <v>4863647</v>
      </c>
    </row>
    <row r="15" spans="1:4">
      <c r="A15" s="4" t="s">
        <v>629</v>
      </c>
    </row>
    <row r="16" spans="1:4">
      <c r="A16" s="3" t="s">
        <v>518</v>
      </c>
    </row>
    <row r="17" spans="1:4">
      <c r="A17" s="4" t="s">
        <v>624</v>
      </c>
      <c r="B17" s="7" t="n">
        <v>3950635</v>
      </c>
      <c r="C17" s="7" t="n">
        <v>26286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42</v>
      </c>
      <c r="B3" s="7" t="n">
        <v>1034161</v>
      </c>
      <c r="C3" s="7" t="n">
        <v>1220443</v>
      </c>
    </row>
    <row r="4" spans="1:3">
      <c r="A4" s="4" t="s">
        <v>445</v>
      </c>
    </row>
    <row r="5" spans="1:3">
      <c r="A5" s="3" t="s">
        <v>631</v>
      </c>
    </row>
    <row r="6" spans="1:3">
      <c r="A6" s="4" t="s">
        <v>42</v>
      </c>
      <c r="B6" s="5" t="n">
        <v>809084</v>
      </c>
      <c r="C6" s="5" t="n">
        <v>1007358</v>
      </c>
    </row>
    <row r="7" spans="1:3">
      <c r="A7" s="4" t="s">
        <v>632</v>
      </c>
    </row>
    <row r="8" spans="1:3">
      <c r="A8" s="3" t="s">
        <v>631</v>
      </c>
    </row>
    <row r="9" spans="1:3">
      <c r="A9" s="4" t="s">
        <v>42</v>
      </c>
      <c r="B9" s="5" t="n">
        <v>124342</v>
      </c>
      <c r="C9" s="5" t="n">
        <v>123585</v>
      </c>
    </row>
    <row r="10" spans="1:3">
      <c r="A10" s="4" t="s">
        <v>448</v>
      </c>
    </row>
    <row r="11" spans="1:3">
      <c r="A11" s="3" t="s">
        <v>631</v>
      </c>
    </row>
    <row r="12" spans="1:3">
      <c r="A12" s="4" t="s">
        <v>42</v>
      </c>
      <c r="B12" s="5" t="n">
        <v>76619</v>
      </c>
      <c r="C12" s="5" t="n">
        <v>80339</v>
      </c>
    </row>
    <row r="13" spans="1:3">
      <c r="A13" s="4" t="s">
        <v>561</v>
      </c>
    </row>
    <row r="14" spans="1:3">
      <c r="A14" s="3" t="s">
        <v>631</v>
      </c>
    </row>
    <row r="15" spans="1:3">
      <c r="A15" s="4" t="s">
        <v>42</v>
      </c>
      <c r="B15" s="7" t="n">
        <v>24116</v>
      </c>
      <c r="C15" s="7" t="n">
        <v>9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8</v>
      </c>
    </row>
    <row r="3" spans="1:4">
      <c r="A3" s="3" t="s">
        <v>133</v>
      </c>
    </row>
    <row r="4" spans="1:4">
      <c r="A4" s="4" t="s">
        <v>109</v>
      </c>
      <c r="B4" s="7" t="n">
        <v>2096418</v>
      </c>
      <c r="C4" s="7" t="n">
        <v>1236878</v>
      </c>
      <c r="D4" s="7" t="n">
        <v>-1039649</v>
      </c>
    </row>
    <row r="5" spans="1:4">
      <c r="A5" s="3" t="s">
        <v>134</v>
      </c>
    </row>
    <row r="6" spans="1:4">
      <c r="A6" s="4" t="s">
        <v>98</v>
      </c>
      <c r="B6" s="5" t="n">
        <v>993480</v>
      </c>
      <c r="C6" s="5" t="n">
        <v>849527</v>
      </c>
      <c r="D6" s="5" t="n">
        <v>819883</v>
      </c>
    </row>
    <row r="7" spans="1:4">
      <c r="A7" s="4" t="s">
        <v>135</v>
      </c>
      <c r="B7" s="5" t="n">
        <v>32996</v>
      </c>
      <c r="C7" s="5" t="n">
        <v>40493</v>
      </c>
      <c r="D7" s="5" t="n">
        <v>46280</v>
      </c>
    </row>
    <row r="8" spans="1:4">
      <c r="A8" s="4" t="s">
        <v>136</v>
      </c>
      <c r="B8" s="5" t="n">
        <v>45696</v>
      </c>
      <c r="C8" s="5" t="n">
        <v>66933</v>
      </c>
      <c r="D8" s="5" t="n">
        <v>1924</v>
      </c>
    </row>
    <row r="9" spans="1:4">
      <c r="A9" s="4" t="s">
        <v>137</v>
      </c>
      <c r="B9" s="5" t="n">
        <v>20603</v>
      </c>
      <c r="C9" s="5" t="n">
        <v>10863</v>
      </c>
      <c r="D9" s="5" t="n">
        <v>54691</v>
      </c>
    </row>
    <row r="10" spans="1:4">
      <c r="A10" s="4" t="s">
        <v>138</v>
      </c>
      <c r="B10" s="5" t="n">
        <v>62494</v>
      </c>
      <c r="C10" s="5" t="n">
        <v>55487</v>
      </c>
      <c r="D10" s="5" t="n">
        <v>42872</v>
      </c>
    </row>
    <row r="11" spans="1:4">
      <c r="A11" s="4" t="s">
        <v>95</v>
      </c>
      <c r="B11" s="5" t="n">
        <v>50279</v>
      </c>
      <c r="C11" s="5" t="n">
        <v>17078</v>
      </c>
      <c r="D11" s="5" t="n">
        <v>35951</v>
      </c>
    </row>
    <row r="12" spans="1:4">
      <c r="A12" s="4" t="s">
        <v>96</v>
      </c>
      <c r="B12" s="5" t="n">
        <v>0</v>
      </c>
      <c r="C12" s="5" t="n">
        <v>0</v>
      </c>
      <c r="D12" s="5" t="n">
        <v>1467991</v>
      </c>
    </row>
    <row r="13" spans="1:4">
      <c r="A13" s="4" t="s">
        <v>97</v>
      </c>
      <c r="B13" s="5" t="n">
        <v>0</v>
      </c>
      <c r="C13" s="5" t="n">
        <v>-430118</v>
      </c>
      <c r="D13" s="5" t="n">
        <v>0</v>
      </c>
    </row>
    <row r="14" spans="1:4">
      <c r="A14" s="4" t="s">
        <v>139</v>
      </c>
      <c r="B14" s="5" t="n">
        <v>-111238</v>
      </c>
      <c r="C14" s="5" t="n">
        <v>-471309</v>
      </c>
      <c r="D14" s="5" t="n">
        <v>-177946</v>
      </c>
    </row>
    <row r="15" spans="1:4">
      <c r="A15" s="4" t="s">
        <v>140</v>
      </c>
      <c r="B15" s="5" t="n">
        <v>13050</v>
      </c>
      <c r="C15" s="5" t="n">
        <v>16905</v>
      </c>
      <c r="D15" s="5" t="n">
        <v>29333</v>
      </c>
    </row>
    <row r="16" spans="1:4">
      <c r="A16" s="4" t="s">
        <v>141</v>
      </c>
      <c r="B16" s="5" t="n">
        <v>-1264674</v>
      </c>
      <c r="C16" s="5" t="n">
        <v>-80628</v>
      </c>
      <c r="D16" s="5" t="n">
        <v>-3615</v>
      </c>
    </row>
    <row r="17" spans="1:4">
      <c r="A17" s="3" t="s">
        <v>142</v>
      </c>
    </row>
    <row r="18" spans="1:4">
      <c r="A18" s="4" t="s">
        <v>143</v>
      </c>
      <c r="B18" s="5" t="n">
        <v>-18438</v>
      </c>
      <c r="C18" s="5" t="n">
        <v>-33208</v>
      </c>
      <c r="D18" s="5" t="n">
        <v>-62720</v>
      </c>
    </row>
    <row r="19" spans="1:4">
      <c r="A19" s="4" t="s">
        <v>36</v>
      </c>
      <c r="B19" s="5" t="n">
        <v>-4656</v>
      </c>
      <c r="C19" s="5" t="n">
        <v>10806</v>
      </c>
      <c r="D19" s="5" t="n">
        <v>-2649</v>
      </c>
    </row>
    <row r="20" spans="1:4">
      <c r="A20" s="4" t="s">
        <v>144</v>
      </c>
      <c r="B20" s="5" t="n">
        <v>-53204</v>
      </c>
      <c r="C20" s="5" t="n">
        <v>13385</v>
      </c>
      <c r="D20" s="5" t="n">
        <v>-5946</v>
      </c>
    </row>
    <row r="21" spans="1:4">
      <c r="A21" s="4" t="s">
        <v>38</v>
      </c>
      <c r="B21" s="5" t="n">
        <v>-46974</v>
      </c>
      <c r="C21" s="5" t="n">
        <v>20192</v>
      </c>
      <c r="D21" s="5" t="n">
        <v>-13694</v>
      </c>
    </row>
    <row r="22" spans="1:4">
      <c r="A22" s="4" t="s">
        <v>145</v>
      </c>
      <c r="B22" s="5" t="n">
        <v>-7765</v>
      </c>
      <c r="C22" s="5" t="n">
        <v>-22376</v>
      </c>
      <c r="D22" s="5" t="n">
        <v>-22427</v>
      </c>
    </row>
    <row r="23" spans="1:4">
      <c r="A23" s="4" t="s">
        <v>146</v>
      </c>
      <c r="B23" s="5" t="n">
        <v>419525</v>
      </c>
      <c r="C23" s="5" t="n">
        <v>272828</v>
      </c>
      <c r="D23" s="5" t="n">
        <v>-139069</v>
      </c>
    </row>
    <row r="24" spans="1:4">
      <c r="A24" s="4" t="s">
        <v>85</v>
      </c>
      <c r="B24" s="5" t="n">
        <v>-21181</v>
      </c>
      <c r="C24" s="5" t="n">
        <v>-39764</v>
      </c>
      <c r="D24" s="5" t="n">
        <v>-26131</v>
      </c>
    </row>
    <row r="25" spans="1:4">
      <c r="A25" s="4" t="s">
        <v>147</v>
      </c>
      <c r="B25" s="5" t="n">
        <v>2206411</v>
      </c>
      <c r="C25" s="5" t="n">
        <v>1533972</v>
      </c>
      <c r="D25" s="5" t="n">
        <v>1005079</v>
      </c>
    </row>
    <row r="26" spans="1:4">
      <c r="A26" s="3" t="s">
        <v>148</v>
      </c>
    </row>
    <row r="27" spans="1:4">
      <c r="A27" s="4" t="s">
        <v>149</v>
      </c>
      <c r="B27" s="5" t="n">
        <v>-1864082</v>
      </c>
      <c r="C27" s="5" t="n">
        <v>-2262473</v>
      </c>
      <c r="D27" s="5" t="n">
        <v>-1466819</v>
      </c>
    </row>
    <row r="28" spans="1:4">
      <c r="A28" s="4" t="s">
        <v>150</v>
      </c>
      <c r="B28" s="5" t="n">
        <v>718</v>
      </c>
      <c r="C28" s="5" t="n">
        <v>3944</v>
      </c>
      <c r="D28" s="5" t="n">
        <v>8032</v>
      </c>
    </row>
    <row r="29" spans="1:4">
      <c r="A29" s="4" t="s">
        <v>151</v>
      </c>
      <c r="B29" s="5" t="n">
        <v>0</v>
      </c>
      <c r="C29" s="5" t="n">
        <v>15000</v>
      </c>
      <c r="D29" s="5" t="n">
        <v>0</v>
      </c>
    </row>
    <row r="30" spans="1:4">
      <c r="A30" s="4" t="s">
        <v>152</v>
      </c>
      <c r="B30" s="5" t="n">
        <v>0</v>
      </c>
      <c r="C30" s="5" t="n">
        <v>0</v>
      </c>
      <c r="D30" s="5" t="n">
        <v>92207</v>
      </c>
    </row>
    <row r="31" spans="1:4">
      <c r="A31" s="4" t="s">
        <v>153</v>
      </c>
      <c r="B31" s="5" t="n">
        <v>0</v>
      </c>
      <c r="C31" s="5" t="n">
        <v>-559443</v>
      </c>
      <c r="D31" s="5" t="n">
        <v>0</v>
      </c>
    </row>
    <row r="32" spans="1:4">
      <c r="A32" s="4" t="s">
        <v>42</v>
      </c>
      <c r="B32" s="5" t="n">
        <v>-16727</v>
      </c>
      <c r="C32" s="5" t="n">
        <v>-3633</v>
      </c>
      <c r="D32" s="5" t="n">
        <v>-196062</v>
      </c>
    </row>
    <row r="33" spans="1:4">
      <c r="A33" s="4" t="s">
        <v>154</v>
      </c>
      <c r="B33" s="5" t="n">
        <v>301211</v>
      </c>
      <c r="C33" s="5" t="n">
        <v>542097</v>
      </c>
      <c r="D33" s="5" t="n">
        <v>201612</v>
      </c>
    </row>
    <row r="34" spans="1:4">
      <c r="A34" s="4" t="s">
        <v>155</v>
      </c>
      <c r="B34" s="5" t="n">
        <v>0</v>
      </c>
      <c r="C34" s="5" t="n">
        <v>0</v>
      </c>
      <c r="D34" s="5" t="n">
        <v>-200205</v>
      </c>
    </row>
    <row r="35" spans="1:4">
      <c r="A35" s="4" t="s">
        <v>156</v>
      </c>
      <c r="B35" s="5" t="n">
        <v>0</v>
      </c>
      <c r="C35" s="5" t="n">
        <v>0</v>
      </c>
      <c r="D35" s="5" t="n">
        <v>770205</v>
      </c>
    </row>
    <row r="36" spans="1:4">
      <c r="A36" s="4" t="s">
        <v>85</v>
      </c>
      <c r="B36" s="5" t="n">
        <v>-1712</v>
      </c>
      <c r="C36" s="5" t="n">
        <v>-11696</v>
      </c>
      <c r="D36" s="5" t="n">
        <v>-4028</v>
      </c>
    </row>
    <row r="37" spans="1:4">
      <c r="A37" s="4" t="s">
        <v>157</v>
      </c>
      <c r="B37" s="5" t="n">
        <v>-1580592</v>
      </c>
      <c r="C37" s="5" t="n">
        <v>-2276204</v>
      </c>
      <c r="D37" s="5" t="n">
        <v>-795058</v>
      </c>
    </row>
    <row r="38" spans="1:4">
      <c r="A38" s="3" t="s">
        <v>158</v>
      </c>
    </row>
    <row r="39" spans="1:4">
      <c r="A39" s="4" t="s">
        <v>159</v>
      </c>
      <c r="B39" s="5" t="n">
        <v>15001</v>
      </c>
      <c r="C39" s="5" t="n">
        <v>491032</v>
      </c>
      <c r="D39" s="5" t="n">
        <v>977275</v>
      </c>
    </row>
    <row r="40" spans="1:4">
      <c r="A40" s="4" t="s">
        <v>160</v>
      </c>
      <c r="B40" s="5" t="n">
        <v>0</v>
      </c>
      <c r="C40" s="5" t="n">
        <v>1845375</v>
      </c>
      <c r="D40" s="5" t="n">
        <v>5118750</v>
      </c>
    </row>
    <row r="41" spans="1:4">
      <c r="A41" s="4" t="s">
        <v>161</v>
      </c>
      <c r="B41" s="5" t="n">
        <v>0</v>
      </c>
      <c r="C41" s="5" t="n">
        <v>-1845375</v>
      </c>
      <c r="D41" s="5" t="n">
        <v>-5118750</v>
      </c>
    </row>
    <row r="42" spans="1:4">
      <c r="A42" s="4" t="s">
        <v>162</v>
      </c>
      <c r="B42" s="5" t="n">
        <v>350000</v>
      </c>
      <c r="C42" s="5" t="n">
        <v>2050000</v>
      </c>
      <c r="D42" s="5" t="n">
        <v>0</v>
      </c>
    </row>
    <row r="43" spans="1:4">
      <c r="A43" s="4" t="s">
        <v>163</v>
      </c>
      <c r="B43" s="5" t="n">
        <v>-502669</v>
      </c>
      <c r="C43" s="5" t="n">
        <v>-2258053</v>
      </c>
      <c r="D43" s="5" t="n">
        <v>-875504</v>
      </c>
    </row>
    <row r="44" spans="1:4">
      <c r="A44" s="4" t="s">
        <v>164</v>
      </c>
      <c r="B44" s="5" t="n">
        <v>0</v>
      </c>
      <c r="C44" s="5" t="n">
        <v>-583598</v>
      </c>
      <c r="D44" s="5" t="n">
        <v>0</v>
      </c>
    </row>
    <row r="45" spans="1:4">
      <c r="A45" s="4" t="s">
        <v>165</v>
      </c>
      <c r="B45" s="5" t="n">
        <v>-9977</v>
      </c>
      <c r="C45" s="5" t="n">
        <v>-139584</v>
      </c>
      <c r="D45" s="5" t="n">
        <v>-46170</v>
      </c>
    </row>
    <row r="46" spans="1:4">
      <c r="A46" s="4" t="s">
        <v>166</v>
      </c>
      <c r="B46" s="5" t="n">
        <v>404685</v>
      </c>
      <c r="C46" s="5" t="n">
        <v>1207500</v>
      </c>
      <c r="D46" s="5" t="n">
        <v>0</v>
      </c>
    </row>
    <row r="47" spans="1:4">
      <c r="A47" s="4" t="s">
        <v>167</v>
      </c>
      <c r="B47" s="5" t="n">
        <v>-17137</v>
      </c>
      <c r="C47" s="5" t="n">
        <v>-75032</v>
      </c>
      <c r="D47" s="5" t="n">
        <v>0</v>
      </c>
    </row>
    <row r="48" spans="1:4">
      <c r="A48" s="4" t="s">
        <v>168</v>
      </c>
      <c r="B48" s="5" t="n">
        <v>0</v>
      </c>
      <c r="C48" s="5" t="n">
        <v>-100000</v>
      </c>
      <c r="D48" s="5" t="n">
        <v>0</v>
      </c>
    </row>
    <row r="49" spans="1:4">
      <c r="A49" s="4" t="s">
        <v>169</v>
      </c>
      <c r="B49" s="5" t="n">
        <v>-252014</v>
      </c>
      <c r="C49" s="5" t="n">
        <v>0</v>
      </c>
      <c r="D49" s="5" t="n">
        <v>0</v>
      </c>
    </row>
    <row r="50" spans="1:4">
      <c r="A50" s="4" t="s">
        <v>170</v>
      </c>
      <c r="B50" s="5" t="n">
        <v>-170402</v>
      </c>
      <c r="C50" s="5" t="n">
        <v>-103367</v>
      </c>
      <c r="D50" s="5" t="n">
        <v>-307227</v>
      </c>
    </row>
    <row r="51" spans="1:4">
      <c r="A51" s="4" t="s">
        <v>171</v>
      </c>
      <c r="B51" s="5" t="n">
        <v>0</v>
      </c>
      <c r="C51" s="5" t="n">
        <v>47325</v>
      </c>
      <c r="D51" s="5" t="n">
        <v>6250</v>
      </c>
    </row>
    <row r="52" spans="1:4">
      <c r="A52" s="4" t="s">
        <v>172</v>
      </c>
      <c r="B52" s="5" t="n">
        <v>-327500</v>
      </c>
      <c r="C52" s="5" t="n">
        <v>0</v>
      </c>
      <c r="D52" s="5" t="n">
        <v>0</v>
      </c>
    </row>
    <row r="53" spans="1:4">
      <c r="A53" s="4" t="s">
        <v>85</v>
      </c>
      <c r="B53" s="5" t="n">
        <v>-58765</v>
      </c>
      <c r="C53" s="5" t="n">
        <v>-16801</v>
      </c>
      <c r="D53" s="5" t="n">
        <v>-12503</v>
      </c>
    </row>
    <row r="54" spans="1:4">
      <c r="A54" s="4" t="s">
        <v>173</v>
      </c>
      <c r="B54" s="5" t="n">
        <v>-568778</v>
      </c>
      <c r="C54" s="5" t="n">
        <v>519422</v>
      </c>
      <c r="D54" s="5" t="n">
        <v>-257879</v>
      </c>
    </row>
    <row r="55" spans="1:4">
      <c r="A55" s="4" t="s">
        <v>174</v>
      </c>
      <c r="B55" s="5" t="n">
        <v>-3627</v>
      </c>
      <c r="C55" s="5" t="n">
        <v>-921</v>
      </c>
      <c r="D55" s="5" t="n">
        <v>793</v>
      </c>
    </row>
    <row r="56" spans="1:4">
      <c r="A56" s="3" t="s">
        <v>34</v>
      </c>
    </row>
    <row r="57" spans="1:4">
      <c r="A57" s="4" t="s">
        <v>175</v>
      </c>
      <c r="B57" s="5" t="n">
        <v>53414</v>
      </c>
      <c r="C57" s="5" t="n">
        <v>-223731</v>
      </c>
      <c r="D57" s="5" t="n">
        <v>-47065</v>
      </c>
    </row>
    <row r="58" spans="1:4">
      <c r="A58" s="4" t="s">
        <v>176</v>
      </c>
      <c r="B58" s="5" t="n">
        <v>0</v>
      </c>
      <c r="C58" s="5" t="n">
        <v>0</v>
      </c>
      <c r="D58" s="5" t="n">
        <v>3662</v>
      </c>
    </row>
    <row r="59" spans="1:4">
      <c r="A59" s="4" t="s">
        <v>177</v>
      </c>
      <c r="B59" s="5" t="n">
        <v>1446581</v>
      </c>
      <c r="C59" s="5" t="n">
        <v>1670312</v>
      </c>
      <c r="D59" s="5" t="n">
        <v>1713715</v>
      </c>
    </row>
    <row r="60" spans="1:4">
      <c r="A60" s="4" t="s">
        <v>178</v>
      </c>
      <c r="B60" s="5" t="n">
        <v>1499995</v>
      </c>
      <c r="C60" s="5" t="n">
        <v>1446581</v>
      </c>
      <c r="D60" s="5" t="n">
        <v>1670312</v>
      </c>
    </row>
    <row r="61" spans="1:4">
      <c r="A61" s="3" t="s">
        <v>179</v>
      </c>
    </row>
    <row r="62" spans="1:4">
      <c r="A62" s="4" t="s">
        <v>180</v>
      </c>
      <c r="B62" s="5" t="n">
        <v>658637</v>
      </c>
      <c r="C62" s="5" t="n">
        <v>661166</v>
      </c>
      <c r="D62" s="5" t="n">
        <v>776540</v>
      </c>
    </row>
    <row r="63" spans="1:4">
      <c r="A63" s="4" t="s">
        <v>181</v>
      </c>
      <c r="B63" s="5" t="n">
        <v>181651</v>
      </c>
      <c r="C63" s="5" t="n">
        <v>68236</v>
      </c>
      <c r="D63" s="5" t="n">
        <v>11801</v>
      </c>
    </row>
    <row r="64" spans="1:4">
      <c r="A64" s="3" t="s">
        <v>182</v>
      </c>
    </row>
    <row r="65" spans="1:4">
      <c r="A65" s="4" t="s">
        <v>183</v>
      </c>
      <c r="B65" s="5" t="n">
        <v>0</v>
      </c>
      <c r="C65" s="5" t="n">
        <v>174041</v>
      </c>
      <c r="D65" s="5" t="n">
        <v>0</v>
      </c>
    </row>
    <row r="66" spans="1:4">
      <c r="A66" s="4" t="s">
        <v>184</v>
      </c>
      <c r="B66" s="5" t="n">
        <v>0</v>
      </c>
      <c r="C66" s="5" t="n">
        <v>43265</v>
      </c>
      <c r="D66" s="5" t="n">
        <v>0</v>
      </c>
    </row>
    <row r="67" spans="1:4">
      <c r="A67" s="4" t="s">
        <v>185</v>
      </c>
      <c r="B67" s="5" t="n">
        <v>0</v>
      </c>
      <c r="C67" s="5" t="n">
        <v>0</v>
      </c>
      <c r="D67" s="5" t="n">
        <v>1449499</v>
      </c>
    </row>
    <row r="68" spans="1:4">
      <c r="A68" s="4" t="s">
        <v>186</v>
      </c>
      <c r="B68" s="5" t="n">
        <v>0</v>
      </c>
      <c r="C68" s="5" t="n">
        <v>0</v>
      </c>
      <c r="D68" s="5" t="n">
        <v>-8198</v>
      </c>
    </row>
    <row r="69" spans="1:4">
      <c r="A69" s="4" t="s">
        <v>187</v>
      </c>
      <c r="B69" s="7" t="n">
        <v>204446</v>
      </c>
      <c r="C69" s="7" t="n">
        <v>20241</v>
      </c>
      <c r="D69" s="7" t="n">
        <v>79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445</v>
      </c>
    </row>
    <row r="3" spans="1:3">
      <c r="A3" s="3" t="s">
        <v>631</v>
      </c>
    </row>
    <row r="4" spans="1:3">
      <c r="A4" s="4" t="s">
        <v>446</v>
      </c>
      <c r="B4" s="4" t="s">
        <v>447</v>
      </c>
      <c r="C4" s="4" t="s">
        <v>447</v>
      </c>
    </row>
    <row r="5" spans="1:3">
      <c r="A5" s="4" t="s">
        <v>632</v>
      </c>
    </row>
    <row r="6" spans="1:3">
      <c r="A6" s="3" t="s">
        <v>631</v>
      </c>
    </row>
    <row r="7" spans="1:3">
      <c r="A7" s="4" t="s">
        <v>446</v>
      </c>
      <c r="B7" s="4" t="s">
        <v>447</v>
      </c>
      <c r="C7" s="4" t="s">
        <v>447</v>
      </c>
    </row>
    <row r="8" spans="1:3">
      <c r="A8" s="4" t="s">
        <v>448</v>
      </c>
    </row>
    <row r="9" spans="1:3">
      <c r="A9" s="3" t="s">
        <v>631</v>
      </c>
    </row>
    <row r="10" spans="1:3">
      <c r="A10" s="4" t="s">
        <v>446</v>
      </c>
      <c r="B10" s="4" t="s">
        <v>449</v>
      </c>
      <c r="C10" s="4" t="s">
        <v>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8</v>
      </c>
    </row>
    <row r="3" spans="1:4">
      <c r="A3" s="3" t="s">
        <v>267</v>
      </c>
    </row>
    <row r="4" spans="1:4">
      <c r="A4" s="4" t="s">
        <v>100</v>
      </c>
      <c r="B4" s="7" t="n">
        <v>145989</v>
      </c>
      <c r="C4" s="7" t="n">
        <v>527616</v>
      </c>
      <c r="D4" s="7" t="n">
        <v>257883</v>
      </c>
    </row>
    <row r="5" spans="1:4">
      <c r="A5" s="4" t="s">
        <v>94</v>
      </c>
      <c r="C5" s="5" t="n">
        <v>-3168</v>
      </c>
      <c r="D5" s="5" t="n">
        <v>-3475</v>
      </c>
    </row>
    <row r="6" spans="1:4">
      <c r="A6" s="4" t="s">
        <v>104</v>
      </c>
      <c r="B6" s="5" t="n">
        <v>-34751</v>
      </c>
      <c r="C6" s="5" t="n">
        <v>-53139</v>
      </c>
      <c r="D6" s="5" t="n">
        <v>-76462</v>
      </c>
    </row>
    <row r="7" spans="1:4">
      <c r="A7" s="4" t="s">
        <v>635</v>
      </c>
      <c r="B7" s="7" t="n">
        <v>111238</v>
      </c>
      <c r="C7" s="7" t="n">
        <v>471309</v>
      </c>
      <c r="D7" s="7" t="n">
        <v>1779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636</v>
      </c>
      <c r="B1" s="2" t="s">
        <v>637</v>
      </c>
      <c r="G1" s="2" t="s">
        <v>118</v>
      </c>
      <c r="I1" s="2" t="s">
        <v>1</v>
      </c>
    </row>
    <row r="2" spans="1:11">
      <c r="B2" s="2" t="s">
        <v>638</v>
      </c>
      <c r="C2" s="2" t="s">
        <v>639</v>
      </c>
      <c r="D2" s="2" t="s">
        <v>640</v>
      </c>
      <c r="E2" s="2" t="s">
        <v>123</v>
      </c>
      <c r="F2" s="2" t="s">
        <v>614</v>
      </c>
      <c r="G2" s="2" t="s">
        <v>122</v>
      </c>
      <c r="H2" s="2" t="s">
        <v>641</v>
      </c>
      <c r="I2" s="2" t="s">
        <v>2</v>
      </c>
      <c r="J2" s="2" t="s">
        <v>32</v>
      </c>
      <c r="K2" s="2" t="s">
        <v>78</v>
      </c>
    </row>
    <row r="3" spans="1:11">
      <c r="A3" s="3" t="s">
        <v>631</v>
      </c>
    </row>
    <row r="4" spans="1:11">
      <c r="A4" s="4" t="s">
        <v>140</v>
      </c>
      <c r="B4" s="4" t="s">
        <v>447</v>
      </c>
    </row>
    <row r="5" spans="1:11">
      <c r="A5" s="4" t="s">
        <v>154</v>
      </c>
      <c r="B5" s="7" t="n">
        <v>300000</v>
      </c>
      <c r="I5" s="7" t="n">
        <v>301211000</v>
      </c>
      <c r="J5" s="7" t="n">
        <v>542097000</v>
      </c>
      <c r="K5" s="7" t="n">
        <v>201612000</v>
      </c>
    </row>
    <row r="6" spans="1:11">
      <c r="A6" s="4" t="s">
        <v>642</v>
      </c>
    </row>
    <row r="7" spans="1:11">
      <c r="A7" s="3" t="s">
        <v>631</v>
      </c>
    </row>
    <row r="8" spans="1:11">
      <c r="A8" s="4" t="s">
        <v>643</v>
      </c>
      <c r="G8" s="7" t="n">
        <v>406000000</v>
      </c>
      <c r="J8" s="5" t="n">
        <v>401000000</v>
      </c>
    </row>
    <row r="9" spans="1:11">
      <c r="A9" s="4" t="s">
        <v>644</v>
      </c>
    </row>
    <row r="10" spans="1:11">
      <c r="A10" s="3" t="s">
        <v>631</v>
      </c>
    </row>
    <row r="11" spans="1:11">
      <c r="A11" s="4" t="s">
        <v>645</v>
      </c>
      <c r="B11" s="5" t="n">
        <v>600000000</v>
      </c>
    </row>
    <row r="12" spans="1:11">
      <c r="A12" s="4" t="s">
        <v>646</v>
      </c>
      <c r="B12" s="5" t="n">
        <v>78000000</v>
      </c>
      <c r="E12" s="7" t="n">
        <v>90000000</v>
      </c>
    </row>
    <row r="13" spans="1:11">
      <c r="A13" s="4" t="s">
        <v>647</v>
      </c>
      <c r="F13" s="7" t="n">
        <v>400000000</v>
      </c>
    </row>
    <row r="14" spans="1:11">
      <c r="A14" s="4" t="s">
        <v>648</v>
      </c>
      <c r="H14" s="7" t="n">
        <v>160000000</v>
      </c>
    </row>
    <row r="15" spans="1:11">
      <c r="A15" s="4" t="s">
        <v>649</v>
      </c>
    </row>
    <row r="16" spans="1:11">
      <c r="A16" s="3" t="s">
        <v>631</v>
      </c>
    </row>
    <row r="17" spans="1:11">
      <c r="A17" s="4" t="s">
        <v>650</v>
      </c>
      <c r="B17" s="7" t="n">
        <v>1600000000</v>
      </c>
    </row>
    <row r="18" spans="1:11">
      <c r="A18" s="4" t="s">
        <v>651</v>
      </c>
      <c r="B18" s="4" t="s">
        <v>652</v>
      </c>
    </row>
    <row r="19" spans="1:11">
      <c r="A19" s="4" t="s">
        <v>653</v>
      </c>
      <c r="B19" s="4" t="s">
        <v>654</v>
      </c>
    </row>
    <row r="20" spans="1:11">
      <c r="A20" s="4" t="s">
        <v>655</v>
      </c>
      <c r="B20" s="4" t="s">
        <v>656</v>
      </c>
    </row>
    <row r="21" spans="1:11">
      <c r="A21" s="4" t="s">
        <v>657</v>
      </c>
    </row>
    <row r="22" spans="1:11">
      <c r="A22" s="3" t="s">
        <v>631</v>
      </c>
    </row>
    <row r="23" spans="1:11">
      <c r="A23" s="4" t="s">
        <v>658</v>
      </c>
      <c r="B23" s="4" t="s">
        <v>659</v>
      </c>
    </row>
    <row r="24" spans="1:11">
      <c r="A24" s="4" t="s">
        <v>660</v>
      </c>
      <c r="B24" s="4" t="s">
        <v>661</v>
      </c>
    </row>
    <row r="25" spans="1:11">
      <c r="A25" s="4" t="s">
        <v>662</v>
      </c>
    </row>
    <row r="26" spans="1:11">
      <c r="A26" s="3" t="s">
        <v>631</v>
      </c>
    </row>
    <row r="27" spans="1:11">
      <c r="A27" s="4" t="s">
        <v>645</v>
      </c>
      <c r="B27" s="7" t="n">
        <v>250000000</v>
      </c>
    </row>
    <row r="28" spans="1:11">
      <c r="A28" s="4" t="s">
        <v>663</v>
      </c>
    </row>
    <row r="29" spans="1:11">
      <c r="A29" s="3" t="s">
        <v>631</v>
      </c>
    </row>
    <row r="30" spans="1:11">
      <c r="A30" s="4" t="s">
        <v>645</v>
      </c>
      <c r="B30" s="5" t="n">
        <v>350000000</v>
      </c>
    </row>
    <row r="31" spans="1:11">
      <c r="A31" s="4" t="s">
        <v>664</v>
      </c>
    </row>
    <row r="32" spans="1:11">
      <c r="A32" s="3" t="s">
        <v>631</v>
      </c>
    </row>
    <row r="33" spans="1:11">
      <c r="A33" s="4" t="s">
        <v>650</v>
      </c>
      <c r="B33" s="7" t="n">
        <v>125000</v>
      </c>
    </row>
    <row r="34" spans="1:11">
      <c r="A34" s="4" t="s">
        <v>651</v>
      </c>
      <c r="B34" s="4" t="s">
        <v>665</v>
      </c>
    </row>
    <row r="35" spans="1:11">
      <c r="A35" s="4" t="s">
        <v>666</v>
      </c>
    </row>
    <row r="36" spans="1:11">
      <c r="A36" s="3" t="s">
        <v>631</v>
      </c>
    </row>
    <row r="37" spans="1:11">
      <c r="A37" s="4" t="s">
        <v>658</v>
      </c>
      <c r="B37" s="4" t="s">
        <v>667</v>
      </c>
    </row>
    <row r="38" spans="1:11">
      <c r="A38" s="4" t="s">
        <v>668</v>
      </c>
    </row>
    <row r="39" spans="1:11">
      <c r="A39" s="3" t="s">
        <v>631</v>
      </c>
    </row>
    <row r="40" spans="1:11">
      <c r="A40" s="4" t="s">
        <v>669</v>
      </c>
      <c r="D40" s="7" t="n">
        <v>1100000000</v>
      </c>
    </row>
    <row r="41" spans="1:11">
      <c r="A41" s="4" t="s">
        <v>670</v>
      </c>
      <c r="J41" s="5" t="n">
        <v>400000000</v>
      </c>
    </row>
    <row r="42" spans="1:11">
      <c r="A42" s="4" t="s">
        <v>647</v>
      </c>
      <c r="D42" s="7" t="n">
        <v>990000000</v>
      </c>
    </row>
    <row r="43" spans="1:11">
      <c r="A43" s="4" t="s">
        <v>445</v>
      </c>
    </row>
    <row r="44" spans="1:11">
      <c r="A44" s="3" t="s">
        <v>631</v>
      </c>
    </row>
    <row r="45" spans="1:11">
      <c r="A45" s="4" t="s">
        <v>671</v>
      </c>
      <c r="H45" s="4" t="s">
        <v>447</v>
      </c>
    </row>
    <row r="46" spans="1:11">
      <c r="A46" s="4" t="s">
        <v>154</v>
      </c>
      <c r="C46" s="7" t="n">
        <v>540000000</v>
      </c>
      <c r="F46" s="7" t="n">
        <v>200000000</v>
      </c>
    </row>
    <row r="47" spans="1:11">
      <c r="A47" s="4" t="s">
        <v>672</v>
      </c>
      <c r="F47" s="4" t="s">
        <v>447</v>
      </c>
    </row>
    <row r="48" spans="1:11">
      <c r="A48" s="4" t="s">
        <v>648</v>
      </c>
      <c r="H48" s="7" t="n">
        <v>80000000</v>
      </c>
    </row>
    <row r="49" spans="1:11">
      <c r="A49" s="4" t="s">
        <v>673</v>
      </c>
    </row>
    <row r="50" spans="1:11">
      <c r="A50" s="3" t="s">
        <v>631</v>
      </c>
    </row>
    <row r="51" spans="1:11">
      <c r="A51" s="4" t="s">
        <v>643</v>
      </c>
      <c r="J51" s="5" t="n">
        <v>401000000</v>
      </c>
    </row>
    <row r="52" spans="1:11">
      <c r="A52" s="4" t="s">
        <v>674</v>
      </c>
      <c r="J52" s="7" t="n">
        <v>200000000</v>
      </c>
    </row>
    <row r="53" spans="1:11">
      <c r="A53" s="4" t="s">
        <v>671</v>
      </c>
      <c r="J53" s="4" t="s">
        <v>447</v>
      </c>
    </row>
    <row r="54" spans="1:11">
      <c r="A54" s="4" t="s">
        <v>675</v>
      </c>
      <c r="J54" s="7" t="n">
        <v>201000000</v>
      </c>
    </row>
  </sheetData>
  <mergeCells count="4">
    <mergeCell ref="A1:A2"/>
    <mergeCell ref="B1:F1"/>
    <mergeCell ref="G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676</v>
      </c>
      <c r="B1" s="2" t="s">
        <v>677</v>
      </c>
      <c r="C1" s="2" t="s">
        <v>612</v>
      </c>
      <c r="D1" s="2" t="s">
        <v>678</v>
      </c>
      <c r="E1" s="2" t="s">
        <v>2</v>
      </c>
      <c r="F1" s="2" t="s">
        <v>32</v>
      </c>
      <c r="G1" s="2" t="s">
        <v>78</v>
      </c>
      <c r="H1" s="2" t="s">
        <v>613</v>
      </c>
    </row>
    <row r="2" spans="1:8">
      <c r="A2" s="3" t="s">
        <v>631</v>
      </c>
    </row>
    <row r="3" spans="1:8">
      <c r="A3" s="4" t="s">
        <v>679</v>
      </c>
      <c r="E3" s="7" t="n">
        <v>12909094</v>
      </c>
      <c r="F3" s="7" t="n">
        <v>12987595</v>
      </c>
    </row>
    <row r="4" spans="1:8">
      <c r="A4" s="4" t="s">
        <v>680</v>
      </c>
    </row>
    <row r="5" spans="1:8">
      <c r="A5" s="3" t="s">
        <v>631</v>
      </c>
    </row>
    <row r="6" spans="1:8">
      <c r="A6" s="4" t="s">
        <v>651</v>
      </c>
      <c r="D6" s="4" t="s">
        <v>681</v>
      </c>
    </row>
    <row r="7" spans="1:8">
      <c r="A7" s="4" t="s">
        <v>682</v>
      </c>
    </row>
    <row r="8" spans="1:8">
      <c r="A8" s="3" t="s">
        <v>631</v>
      </c>
    </row>
    <row r="9" spans="1:8">
      <c r="A9" s="4" t="s">
        <v>679</v>
      </c>
      <c r="E9" s="5" t="n">
        <v>129000</v>
      </c>
    </row>
    <row r="10" spans="1:8">
      <c r="A10" s="4" t="s">
        <v>683</v>
      </c>
    </row>
    <row r="11" spans="1:8">
      <c r="A11" s="3" t="s">
        <v>631</v>
      </c>
    </row>
    <row r="12" spans="1:8">
      <c r="A12" s="4" t="s">
        <v>679</v>
      </c>
      <c r="E12" s="5" t="n">
        <v>50000</v>
      </c>
    </row>
    <row r="13" spans="1:8">
      <c r="A13" s="4" t="s">
        <v>451</v>
      </c>
    </row>
    <row r="14" spans="1:8">
      <c r="A14" s="3" t="s">
        <v>631</v>
      </c>
    </row>
    <row r="15" spans="1:8">
      <c r="A15" s="4" t="s">
        <v>684</v>
      </c>
      <c r="E15" s="7" t="n">
        <v>0</v>
      </c>
      <c r="F15" s="7" t="n">
        <v>0</v>
      </c>
      <c r="G15" s="7" t="n">
        <v>17050</v>
      </c>
    </row>
    <row r="16" spans="1:8">
      <c r="A16" s="4" t="s">
        <v>446</v>
      </c>
      <c r="E16" s="4" t="s">
        <v>447</v>
      </c>
      <c r="F16" s="4" t="s">
        <v>447</v>
      </c>
      <c r="G16" s="4" t="s">
        <v>447</v>
      </c>
    </row>
    <row r="17" spans="1:8">
      <c r="A17" s="4" t="s">
        <v>685</v>
      </c>
    </row>
    <row r="18" spans="1:8">
      <c r="A18" s="3" t="s">
        <v>631</v>
      </c>
    </row>
    <row r="19" spans="1:8">
      <c r="A19" s="4" t="s">
        <v>686</v>
      </c>
      <c r="G19" s="7" t="n">
        <v>123000</v>
      </c>
    </row>
    <row r="20" spans="1:8">
      <c r="A20" s="4" t="s">
        <v>687</v>
      </c>
    </row>
    <row r="21" spans="1:8">
      <c r="A21" s="3" t="s">
        <v>631</v>
      </c>
    </row>
    <row r="22" spans="1:8">
      <c r="A22" s="4" t="s">
        <v>688</v>
      </c>
      <c r="G22" s="4" t="s">
        <v>667</v>
      </c>
    </row>
    <row r="23" spans="1:8">
      <c r="A23" s="4" t="s">
        <v>689</v>
      </c>
      <c r="G23" s="4" t="s">
        <v>690</v>
      </c>
    </row>
    <row r="24" spans="1:8">
      <c r="A24" s="4" t="s">
        <v>448</v>
      </c>
    </row>
    <row r="25" spans="1:8">
      <c r="A25" s="3" t="s">
        <v>631</v>
      </c>
    </row>
    <row r="26" spans="1:8">
      <c r="A26" s="4" t="s">
        <v>446</v>
      </c>
      <c r="E26" s="4" t="s">
        <v>449</v>
      </c>
      <c r="F26" s="4" t="s">
        <v>449</v>
      </c>
    </row>
    <row r="27" spans="1:8">
      <c r="A27" s="4" t="s">
        <v>691</v>
      </c>
      <c r="B27" s="4" t="s">
        <v>692</v>
      </c>
    </row>
    <row r="28" spans="1:8">
      <c r="A28" s="4" t="s">
        <v>693</v>
      </c>
      <c r="B28" s="7" t="n">
        <v>15000</v>
      </c>
    </row>
    <row r="29" spans="1:8">
      <c r="A29" s="4" t="s">
        <v>694</v>
      </c>
    </row>
    <row r="30" spans="1:8">
      <c r="A30" s="3" t="s">
        <v>631</v>
      </c>
    </row>
    <row r="31" spans="1:8">
      <c r="A31" s="4" t="s">
        <v>674</v>
      </c>
      <c r="B31" s="7" t="n">
        <v>3000</v>
      </c>
    </row>
    <row r="32" spans="1:8">
      <c r="A32" s="4" t="s">
        <v>616</v>
      </c>
    </row>
    <row r="33" spans="1:8">
      <c r="A33" s="3" t="s">
        <v>631</v>
      </c>
    </row>
    <row r="34" spans="1:8">
      <c r="A34" s="4" t="s">
        <v>446</v>
      </c>
      <c r="C34" s="4" t="s">
        <v>447</v>
      </c>
    </row>
    <row r="35" spans="1:8">
      <c r="A35" s="4" t="s">
        <v>695</v>
      </c>
    </row>
    <row r="36" spans="1:8">
      <c r="A36" s="3" t="s">
        <v>631</v>
      </c>
    </row>
    <row r="37" spans="1:8">
      <c r="A37" s="4" t="s">
        <v>446</v>
      </c>
      <c r="C37" s="4" t="s">
        <v>447</v>
      </c>
      <c r="H37" s="4" t="s">
        <v>447</v>
      </c>
    </row>
    <row r="38" spans="1:8">
      <c r="A38" s="4" t="s">
        <v>693</v>
      </c>
      <c r="C38" s="7" t="n">
        <v>58000</v>
      </c>
    </row>
    <row r="39" spans="1:8">
      <c r="A39" s="4" t="s">
        <v>674</v>
      </c>
      <c r="C39" s="7" t="n">
        <v>20000</v>
      </c>
    </row>
    <row r="40" spans="1:8">
      <c r="A40" s="4" t="s">
        <v>696</v>
      </c>
    </row>
    <row r="41" spans="1:8">
      <c r="A41" s="3" t="s">
        <v>631</v>
      </c>
    </row>
    <row r="42" spans="1:8">
      <c r="A42" s="4" t="s">
        <v>446</v>
      </c>
      <c r="G42" s="4" t="s">
        <v>447</v>
      </c>
    </row>
    <row r="43" spans="1:8">
      <c r="A43" s="4" t="s">
        <v>697</v>
      </c>
    </row>
    <row r="44" spans="1:8">
      <c r="A44" s="3" t="s">
        <v>631</v>
      </c>
    </row>
    <row r="45" spans="1:8">
      <c r="A45" s="4" t="s">
        <v>688</v>
      </c>
      <c r="G45" s="4" t="s">
        <v>698</v>
      </c>
    </row>
    <row r="46" spans="1:8">
      <c r="A46" s="4" t="s">
        <v>686</v>
      </c>
      <c r="G46" s="7" t="n">
        <v>1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631</v>
      </c>
    </row>
    <row r="3" spans="1:3">
      <c r="A3" s="4" t="s">
        <v>700</v>
      </c>
      <c r="B3" s="7" t="n">
        <v>2660644</v>
      </c>
      <c r="C3" s="7" t="n">
        <v>2883324</v>
      </c>
    </row>
    <row r="4" spans="1:3">
      <c r="A4" s="4" t="s">
        <v>701</v>
      </c>
      <c r="B4" s="5" t="n">
        <v>41611</v>
      </c>
      <c r="C4" s="5" t="n">
        <v>41871</v>
      </c>
    </row>
    <row r="5" spans="1:3">
      <c r="A5" s="4" t="s">
        <v>702</v>
      </c>
      <c r="B5" s="5" t="n">
        <v>1034161</v>
      </c>
      <c r="C5" s="5" t="n">
        <v>1220443</v>
      </c>
    </row>
    <row r="6" spans="1:3">
      <c r="A6" s="4" t="s">
        <v>445</v>
      </c>
    </row>
    <row r="7" spans="1:3">
      <c r="A7" s="3" t="s">
        <v>631</v>
      </c>
    </row>
    <row r="8" spans="1:3">
      <c r="A8" s="4" t="s">
        <v>703</v>
      </c>
      <c r="B8" s="5" t="n">
        <v>-532501</v>
      </c>
      <c r="C8" s="5" t="n">
        <v>-537819</v>
      </c>
    </row>
    <row r="9" spans="1:3">
      <c r="A9" s="4" t="s">
        <v>704</v>
      </c>
      <c r="B9" s="5" t="n">
        <v>206065</v>
      </c>
      <c r="C9" s="5" t="n">
        <v>215467</v>
      </c>
    </row>
    <row r="10" spans="1:3">
      <c r="A10" s="4" t="s">
        <v>705</v>
      </c>
      <c r="B10" s="5" t="n">
        <v>322703</v>
      </c>
      <c r="C10" s="5" t="n">
        <v>337223</v>
      </c>
    </row>
    <row r="11" spans="1:3">
      <c r="A11" s="4" t="s">
        <v>706</v>
      </c>
      <c r="B11" s="5" t="n">
        <v>-219561</v>
      </c>
      <c r="C11" s="5" t="n">
        <v>-221638</v>
      </c>
    </row>
    <row r="12" spans="1:3">
      <c r="A12" s="4" t="s">
        <v>707</v>
      </c>
      <c r="B12" s="5" t="n">
        <v>-40258</v>
      </c>
      <c r="C12" s="5" t="n">
        <v>-42095</v>
      </c>
    </row>
    <row r="13" spans="1:3">
      <c r="A13" s="4" t="s">
        <v>708</v>
      </c>
      <c r="B13" s="5" t="n">
        <v>-1504161</v>
      </c>
      <c r="C13" s="5" t="n">
        <v>-1555509</v>
      </c>
    </row>
    <row r="14" spans="1:3">
      <c r="A14" s="4" t="s">
        <v>702</v>
      </c>
      <c r="B14" s="5" t="n">
        <v>809084</v>
      </c>
      <c r="C14" s="5" t="n">
        <v>1007358</v>
      </c>
    </row>
    <row r="15" spans="1:3">
      <c r="A15" s="4" t="s">
        <v>451</v>
      </c>
    </row>
    <row r="16" spans="1:3">
      <c r="A16" s="3" t="s">
        <v>631</v>
      </c>
    </row>
    <row r="17" spans="1:3">
      <c r="A17" s="4" t="s">
        <v>709</v>
      </c>
      <c r="B17" s="7" t="n">
        <v>99619</v>
      </c>
      <c r="C17" s="7" t="n">
        <v>99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631</v>
      </c>
    </row>
    <row r="3" spans="1:3">
      <c r="A3" s="4" t="s">
        <v>708</v>
      </c>
      <c r="B3" s="7" t="n">
        <v>-1504161</v>
      </c>
      <c r="C3" s="7" t="n">
        <v>-1555509</v>
      </c>
    </row>
    <row r="4" spans="1:3">
      <c r="A4" s="4" t="s">
        <v>626</v>
      </c>
    </row>
    <row r="5" spans="1:3">
      <c r="A5" s="3" t="s">
        <v>631</v>
      </c>
    </row>
    <row r="6" spans="1:3">
      <c r="A6" s="4" t="s">
        <v>708</v>
      </c>
      <c r="B6" s="7" t="n">
        <v>379000</v>
      </c>
      <c r="C6" s="7" t="n">
        <v>37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2</v>
      </c>
      <c r="D1" s="2" t="s">
        <v>78</v>
      </c>
    </row>
    <row r="2" spans="1:4">
      <c r="A2" s="3" t="s">
        <v>712</v>
      </c>
    </row>
    <row r="3" spans="1:4">
      <c r="A3" s="4" t="s">
        <v>43</v>
      </c>
      <c r="B3" s="7" t="n">
        <v>1806531</v>
      </c>
      <c r="C3" s="7" t="n">
        <v>1817119</v>
      </c>
      <c r="D3" s="7" t="n">
        <v>1430767</v>
      </c>
    </row>
    <row r="4" spans="1:4">
      <c r="A4" s="4" t="s">
        <v>713</v>
      </c>
      <c r="B4" s="5" t="n">
        <v>410120</v>
      </c>
      <c r="C4" s="5" t="n">
        <v>410120</v>
      </c>
    </row>
    <row r="5" spans="1:4">
      <c r="A5" s="4" t="s">
        <v>714</v>
      </c>
      <c r="B5" s="5" t="n">
        <v>3467840</v>
      </c>
      <c r="C5" s="5" t="n">
        <v>3677586</v>
      </c>
    </row>
    <row r="6" spans="1:4">
      <c r="A6" s="4" t="s">
        <v>715</v>
      </c>
      <c r="B6" s="5" t="n">
        <v>3877960</v>
      </c>
      <c r="C6" s="5" t="n">
        <v>4087706</v>
      </c>
    </row>
    <row r="7" spans="1:4">
      <c r="A7" s="4" t="s">
        <v>716</v>
      </c>
    </row>
    <row r="8" spans="1:4">
      <c r="A8" s="3" t="s">
        <v>712</v>
      </c>
    </row>
    <row r="9" spans="1:4">
      <c r="A9" s="4" t="s">
        <v>713</v>
      </c>
      <c r="B9" s="5" t="n">
        <v>312022</v>
      </c>
      <c r="C9" s="5" t="n">
        <v>312022</v>
      </c>
    </row>
    <row r="10" spans="1:4">
      <c r="A10" s="4" t="s">
        <v>717</v>
      </c>
    </row>
    <row r="11" spans="1:4">
      <c r="A11" s="3" t="s">
        <v>712</v>
      </c>
    </row>
    <row r="12" spans="1:4">
      <c r="A12" s="4" t="s">
        <v>718</v>
      </c>
      <c r="B12" s="5" t="n">
        <v>-145569</v>
      </c>
      <c r="C12" s="5" t="n">
        <v>-135574</v>
      </c>
    </row>
    <row r="13" spans="1:4">
      <c r="A13" s="4" t="s">
        <v>719</v>
      </c>
    </row>
    <row r="14" spans="1:4">
      <c r="A14" s="3" t="s">
        <v>712</v>
      </c>
    </row>
    <row r="15" spans="1:4">
      <c r="A15" s="4" t="s">
        <v>720</v>
      </c>
      <c r="B15" s="5" t="n">
        <v>136127</v>
      </c>
      <c r="C15" s="5" t="n">
        <v>136127</v>
      </c>
    </row>
    <row r="16" spans="1:4">
      <c r="A16" s="4" t="s">
        <v>718</v>
      </c>
      <c r="B16" s="5" t="n">
        <v>-26896</v>
      </c>
      <c r="C16" s="5" t="n">
        <v>-24748</v>
      </c>
    </row>
    <row r="17" spans="1:4">
      <c r="A17" s="4" t="s">
        <v>714</v>
      </c>
      <c r="B17" s="5" t="n">
        <v>109231</v>
      </c>
      <c r="C17" s="5" t="n">
        <v>111379</v>
      </c>
    </row>
    <row r="18" spans="1:4">
      <c r="A18" s="4" t="s">
        <v>190</v>
      </c>
    </row>
    <row r="19" spans="1:4">
      <c r="A19" s="3" t="s">
        <v>712</v>
      </c>
    </row>
    <row r="20" spans="1:4">
      <c r="A20" s="4" t="s">
        <v>43</v>
      </c>
      <c r="C20" s="5" t="n">
        <v>386892</v>
      </c>
    </row>
    <row r="21" spans="1:4">
      <c r="A21" s="4" t="s">
        <v>721</v>
      </c>
    </row>
    <row r="22" spans="1:4">
      <c r="A22" s="3" t="s">
        <v>712</v>
      </c>
    </row>
    <row r="23" spans="1:4">
      <c r="A23" s="4" t="s">
        <v>720</v>
      </c>
      <c r="B23" s="5" t="n">
        <v>22000</v>
      </c>
      <c r="C23" s="5" t="n">
        <v>22000</v>
      </c>
    </row>
    <row r="24" spans="1:4">
      <c r="A24" s="4" t="s">
        <v>722</v>
      </c>
    </row>
    <row r="25" spans="1:4">
      <c r="A25" s="3" t="s">
        <v>712</v>
      </c>
    </row>
    <row r="26" spans="1:4">
      <c r="A26" s="4" t="s">
        <v>713</v>
      </c>
      <c r="B26" s="5" t="n">
        <v>98098</v>
      </c>
      <c r="C26" s="5" t="n">
        <v>98098</v>
      </c>
    </row>
    <row r="27" spans="1:4">
      <c r="A27" s="4" t="s">
        <v>723</v>
      </c>
    </row>
    <row r="28" spans="1:4">
      <c r="A28" s="3" t="s">
        <v>712</v>
      </c>
    </row>
    <row r="29" spans="1:4">
      <c r="A29" s="4" t="s">
        <v>720</v>
      </c>
      <c r="B29" s="5" t="n">
        <v>4478911</v>
      </c>
      <c r="C29" s="5" t="n">
        <v>4514073</v>
      </c>
    </row>
    <row r="30" spans="1:4">
      <c r="A30" s="4" t="s">
        <v>718</v>
      </c>
      <c r="B30" s="5" t="n">
        <v>-1180908</v>
      </c>
      <c r="C30" s="5" t="n">
        <v>-1024185</v>
      </c>
    </row>
    <row r="31" spans="1:4">
      <c r="A31" s="4" t="s">
        <v>714</v>
      </c>
      <c r="B31" s="5" t="n">
        <v>3298003</v>
      </c>
      <c r="C31" s="5" t="n">
        <v>3489888</v>
      </c>
    </row>
    <row r="32" spans="1:4">
      <c r="A32" s="4" t="s">
        <v>724</v>
      </c>
    </row>
    <row r="33" spans="1:4">
      <c r="A33" s="3" t="s">
        <v>712</v>
      </c>
    </row>
    <row r="34" spans="1:4">
      <c r="A34" s="4" t="s">
        <v>720</v>
      </c>
      <c r="B34" s="5" t="n">
        <v>84076</v>
      </c>
      <c r="C34" s="5" t="n">
        <v>84736</v>
      </c>
    </row>
    <row r="35" spans="1:4">
      <c r="A35" s="4" t="s">
        <v>718</v>
      </c>
      <c r="B35" s="5" t="n">
        <v>-27870</v>
      </c>
      <c r="C35" s="5" t="n">
        <v>-23817</v>
      </c>
    </row>
    <row r="36" spans="1:4">
      <c r="A36" s="4" t="s">
        <v>714</v>
      </c>
      <c r="B36" s="5" t="n">
        <v>56206</v>
      </c>
      <c r="C36" s="5" t="n">
        <v>60919</v>
      </c>
    </row>
    <row r="37" spans="1:4">
      <c r="A37" s="4" t="s">
        <v>725</v>
      </c>
    </row>
    <row r="38" spans="1:4">
      <c r="A38" s="3" t="s">
        <v>712</v>
      </c>
    </row>
    <row r="39" spans="1:4">
      <c r="A39" s="4" t="s">
        <v>43</v>
      </c>
      <c r="B39" s="5" t="n">
        <v>457867</v>
      </c>
      <c r="C39" s="5" t="n">
        <v>457867</v>
      </c>
      <c r="D39" s="5" t="n">
        <v>70975</v>
      </c>
    </row>
    <row r="40" spans="1:4">
      <c r="A40" s="4" t="s">
        <v>193</v>
      </c>
    </row>
    <row r="41" spans="1:4">
      <c r="A41" s="3" t="s">
        <v>712</v>
      </c>
    </row>
    <row r="42" spans="1:4">
      <c r="A42" s="4" t="s">
        <v>43</v>
      </c>
      <c r="B42" s="5" t="n">
        <v>1348664</v>
      </c>
      <c r="C42" s="5" t="n">
        <v>1359252</v>
      </c>
      <c r="D42" s="7" t="n">
        <v>1359792</v>
      </c>
    </row>
    <row r="43" spans="1:4">
      <c r="A43" s="4" t="s">
        <v>726</v>
      </c>
    </row>
    <row r="44" spans="1:4">
      <c r="A44" s="3" t="s">
        <v>712</v>
      </c>
    </row>
    <row r="45" spans="1:4">
      <c r="A45" s="4" t="s">
        <v>720</v>
      </c>
      <c r="B45" s="5" t="n">
        <v>127969</v>
      </c>
      <c r="C45" s="5" t="n">
        <v>128974</v>
      </c>
    </row>
    <row r="46" spans="1:4">
      <c r="A46" s="4" t="s">
        <v>714</v>
      </c>
      <c r="B46" s="7" t="n">
        <v>4400</v>
      </c>
      <c r="C46" s="7" t="n">
        <v>15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12</v>
      </c>
    </row>
    <row r="4" spans="1:3">
      <c r="A4" s="4" t="s">
        <v>728</v>
      </c>
      <c r="B4" s="7" t="n">
        <v>1817119</v>
      </c>
      <c r="C4" s="7" t="n">
        <v>1430767</v>
      </c>
    </row>
    <row r="5" spans="1:3">
      <c r="A5" s="4" t="s">
        <v>729</v>
      </c>
      <c r="B5" s="5" t="n">
        <v>0</v>
      </c>
      <c r="C5" s="5" t="n">
        <v>386892</v>
      </c>
    </row>
    <row r="6" spans="1:3">
      <c r="A6" s="4" t="s">
        <v>730</v>
      </c>
      <c r="B6" s="5" t="n">
        <v>-10588</v>
      </c>
      <c r="C6" s="5" t="n">
        <v>-540</v>
      </c>
    </row>
    <row r="7" spans="1:3">
      <c r="A7" s="4" t="s">
        <v>731</v>
      </c>
      <c r="B7" s="5" t="n">
        <v>1806531</v>
      </c>
      <c r="C7" s="5" t="n">
        <v>1817119</v>
      </c>
    </row>
    <row r="8" spans="1:3">
      <c r="A8" s="4" t="s">
        <v>725</v>
      </c>
    </row>
    <row r="9" spans="1:3">
      <c r="A9" s="3" t="s">
        <v>712</v>
      </c>
    </row>
    <row r="10" spans="1:3">
      <c r="A10" s="4" t="s">
        <v>728</v>
      </c>
      <c r="B10" s="5" t="n">
        <v>457867</v>
      </c>
      <c r="C10" s="5" t="n">
        <v>70975</v>
      </c>
    </row>
    <row r="11" spans="1:3">
      <c r="A11" s="4" t="s">
        <v>729</v>
      </c>
      <c r="B11" s="5" t="n">
        <v>0</v>
      </c>
      <c r="C11" s="5" t="n">
        <v>386892</v>
      </c>
    </row>
    <row r="12" spans="1:3">
      <c r="A12" s="4" t="s">
        <v>730</v>
      </c>
      <c r="B12" s="5" t="n">
        <v>0</v>
      </c>
      <c r="C12" s="5" t="n">
        <v>0</v>
      </c>
    </row>
    <row r="13" spans="1:3">
      <c r="A13" s="4" t="s">
        <v>731</v>
      </c>
      <c r="B13" s="5" t="n">
        <v>457867</v>
      </c>
      <c r="C13" s="5" t="n">
        <v>457867</v>
      </c>
    </row>
    <row r="14" spans="1:3">
      <c r="A14" s="4" t="s">
        <v>193</v>
      </c>
    </row>
    <row r="15" spans="1:3">
      <c r="A15" s="3" t="s">
        <v>712</v>
      </c>
    </row>
    <row r="16" spans="1:3">
      <c r="A16" s="4" t="s">
        <v>728</v>
      </c>
      <c r="B16" s="5" t="n">
        <v>1359252</v>
      </c>
      <c r="C16" s="5" t="n">
        <v>1359792</v>
      </c>
    </row>
    <row r="17" spans="1:3">
      <c r="A17" s="4" t="s">
        <v>729</v>
      </c>
      <c r="B17" s="5" t="n">
        <v>0</v>
      </c>
      <c r="C17" s="5" t="n">
        <v>0</v>
      </c>
    </row>
    <row r="18" spans="1:3">
      <c r="A18" s="4" t="s">
        <v>730</v>
      </c>
      <c r="B18" s="5" t="n">
        <v>-10588</v>
      </c>
      <c r="C18" s="5" t="n">
        <v>-540</v>
      </c>
    </row>
    <row r="19" spans="1:3">
      <c r="A19" s="4" t="s">
        <v>731</v>
      </c>
      <c r="B19" s="7" t="n">
        <v>1348664</v>
      </c>
      <c r="C19" s="7" t="n">
        <v>13592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732</v>
      </c>
      <c r="B1" s="2" t="s">
        <v>733</v>
      </c>
      <c r="C1" s="2" t="s">
        <v>2</v>
      </c>
      <c r="D1" s="2" t="s">
        <v>32</v>
      </c>
      <c r="E1" s="2" t="s">
        <v>78</v>
      </c>
    </row>
    <row r="2" spans="1:5">
      <c r="A2" s="3" t="s">
        <v>734</v>
      </c>
    </row>
    <row r="3" spans="1:5">
      <c r="A3" s="4" t="s">
        <v>735</v>
      </c>
      <c r="C3" s="7" t="n">
        <v>0</v>
      </c>
      <c r="D3" s="7" t="n">
        <v>0</v>
      </c>
      <c r="E3" s="7" t="n">
        <v>1467991</v>
      </c>
    </row>
    <row r="4" spans="1:5">
      <c r="A4" s="4" t="s">
        <v>43</v>
      </c>
      <c r="C4" s="5" t="n">
        <v>1806531</v>
      </c>
      <c r="D4" s="5" t="n">
        <v>1817119</v>
      </c>
      <c r="E4" s="5" t="n">
        <v>1430767</v>
      </c>
    </row>
    <row r="5" spans="1:5">
      <c r="A5" s="4" t="s">
        <v>736</v>
      </c>
      <c r="C5" s="5" t="n">
        <v>410120</v>
      </c>
      <c r="D5" s="5" t="n">
        <v>410120</v>
      </c>
    </row>
    <row r="6" spans="1:5">
      <c r="A6" s="4" t="s">
        <v>737</v>
      </c>
      <c r="C6" s="5" t="n">
        <v>173000</v>
      </c>
      <c r="D6" s="7" t="n">
        <v>180000</v>
      </c>
      <c r="E6" s="7" t="n">
        <v>199000</v>
      </c>
    </row>
    <row r="7" spans="1:5">
      <c r="A7" s="4" t="s">
        <v>738</v>
      </c>
    </row>
    <row r="8" spans="1:5">
      <c r="A8" s="3" t="s">
        <v>734</v>
      </c>
    </row>
    <row r="9" spans="1:5">
      <c r="A9" s="4" t="s">
        <v>739</v>
      </c>
      <c r="D9" s="4" t="s">
        <v>531</v>
      </c>
    </row>
    <row r="10" spans="1:5">
      <c r="A10" s="4" t="s">
        <v>740</v>
      </c>
      <c r="D10" s="7" t="n">
        <v>22000</v>
      </c>
    </row>
    <row r="11" spans="1:5">
      <c r="A11" s="4" t="s">
        <v>741</v>
      </c>
    </row>
    <row r="12" spans="1:5">
      <c r="A12" s="3" t="s">
        <v>734</v>
      </c>
    </row>
    <row r="13" spans="1:5">
      <c r="A13" s="4" t="s">
        <v>739</v>
      </c>
      <c r="D13" s="4" t="s">
        <v>531</v>
      </c>
    </row>
    <row r="14" spans="1:5">
      <c r="A14" s="4" t="s">
        <v>740</v>
      </c>
      <c r="D14" s="7" t="n">
        <v>85000</v>
      </c>
    </row>
    <row r="15" spans="1:5">
      <c r="A15" s="4" t="s">
        <v>723</v>
      </c>
    </row>
    <row r="16" spans="1:5">
      <c r="A16" s="3" t="s">
        <v>734</v>
      </c>
    </row>
    <row r="17" spans="1:5">
      <c r="A17" s="4" t="s">
        <v>742</v>
      </c>
      <c r="B17" s="4" t="s">
        <v>531</v>
      </c>
    </row>
    <row r="18" spans="1:5">
      <c r="A18" s="4" t="s">
        <v>743</v>
      </c>
    </row>
    <row r="19" spans="1:5">
      <c r="A19" s="3" t="s">
        <v>734</v>
      </c>
    </row>
    <row r="20" spans="1:5">
      <c r="A20" s="4" t="s">
        <v>736</v>
      </c>
      <c r="C20" s="5" t="n">
        <v>210000</v>
      </c>
    </row>
    <row r="21" spans="1:5">
      <c r="A21" s="4" t="s">
        <v>190</v>
      </c>
    </row>
    <row r="22" spans="1:5">
      <c r="A22" s="3" t="s">
        <v>734</v>
      </c>
    </row>
    <row r="23" spans="1:5">
      <c r="A23" s="4" t="s">
        <v>43</v>
      </c>
      <c r="D23" s="7" t="n">
        <v>386892</v>
      </c>
    </row>
    <row r="24" spans="1:5">
      <c r="A24" s="4" t="s">
        <v>721</v>
      </c>
    </row>
    <row r="25" spans="1:5">
      <c r="A25" s="3" t="s">
        <v>734</v>
      </c>
    </row>
    <row r="26" spans="1:5">
      <c r="A26" s="4" t="s">
        <v>739</v>
      </c>
      <c r="D26" s="4" t="s">
        <v>744</v>
      </c>
    </row>
    <row r="27" spans="1:5">
      <c r="A27" s="4" t="s">
        <v>745</v>
      </c>
    </row>
    <row r="28" spans="1:5">
      <c r="A28" s="3" t="s">
        <v>734</v>
      </c>
    </row>
    <row r="29" spans="1:5">
      <c r="A29" s="4" t="s">
        <v>736</v>
      </c>
      <c r="C29" s="5" t="n">
        <v>83000</v>
      </c>
    </row>
    <row r="30" spans="1:5">
      <c r="A30" s="4" t="s">
        <v>193</v>
      </c>
    </row>
    <row r="31" spans="1:5">
      <c r="A31" s="3" t="s">
        <v>734</v>
      </c>
    </row>
    <row r="32" spans="1:5">
      <c r="A32" s="4" t="s">
        <v>746</v>
      </c>
      <c r="E32" s="4" t="s">
        <v>747</v>
      </c>
    </row>
    <row r="33" spans="1:5">
      <c r="A33" s="4" t="s">
        <v>735</v>
      </c>
      <c r="E33" s="7" t="n">
        <v>1500000</v>
      </c>
    </row>
    <row r="34" spans="1:5">
      <c r="A34" s="4" t="s">
        <v>43</v>
      </c>
      <c r="C34" s="7" t="n">
        <v>1348664</v>
      </c>
      <c r="D34" s="7" t="n">
        <v>1359252</v>
      </c>
      <c r="E34" s="7" t="n">
        <v>1359792</v>
      </c>
    </row>
    <row r="35" spans="1:5">
      <c r="A35" s="4" t="s">
        <v>726</v>
      </c>
    </row>
    <row r="36" spans="1:5">
      <c r="A36" s="3" t="s">
        <v>734</v>
      </c>
    </row>
    <row r="37" spans="1:5">
      <c r="A37" s="4" t="s">
        <v>739</v>
      </c>
      <c r="D37" s="4" t="s">
        <v>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5" t="n">
        <v>2018</v>
      </c>
      <c r="B3" s="7" t="n">
        <v>176432</v>
      </c>
    </row>
    <row r="4" spans="1:3">
      <c r="A4" s="5" t="n">
        <v>2019</v>
      </c>
      <c r="B4" s="5" t="n">
        <v>176755</v>
      </c>
    </row>
    <row r="5" spans="1:3">
      <c r="A5" s="5" t="n">
        <v>2020</v>
      </c>
      <c r="B5" s="5" t="n">
        <v>176755</v>
      </c>
    </row>
    <row r="6" spans="1:3">
      <c r="A6" s="5" t="n">
        <v>2021</v>
      </c>
      <c r="B6" s="5" t="n">
        <v>176755</v>
      </c>
    </row>
    <row r="7" spans="1:3">
      <c r="A7" s="5" t="n">
        <v>2022</v>
      </c>
      <c r="B7" s="5" t="n">
        <v>176755</v>
      </c>
    </row>
    <row r="8" spans="1:3">
      <c r="A8" s="4" t="s">
        <v>751</v>
      </c>
      <c r="B8" s="5" t="n">
        <v>2584388</v>
      </c>
    </row>
    <row r="9" spans="1:3">
      <c r="A9" s="4" t="s">
        <v>714</v>
      </c>
      <c r="B9" s="7" t="n">
        <v>3467840</v>
      </c>
      <c r="C9" s="7" t="n">
        <v>3677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J50"/>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35"/>
    <col customWidth="1" max="5" min="5" width="64"/>
    <col customWidth="1" max="6" min="6" width="19"/>
    <col customWidth="1" max="7" min="7" width="22"/>
    <col customWidth="1" max="8" min="8" width="38"/>
    <col customWidth="1" max="9" min="9" width="56"/>
    <col customWidth="1" max="10" min="10" width="80"/>
    <col customWidth="1" max="11" min="11" width="40"/>
    <col customWidth="1" max="12" min="12" width="40"/>
    <col customWidth="1" max="13" min="13" width="56"/>
    <col customWidth="1" max="14" min="14" width="74"/>
    <col customWidth="1" max="15" min="15" width="80"/>
    <col customWidth="1" max="16" min="16" width="58"/>
    <col customWidth="1" max="17" min="17" width="49"/>
    <col customWidth="1" max="18" min="18" width="65"/>
    <col customWidth="1" max="19" min="19" width="80"/>
    <col customWidth="1" max="20" min="20" width="80"/>
    <col customWidth="1" max="21" min="21" width="67"/>
    <col customWidth="1" max="22" min="22" width="55"/>
    <col customWidth="1" max="23" min="23" width="71"/>
    <col customWidth="1" max="24" min="24" width="80"/>
    <col customWidth="1" max="25" min="25" width="80"/>
    <col customWidth="1" max="26" min="26" width="73"/>
    <col customWidth="1" max="27" min="27" width="62"/>
    <col customWidth="1" max="28" min="28" width="78"/>
    <col customWidth="1" max="29" min="29" width="80"/>
    <col customWidth="1" max="30" min="30" width="80"/>
    <col customWidth="1" max="31" min="31" width="80"/>
    <col customWidth="1" max="32" min="32" width="35"/>
    <col customWidth="1" max="33" min="33" width="51"/>
    <col customWidth="1" max="34" min="34" width="69"/>
    <col customWidth="1" max="35" min="35" width="80"/>
    <col customWidth="1" max="36" min="36" width="53"/>
  </cols>
  <sheetData>
    <row r="1" spans="1:36">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204</v>
      </c>
      <c r="R1" s="2" t="s">
        <v>205</v>
      </c>
      <c r="S1" s="2" t="s">
        <v>206</v>
      </c>
      <c r="T1" s="2" t="s">
        <v>207</v>
      </c>
      <c r="U1" s="2" t="s">
        <v>208</v>
      </c>
      <c r="V1" s="2" t="s">
        <v>209</v>
      </c>
      <c r="W1" s="2" t="s">
        <v>210</v>
      </c>
      <c r="X1" s="2" t="s">
        <v>211</v>
      </c>
      <c r="Y1" s="2" t="s">
        <v>212</v>
      </c>
      <c r="Z1" s="2" t="s">
        <v>213</v>
      </c>
      <c r="AA1" s="2" t="s">
        <v>214</v>
      </c>
      <c r="AB1" s="2" t="s">
        <v>215</v>
      </c>
      <c r="AC1" s="2" t="s">
        <v>216</v>
      </c>
      <c r="AD1" s="2" t="s">
        <v>217</v>
      </c>
      <c r="AE1" s="2" t="s">
        <v>218</v>
      </c>
      <c r="AF1" s="2" t="s">
        <v>219</v>
      </c>
      <c r="AG1" s="2" t="s">
        <v>220</v>
      </c>
      <c r="AH1" s="2" t="s">
        <v>221</v>
      </c>
      <c r="AI1" s="2" t="s">
        <v>222</v>
      </c>
      <c r="AJ1" s="2" t="s">
        <v>223</v>
      </c>
    </row>
    <row r="2" spans="1:36">
      <c r="A2" s="4" t="s">
        <v>224</v>
      </c>
      <c r="B2" s="7" t="n">
        <v>7628274</v>
      </c>
      <c r="G2" s="7" t="n">
        <v>4913</v>
      </c>
      <c r="L2" s="7" t="n">
        <v>4180922</v>
      </c>
      <c r="Q2" s="7" t="n">
        <v>-107909</v>
      </c>
      <c r="V2" s="7" t="n">
        <v>12991</v>
      </c>
      <c r="AA2" s="7" t="n">
        <v>4090917</v>
      </c>
      <c r="AF2" s="7" t="n">
        <v>3537357</v>
      </c>
    </row>
    <row r="3" spans="1:36">
      <c r="A3" s="4" t="s">
        <v>225</v>
      </c>
      <c r="G3" s="5" t="n">
        <v>491292</v>
      </c>
    </row>
    <row r="4" spans="1:36">
      <c r="A4" s="4" t="s">
        <v>109</v>
      </c>
      <c r="B4" s="5" t="n">
        <v>-1039649</v>
      </c>
      <c r="G4" s="7" t="n">
        <v>0</v>
      </c>
      <c r="L4" s="5" t="n">
        <v>0</v>
      </c>
      <c r="Q4" s="5" t="n">
        <v>-447720</v>
      </c>
      <c r="V4" s="5" t="n">
        <v>0</v>
      </c>
      <c r="AA4" s="5" t="n">
        <v>-447720</v>
      </c>
      <c r="AF4" s="5" t="n">
        <v>-591929</v>
      </c>
    </row>
    <row r="5" spans="1:36">
      <c r="A5" s="4" t="s">
        <v>226</v>
      </c>
      <c r="B5" s="5" t="n">
        <v>3727</v>
      </c>
      <c r="G5" s="5" t="n">
        <v>0</v>
      </c>
      <c r="L5" s="5" t="n">
        <v>0</v>
      </c>
      <c r="Q5" s="5" t="n">
        <v>0</v>
      </c>
      <c r="V5" s="5" t="n">
        <v>1703</v>
      </c>
      <c r="AA5" s="5" t="n">
        <v>1703</v>
      </c>
      <c r="AF5" s="5" t="n">
        <v>2024</v>
      </c>
    </row>
    <row r="6" spans="1:36">
      <c r="A6" s="4" t="s">
        <v>227</v>
      </c>
      <c r="B6" s="5" t="n">
        <v>-672</v>
      </c>
      <c r="G6" s="5" t="n">
        <v>0</v>
      </c>
      <c r="L6" s="5" t="n">
        <v>0</v>
      </c>
      <c r="Q6" s="5" t="n">
        <v>0</v>
      </c>
      <c r="V6" s="5" t="n">
        <v>-672</v>
      </c>
      <c r="AA6" s="5" t="n">
        <v>-672</v>
      </c>
      <c r="AF6" s="5" t="n">
        <v>0</v>
      </c>
    </row>
    <row r="7" spans="1:36">
      <c r="A7" s="4" t="s">
        <v>138</v>
      </c>
      <c r="B7" s="5" t="n">
        <v>43002</v>
      </c>
      <c r="G7" s="5" t="n">
        <v>0</v>
      </c>
      <c r="L7" s="5" t="n">
        <v>38464</v>
      </c>
      <c r="Q7" s="5" t="n">
        <v>0</v>
      </c>
      <c r="V7" s="5" t="n">
        <v>0</v>
      </c>
      <c r="AA7" s="5" t="n">
        <v>38464</v>
      </c>
      <c r="AF7" s="5" t="n">
        <v>4538</v>
      </c>
    </row>
    <row r="8" spans="1:36">
      <c r="A8" s="4" t="s">
        <v>228</v>
      </c>
      <c r="B8" s="5" t="n">
        <v>-24878</v>
      </c>
      <c r="G8" s="7" t="n">
        <v>18</v>
      </c>
      <c r="L8" s="5" t="n">
        <v>-24896</v>
      </c>
      <c r="Q8" s="5" t="n">
        <v>0</v>
      </c>
      <c r="V8" s="5" t="n">
        <v>0</v>
      </c>
      <c r="AA8" s="5" t="n">
        <v>-24878</v>
      </c>
      <c r="AF8" s="5" t="n">
        <v>0</v>
      </c>
    </row>
    <row r="9" spans="1:36">
      <c r="A9" s="4" t="s">
        <v>229</v>
      </c>
      <c r="G9" s="5" t="n">
        <v>1844</v>
      </c>
    </row>
    <row r="10" spans="1:36">
      <c r="A10" s="4" t="s">
        <v>230</v>
      </c>
      <c r="B10" s="5" t="n">
        <v>1449496</v>
      </c>
      <c r="G10" s="7" t="n">
        <v>717</v>
      </c>
      <c r="L10" s="5" t="n">
        <v>1448779</v>
      </c>
      <c r="Q10" s="5" t="n">
        <v>0</v>
      </c>
      <c r="V10" s="5" t="n">
        <v>0</v>
      </c>
      <c r="AA10" s="5" t="n">
        <v>1449496</v>
      </c>
      <c r="AF10" s="5" t="n">
        <v>0</v>
      </c>
    </row>
    <row r="11" spans="1:36">
      <c r="A11" s="4" t="s">
        <v>231</v>
      </c>
      <c r="G11" s="5" t="n">
        <v>71703</v>
      </c>
    </row>
    <row r="12" spans="1:36">
      <c r="A12" s="4" t="s">
        <v>232</v>
      </c>
      <c r="B12" s="5" t="n">
        <v>-307494</v>
      </c>
      <c r="G12" s="7" t="n">
        <v>0</v>
      </c>
      <c r="L12" s="5" t="n">
        <v>0</v>
      </c>
      <c r="Q12" s="5" t="n">
        <v>0</v>
      </c>
      <c r="V12" s="5" t="n">
        <v>0</v>
      </c>
      <c r="AA12" s="5" t="n">
        <v>0</v>
      </c>
      <c r="AF12" s="5" t="n">
        <v>-307494</v>
      </c>
    </row>
    <row r="13" spans="1:36">
      <c r="A13" s="4" t="s">
        <v>233</v>
      </c>
      <c r="B13" s="5" t="n">
        <v>4872</v>
      </c>
      <c r="G13" s="5" t="n">
        <v>0</v>
      </c>
      <c r="L13" s="5" t="n">
        <v>4872</v>
      </c>
      <c r="Q13" s="5" t="n">
        <v>0</v>
      </c>
      <c r="V13" s="5" t="n">
        <v>0</v>
      </c>
      <c r="AA13" s="5" t="n">
        <v>4872</v>
      </c>
      <c r="AF13" s="5" t="n">
        <v>0</v>
      </c>
    </row>
    <row r="14" spans="1:36">
      <c r="A14" s="4" t="s">
        <v>234</v>
      </c>
      <c r="B14" s="5" t="n">
        <v>0</v>
      </c>
    </row>
    <row r="15" spans="1:36">
      <c r="A15" s="4" t="s">
        <v>85</v>
      </c>
      <c r="B15" s="5" t="n">
        <v>7749</v>
      </c>
      <c r="G15" s="5" t="n">
        <v>0</v>
      </c>
      <c r="L15" s="5" t="n">
        <v>7745</v>
      </c>
      <c r="Q15" s="5" t="n">
        <v>0</v>
      </c>
      <c r="V15" s="5" t="n">
        <v>0</v>
      </c>
      <c r="AA15" s="5" t="n">
        <v>7745</v>
      </c>
      <c r="AF15" s="5" t="n">
        <v>4</v>
      </c>
    </row>
    <row r="16" spans="1:36">
      <c r="A16" s="4" t="s">
        <v>235</v>
      </c>
      <c r="B16" s="5" t="n">
        <v>7764427</v>
      </c>
      <c r="G16" s="7" t="n">
        <v>5648</v>
      </c>
      <c r="L16" s="5" t="n">
        <v>5655886</v>
      </c>
      <c r="Q16" s="5" t="n">
        <v>-555629</v>
      </c>
      <c r="V16" s="5" t="n">
        <v>14022</v>
      </c>
      <c r="AA16" s="5" t="n">
        <v>5119927</v>
      </c>
      <c r="AF16" s="5" t="n">
        <v>2644500</v>
      </c>
    </row>
    <row r="17" spans="1:36">
      <c r="A17" s="4" t="s">
        <v>236</v>
      </c>
      <c r="G17" s="5" t="n">
        <v>564839</v>
      </c>
    </row>
    <row r="18" spans="1:36">
      <c r="A18" s="4" t="s">
        <v>109</v>
      </c>
      <c r="B18" s="5" t="n">
        <v>1236342</v>
      </c>
      <c r="G18" s="7" t="n">
        <v>0</v>
      </c>
      <c r="L18" s="5" t="n">
        <v>0</v>
      </c>
      <c r="Q18" s="5" t="n">
        <v>1101440</v>
      </c>
      <c r="V18" s="5" t="n">
        <v>0</v>
      </c>
      <c r="AA18" s="5" t="n">
        <v>1101440</v>
      </c>
      <c r="AF18" s="5" t="n">
        <v>134902</v>
      </c>
    </row>
    <row r="19" spans="1:36">
      <c r="A19" s="4" t="s">
        <v>226</v>
      </c>
      <c r="B19" s="5" t="n">
        <v>-2680</v>
      </c>
      <c r="G19" s="5" t="n">
        <v>0</v>
      </c>
      <c r="L19" s="5" t="n">
        <v>0</v>
      </c>
      <c r="Q19" s="5" t="n">
        <v>0</v>
      </c>
      <c r="V19" s="5" t="n">
        <v>-1477</v>
      </c>
      <c r="AA19" s="5" t="n">
        <v>-1477</v>
      </c>
      <c r="AF19" s="5" t="n">
        <v>-1203</v>
      </c>
    </row>
    <row r="20" spans="1:36">
      <c r="A20" s="4" t="s">
        <v>227</v>
      </c>
      <c r="B20" s="5" t="n">
        <v>0</v>
      </c>
    </row>
    <row r="21" spans="1:36">
      <c r="A21" s="4" t="s">
        <v>138</v>
      </c>
      <c r="B21" s="5" t="n">
        <v>55607</v>
      </c>
      <c r="G21" s="5" t="n">
        <v>0</v>
      </c>
      <c r="L21" s="5" t="n">
        <v>51460</v>
      </c>
      <c r="Q21" s="5" t="n">
        <v>0</v>
      </c>
      <c r="V21" s="5" t="n">
        <v>0</v>
      </c>
      <c r="AA21" s="5" t="n">
        <v>51460</v>
      </c>
      <c r="AF21" s="5" t="n">
        <v>4147</v>
      </c>
    </row>
    <row r="22" spans="1:36">
      <c r="A22" s="4" t="s">
        <v>228</v>
      </c>
      <c r="B22" s="5" t="n">
        <v>-30043</v>
      </c>
      <c r="G22" s="7" t="n">
        <v>22</v>
      </c>
      <c r="L22" s="5" t="n">
        <v>-30065</v>
      </c>
      <c r="Q22" s="5" t="n">
        <v>0</v>
      </c>
      <c r="V22" s="5" t="n">
        <v>0</v>
      </c>
      <c r="AA22" s="5" t="n">
        <v>-30043</v>
      </c>
      <c r="AF22" s="5" t="n">
        <v>0</v>
      </c>
    </row>
    <row r="23" spans="1:36">
      <c r="A23" s="4" t="s">
        <v>229</v>
      </c>
      <c r="G23" s="5" t="n">
        <v>2225</v>
      </c>
    </row>
    <row r="24" spans="1:36">
      <c r="A24" s="4" t="s">
        <v>232</v>
      </c>
      <c r="B24" s="5" t="n">
        <v>-103457</v>
      </c>
      <c r="E24" s="7" t="n">
        <v>-22281</v>
      </c>
      <c r="G24" s="7" t="n">
        <v>0</v>
      </c>
      <c r="J24" s="7" t="n">
        <v>0</v>
      </c>
      <c r="L24" s="5" t="n">
        <v>0</v>
      </c>
      <c r="O24" s="7" t="n">
        <v>0</v>
      </c>
      <c r="Q24" s="5" t="n">
        <v>0</v>
      </c>
      <c r="T24" s="7" t="n">
        <v>0</v>
      </c>
      <c r="V24" s="5" t="n">
        <v>0</v>
      </c>
      <c r="Y24" s="7" t="n">
        <v>0</v>
      </c>
      <c r="AA24" s="5" t="n">
        <v>0</v>
      </c>
      <c r="AD24" s="7" t="n">
        <v>0</v>
      </c>
      <c r="AF24" s="5" t="n">
        <v>-103457</v>
      </c>
      <c r="AI24" s="7" t="n">
        <v>-22281</v>
      </c>
    </row>
    <row r="25" spans="1:36">
      <c r="A25" s="4" t="s">
        <v>233</v>
      </c>
      <c r="B25" s="5" t="n">
        <v>5817</v>
      </c>
      <c r="G25" s="5" t="n">
        <v>0</v>
      </c>
      <c r="L25" s="5" t="n">
        <v>5817</v>
      </c>
      <c r="Q25" s="5" t="n">
        <v>0</v>
      </c>
      <c r="V25" s="5" t="n">
        <v>0</v>
      </c>
      <c r="AA25" s="5" t="n">
        <v>5817</v>
      </c>
      <c r="AF25" s="5" t="n">
        <v>0</v>
      </c>
    </row>
    <row r="26" spans="1:36">
      <c r="A26" s="4" t="s">
        <v>237</v>
      </c>
      <c r="D26" s="7" t="n">
        <v>1183838</v>
      </c>
      <c r="I26" s="7" t="n">
        <v>0</v>
      </c>
      <c r="N26" s="7" t="n">
        <v>-150414</v>
      </c>
      <c r="S26" s="7" t="n">
        <v>0</v>
      </c>
      <c r="X26" s="7" t="n">
        <v>0</v>
      </c>
      <c r="AC26" s="7" t="n">
        <v>-150414</v>
      </c>
      <c r="AH26" s="7" t="n">
        <v>1334252</v>
      </c>
    </row>
    <row r="27" spans="1:36">
      <c r="A27" s="4" t="s">
        <v>238</v>
      </c>
      <c r="C27" s="7" t="n">
        <v>10367</v>
      </c>
      <c r="F27" s="7" t="n">
        <v>-142612</v>
      </c>
      <c r="H27" s="7" t="n">
        <v>0</v>
      </c>
      <c r="K27" s="7" t="n">
        <v>71</v>
      </c>
      <c r="M27" s="7" t="n">
        <v>-18385</v>
      </c>
      <c r="P27" s="7" t="n">
        <v>127146</v>
      </c>
      <c r="R27" s="7" t="n">
        <v>0</v>
      </c>
      <c r="U27" s="7" t="n">
        <v>0</v>
      </c>
      <c r="W27" s="7" t="n">
        <v>0</v>
      </c>
      <c r="Z27" s="7" t="n">
        <v>1074</v>
      </c>
      <c r="AB27" s="7" t="n">
        <v>-18385</v>
      </c>
      <c r="AE27" s="7" t="n">
        <v>128291</v>
      </c>
      <c r="AG27" s="7" t="n">
        <v>28752</v>
      </c>
      <c r="AJ27" s="7" t="n">
        <v>-270903</v>
      </c>
    </row>
    <row r="28" spans="1:36">
      <c r="A28" s="4" t="s">
        <v>239</v>
      </c>
      <c r="K28" s="5" t="n">
        <v>7060</v>
      </c>
    </row>
    <row r="29" spans="1:36">
      <c r="A29" s="4" t="s">
        <v>234</v>
      </c>
      <c r="B29" s="5" t="n">
        <v>1879</v>
      </c>
      <c r="G29" s="5" t="n">
        <v>0</v>
      </c>
      <c r="L29" s="5" t="n">
        <v>0</v>
      </c>
      <c r="Q29" s="5" t="n">
        <v>0</v>
      </c>
      <c r="V29" s="5" t="n">
        <v>1434</v>
      </c>
      <c r="AA29" s="5" t="n">
        <v>1434</v>
      </c>
      <c r="AF29" s="5" t="n">
        <v>445</v>
      </c>
    </row>
    <row r="30" spans="1:36">
      <c r="A30" s="4" t="s">
        <v>85</v>
      </c>
      <c r="B30" s="5" t="n">
        <v>12108</v>
      </c>
      <c r="G30" s="5" t="n">
        <v>0</v>
      </c>
      <c r="L30" s="5" t="n">
        <v>12130</v>
      </c>
      <c r="Q30" s="5" t="n">
        <v>0</v>
      </c>
      <c r="V30" s="5" t="n">
        <v>0</v>
      </c>
      <c r="AA30" s="5" t="n">
        <v>12130</v>
      </c>
      <c r="AF30" s="5" t="n">
        <v>-22</v>
      </c>
    </row>
    <row r="31" spans="1:36">
      <c r="A31" s="4" t="s">
        <v>240</v>
      </c>
      <c r="B31" s="5" t="n">
        <v>9969312</v>
      </c>
      <c r="G31" s="7" t="n">
        <v>5741</v>
      </c>
      <c r="L31" s="5" t="n">
        <v>5653575</v>
      </c>
      <c r="Q31" s="5" t="n">
        <v>545811</v>
      </c>
      <c r="V31" s="5" t="n">
        <v>15053</v>
      </c>
      <c r="AA31" s="5" t="n">
        <v>6220180</v>
      </c>
      <c r="AF31" s="5" t="n">
        <v>3749132</v>
      </c>
    </row>
    <row r="32" spans="1:36">
      <c r="A32" s="4" t="s">
        <v>241</v>
      </c>
      <c r="G32" s="5" t="n">
        <v>574124</v>
      </c>
    </row>
    <row r="33" spans="1:36">
      <c r="A33" s="4" t="s">
        <v>109</v>
      </c>
      <c r="B33" s="5" t="n">
        <v>2088606</v>
      </c>
      <c r="G33" s="7" t="n">
        <v>0</v>
      </c>
      <c r="L33" s="5" t="n">
        <v>0</v>
      </c>
      <c r="Q33" s="5" t="n">
        <v>1960286</v>
      </c>
      <c r="V33" s="5" t="n">
        <v>0</v>
      </c>
      <c r="AA33" s="5" t="n">
        <v>1960286</v>
      </c>
      <c r="AF33" s="5" t="n">
        <v>128320</v>
      </c>
    </row>
    <row r="34" spans="1:36">
      <c r="A34" s="4" t="s">
        <v>226</v>
      </c>
      <c r="B34" s="5" t="n">
        <v>-43188</v>
      </c>
      <c r="G34" s="5" t="n">
        <v>0</v>
      </c>
      <c r="L34" s="5" t="n">
        <v>0</v>
      </c>
      <c r="Q34" s="5" t="n">
        <v>0</v>
      </c>
      <c r="V34" s="5" t="n">
        <v>-23995</v>
      </c>
      <c r="AA34" s="5" t="n">
        <v>-23995</v>
      </c>
      <c r="AF34" s="5" t="n">
        <v>-19193</v>
      </c>
    </row>
    <row r="35" spans="1:36">
      <c r="A35" s="4" t="s">
        <v>227</v>
      </c>
      <c r="B35" s="5" t="n">
        <v>0</v>
      </c>
    </row>
    <row r="36" spans="1:36">
      <c r="A36" s="4" t="s">
        <v>138</v>
      </c>
      <c r="B36" s="5" t="n">
        <v>62522</v>
      </c>
      <c r="G36" s="5" t="n">
        <v>0</v>
      </c>
      <c r="L36" s="5" t="n">
        <v>57531</v>
      </c>
      <c r="Q36" s="5" t="n">
        <v>0</v>
      </c>
      <c r="V36" s="5" t="n">
        <v>0</v>
      </c>
      <c r="AA36" s="5" t="n">
        <v>57531</v>
      </c>
      <c r="AF36" s="5" t="n">
        <v>4991</v>
      </c>
    </row>
    <row r="37" spans="1:36">
      <c r="A37" s="4" t="s">
        <v>228</v>
      </c>
      <c r="B37" s="5" t="n">
        <v>-33780</v>
      </c>
      <c r="G37" s="7" t="n">
        <v>22</v>
      </c>
      <c r="L37" s="5" t="n">
        <v>-33802</v>
      </c>
      <c r="Q37" s="5" t="n">
        <v>0</v>
      </c>
      <c r="V37" s="5" t="n">
        <v>0</v>
      </c>
      <c r="AA37" s="5" t="n">
        <v>-33780</v>
      </c>
      <c r="AF37" s="5" t="n">
        <v>0</v>
      </c>
    </row>
    <row r="38" spans="1:36">
      <c r="A38" s="4" t="s">
        <v>229</v>
      </c>
      <c r="G38" s="5" t="n">
        <v>2152</v>
      </c>
    </row>
    <row r="39" spans="1:36">
      <c r="A39" s="4" t="s">
        <v>232</v>
      </c>
      <c r="B39" s="5" t="n">
        <v>-147685</v>
      </c>
      <c r="E39" s="5" t="n">
        <v>-29777</v>
      </c>
      <c r="G39" s="7" t="n">
        <v>0</v>
      </c>
      <c r="J39" s="5" t="n">
        <v>0</v>
      </c>
      <c r="L39" s="5" t="n">
        <v>0</v>
      </c>
      <c r="O39" s="5" t="n">
        <v>0</v>
      </c>
      <c r="Q39" s="5" t="n">
        <v>0</v>
      </c>
      <c r="T39" s="5" t="n">
        <v>0</v>
      </c>
      <c r="V39" s="5" t="n">
        <v>0</v>
      </c>
      <c r="Y39" s="5" t="n">
        <v>0</v>
      </c>
      <c r="AA39" s="5" t="n">
        <v>0</v>
      </c>
      <c r="AD39" s="5" t="n">
        <v>0</v>
      </c>
      <c r="AF39" s="5" t="n">
        <v>-147685</v>
      </c>
      <c r="AI39" s="5" t="n">
        <v>-29777</v>
      </c>
    </row>
    <row r="40" spans="1:36">
      <c r="A40" s="4" t="s">
        <v>233</v>
      </c>
      <c r="B40" s="5" t="n">
        <v>9743</v>
      </c>
      <c r="G40" s="5" t="n">
        <v>0</v>
      </c>
      <c r="L40" s="5" t="n">
        <v>9648</v>
      </c>
      <c r="Q40" s="5" t="n">
        <v>0</v>
      </c>
      <c r="V40" s="5" t="n">
        <v>0</v>
      </c>
      <c r="AA40" s="5" t="n">
        <v>9648</v>
      </c>
      <c r="AF40" s="5" t="n">
        <v>95</v>
      </c>
    </row>
    <row r="41" spans="1:36">
      <c r="A41" s="4" t="s">
        <v>237</v>
      </c>
      <c r="E41" s="7" t="n">
        <v>361622</v>
      </c>
      <c r="J41" s="7" t="n">
        <v>0</v>
      </c>
      <c r="O41" s="7" t="n">
        <v>35029</v>
      </c>
      <c r="T41" s="7" t="n">
        <v>0</v>
      </c>
      <c r="Y41" s="7" t="n">
        <v>109</v>
      </c>
      <c r="AD41" s="7" t="n">
        <v>35138</v>
      </c>
      <c r="AI41" s="7" t="n">
        <v>326484</v>
      </c>
    </row>
    <row r="42" spans="1:36">
      <c r="A42" s="4" t="s">
        <v>169</v>
      </c>
      <c r="B42" s="5" t="n">
        <v>-252014</v>
      </c>
      <c r="G42" s="5" t="n">
        <v>0</v>
      </c>
      <c r="L42" s="5" t="n">
        <v>0</v>
      </c>
      <c r="Q42" s="5" t="n">
        <v>-252014</v>
      </c>
      <c r="V42" s="5" t="n">
        <v>0</v>
      </c>
      <c r="AA42" s="5" t="n">
        <v>-252014</v>
      </c>
      <c r="AF42" s="5" t="n">
        <v>0</v>
      </c>
    </row>
    <row r="43" spans="1:36">
      <c r="A43" s="4" t="s">
        <v>242</v>
      </c>
      <c r="B43" s="5" t="n">
        <v>6886</v>
      </c>
      <c r="G43" s="5" t="n">
        <v>0</v>
      </c>
      <c r="L43" s="5" t="n">
        <v>-12486</v>
      </c>
      <c r="Q43" s="5" t="n">
        <v>0</v>
      </c>
      <c r="V43" s="5" t="n">
        <v>-11</v>
      </c>
      <c r="AA43" s="5" t="n">
        <v>-12497</v>
      </c>
      <c r="AF43" s="5" t="n">
        <v>19383</v>
      </c>
    </row>
    <row r="44" spans="1:36">
      <c r="A44" s="4" t="s">
        <v>243</v>
      </c>
      <c r="B44" s="5" t="n">
        <v>-327500</v>
      </c>
      <c r="G44" s="7" t="n">
        <v>-100</v>
      </c>
      <c r="L44" s="5" t="n">
        <v>-327400</v>
      </c>
      <c r="Q44" s="5" t="n">
        <v>0</v>
      </c>
      <c r="V44" s="5" t="n">
        <v>0</v>
      </c>
      <c r="AA44" s="5" t="n">
        <v>-327500</v>
      </c>
      <c r="AF44" s="5" t="n">
        <v>0</v>
      </c>
    </row>
    <row r="45" spans="1:36">
      <c r="A45" s="4" t="s">
        <v>244</v>
      </c>
      <c r="G45" s="5" t="n">
        <v>-10000</v>
      </c>
    </row>
    <row r="46" spans="1:36">
      <c r="A46" s="4" t="s">
        <v>234</v>
      </c>
      <c r="B46" s="5" t="n">
        <v>7995</v>
      </c>
      <c r="G46" s="7" t="n">
        <v>0</v>
      </c>
      <c r="L46" s="5" t="n">
        <v>0</v>
      </c>
      <c r="Q46" s="5" t="n">
        <v>0</v>
      </c>
      <c r="V46" s="5" t="n">
        <v>5234</v>
      </c>
      <c r="AA46" s="5" t="n">
        <v>5234</v>
      </c>
      <c r="AF46" s="5" t="n">
        <v>2761</v>
      </c>
    </row>
    <row r="47" spans="1:36">
      <c r="A47" s="4" t="s">
        <v>245</v>
      </c>
      <c r="B47" s="5" t="n">
        <v>-18280</v>
      </c>
      <c r="G47" s="5" t="n">
        <v>0</v>
      </c>
      <c r="L47" s="5" t="n">
        <v>-18280</v>
      </c>
      <c r="Q47" s="5" t="n">
        <v>0</v>
      </c>
      <c r="V47" s="5" t="n">
        <v>0</v>
      </c>
      <c r="AA47" s="5" t="n">
        <v>-18280</v>
      </c>
      <c r="AF47" s="5" t="n">
        <v>0</v>
      </c>
    </row>
    <row r="48" spans="1:36">
      <c r="A48" s="4" t="s">
        <v>85</v>
      </c>
      <c r="B48" s="5" t="n">
        <v>-7747</v>
      </c>
      <c r="G48" s="5" t="n">
        <v>0</v>
      </c>
      <c r="L48" s="5" t="n">
        <v>-6106</v>
      </c>
      <c r="Q48" s="5" t="n">
        <v>-1193</v>
      </c>
      <c r="V48" s="5" t="n">
        <v>0</v>
      </c>
      <c r="AA48" s="5" t="n">
        <v>-7299</v>
      </c>
      <c r="AF48" s="5" t="n">
        <v>-448</v>
      </c>
    </row>
    <row r="49" spans="1:36">
      <c r="A49" s="4" t="s">
        <v>246</v>
      </c>
      <c r="B49" s="7" t="n">
        <v>11646715</v>
      </c>
      <c r="G49" s="7" t="n">
        <v>5663</v>
      </c>
      <c r="L49" s="7" t="n">
        <v>5357709</v>
      </c>
      <c r="Q49" s="7" t="n">
        <v>2252890</v>
      </c>
      <c r="V49" s="7" t="n">
        <v>-3610</v>
      </c>
      <c r="AA49" s="7" t="n">
        <v>7612652</v>
      </c>
      <c r="AF49" s="7" t="n">
        <v>4034063</v>
      </c>
    </row>
    <row r="50" spans="1:36">
      <c r="A50" s="4" t="s">
        <v>247</v>
      </c>
      <c r="G50" s="5" t="n">
        <v>5662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273</v>
      </c>
    </row>
    <row r="3" spans="1:3">
      <c r="A3" s="4" t="s">
        <v>753</v>
      </c>
      <c r="B3" s="7" t="n">
        <v>483101</v>
      </c>
      <c r="C3" s="7" t="n">
        <v>483194</v>
      </c>
    </row>
    <row r="4" spans="1:3">
      <c r="A4" s="4" t="s">
        <v>754</v>
      </c>
      <c r="B4" s="5" t="n">
        <v>149698</v>
      </c>
      <c r="C4" s="5" t="n">
        <v>148707</v>
      </c>
    </row>
    <row r="5" spans="1:3">
      <c r="A5" s="4" t="s">
        <v>755</v>
      </c>
      <c r="B5" s="5" t="n">
        <v>597753</v>
      </c>
      <c r="C5" s="5" t="n">
        <v>227538</v>
      </c>
    </row>
    <row r="6" spans="1:3">
      <c r="A6" s="4" t="s">
        <v>756</v>
      </c>
      <c r="B6" s="5" t="n">
        <v>304652</v>
      </c>
      <c r="C6" s="5" t="n">
        <v>214727</v>
      </c>
    </row>
    <row r="7" spans="1:3">
      <c r="A7" s="4" t="s">
        <v>757</v>
      </c>
      <c r="B7" s="5" t="n">
        <v>23651</v>
      </c>
      <c r="C7" s="5" t="n">
        <v>31445</v>
      </c>
    </row>
    <row r="8" spans="1:3">
      <c r="A8" s="4" t="s">
        <v>758</v>
      </c>
      <c r="B8" s="5" t="n">
        <v>131109</v>
      </c>
      <c r="C8" s="5" t="n">
        <v>119446</v>
      </c>
    </row>
    <row r="9" spans="1:3">
      <c r="A9" s="4" t="s">
        <v>759</v>
      </c>
      <c r="B9" s="5" t="n">
        <v>170639</v>
      </c>
      <c r="C9" s="5" t="n">
        <v>166916</v>
      </c>
    </row>
    <row r="10" spans="1:3">
      <c r="A10" s="4" t="s">
        <v>760</v>
      </c>
      <c r="B10" s="5" t="n">
        <v>29777</v>
      </c>
      <c r="C10" s="5" t="n">
        <v>22281</v>
      </c>
    </row>
    <row r="11" spans="1:3">
      <c r="A11" s="4" t="s">
        <v>85</v>
      </c>
      <c r="B11" s="5" t="n">
        <v>178340</v>
      </c>
      <c r="C11" s="5" t="n">
        <v>180272</v>
      </c>
    </row>
    <row r="12" spans="1:3">
      <c r="A12" s="4" t="s">
        <v>54</v>
      </c>
      <c r="B12" s="7" t="n">
        <v>2068720</v>
      </c>
      <c r="C12" s="7" t="n">
        <v>1594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1</v>
      </c>
      <c r="B1" s="2" t="s">
        <v>2</v>
      </c>
      <c r="C1" s="2" t="s">
        <v>32</v>
      </c>
    </row>
    <row r="2" spans="1:3">
      <c r="A2" s="3" t="s">
        <v>762</v>
      </c>
    </row>
    <row r="3" spans="1:3">
      <c r="A3" s="4" t="s">
        <v>763</v>
      </c>
      <c r="B3" s="7" t="n">
        <v>13018276</v>
      </c>
      <c r="C3" s="7" t="n">
        <v>13144380</v>
      </c>
    </row>
    <row r="4" spans="1:3">
      <c r="A4" s="4" t="s">
        <v>764</v>
      </c>
      <c r="B4" s="5" t="n">
        <v>-109182</v>
      </c>
      <c r="C4" s="5" t="n">
        <v>-156785</v>
      </c>
    </row>
    <row r="5" spans="1:3">
      <c r="A5" s="4" t="s">
        <v>600</v>
      </c>
      <c r="B5" s="5" t="n">
        <v>12909094</v>
      </c>
      <c r="C5" s="5" t="n">
        <v>12987595</v>
      </c>
    </row>
    <row r="6" spans="1:3">
      <c r="A6" s="4" t="s">
        <v>765</v>
      </c>
      <c r="B6" s="5" t="n">
        <v>-158042</v>
      </c>
      <c r="C6" s="5" t="n">
        <v>-8375</v>
      </c>
    </row>
    <row r="7" spans="1:3">
      <c r="A7" s="4" t="s">
        <v>57</v>
      </c>
      <c r="B7" s="5" t="n">
        <v>12751052</v>
      </c>
      <c r="C7" s="5" t="n">
        <v>12979220</v>
      </c>
    </row>
    <row r="8" spans="1:3">
      <c r="A8" s="4" t="s">
        <v>766</v>
      </c>
    </row>
    <row r="9" spans="1:3">
      <c r="A9" s="3" t="s">
        <v>762</v>
      </c>
    </row>
    <row r="10" spans="1:3">
      <c r="A10" s="4" t="s">
        <v>763</v>
      </c>
      <c r="B10" s="5" t="n">
        <v>372500</v>
      </c>
      <c r="C10" s="5" t="n">
        <v>250000</v>
      </c>
    </row>
    <row r="11" spans="1:3">
      <c r="A11" s="4" t="s">
        <v>767</v>
      </c>
    </row>
    <row r="12" spans="1:3">
      <c r="A12" s="3" t="s">
        <v>762</v>
      </c>
    </row>
    <row r="13" spans="1:3">
      <c r="A13" s="4" t="s">
        <v>763</v>
      </c>
      <c r="B13" s="5" t="n">
        <v>2091375</v>
      </c>
      <c r="C13" s="5" t="n">
        <v>2133250</v>
      </c>
    </row>
    <row r="14" spans="1:3">
      <c r="A14" s="4" t="s">
        <v>768</v>
      </c>
    </row>
    <row r="15" spans="1:3">
      <c r="A15" s="3" t="s">
        <v>762</v>
      </c>
    </row>
    <row r="16" spans="1:3">
      <c r="A16" s="4" t="s">
        <v>763</v>
      </c>
      <c r="B16" s="5" t="n">
        <v>2301584</v>
      </c>
      <c r="C16" s="5" t="n">
        <v>1933313</v>
      </c>
    </row>
    <row r="17" spans="1:3">
      <c r="A17" s="4" t="s">
        <v>765</v>
      </c>
      <c r="B17" s="5" t="n">
        <v>-158000</v>
      </c>
    </row>
    <row r="18" spans="1:3">
      <c r="A18" s="4" t="s">
        <v>769</v>
      </c>
    </row>
    <row r="19" spans="1:3">
      <c r="A19" s="3" t="s">
        <v>762</v>
      </c>
    </row>
    <row r="20" spans="1:3">
      <c r="A20" s="4" t="s">
        <v>763</v>
      </c>
      <c r="B20" s="5" t="n">
        <v>0</v>
      </c>
      <c r="C20" s="5" t="n">
        <v>450000</v>
      </c>
    </row>
    <row r="21" spans="1:3">
      <c r="A21" s="4" t="s">
        <v>770</v>
      </c>
    </row>
    <row r="22" spans="1:3">
      <c r="A22" s="3" t="s">
        <v>762</v>
      </c>
    </row>
    <row r="23" spans="1:3">
      <c r="A23" s="4" t="s">
        <v>771</v>
      </c>
      <c r="B23" s="5" t="n">
        <v>0</v>
      </c>
      <c r="C23" s="5" t="n">
        <v>475000</v>
      </c>
    </row>
    <row r="24" spans="1:3">
      <c r="A24" s="4" t="s">
        <v>772</v>
      </c>
    </row>
    <row r="25" spans="1:3">
      <c r="A25" s="3" t="s">
        <v>762</v>
      </c>
    </row>
    <row r="26" spans="1:3">
      <c r="A26" s="4" t="s">
        <v>771</v>
      </c>
      <c r="B26" s="5" t="n">
        <v>850000</v>
      </c>
      <c r="C26" s="5" t="n">
        <v>850000</v>
      </c>
    </row>
    <row r="27" spans="1:3">
      <c r="A27" s="4" t="s">
        <v>773</v>
      </c>
    </row>
    <row r="28" spans="1:3">
      <c r="A28" s="3" t="s">
        <v>762</v>
      </c>
    </row>
    <row r="29" spans="1:3">
      <c r="A29" s="4" t="s">
        <v>771</v>
      </c>
      <c r="B29" s="5" t="n">
        <v>500000</v>
      </c>
      <c r="C29" s="5" t="n">
        <v>500000</v>
      </c>
    </row>
    <row r="30" spans="1:3">
      <c r="A30" s="4" t="s">
        <v>774</v>
      </c>
    </row>
    <row r="31" spans="1:3">
      <c r="A31" s="3" t="s">
        <v>762</v>
      </c>
    </row>
    <row r="32" spans="1:3">
      <c r="A32" s="4" t="s">
        <v>771</v>
      </c>
      <c r="B32" s="5" t="n">
        <v>1000000</v>
      </c>
      <c r="C32" s="5" t="n">
        <v>1000000</v>
      </c>
    </row>
    <row r="33" spans="1:3">
      <c r="A33" s="4" t="s">
        <v>775</v>
      </c>
    </row>
    <row r="34" spans="1:3">
      <c r="A34" s="3" t="s">
        <v>762</v>
      </c>
    </row>
    <row r="35" spans="1:3">
      <c r="A35" s="4" t="s">
        <v>771</v>
      </c>
      <c r="B35" s="5" t="n">
        <v>1250000</v>
      </c>
      <c r="C35" s="5" t="n">
        <v>1250000</v>
      </c>
    </row>
    <row r="36" spans="1:3">
      <c r="A36" s="4" t="s">
        <v>776</v>
      </c>
    </row>
    <row r="37" spans="1:3">
      <c r="A37" s="3" t="s">
        <v>762</v>
      </c>
    </row>
    <row r="38" spans="1:3">
      <c r="A38" s="4" t="s">
        <v>771</v>
      </c>
      <c r="B38" s="5" t="n">
        <v>1000000</v>
      </c>
      <c r="C38" s="5" t="n">
        <v>1000000</v>
      </c>
    </row>
    <row r="39" spans="1:3">
      <c r="A39" s="4" t="s">
        <v>777</v>
      </c>
    </row>
    <row r="40" spans="1:3">
      <c r="A40" s="3" t="s">
        <v>762</v>
      </c>
    </row>
    <row r="41" spans="1:3">
      <c r="A41" s="4" t="s">
        <v>771</v>
      </c>
      <c r="B41" s="5" t="n">
        <v>1250000</v>
      </c>
      <c r="C41" s="5" t="n">
        <v>1250000</v>
      </c>
    </row>
    <row r="42" spans="1:3">
      <c r="A42" s="4" t="s">
        <v>778</v>
      </c>
    </row>
    <row r="43" spans="1:3">
      <c r="A43" s="3" t="s">
        <v>762</v>
      </c>
    </row>
    <row r="44" spans="1:3">
      <c r="A44" s="4" t="s">
        <v>771</v>
      </c>
      <c r="B44" s="5" t="n">
        <v>1050000</v>
      </c>
      <c r="C44" s="5" t="n">
        <v>1050000</v>
      </c>
    </row>
    <row r="45" spans="1:3">
      <c r="A45" s="4" t="s">
        <v>779</v>
      </c>
    </row>
    <row r="46" spans="1:3">
      <c r="A46" s="3" t="s">
        <v>762</v>
      </c>
    </row>
    <row r="47" spans="1:3">
      <c r="A47" s="4" t="s">
        <v>771</v>
      </c>
      <c r="B47" s="5" t="n">
        <v>500000</v>
      </c>
      <c r="C47" s="5" t="n">
        <v>500000</v>
      </c>
    </row>
    <row r="48" spans="1:3">
      <c r="A48" s="4" t="s">
        <v>780</v>
      </c>
    </row>
    <row r="49" spans="1:3">
      <c r="A49" s="3" t="s">
        <v>762</v>
      </c>
    </row>
    <row r="50" spans="1:3">
      <c r="A50" s="4" t="s">
        <v>771</v>
      </c>
      <c r="B50" s="5" t="n">
        <v>350000</v>
      </c>
      <c r="C50" s="5" t="n">
        <v>0</v>
      </c>
    </row>
    <row r="51" spans="1:3">
      <c r="A51" s="4" t="s">
        <v>781</v>
      </c>
    </row>
    <row r="52" spans="1:3">
      <c r="A52" s="3" t="s">
        <v>762</v>
      </c>
    </row>
    <row r="53" spans="1:3">
      <c r="A53" s="4" t="s">
        <v>771</v>
      </c>
      <c r="B53" s="5" t="n">
        <v>500000</v>
      </c>
      <c r="C53" s="5" t="n">
        <v>500000</v>
      </c>
    </row>
    <row r="54" spans="1:3">
      <c r="A54" s="4" t="s">
        <v>782</v>
      </c>
    </row>
    <row r="55" spans="1:3">
      <c r="A55" s="3" t="s">
        <v>762</v>
      </c>
    </row>
    <row r="56" spans="1:3">
      <c r="A56" s="4" t="s">
        <v>771</v>
      </c>
      <c r="B56" s="5" t="n">
        <v>552</v>
      </c>
      <c r="C56" s="5" t="n">
        <v>552</v>
      </c>
    </row>
    <row r="57" spans="1:3">
      <c r="A57" s="4" t="s">
        <v>783</v>
      </c>
    </row>
    <row r="58" spans="1:3">
      <c r="A58" s="3" t="s">
        <v>762</v>
      </c>
    </row>
    <row r="59" spans="1:3">
      <c r="A59" s="4" t="s">
        <v>771</v>
      </c>
      <c r="B59" s="7" t="n">
        <v>2265</v>
      </c>
      <c r="C59" s="7" t="n">
        <v>22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2</v>
      </c>
      <c r="D2" s="2" t="s">
        <v>785</v>
      </c>
      <c r="E2" s="2" t="s">
        <v>786</v>
      </c>
    </row>
    <row r="3" spans="1:5">
      <c r="A3" s="4" t="s">
        <v>770</v>
      </c>
    </row>
    <row r="4" spans="1:5">
      <c r="A4" s="3" t="s">
        <v>762</v>
      </c>
    </row>
    <row r="5" spans="1:5">
      <c r="A5" s="4" t="s">
        <v>787</v>
      </c>
      <c r="C5" s="7" t="n">
        <v>475</v>
      </c>
    </row>
    <row r="6" spans="1:5">
      <c r="A6" s="4" t="s">
        <v>788</v>
      </c>
      <c r="C6" s="4" t="s">
        <v>789</v>
      </c>
      <c r="D6" s="4" t="s">
        <v>789</v>
      </c>
    </row>
    <row r="7" spans="1:5">
      <c r="A7" s="4" t="s">
        <v>790</v>
      </c>
      <c r="C7" s="5" t="n">
        <v>2018</v>
      </c>
    </row>
    <row r="8" spans="1:5">
      <c r="A8" s="4" t="s">
        <v>772</v>
      </c>
    </row>
    <row r="9" spans="1:5">
      <c r="A9" s="3" t="s">
        <v>762</v>
      </c>
    </row>
    <row r="10" spans="1:5">
      <c r="A10" s="4" t="s">
        <v>787</v>
      </c>
      <c r="B10" s="7" t="n">
        <v>850</v>
      </c>
      <c r="C10" s="7" t="n">
        <v>850</v>
      </c>
    </row>
    <row r="11" spans="1:5">
      <c r="A11" s="4" t="s">
        <v>788</v>
      </c>
      <c r="B11" s="4" t="s">
        <v>791</v>
      </c>
      <c r="C11" s="4" t="s">
        <v>791</v>
      </c>
    </row>
    <row r="12" spans="1:5">
      <c r="A12" s="4" t="s">
        <v>790</v>
      </c>
      <c r="B12" s="5" t="n">
        <v>2019</v>
      </c>
      <c r="C12" s="5" t="n">
        <v>2019</v>
      </c>
    </row>
    <row r="13" spans="1:5">
      <c r="A13" s="4" t="s">
        <v>773</v>
      </c>
    </row>
    <row r="14" spans="1:5">
      <c r="A14" s="3" t="s">
        <v>762</v>
      </c>
    </row>
    <row r="15" spans="1:5">
      <c r="A15" s="4" t="s">
        <v>787</v>
      </c>
      <c r="B15" s="7" t="n">
        <v>500</v>
      </c>
      <c r="C15" s="7" t="n">
        <v>500</v>
      </c>
    </row>
    <row r="16" spans="1:5">
      <c r="A16" s="4" t="s">
        <v>788</v>
      </c>
      <c r="B16" s="4" t="s">
        <v>792</v>
      </c>
      <c r="C16" s="4" t="s">
        <v>792</v>
      </c>
    </row>
    <row r="17" spans="1:5">
      <c r="A17" s="4" t="s">
        <v>790</v>
      </c>
      <c r="B17" s="5" t="n">
        <v>2020</v>
      </c>
      <c r="C17" s="5" t="n">
        <v>2020</v>
      </c>
    </row>
    <row r="18" spans="1:5">
      <c r="A18" s="4" t="s">
        <v>774</v>
      </c>
    </row>
    <row r="19" spans="1:5">
      <c r="A19" s="3" t="s">
        <v>762</v>
      </c>
    </row>
    <row r="20" spans="1:5">
      <c r="A20" s="4" t="s">
        <v>787</v>
      </c>
      <c r="B20" s="7" t="n">
        <v>1000</v>
      </c>
      <c r="C20" s="7" t="n">
        <v>1000</v>
      </c>
    </row>
    <row r="21" spans="1:5">
      <c r="A21" s="4" t="s">
        <v>788</v>
      </c>
      <c r="B21" s="4" t="s">
        <v>793</v>
      </c>
      <c r="C21" s="4" t="s">
        <v>793</v>
      </c>
    </row>
    <row r="22" spans="1:5">
      <c r="A22" s="4" t="s">
        <v>790</v>
      </c>
      <c r="B22" s="5" t="n">
        <v>2020</v>
      </c>
      <c r="C22" s="5" t="n">
        <v>2020</v>
      </c>
    </row>
    <row r="23" spans="1:5">
      <c r="A23" s="4" t="s">
        <v>775</v>
      </c>
    </row>
    <row r="24" spans="1:5">
      <c r="A24" s="3" t="s">
        <v>762</v>
      </c>
    </row>
    <row r="25" spans="1:5">
      <c r="A25" s="4" t="s">
        <v>787</v>
      </c>
      <c r="B25" s="7" t="n">
        <v>1250</v>
      </c>
      <c r="C25" s="7" t="n">
        <v>1250</v>
      </c>
    </row>
    <row r="26" spans="1:5">
      <c r="A26" s="4" t="s">
        <v>788</v>
      </c>
      <c r="B26" s="4" t="s">
        <v>794</v>
      </c>
      <c r="C26" s="4" t="s">
        <v>794</v>
      </c>
    </row>
    <row r="27" spans="1:5">
      <c r="A27" s="4" t="s">
        <v>790</v>
      </c>
      <c r="B27" s="5" t="n">
        <v>2021</v>
      </c>
      <c r="C27" s="5" t="n">
        <v>2021</v>
      </c>
    </row>
    <row r="28" spans="1:5">
      <c r="A28" s="4" t="s">
        <v>776</v>
      </c>
    </row>
    <row r="29" spans="1:5">
      <c r="A29" s="3" t="s">
        <v>762</v>
      </c>
    </row>
    <row r="30" spans="1:5">
      <c r="A30" s="4" t="s">
        <v>787</v>
      </c>
      <c r="B30" s="7" t="n">
        <v>1000</v>
      </c>
      <c r="C30" s="7" t="n">
        <v>1000</v>
      </c>
    </row>
    <row r="31" spans="1:5">
      <c r="A31" s="4" t="s">
        <v>788</v>
      </c>
      <c r="B31" s="4" t="s">
        <v>795</v>
      </c>
      <c r="C31" s="4" t="s">
        <v>795</v>
      </c>
    </row>
    <row r="32" spans="1:5">
      <c r="A32" s="4" t="s">
        <v>790</v>
      </c>
      <c r="B32" s="5" t="n">
        <v>2022</v>
      </c>
      <c r="C32" s="5" t="n">
        <v>2022</v>
      </c>
    </row>
    <row r="33" spans="1:5">
      <c r="A33" s="4" t="s">
        <v>777</v>
      </c>
    </row>
    <row r="34" spans="1:5">
      <c r="A34" s="3" t="s">
        <v>762</v>
      </c>
    </row>
    <row r="35" spans="1:5">
      <c r="A35" s="4" t="s">
        <v>787</v>
      </c>
      <c r="B35" s="7" t="n">
        <v>1250</v>
      </c>
      <c r="C35" s="7" t="n">
        <v>1250</v>
      </c>
    </row>
    <row r="36" spans="1:5">
      <c r="A36" s="4" t="s">
        <v>788</v>
      </c>
      <c r="B36" s="4" t="s">
        <v>796</v>
      </c>
      <c r="C36" s="4" t="s">
        <v>796</v>
      </c>
    </row>
    <row r="37" spans="1:5">
      <c r="A37" s="4" t="s">
        <v>790</v>
      </c>
      <c r="B37" s="5" t="n">
        <v>2023</v>
      </c>
      <c r="C37" s="5" t="n">
        <v>2023</v>
      </c>
    </row>
    <row r="38" spans="1:5">
      <c r="A38" s="4" t="s">
        <v>778</v>
      </c>
    </row>
    <row r="39" spans="1:5">
      <c r="A39" s="3" t="s">
        <v>762</v>
      </c>
    </row>
    <row r="40" spans="1:5">
      <c r="A40" s="4" t="s">
        <v>787</v>
      </c>
      <c r="B40" s="7" t="n">
        <v>1050</v>
      </c>
      <c r="C40" s="7" t="n">
        <v>1050</v>
      </c>
    </row>
    <row r="41" spans="1:5">
      <c r="A41" s="4" t="s">
        <v>788</v>
      </c>
      <c r="B41" s="4" t="s">
        <v>797</v>
      </c>
      <c r="C41" s="4" t="s">
        <v>797</v>
      </c>
    </row>
    <row r="42" spans="1:5">
      <c r="A42" s="4" t="s">
        <v>790</v>
      </c>
      <c r="B42" s="5" t="n">
        <v>2024</v>
      </c>
      <c r="C42" s="5" t="n">
        <v>2024</v>
      </c>
    </row>
    <row r="43" spans="1:5">
      <c r="A43" s="4" t="s">
        <v>779</v>
      </c>
    </row>
    <row r="44" spans="1:5">
      <c r="A44" s="3" t="s">
        <v>762</v>
      </c>
    </row>
    <row r="45" spans="1:5">
      <c r="A45" s="4" t="s">
        <v>787</v>
      </c>
      <c r="B45" s="7" t="n">
        <v>500</v>
      </c>
      <c r="C45" s="7" t="n">
        <v>500</v>
      </c>
    </row>
    <row r="46" spans="1:5">
      <c r="A46" s="4" t="s">
        <v>788</v>
      </c>
      <c r="B46" s="4" t="s">
        <v>798</v>
      </c>
      <c r="C46" s="4" t="s">
        <v>798</v>
      </c>
    </row>
    <row r="47" spans="1:5">
      <c r="A47" s="4" t="s">
        <v>790</v>
      </c>
      <c r="B47" s="5" t="n">
        <v>2026</v>
      </c>
      <c r="C47" s="5" t="n">
        <v>2026</v>
      </c>
    </row>
    <row r="48" spans="1:5">
      <c r="A48" s="4" t="s">
        <v>781</v>
      </c>
    </row>
    <row r="49" spans="1:5">
      <c r="A49" s="3" t="s">
        <v>762</v>
      </c>
    </row>
    <row r="50" spans="1:5">
      <c r="A50" s="4" t="s">
        <v>787</v>
      </c>
      <c r="B50" s="7" t="n">
        <v>500</v>
      </c>
      <c r="C50" s="7" t="n">
        <v>500</v>
      </c>
      <c r="E50" s="7" t="n">
        <v>500</v>
      </c>
    </row>
    <row r="51" spans="1:5">
      <c r="A51" s="4" t="s">
        <v>788</v>
      </c>
      <c r="B51" s="4" t="s">
        <v>799</v>
      </c>
      <c r="C51" s="4" t="s">
        <v>799</v>
      </c>
      <c r="E51" s="4" t="s">
        <v>799</v>
      </c>
    </row>
    <row r="52" spans="1:5">
      <c r="A52" s="4" t="s">
        <v>790</v>
      </c>
      <c r="B52" s="5" t="n">
        <v>2026</v>
      </c>
      <c r="C52" s="5" t="n">
        <v>2026</v>
      </c>
    </row>
    <row r="53" spans="1:5">
      <c r="A53" s="4" t="s">
        <v>780</v>
      </c>
    </row>
    <row r="54" spans="1:5">
      <c r="A54" s="3" t="s">
        <v>762</v>
      </c>
    </row>
    <row r="55" spans="1:5">
      <c r="A55" s="4" t="s">
        <v>787</v>
      </c>
      <c r="B55" s="7" t="n">
        <v>350</v>
      </c>
    </row>
    <row r="56" spans="1:5">
      <c r="A56" s="4" t="s">
        <v>788</v>
      </c>
      <c r="B56" s="4" t="s">
        <v>798</v>
      </c>
    </row>
    <row r="57" spans="1:5">
      <c r="A57" s="4" t="s">
        <v>790</v>
      </c>
      <c r="B57" s="5" t="n">
        <v>2028</v>
      </c>
    </row>
    <row r="58" spans="1:5">
      <c r="A58" s="4" t="s">
        <v>782</v>
      </c>
    </row>
    <row r="59" spans="1:5">
      <c r="A59" s="3" t="s">
        <v>762</v>
      </c>
    </row>
    <row r="60" spans="1:5">
      <c r="A60" s="4" t="s">
        <v>787</v>
      </c>
      <c r="B60" s="6" t="n">
        <v>0.6</v>
      </c>
      <c r="C60" s="6" t="n">
        <v>0.6</v>
      </c>
    </row>
    <row r="61" spans="1:5">
      <c r="A61" s="4" t="s">
        <v>788</v>
      </c>
      <c r="B61" s="4" t="s">
        <v>800</v>
      </c>
      <c r="C61" s="4" t="s">
        <v>800</v>
      </c>
    </row>
    <row r="62" spans="1:5">
      <c r="A62" s="4" t="s">
        <v>790</v>
      </c>
      <c r="B62" s="5" t="n">
        <v>2036</v>
      </c>
      <c r="C62" s="5" t="n">
        <v>2036</v>
      </c>
    </row>
    <row r="63" spans="1:5">
      <c r="A63" s="4" t="s">
        <v>783</v>
      </c>
    </row>
    <row r="64" spans="1:5">
      <c r="A64" s="3" t="s">
        <v>762</v>
      </c>
    </row>
    <row r="65" spans="1:5">
      <c r="A65" s="4" t="s">
        <v>787</v>
      </c>
      <c r="B65" s="6" t="n">
        <v>2.3</v>
      </c>
      <c r="C65" s="6" t="n">
        <v>2.3</v>
      </c>
    </row>
    <row r="66" spans="1:5">
      <c r="A66" s="4" t="s">
        <v>788</v>
      </c>
      <c r="B66" s="4" t="s">
        <v>801</v>
      </c>
      <c r="C66" s="4" t="s">
        <v>801</v>
      </c>
    </row>
    <row r="67" spans="1:5">
      <c r="A67" s="4" t="s">
        <v>790</v>
      </c>
      <c r="B67" s="5" t="n">
        <v>2096</v>
      </c>
      <c r="C67" s="5" t="n">
        <v>20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9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5"/>
    <col customWidth="1" max="15" min="15" width="14"/>
    <col customWidth="1" max="16" min="16" width="15"/>
  </cols>
  <sheetData>
    <row r="1" spans="1:16">
      <c r="A1" s="1" t="s">
        <v>802</v>
      </c>
      <c r="B1" s="2" t="s">
        <v>803</v>
      </c>
      <c r="C1" s="2" t="s">
        <v>804</v>
      </c>
      <c r="D1" s="2" t="s">
        <v>805</v>
      </c>
      <c r="E1" s="2" t="s">
        <v>437</v>
      </c>
      <c r="F1" s="2" t="s">
        <v>119</v>
      </c>
      <c r="G1" s="2" t="s">
        <v>785</v>
      </c>
      <c r="H1" s="2" t="s">
        <v>806</v>
      </c>
      <c r="I1" s="2" t="s">
        <v>807</v>
      </c>
      <c r="J1" s="2" t="s">
        <v>121</v>
      </c>
      <c r="K1" s="2" t="s">
        <v>786</v>
      </c>
      <c r="L1" s="2" t="s">
        <v>808</v>
      </c>
      <c r="M1" s="2" t="s">
        <v>2</v>
      </c>
      <c r="N1" s="2" t="s">
        <v>32</v>
      </c>
      <c r="O1" s="2" t="s">
        <v>78</v>
      </c>
      <c r="P1" s="2" t="s">
        <v>640</v>
      </c>
    </row>
    <row r="2" spans="1:16">
      <c r="A2" s="3" t="s">
        <v>762</v>
      </c>
    </row>
    <row r="3" spans="1:16">
      <c r="A3" s="4" t="s">
        <v>809</v>
      </c>
      <c r="M3" s="7" t="n">
        <v>158042000</v>
      </c>
      <c r="N3" s="7" t="n">
        <v>8375000</v>
      </c>
    </row>
    <row r="4" spans="1:16">
      <c r="A4" s="4" t="s">
        <v>650</v>
      </c>
      <c r="M4" s="5" t="n">
        <v>13018276000</v>
      </c>
      <c r="N4" s="5" t="n">
        <v>13144380000</v>
      </c>
    </row>
    <row r="5" spans="1:16">
      <c r="A5" s="4" t="s">
        <v>136</v>
      </c>
      <c r="M5" s="5" t="n">
        <v>-45696000</v>
      </c>
      <c r="N5" s="5" t="n">
        <v>-66933000</v>
      </c>
      <c r="O5" s="7" t="n">
        <v>-1924000</v>
      </c>
    </row>
    <row r="6" spans="1:16">
      <c r="A6" s="4" t="s">
        <v>810</v>
      </c>
      <c r="M6" s="5" t="n">
        <v>11000000</v>
      </c>
      <c r="N6" s="5" t="n">
        <v>2000000</v>
      </c>
    </row>
    <row r="7" spans="1:16">
      <c r="A7" s="4" t="s">
        <v>811</v>
      </c>
      <c r="C7" s="4" t="s">
        <v>812</v>
      </c>
    </row>
    <row r="8" spans="1:16">
      <c r="A8" s="4" t="s">
        <v>813</v>
      </c>
      <c r="M8" s="5" t="n">
        <v>13600000000</v>
      </c>
      <c r="N8" s="5" t="n">
        <v>13900000000</v>
      </c>
    </row>
    <row r="9" spans="1:16">
      <c r="A9" s="4" t="s">
        <v>190</v>
      </c>
    </row>
    <row r="10" spans="1:16">
      <c r="A10" s="3" t="s">
        <v>762</v>
      </c>
    </row>
    <row r="11" spans="1:16">
      <c r="A11" s="4" t="s">
        <v>650</v>
      </c>
      <c r="N11" s="5" t="n">
        <v>545000000</v>
      </c>
    </row>
    <row r="12" spans="1:16">
      <c r="A12" s="4" t="s">
        <v>814</v>
      </c>
    </row>
    <row r="13" spans="1:16">
      <c r="A13" s="3" t="s">
        <v>762</v>
      </c>
    </row>
    <row r="14" spans="1:16">
      <c r="A14" s="4" t="s">
        <v>136</v>
      </c>
      <c r="C14" s="7" t="n">
        <v>-22000000</v>
      </c>
    </row>
    <row r="15" spans="1:16">
      <c r="A15" s="4" t="s">
        <v>815</v>
      </c>
    </row>
    <row r="16" spans="1:16">
      <c r="A16" s="3" t="s">
        <v>762</v>
      </c>
    </row>
    <row r="17" spans="1:16">
      <c r="A17" s="4" t="s">
        <v>816</v>
      </c>
      <c r="M17" s="7" t="n">
        <v>1200000000</v>
      </c>
      <c r="N17" s="7" t="n">
        <v>500000000</v>
      </c>
    </row>
    <row r="18" spans="1:16">
      <c r="A18" s="4" t="s">
        <v>817</v>
      </c>
      <c r="I18" s="4" t="s">
        <v>818</v>
      </c>
      <c r="N18" s="4" t="s">
        <v>819</v>
      </c>
    </row>
    <row r="19" spans="1:16">
      <c r="A19" s="4" t="s">
        <v>820</v>
      </c>
    </row>
    <row r="20" spans="1:16">
      <c r="A20" s="3" t="s">
        <v>762</v>
      </c>
    </row>
    <row r="21" spans="1:16">
      <c r="A21" s="4" t="s">
        <v>821</v>
      </c>
      <c r="I21" s="4" t="s">
        <v>822</v>
      </c>
    </row>
    <row r="22" spans="1:16">
      <c r="A22" s="4" t="s">
        <v>770</v>
      </c>
    </row>
    <row r="23" spans="1:16">
      <c r="A23" s="3" t="s">
        <v>762</v>
      </c>
    </row>
    <row r="24" spans="1:16">
      <c r="A24" s="4" t="s">
        <v>136</v>
      </c>
      <c r="G24" s="7" t="n">
        <v>-30000000</v>
      </c>
    </row>
    <row r="25" spans="1:16">
      <c r="A25" s="4" t="s">
        <v>823</v>
      </c>
      <c r="G25" s="7" t="n">
        <v>475000000</v>
      </c>
    </row>
    <row r="26" spans="1:16">
      <c r="A26" s="4" t="s">
        <v>788</v>
      </c>
      <c r="G26" s="4" t="s">
        <v>789</v>
      </c>
      <c r="N26" s="4" t="s">
        <v>789</v>
      </c>
    </row>
    <row r="27" spans="1:16">
      <c r="A27" s="4" t="s">
        <v>787</v>
      </c>
      <c r="N27" s="7" t="n">
        <v>475000000</v>
      </c>
    </row>
    <row r="28" spans="1:16">
      <c r="A28" s="4" t="s">
        <v>790</v>
      </c>
      <c r="N28" s="5" t="n">
        <v>2018</v>
      </c>
    </row>
    <row r="29" spans="1:16">
      <c r="A29" s="4" t="s">
        <v>781</v>
      </c>
    </row>
    <row r="30" spans="1:16">
      <c r="A30" s="3" t="s">
        <v>762</v>
      </c>
    </row>
    <row r="31" spans="1:16">
      <c r="A31" s="4" t="s">
        <v>788</v>
      </c>
      <c r="K31" s="4" t="s">
        <v>799</v>
      </c>
      <c r="M31" s="4" t="s">
        <v>799</v>
      </c>
      <c r="N31" s="4" t="s">
        <v>799</v>
      </c>
    </row>
    <row r="32" spans="1:16">
      <c r="A32" s="4" t="s">
        <v>787</v>
      </c>
      <c r="K32" s="7" t="n">
        <v>500000000</v>
      </c>
      <c r="M32" s="7" t="n">
        <v>500000000</v>
      </c>
      <c r="N32" s="7" t="n">
        <v>500000000</v>
      </c>
    </row>
    <row r="33" spans="1:16">
      <c r="A33" s="4" t="s">
        <v>790</v>
      </c>
      <c r="M33" s="5" t="n">
        <v>2026</v>
      </c>
      <c r="N33" s="5" t="n">
        <v>2026</v>
      </c>
    </row>
    <row r="34" spans="1:16">
      <c r="A34" s="4" t="s">
        <v>824</v>
      </c>
      <c r="K34" s="7" t="n">
        <v>493000000</v>
      </c>
    </row>
    <row r="35" spans="1:16">
      <c r="A35" s="4" t="s">
        <v>825</v>
      </c>
    </row>
    <row r="36" spans="1:16">
      <c r="A36" s="3" t="s">
        <v>762</v>
      </c>
    </row>
    <row r="37" spans="1:16">
      <c r="A37" s="4" t="s">
        <v>788</v>
      </c>
      <c r="J37" s="4" t="s">
        <v>826</v>
      </c>
    </row>
    <row r="38" spans="1:16">
      <c r="A38" s="4" t="s">
        <v>790</v>
      </c>
      <c r="M38" s="5" t="n">
        <v>2017</v>
      </c>
    </row>
    <row r="39" spans="1:16">
      <c r="A39" s="4" t="s">
        <v>827</v>
      </c>
      <c r="J39" s="7" t="n">
        <v>743000000</v>
      </c>
    </row>
    <row r="40" spans="1:16">
      <c r="A40" s="4" t="s">
        <v>828</v>
      </c>
    </row>
    <row r="41" spans="1:16">
      <c r="A41" s="3" t="s">
        <v>762</v>
      </c>
    </row>
    <row r="42" spans="1:16">
      <c r="A42" s="4" t="s">
        <v>136</v>
      </c>
      <c r="J42" s="7" t="n">
        <v>-16000000</v>
      </c>
    </row>
    <row r="43" spans="1:16">
      <c r="A43" s="4" t="s">
        <v>829</v>
      </c>
    </row>
    <row r="44" spans="1:16">
      <c r="A44" s="3" t="s">
        <v>762</v>
      </c>
    </row>
    <row r="45" spans="1:16">
      <c r="A45" s="4" t="s">
        <v>788</v>
      </c>
      <c r="C45" s="4" t="s">
        <v>692</v>
      </c>
    </row>
    <row r="46" spans="1:16">
      <c r="A46" s="4" t="s">
        <v>790</v>
      </c>
      <c r="M46" s="5" t="n">
        <v>2016</v>
      </c>
    </row>
    <row r="47" spans="1:16">
      <c r="A47" s="4" t="s">
        <v>827</v>
      </c>
      <c r="C47" s="7" t="n">
        <v>1230000000</v>
      </c>
    </row>
    <row r="48" spans="1:16">
      <c r="A48" s="4" t="s">
        <v>830</v>
      </c>
    </row>
    <row r="49" spans="1:16">
      <c r="A49" s="3" t="s">
        <v>762</v>
      </c>
    </row>
    <row r="50" spans="1:16">
      <c r="A50" s="4" t="s">
        <v>788</v>
      </c>
      <c r="C50" s="4" t="s">
        <v>831</v>
      </c>
    </row>
    <row r="51" spans="1:16">
      <c r="A51" s="4" t="s">
        <v>790</v>
      </c>
      <c r="M51" s="5" t="n">
        <v>2016</v>
      </c>
    </row>
    <row r="52" spans="1:16">
      <c r="A52" s="4" t="s">
        <v>827</v>
      </c>
      <c r="C52" s="7" t="n">
        <v>1230000000</v>
      </c>
    </row>
    <row r="53" spans="1:16">
      <c r="A53" s="4" t="s">
        <v>832</v>
      </c>
    </row>
    <row r="54" spans="1:16">
      <c r="A54" s="3" t="s">
        <v>762</v>
      </c>
    </row>
    <row r="55" spans="1:16">
      <c r="A55" s="4" t="s">
        <v>788</v>
      </c>
      <c r="P55" s="4" t="s">
        <v>797</v>
      </c>
    </row>
    <row r="56" spans="1:16">
      <c r="A56" s="4" t="s">
        <v>790</v>
      </c>
      <c r="M56" s="5" t="n">
        <v>2024</v>
      </c>
    </row>
    <row r="57" spans="1:16">
      <c r="A57" s="4" t="s">
        <v>833</v>
      </c>
    </row>
    <row r="58" spans="1:16">
      <c r="A58" s="3" t="s">
        <v>762</v>
      </c>
    </row>
    <row r="59" spans="1:16">
      <c r="A59" s="4" t="s">
        <v>650</v>
      </c>
      <c r="M59" s="7" t="n">
        <v>238000000</v>
      </c>
    </row>
    <row r="60" spans="1:16">
      <c r="A60" s="4" t="s">
        <v>834</v>
      </c>
      <c r="M60" s="4" t="s">
        <v>835</v>
      </c>
    </row>
    <row r="61" spans="1:16">
      <c r="A61" s="4" t="s">
        <v>651</v>
      </c>
      <c r="M61" s="4" t="s">
        <v>836</v>
      </c>
    </row>
    <row r="62" spans="1:16">
      <c r="A62" s="4" t="s">
        <v>837</v>
      </c>
      <c r="M62" s="4" t="s">
        <v>838</v>
      </c>
    </row>
    <row r="63" spans="1:16">
      <c r="A63" s="4" t="s">
        <v>839</v>
      </c>
      <c r="M63" s="7" t="n">
        <v>13000000</v>
      </c>
    </row>
    <row r="64" spans="1:16">
      <c r="A64" s="4" t="s">
        <v>840</v>
      </c>
      <c r="M64" s="4" t="s">
        <v>841</v>
      </c>
    </row>
    <row r="65" spans="1:16">
      <c r="A65" s="4" t="s">
        <v>842</v>
      </c>
    </row>
    <row r="66" spans="1:16">
      <c r="A66" s="3" t="s">
        <v>762</v>
      </c>
    </row>
    <row r="67" spans="1:16">
      <c r="A67" s="4" t="s">
        <v>658</v>
      </c>
      <c r="M67" s="4" t="s">
        <v>843</v>
      </c>
    </row>
    <row r="68" spans="1:16">
      <c r="A68" s="4" t="s">
        <v>768</v>
      </c>
    </row>
    <row r="69" spans="1:16">
      <c r="A69" s="3" t="s">
        <v>762</v>
      </c>
    </row>
    <row r="70" spans="1:16">
      <c r="A70" s="4" t="s">
        <v>809</v>
      </c>
      <c r="M70" s="7" t="n">
        <v>158000000</v>
      </c>
    </row>
    <row r="71" spans="1:16">
      <c r="A71" s="4" t="s">
        <v>650</v>
      </c>
      <c r="M71" s="5" t="n">
        <v>2301584000</v>
      </c>
      <c r="N71" s="7" t="n">
        <v>1933313000</v>
      </c>
    </row>
    <row r="72" spans="1:16">
      <c r="A72" s="4" t="s">
        <v>844</v>
      </c>
    </row>
    <row r="73" spans="1:16">
      <c r="A73" s="3" t="s">
        <v>762</v>
      </c>
    </row>
    <row r="74" spans="1:16">
      <c r="A74" s="4" t="s">
        <v>845</v>
      </c>
      <c r="M74" s="7" t="n">
        <v>1250000000</v>
      </c>
    </row>
    <row r="75" spans="1:16">
      <c r="A75" s="4" t="s">
        <v>651</v>
      </c>
      <c r="M75" s="4" t="s">
        <v>836</v>
      </c>
    </row>
    <row r="76" spans="1:16">
      <c r="A76" s="4" t="s">
        <v>846</v>
      </c>
      <c r="M76" s="7" t="n">
        <v>135000000</v>
      </c>
    </row>
    <row r="77" spans="1:16">
      <c r="A77" s="4" t="s">
        <v>840</v>
      </c>
      <c r="M77" s="4" t="s">
        <v>847</v>
      </c>
    </row>
    <row r="78" spans="1:16">
      <c r="A78" s="4" t="s">
        <v>767</v>
      </c>
    </row>
    <row r="79" spans="1:16">
      <c r="A79" s="3" t="s">
        <v>762</v>
      </c>
    </row>
    <row r="80" spans="1:16">
      <c r="A80" s="4" t="s">
        <v>809</v>
      </c>
      <c r="N80" s="5" t="n">
        <v>8000000</v>
      </c>
    </row>
    <row r="81" spans="1:16">
      <c r="A81" s="4" t="s">
        <v>848</v>
      </c>
    </row>
    <row r="82" spans="1:16">
      <c r="A82" s="3" t="s">
        <v>762</v>
      </c>
    </row>
    <row r="83" spans="1:16">
      <c r="A83" s="4" t="s">
        <v>650</v>
      </c>
      <c r="M83" s="7" t="n">
        <v>274000000</v>
      </c>
    </row>
    <row r="84" spans="1:16">
      <c r="A84" s="4" t="s">
        <v>651</v>
      </c>
      <c r="M84" s="4" t="s">
        <v>836</v>
      </c>
    </row>
    <row r="85" spans="1:16">
      <c r="A85" s="4" t="s">
        <v>837</v>
      </c>
      <c r="M85" s="4" t="s">
        <v>838</v>
      </c>
    </row>
    <row r="86" spans="1:16">
      <c r="A86" s="4" t="s">
        <v>840</v>
      </c>
      <c r="M86" s="4" t="s">
        <v>849</v>
      </c>
    </row>
    <row r="87" spans="1:16">
      <c r="A87" s="4" t="s">
        <v>839</v>
      </c>
      <c r="M87" s="7" t="n">
        <v>19000000</v>
      </c>
    </row>
    <row r="88" spans="1:16">
      <c r="A88" s="4" t="s">
        <v>850</v>
      </c>
    </row>
    <row r="89" spans="1:16">
      <c r="A89" s="3" t="s">
        <v>762</v>
      </c>
    </row>
    <row r="90" spans="1:16">
      <c r="A90" s="4" t="s">
        <v>658</v>
      </c>
      <c r="M90" s="4" t="s">
        <v>851</v>
      </c>
    </row>
    <row r="91" spans="1:16">
      <c r="A91" s="4" t="s">
        <v>852</v>
      </c>
    </row>
    <row r="92" spans="1:16">
      <c r="A92" s="3" t="s">
        <v>762</v>
      </c>
    </row>
    <row r="93" spans="1:16">
      <c r="A93" s="4" t="s">
        <v>658</v>
      </c>
      <c r="M93" s="4" t="s">
        <v>853</v>
      </c>
    </row>
    <row r="94" spans="1:16">
      <c r="A94" s="4" t="s">
        <v>854</v>
      </c>
    </row>
    <row r="95" spans="1:16">
      <c r="A95" s="3" t="s">
        <v>762</v>
      </c>
    </row>
    <row r="96" spans="1:16">
      <c r="A96" s="4" t="s">
        <v>650</v>
      </c>
      <c r="M96" s="7" t="n">
        <v>1820000000</v>
      </c>
    </row>
    <row r="97" spans="1:16">
      <c r="A97" s="4" t="s">
        <v>651</v>
      </c>
      <c r="M97" s="4" t="s">
        <v>855</v>
      </c>
    </row>
    <row r="98" spans="1:16">
      <c r="A98" s="4" t="s">
        <v>837</v>
      </c>
      <c r="M98" s="4" t="s">
        <v>856</v>
      </c>
    </row>
    <row r="99" spans="1:16">
      <c r="A99" s="4" t="s">
        <v>840</v>
      </c>
      <c r="M99" s="4" t="s">
        <v>841</v>
      </c>
    </row>
    <row r="100" spans="1:16">
      <c r="A100" s="4" t="s">
        <v>839</v>
      </c>
      <c r="M100" s="7" t="n">
        <v>23000000</v>
      </c>
    </row>
    <row r="101" spans="1:16">
      <c r="A101" s="4" t="s">
        <v>857</v>
      </c>
    </row>
    <row r="102" spans="1:16">
      <c r="A102" s="3" t="s">
        <v>762</v>
      </c>
    </row>
    <row r="103" spans="1:16">
      <c r="A103" s="4" t="s">
        <v>658</v>
      </c>
      <c r="B103" s="4" t="s">
        <v>851</v>
      </c>
      <c r="H103" s="4" t="s">
        <v>659</v>
      </c>
      <c r="I103" s="4" t="s">
        <v>853</v>
      </c>
    </row>
    <row r="104" spans="1:16">
      <c r="A104" s="4" t="s">
        <v>660</v>
      </c>
      <c r="B104" s="4" t="s">
        <v>822</v>
      </c>
      <c r="H104" s="4" t="s">
        <v>661</v>
      </c>
      <c r="I104" s="4" t="s">
        <v>661</v>
      </c>
    </row>
    <row r="105" spans="1:16">
      <c r="A105" s="4" t="s">
        <v>858</v>
      </c>
    </row>
    <row r="106" spans="1:16">
      <c r="A106" s="3" t="s">
        <v>762</v>
      </c>
    </row>
    <row r="107" spans="1:16">
      <c r="A107" s="4" t="s">
        <v>845</v>
      </c>
      <c r="M107" s="7" t="n">
        <v>600000000</v>
      </c>
    </row>
    <row r="108" spans="1:16">
      <c r="A108" s="4" t="s">
        <v>651</v>
      </c>
      <c r="M108" s="4" t="s">
        <v>836</v>
      </c>
    </row>
    <row r="109" spans="1:16">
      <c r="A109" s="4" t="s">
        <v>846</v>
      </c>
      <c r="M109" s="7" t="n">
        <v>0</v>
      </c>
    </row>
    <row r="110" spans="1:16">
      <c r="A110" s="4" t="s">
        <v>859</v>
      </c>
    </row>
    <row r="111" spans="1:16">
      <c r="A111" s="3" t="s">
        <v>762</v>
      </c>
    </row>
    <row r="112" spans="1:16">
      <c r="A112" s="4" t="s">
        <v>658</v>
      </c>
      <c r="M112" s="4" t="s">
        <v>851</v>
      </c>
    </row>
    <row r="113" spans="1:16">
      <c r="A113" s="4" t="s">
        <v>860</v>
      </c>
    </row>
    <row r="114" spans="1:16">
      <c r="A114" s="3" t="s">
        <v>762</v>
      </c>
    </row>
    <row r="115" spans="1:16">
      <c r="A115" s="4" t="s">
        <v>658</v>
      </c>
      <c r="M115" s="4" t="s">
        <v>853</v>
      </c>
    </row>
    <row r="116" spans="1:16">
      <c r="A116" s="4" t="s">
        <v>861</v>
      </c>
    </row>
    <row r="117" spans="1:16">
      <c r="A117" s="3" t="s">
        <v>762</v>
      </c>
    </row>
    <row r="118" spans="1:16">
      <c r="A118" s="4" t="s">
        <v>136</v>
      </c>
      <c r="N118" s="7" t="n">
        <v>-28000000</v>
      </c>
    </row>
    <row r="119" spans="1:16">
      <c r="A119" s="4" t="s">
        <v>768</v>
      </c>
    </row>
    <row r="120" spans="1:16">
      <c r="A120" s="3" t="s">
        <v>762</v>
      </c>
    </row>
    <row r="121" spans="1:16">
      <c r="A121" s="4" t="s">
        <v>839</v>
      </c>
      <c r="M121" s="7" t="n">
        <v>77000000</v>
      </c>
    </row>
    <row r="122" spans="1:16">
      <c r="A122" s="4" t="s">
        <v>862</v>
      </c>
      <c r="M122" s="4" t="s">
        <v>863</v>
      </c>
    </row>
    <row r="123" spans="1:16">
      <c r="A123" s="4" t="s">
        <v>864</v>
      </c>
      <c r="M123" s="4" t="s">
        <v>863</v>
      </c>
    </row>
    <row r="124" spans="1:16">
      <c r="A124" s="4" t="s">
        <v>865</v>
      </c>
    </row>
    <row r="125" spans="1:16">
      <c r="A125" s="3" t="s">
        <v>762</v>
      </c>
    </row>
    <row r="126" spans="1:16">
      <c r="A126" s="4" t="s">
        <v>837</v>
      </c>
      <c r="D126" s="4" t="s">
        <v>838</v>
      </c>
    </row>
    <row r="127" spans="1:16">
      <c r="A127" s="4" t="s">
        <v>866</v>
      </c>
    </row>
    <row r="128" spans="1:16">
      <c r="A128" s="3" t="s">
        <v>762</v>
      </c>
    </row>
    <row r="129" spans="1:16">
      <c r="A129" s="4" t="s">
        <v>837</v>
      </c>
      <c r="L129" s="4" t="s">
        <v>455</v>
      </c>
    </row>
    <row r="130" spans="1:16">
      <c r="A130" s="4" t="s">
        <v>867</v>
      </c>
    </row>
    <row r="131" spans="1:16">
      <c r="A131" s="3" t="s">
        <v>762</v>
      </c>
    </row>
    <row r="132" spans="1:16">
      <c r="A132" s="4" t="s">
        <v>834</v>
      </c>
      <c r="M132" s="4" t="s">
        <v>868</v>
      </c>
    </row>
    <row r="133" spans="1:16">
      <c r="A133" s="4" t="s">
        <v>869</v>
      </c>
    </row>
    <row r="134" spans="1:16">
      <c r="A134" s="3" t="s">
        <v>762</v>
      </c>
    </row>
    <row r="135" spans="1:16">
      <c r="A135" s="4" t="s">
        <v>658</v>
      </c>
      <c r="M135" s="4" t="s">
        <v>870</v>
      </c>
    </row>
    <row r="136" spans="1:16">
      <c r="A136" s="4" t="s">
        <v>871</v>
      </c>
    </row>
    <row r="137" spans="1:16">
      <c r="A137" s="3" t="s">
        <v>762</v>
      </c>
    </row>
    <row r="138" spans="1:16">
      <c r="A138" s="4" t="s">
        <v>658</v>
      </c>
      <c r="M138" s="4" t="s">
        <v>659</v>
      </c>
    </row>
    <row r="139" spans="1:16">
      <c r="A139" s="4" t="s">
        <v>872</v>
      </c>
    </row>
    <row r="140" spans="1:16">
      <c r="A140" s="3" t="s">
        <v>762</v>
      </c>
    </row>
    <row r="141" spans="1:16">
      <c r="A141" s="4" t="s">
        <v>873</v>
      </c>
      <c r="M141" s="4" t="s">
        <v>874</v>
      </c>
    </row>
    <row r="142" spans="1:16">
      <c r="A142" s="4" t="s">
        <v>875</v>
      </c>
    </row>
    <row r="143" spans="1:16">
      <c r="A143" s="3" t="s">
        <v>762</v>
      </c>
    </row>
    <row r="144" spans="1:16">
      <c r="A144" s="4" t="s">
        <v>873</v>
      </c>
      <c r="M144" s="4" t="s">
        <v>876</v>
      </c>
    </row>
    <row r="145" spans="1:16">
      <c r="A145" s="4" t="s">
        <v>877</v>
      </c>
    </row>
    <row r="146" spans="1:16">
      <c r="A146" s="3" t="s">
        <v>762</v>
      </c>
    </row>
    <row r="147" spans="1:16">
      <c r="A147" s="4" t="s">
        <v>873</v>
      </c>
      <c r="M147" s="4" t="s">
        <v>878</v>
      </c>
    </row>
    <row r="148" spans="1:16">
      <c r="A148" s="4" t="s">
        <v>879</v>
      </c>
    </row>
    <row r="149" spans="1:16">
      <c r="A149" s="3" t="s">
        <v>762</v>
      </c>
    </row>
    <row r="150" spans="1:16">
      <c r="A150" s="4" t="s">
        <v>873</v>
      </c>
      <c r="M150" s="4" t="s">
        <v>880</v>
      </c>
    </row>
    <row r="151" spans="1:16">
      <c r="A151" s="4" t="s">
        <v>881</v>
      </c>
    </row>
    <row r="152" spans="1:16">
      <c r="A152" s="3" t="s">
        <v>762</v>
      </c>
    </row>
    <row r="153" spans="1:16">
      <c r="A153" s="4" t="s">
        <v>845</v>
      </c>
      <c r="M153" s="7" t="n">
        <v>1450000000</v>
      </c>
    </row>
    <row r="154" spans="1:16">
      <c r="A154" s="4" t="s">
        <v>846</v>
      </c>
      <c r="M154" s="7" t="n">
        <v>832000000</v>
      </c>
    </row>
    <row r="155" spans="1:16">
      <c r="A155" s="4" t="s">
        <v>840</v>
      </c>
      <c r="M155" s="4" t="s">
        <v>882</v>
      </c>
    </row>
    <row r="156" spans="1:16">
      <c r="A156" s="4" t="s">
        <v>883</v>
      </c>
    </row>
    <row r="157" spans="1:16">
      <c r="A157" s="3" t="s">
        <v>762</v>
      </c>
    </row>
    <row r="158" spans="1:16">
      <c r="A158" s="4" t="s">
        <v>845</v>
      </c>
      <c r="M158" s="7" t="n">
        <v>1470000000</v>
      </c>
    </row>
    <row r="159" spans="1:16">
      <c r="A159" s="4" t="s">
        <v>884</v>
      </c>
      <c r="M159" s="4" t="s">
        <v>885</v>
      </c>
    </row>
    <row r="160" spans="1:16">
      <c r="A160" s="4" t="s">
        <v>886</v>
      </c>
      <c r="M160" s="4" t="s">
        <v>887</v>
      </c>
    </row>
    <row r="161" spans="1:16">
      <c r="A161" s="4" t="s">
        <v>888</v>
      </c>
    </row>
    <row r="162" spans="1:16">
      <c r="A162" s="3" t="s">
        <v>762</v>
      </c>
    </row>
    <row r="163" spans="1:16">
      <c r="A163" s="4" t="s">
        <v>136</v>
      </c>
      <c r="E163" s="7" t="n">
        <v>-14000000</v>
      </c>
    </row>
    <row r="164" spans="1:16">
      <c r="A164" s="4" t="s">
        <v>889</v>
      </c>
    </row>
    <row r="165" spans="1:16">
      <c r="A165" s="3" t="s">
        <v>762</v>
      </c>
    </row>
    <row r="166" spans="1:16">
      <c r="A166" s="4" t="s">
        <v>650</v>
      </c>
      <c r="E166" s="7" t="n">
        <v>425000000</v>
      </c>
    </row>
    <row r="167" spans="1:16">
      <c r="A167" s="4" t="s">
        <v>890</v>
      </c>
    </row>
    <row r="168" spans="1:16">
      <c r="A168" s="3" t="s">
        <v>762</v>
      </c>
    </row>
    <row r="169" spans="1:16">
      <c r="A169" s="4" t="s">
        <v>788</v>
      </c>
      <c r="F169" s="4" t="s">
        <v>798</v>
      </c>
    </row>
    <row r="170" spans="1:16">
      <c r="A170" s="4" t="s">
        <v>787</v>
      </c>
      <c r="F170" s="7" t="n">
        <v>350000000</v>
      </c>
    </row>
    <row r="171" spans="1:16">
      <c r="A171" s="4" t="s">
        <v>790</v>
      </c>
      <c r="F171" s="5" t="n">
        <v>2028</v>
      </c>
    </row>
    <row r="172" spans="1:16">
      <c r="A172" s="4" t="s">
        <v>824</v>
      </c>
      <c r="F172" s="7" t="n">
        <v>346000000</v>
      </c>
    </row>
    <row r="173" spans="1:16">
      <c r="A173" s="4" t="s">
        <v>891</v>
      </c>
    </row>
    <row r="174" spans="1:16">
      <c r="A174" s="3" t="s">
        <v>762</v>
      </c>
    </row>
    <row r="175" spans="1:16">
      <c r="A175" s="4" t="s">
        <v>788</v>
      </c>
      <c r="K175" s="4" t="s">
        <v>798</v>
      </c>
    </row>
    <row r="176" spans="1:16">
      <c r="A176" s="4" t="s">
        <v>787</v>
      </c>
      <c r="K176" s="7" t="n">
        <v>500000000</v>
      </c>
    </row>
    <row r="177" spans="1:16">
      <c r="A177" s="4" t="s">
        <v>790</v>
      </c>
      <c r="M177" s="5" t="n">
        <v>2026</v>
      </c>
    </row>
    <row r="178" spans="1:16">
      <c r="A178" s="4" t="s">
        <v>824</v>
      </c>
      <c r="K178" s="5" t="n">
        <v>492000000</v>
      </c>
    </row>
    <row r="179" spans="1:16">
      <c r="A179" s="4" t="s">
        <v>892</v>
      </c>
    </row>
    <row r="180" spans="1:16">
      <c r="A180" s="3" t="s">
        <v>762</v>
      </c>
    </row>
    <row r="181" spans="1:16">
      <c r="A181" s="4" t="s">
        <v>787</v>
      </c>
      <c r="P181" s="7" t="n">
        <v>1050000000</v>
      </c>
    </row>
    <row r="182" spans="1:16">
      <c r="A182" s="4" t="s">
        <v>893</v>
      </c>
    </row>
    <row r="183" spans="1:16">
      <c r="A183" s="3" t="s">
        <v>762</v>
      </c>
    </row>
    <row r="184" spans="1:16">
      <c r="A184" s="4" t="s">
        <v>650</v>
      </c>
      <c r="P184" s="7" t="n">
        <v>4000000000</v>
      </c>
    </row>
    <row r="185" spans="1:16">
      <c r="A185" s="4" t="s">
        <v>894</v>
      </c>
    </row>
    <row r="186" spans="1:16">
      <c r="A186" s="3" t="s">
        <v>762</v>
      </c>
    </row>
    <row r="187" spans="1:16">
      <c r="A187" s="4" t="s">
        <v>650</v>
      </c>
      <c r="K187" s="7" t="n">
        <v>545000000</v>
      </c>
    </row>
    <row r="188" spans="1:16">
      <c r="A188" s="4" t="s">
        <v>895</v>
      </c>
    </row>
    <row r="189" spans="1:16">
      <c r="A189" s="3" t="s">
        <v>762</v>
      </c>
    </row>
    <row r="190" spans="1:16">
      <c r="A190" s="4" t="s">
        <v>788</v>
      </c>
      <c r="P190" s="4" t="s">
        <v>692</v>
      </c>
    </row>
    <row r="191" spans="1:16">
      <c r="A191" s="4" t="s">
        <v>896</v>
      </c>
    </row>
    <row r="192" spans="1:16">
      <c r="A192" s="3" t="s">
        <v>762</v>
      </c>
    </row>
    <row r="193" spans="1:16">
      <c r="A193" s="4" t="s">
        <v>788</v>
      </c>
      <c r="P193" s="4" t="s">
        <v>831</v>
      </c>
    </row>
    <row r="194" spans="1:16">
      <c r="A194" s="4" t="s">
        <v>897</v>
      </c>
    </row>
    <row r="195" spans="1:16">
      <c r="A195" s="3" t="s">
        <v>762</v>
      </c>
    </row>
    <row r="196" spans="1:16">
      <c r="A196" s="4" t="s">
        <v>788</v>
      </c>
      <c r="K196" s="4" t="s">
        <v>798</v>
      </c>
    </row>
    <row r="197" spans="1:16">
      <c r="A197" s="4" t="s">
        <v>790</v>
      </c>
      <c r="M197" s="5" t="n">
        <v>20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8</v>
      </c>
    </row>
    <row r="3" spans="1:4">
      <c r="A3" s="3" t="s">
        <v>276</v>
      </c>
    </row>
    <row r="4" spans="1:4">
      <c r="A4" s="4" t="s">
        <v>899</v>
      </c>
      <c r="B4" s="7" t="n">
        <v>779855</v>
      </c>
      <c r="C4" s="7" t="n">
        <v>814731</v>
      </c>
      <c r="D4" s="7" t="n">
        <v>862377</v>
      </c>
    </row>
    <row r="5" spans="1:4">
      <c r="A5" s="4" t="s">
        <v>900</v>
      </c>
      <c r="B5" s="5" t="n">
        <v>-111110</v>
      </c>
      <c r="C5" s="5" t="n">
        <v>-119958</v>
      </c>
      <c r="D5" s="5" t="n">
        <v>-64798</v>
      </c>
    </row>
    <row r="6" spans="1:4">
      <c r="A6" s="4" t="s">
        <v>901</v>
      </c>
      <c r="B6" s="7" t="n">
        <v>668745</v>
      </c>
      <c r="C6" s="7" t="n">
        <v>694773</v>
      </c>
      <c r="D6" s="7" t="n">
        <v>7975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3" t="s">
        <v>276</v>
      </c>
    </row>
    <row r="3" spans="1:3">
      <c r="A3" s="5" t="n">
        <v>2018</v>
      </c>
      <c r="B3" s="7" t="n">
        <v>819572</v>
      </c>
    </row>
    <row r="4" spans="1:3">
      <c r="A4" s="5" t="n">
        <v>2019</v>
      </c>
      <c r="B4" s="5" t="n">
        <v>2424013</v>
      </c>
    </row>
    <row r="5" spans="1:3">
      <c r="A5" s="5" t="n">
        <v>2020</v>
      </c>
      <c r="B5" s="5" t="n">
        <v>1546000</v>
      </c>
    </row>
    <row r="6" spans="1:3">
      <c r="A6" s="5" t="n">
        <v>2021</v>
      </c>
      <c r="B6" s="5" t="n">
        <v>1832250</v>
      </c>
    </row>
    <row r="7" spans="1:3">
      <c r="A7" s="5" t="n">
        <v>2022</v>
      </c>
      <c r="B7" s="5" t="n">
        <v>1018500</v>
      </c>
    </row>
    <row r="8" spans="1:3">
      <c r="A8" s="4" t="s">
        <v>751</v>
      </c>
      <c r="B8" s="5" t="n">
        <v>5377941</v>
      </c>
    </row>
    <row r="9" spans="1:3">
      <c r="A9" s="4" t="s">
        <v>763</v>
      </c>
      <c r="B9" s="7" t="n">
        <v>13018276</v>
      </c>
      <c r="C9" s="7" t="n">
        <v>131443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8</v>
      </c>
    </row>
    <row r="3" spans="1:4">
      <c r="A3" s="3" t="s">
        <v>279</v>
      </c>
    </row>
    <row r="4" spans="1:4">
      <c r="A4" s="4" t="s">
        <v>904</v>
      </c>
      <c r="B4" s="7" t="n">
        <v>750055</v>
      </c>
      <c r="C4" s="7" t="n">
        <v>985683</v>
      </c>
      <c r="D4" s="7" t="n">
        <v>155296</v>
      </c>
    </row>
    <row r="5" spans="1:4">
      <c r="A5" s="4" t="s">
        <v>905</v>
      </c>
      <c r="B5" s="5" t="n">
        <v>213700</v>
      </c>
      <c r="C5" s="5" t="n">
        <v>273494</v>
      </c>
      <c r="D5" s="5" t="n">
        <v>-1201539</v>
      </c>
    </row>
    <row r="6" spans="1:4">
      <c r="A6" s="4" t="s">
        <v>107</v>
      </c>
      <c r="B6" s="7" t="n">
        <v>963755</v>
      </c>
      <c r="C6" s="7" t="n">
        <v>1259177</v>
      </c>
      <c r="D6" s="7" t="n">
        <v>-10462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8</v>
      </c>
    </row>
    <row r="3" spans="1:4">
      <c r="A3" s="3" t="s">
        <v>907</v>
      </c>
    </row>
    <row r="4" spans="1:4">
      <c r="A4" s="4" t="s">
        <v>908</v>
      </c>
      <c r="B4" s="7" t="n">
        <v>-120980</v>
      </c>
      <c r="C4" s="7" t="n">
        <v>-97502</v>
      </c>
      <c r="D4" s="7" t="n">
        <v>-13540</v>
      </c>
    </row>
    <row r="5" spans="1:4">
      <c r="A5" s="4" t="s">
        <v>909</v>
      </c>
      <c r="B5" s="5" t="n">
        <v>203674</v>
      </c>
      <c r="C5" s="5" t="n">
        <v>-125181</v>
      </c>
      <c r="D5" s="5" t="n">
        <v>280220</v>
      </c>
    </row>
    <row r="6" spans="1:4">
      <c r="A6" s="4" t="s">
        <v>910</v>
      </c>
      <c r="B6" s="5" t="n">
        <v>994249</v>
      </c>
      <c r="C6" s="5" t="n">
        <v>0</v>
      </c>
      <c r="D6" s="5" t="n">
        <v>0</v>
      </c>
    </row>
    <row r="7" spans="1:4">
      <c r="A7" s="4" t="s">
        <v>911</v>
      </c>
      <c r="B7" s="5" t="n">
        <v>101443</v>
      </c>
      <c r="C7" s="5" t="n">
        <v>222688</v>
      </c>
      <c r="D7" s="5" t="n">
        <v>-247867</v>
      </c>
    </row>
    <row r="8" spans="1:4">
      <c r="A8" s="4" t="s">
        <v>912</v>
      </c>
      <c r="B8" s="5" t="n">
        <v>1356</v>
      </c>
      <c r="C8" s="5" t="n">
        <v>3608</v>
      </c>
      <c r="D8" s="5" t="n">
        <v>-590</v>
      </c>
    </row>
    <row r="9" spans="1:4">
      <c r="A9" s="4" t="s">
        <v>913</v>
      </c>
      <c r="B9" s="5" t="n">
        <v>1179742</v>
      </c>
      <c r="C9" s="5" t="n">
        <v>3613</v>
      </c>
      <c r="D9" s="5" t="n">
        <v>18223</v>
      </c>
    </row>
    <row r="10" spans="1:4">
      <c r="A10" s="3" t="s">
        <v>914</v>
      </c>
    </row>
    <row r="11" spans="1:4">
      <c r="A11" s="4" t="s">
        <v>908</v>
      </c>
      <c r="B11" s="5" t="n">
        <v>-6798</v>
      </c>
      <c r="C11" s="5" t="n">
        <v>4069</v>
      </c>
      <c r="D11" s="5" t="n">
        <v>-1840</v>
      </c>
    </row>
    <row r="12" spans="1:4">
      <c r="A12" s="4" t="s">
        <v>909</v>
      </c>
      <c r="B12" s="5" t="n">
        <v>-25233</v>
      </c>
      <c r="C12" s="5" t="n">
        <v>2313</v>
      </c>
      <c r="D12" s="5" t="n">
        <v>-2768</v>
      </c>
    </row>
    <row r="13" spans="1:4">
      <c r="A13" s="4" t="s">
        <v>915</v>
      </c>
      <c r="B13" s="5" t="n">
        <v>44242</v>
      </c>
      <c r="C13" s="5" t="n">
        <v>-16024</v>
      </c>
      <c r="D13" s="5" t="n">
        <v>-2263</v>
      </c>
    </row>
    <row r="14" spans="1:4">
      <c r="A14" s="4" t="s">
        <v>911</v>
      </c>
      <c r="B14" s="5" t="n">
        <v>-40078</v>
      </c>
      <c r="C14" s="5" t="n">
        <v>23058</v>
      </c>
      <c r="D14" s="5" t="n">
        <v>-4465</v>
      </c>
    </row>
    <row r="15" spans="1:4">
      <c r="A15" s="4" t="s">
        <v>912</v>
      </c>
      <c r="B15" s="5" t="n">
        <v>-3875</v>
      </c>
      <c r="C15" s="5" t="n">
        <v>-2901</v>
      </c>
      <c r="D15" s="5" t="n">
        <v>7153</v>
      </c>
    </row>
    <row r="16" spans="1:4">
      <c r="A16" s="4" t="s">
        <v>916</v>
      </c>
      <c r="B16" s="5" t="n">
        <v>-31742</v>
      </c>
      <c r="C16" s="5" t="n">
        <v>10515</v>
      </c>
      <c r="D16" s="5" t="n">
        <v>-4183</v>
      </c>
    </row>
    <row r="17" spans="1:4">
      <c r="A17" s="3" t="s">
        <v>917</v>
      </c>
    </row>
    <row r="18" spans="1:4">
      <c r="A18" s="4" t="s">
        <v>908</v>
      </c>
      <c r="B18" s="5" t="n">
        <v>-470</v>
      </c>
      <c r="C18" s="5" t="n">
        <v>-2015</v>
      </c>
      <c r="D18" s="5" t="n">
        <v>-2127</v>
      </c>
    </row>
    <row r="19" spans="1:4">
      <c r="A19" s="4" t="s">
        <v>909</v>
      </c>
      <c r="B19" s="5" t="n">
        <v>-40653</v>
      </c>
      <c r="C19" s="5" t="n">
        <v>-34425</v>
      </c>
      <c r="D19" s="5" t="n">
        <v>-5832</v>
      </c>
    </row>
    <row r="20" spans="1:4">
      <c r="A20" s="4" t="s">
        <v>915</v>
      </c>
      <c r="B20" s="5" t="n">
        <v>4688</v>
      </c>
      <c r="C20" s="5" t="n">
        <v>2988</v>
      </c>
      <c r="D20" s="5" t="n">
        <v>10472</v>
      </c>
    </row>
    <row r="21" spans="1:4">
      <c r="A21" s="4" t="s">
        <v>911</v>
      </c>
      <c r="B21" s="5" t="n">
        <v>21098</v>
      </c>
      <c r="C21" s="5" t="n">
        <v>-2975</v>
      </c>
      <c r="D21" s="5" t="n">
        <v>-9959</v>
      </c>
    </row>
    <row r="22" spans="1:4">
      <c r="A22" s="4" t="s">
        <v>918</v>
      </c>
      <c r="B22" s="5" t="n">
        <v>-15337</v>
      </c>
      <c r="C22" s="5" t="n">
        <v>-36427</v>
      </c>
      <c r="D22" s="5" t="n">
        <v>-7446</v>
      </c>
    </row>
    <row r="23" spans="1:4">
      <c r="A23" s="4" t="s">
        <v>108</v>
      </c>
      <c r="B23" s="7" t="n">
        <v>1132663</v>
      </c>
      <c r="C23" s="7" t="n">
        <v>-22299</v>
      </c>
      <c r="D23" s="7" t="n">
        <v>65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8</v>
      </c>
    </row>
    <row r="3" spans="1:4">
      <c r="A3" s="3" t="s">
        <v>279</v>
      </c>
    </row>
    <row r="4" spans="1:4">
      <c r="A4" s="4" t="s">
        <v>920</v>
      </c>
      <c r="B4" s="4" t="s">
        <v>510</v>
      </c>
      <c r="C4" s="4" t="s">
        <v>510</v>
      </c>
      <c r="D4" s="4" t="s">
        <v>510</v>
      </c>
    </row>
    <row r="5" spans="1:4">
      <c r="A5" s="4" t="s">
        <v>921</v>
      </c>
      <c r="B5" s="4" t="s">
        <v>922</v>
      </c>
      <c r="C5" s="4" t="s">
        <v>822</v>
      </c>
      <c r="D5" s="4" t="s">
        <v>822</v>
      </c>
    </row>
    <row r="6" spans="1:4">
      <c r="A6" s="4" t="s">
        <v>923</v>
      </c>
      <c r="B6" s="4" t="s">
        <v>924</v>
      </c>
      <c r="C6" s="4" t="s">
        <v>925</v>
      </c>
      <c r="D6" s="4" t="s">
        <v>926</v>
      </c>
    </row>
    <row r="7" spans="1:4">
      <c r="A7" s="4" t="s">
        <v>927</v>
      </c>
      <c r="B7" s="4" t="s">
        <v>928</v>
      </c>
      <c r="C7" s="4" t="s">
        <v>929</v>
      </c>
      <c r="D7" s="4" t="s">
        <v>930</v>
      </c>
    </row>
    <row r="8" spans="1:4">
      <c r="A8" s="4" t="s">
        <v>931</v>
      </c>
      <c r="B8" s="4" t="s">
        <v>822</v>
      </c>
      <c r="C8" s="4" t="s">
        <v>822</v>
      </c>
      <c r="D8" s="4" t="s">
        <v>932</v>
      </c>
    </row>
    <row r="9" spans="1:4">
      <c r="A9" s="4" t="s">
        <v>933</v>
      </c>
      <c r="B9" s="4" t="s">
        <v>925</v>
      </c>
      <c r="C9" s="4" t="s">
        <v>934</v>
      </c>
      <c r="D9" s="4" t="s">
        <v>935</v>
      </c>
    </row>
    <row r="10" spans="1:4">
      <c r="A10" s="4" t="s">
        <v>936</v>
      </c>
      <c r="B10" s="4" t="s">
        <v>937</v>
      </c>
      <c r="C10" s="4" t="s">
        <v>822</v>
      </c>
      <c r="D10" s="4" t="s">
        <v>822</v>
      </c>
    </row>
    <row r="11" spans="1:4">
      <c r="A11" s="4" t="s">
        <v>138</v>
      </c>
      <c r="B11" s="4" t="s">
        <v>938</v>
      </c>
      <c r="C11" s="4" t="s">
        <v>822</v>
      </c>
      <c r="D11" s="4" t="s">
        <v>822</v>
      </c>
    </row>
    <row r="12" spans="1:4">
      <c r="A12" s="4" t="s">
        <v>97</v>
      </c>
      <c r="B12" s="4" t="s">
        <v>822</v>
      </c>
      <c r="C12" s="4" t="s">
        <v>939</v>
      </c>
      <c r="D12" s="4" t="s">
        <v>822</v>
      </c>
    </row>
    <row r="13" spans="1:4">
      <c r="A13" s="4" t="s">
        <v>940</v>
      </c>
      <c r="B13" s="4" t="s">
        <v>941</v>
      </c>
      <c r="C13" s="4" t="s">
        <v>942</v>
      </c>
      <c r="D13" s="4" t="s">
        <v>943</v>
      </c>
    </row>
    <row r="14" spans="1:4">
      <c r="A14" s="4" t="s">
        <v>944</v>
      </c>
      <c r="B14" s="4" t="s">
        <v>945</v>
      </c>
      <c r="C14" s="4" t="s">
        <v>946</v>
      </c>
      <c r="D14" s="4" t="s">
        <v>947</v>
      </c>
    </row>
    <row r="15" spans="1:4">
      <c r="A15" s="4" t="s">
        <v>948</v>
      </c>
      <c r="B15" s="4" t="s">
        <v>949</v>
      </c>
      <c r="C15" s="4" t="s">
        <v>950</v>
      </c>
      <c r="D15" s="4" t="s">
        <v>9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953</v>
      </c>
    </row>
    <row r="3" spans="1:3">
      <c r="A3" s="4" t="s">
        <v>954</v>
      </c>
      <c r="B3" s="7" t="n">
        <v>884941</v>
      </c>
      <c r="C3" s="7" t="n">
        <v>733491</v>
      </c>
    </row>
    <row r="4" spans="1:3">
      <c r="A4" s="3" t="s">
        <v>955</v>
      </c>
    </row>
    <row r="5" spans="1:3">
      <c r="A5" s="4" t="s">
        <v>956</v>
      </c>
      <c r="B5" s="5" t="n">
        <v>-2189776</v>
      </c>
      <c r="C5" s="5" t="n">
        <v>-3284719</v>
      </c>
    </row>
    <row r="6" spans="1:3">
      <c r="A6" s="4" t="s">
        <v>957</v>
      </c>
      <c r="B6" s="5" t="n">
        <v>-1304835</v>
      </c>
      <c r="C6" s="5" t="n">
        <v>-2551228</v>
      </c>
    </row>
    <row r="7" spans="1:3">
      <c r="A7" s="4" t="s">
        <v>958</v>
      </c>
    </row>
    <row r="8" spans="1:3">
      <c r="A8" s="3" t="s">
        <v>953</v>
      </c>
    </row>
    <row r="9" spans="1:3">
      <c r="A9" s="4" t="s">
        <v>959</v>
      </c>
      <c r="B9" s="5" t="n">
        <v>25432</v>
      </c>
      <c r="C9" s="5" t="n">
        <v>40330</v>
      </c>
    </row>
    <row r="10" spans="1:3">
      <c r="A10" s="4" t="s">
        <v>960</v>
      </c>
      <c r="B10" s="5" t="n">
        <v>5232</v>
      </c>
      <c r="C10" s="5" t="n">
        <v>6881</v>
      </c>
    </row>
    <row r="11" spans="1:3">
      <c r="A11" s="4" t="s">
        <v>961</v>
      </c>
      <c r="B11" s="5" t="n">
        <v>46702</v>
      </c>
      <c r="C11" s="5" t="n">
        <v>9669</v>
      </c>
    </row>
    <row r="12" spans="1:3">
      <c r="A12" s="4" t="s">
        <v>962</v>
      </c>
      <c r="B12" s="5" t="n">
        <v>85626</v>
      </c>
      <c r="C12" s="5" t="n">
        <v>168712</v>
      </c>
    </row>
    <row r="13" spans="1:3">
      <c r="A13" s="4" t="s">
        <v>963</v>
      </c>
      <c r="B13" s="5" t="n">
        <v>84006</v>
      </c>
      <c r="C13" s="5" t="n">
        <v>152092</v>
      </c>
    </row>
    <row r="14" spans="1:3">
      <c r="A14" s="4" t="s">
        <v>138</v>
      </c>
      <c r="B14" s="5" t="n">
        <v>24390</v>
      </c>
      <c r="C14" s="5" t="n">
        <v>33311</v>
      </c>
    </row>
    <row r="15" spans="1:3">
      <c r="A15" s="4" t="s">
        <v>964</v>
      </c>
      <c r="B15" s="5" t="n">
        <v>3045138</v>
      </c>
      <c r="C15" s="5" t="n">
        <v>2824312</v>
      </c>
    </row>
    <row r="16" spans="1:3">
      <c r="A16" s="4" t="s">
        <v>965</v>
      </c>
      <c r="B16" s="5" t="n">
        <v>3316526</v>
      </c>
      <c r="C16" s="5" t="n">
        <v>3235307</v>
      </c>
    </row>
    <row r="17" spans="1:3">
      <c r="A17" s="4" t="s">
        <v>966</v>
      </c>
      <c r="B17" s="5" t="n">
        <v>-2462272</v>
      </c>
      <c r="C17" s="5" t="n">
        <v>-2510140</v>
      </c>
    </row>
    <row r="18" spans="1:3">
      <c r="A18" s="4" t="s">
        <v>954</v>
      </c>
      <c r="B18" s="5" t="n">
        <v>854254</v>
      </c>
      <c r="C18" s="5" t="n">
        <v>725167</v>
      </c>
    </row>
    <row r="19" spans="1:3">
      <c r="A19" s="3" t="s">
        <v>955</v>
      </c>
    </row>
    <row r="20" spans="1:3">
      <c r="A20" s="4" t="s">
        <v>322</v>
      </c>
      <c r="B20" s="5" t="n">
        <v>-1670704</v>
      </c>
      <c r="C20" s="5" t="n">
        <v>-2657230</v>
      </c>
    </row>
    <row r="21" spans="1:3">
      <c r="A21" s="4" t="s">
        <v>600</v>
      </c>
      <c r="B21" s="5" t="n">
        <v>-48809</v>
      </c>
      <c r="C21" s="5" t="n">
        <v>-146018</v>
      </c>
    </row>
    <row r="22" spans="1:3">
      <c r="A22" s="4" t="s">
        <v>967</v>
      </c>
      <c r="B22" s="5" t="n">
        <v>-79167</v>
      </c>
      <c r="C22" s="5" t="n">
        <v>-124729</v>
      </c>
    </row>
    <row r="23" spans="1:3">
      <c r="A23" s="4" t="s">
        <v>956</v>
      </c>
      <c r="B23" s="5" t="n">
        <v>-1798680</v>
      </c>
      <c r="C23" s="5" t="n">
        <v>-2927977</v>
      </c>
    </row>
    <row r="24" spans="1:3">
      <c r="A24" s="4" t="s">
        <v>968</v>
      </c>
    </row>
    <row r="25" spans="1:3">
      <c r="A25" s="3" t="s">
        <v>953</v>
      </c>
    </row>
    <row r="26" spans="1:3">
      <c r="A26" s="4" t="s">
        <v>959</v>
      </c>
      <c r="B26" s="5" t="n">
        <v>821</v>
      </c>
      <c r="C26" s="5" t="n">
        <v>895</v>
      </c>
    </row>
    <row r="27" spans="1:3">
      <c r="A27" s="4" t="s">
        <v>961</v>
      </c>
      <c r="B27" s="5" t="n">
        <v>76909</v>
      </c>
      <c r="C27" s="5" t="n">
        <v>72788</v>
      </c>
    </row>
    <row r="28" spans="1:3">
      <c r="A28" s="4" t="s">
        <v>962</v>
      </c>
      <c r="B28" s="5" t="n">
        <v>0</v>
      </c>
      <c r="C28" s="5" t="n">
        <v>3945</v>
      </c>
    </row>
    <row r="29" spans="1:3">
      <c r="A29" s="4" t="s">
        <v>138</v>
      </c>
      <c r="B29" s="5" t="n">
        <v>4423</v>
      </c>
      <c r="C29" s="5" t="n">
        <v>3830</v>
      </c>
    </row>
    <row r="30" spans="1:3">
      <c r="A30" s="4" t="s">
        <v>965</v>
      </c>
      <c r="B30" s="5" t="n">
        <v>82153</v>
      </c>
      <c r="C30" s="5" t="n">
        <v>81458</v>
      </c>
    </row>
    <row r="31" spans="1:3">
      <c r="A31" s="4" t="s">
        <v>966</v>
      </c>
      <c r="B31" s="5" t="n">
        <v>-51466</v>
      </c>
      <c r="C31" s="5" t="n">
        <v>-73134</v>
      </c>
    </row>
    <row r="32" spans="1:3">
      <c r="A32" s="4" t="s">
        <v>954</v>
      </c>
      <c r="B32" s="5" t="n">
        <v>30687</v>
      </c>
      <c r="C32" s="5" t="n">
        <v>8324</v>
      </c>
    </row>
    <row r="33" spans="1:3">
      <c r="A33" s="3" t="s">
        <v>955</v>
      </c>
    </row>
    <row r="34" spans="1:3">
      <c r="A34" s="4" t="s">
        <v>962</v>
      </c>
      <c r="B34" s="5" t="n">
        <v>-26657</v>
      </c>
      <c r="C34" s="5" t="n">
        <v>0</v>
      </c>
    </row>
    <row r="35" spans="1:3">
      <c r="A35" s="4" t="s">
        <v>322</v>
      </c>
      <c r="B35" s="5" t="n">
        <v>-16277</v>
      </c>
      <c r="C35" s="5" t="n">
        <v>-4691</v>
      </c>
    </row>
    <row r="36" spans="1:3">
      <c r="A36" s="4" t="s">
        <v>967</v>
      </c>
      <c r="B36" s="5" t="n">
        <v>-348162</v>
      </c>
      <c r="C36" s="5" t="n">
        <v>-352051</v>
      </c>
    </row>
    <row r="37" spans="1:3">
      <c r="A37" s="4" t="s">
        <v>956</v>
      </c>
      <c r="B37" s="7" t="n">
        <v>-391096</v>
      </c>
      <c r="C37" s="7" t="n">
        <v>-3567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69</v>
      </c>
      <c r="B1" s="2" t="s">
        <v>118</v>
      </c>
      <c r="C1" s="2" t="s">
        <v>1</v>
      </c>
    </row>
    <row r="2" spans="1:7">
      <c r="B2" s="2" t="s">
        <v>970</v>
      </c>
      <c r="C2" s="2" t="s">
        <v>971</v>
      </c>
      <c r="D2" s="2" t="s">
        <v>972</v>
      </c>
      <c r="E2" s="2" t="s">
        <v>2</v>
      </c>
      <c r="F2" s="2" t="s">
        <v>32</v>
      </c>
      <c r="G2" s="2" t="s">
        <v>78</v>
      </c>
    </row>
    <row r="3" spans="1:7">
      <c r="A3" s="3" t="s">
        <v>973</v>
      </c>
    </row>
    <row r="4" spans="1:7">
      <c r="A4" s="4" t="s">
        <v>920</v>
      </c>
      <c r="E4" s="4" t="s">
        <v>510</v>
      </c>
      <c r="F4" s="4" t="s">
        <v>510</v>
      </c>
      <c r="G4" s="4" t="s">
        <v>510</v>
      </c>
    </row>
    <row r="5" spans="1:7">
      <c r="A5" s="4" t="s">
        <v>974</v>
      </c>
      <c r="E5" s="7" t="n">
        <v>1400000</v>
      </c>
    </row>
    <row r="6" spans="1:7">
      <c r="A6" s="4" t="s">
        <v>975</v>
      </c>
      <c r="E6" s="5" t="n">
        <v>994000</v>
      </c>
    </row>
    <row r="7" spans="1:7">
      <c r="A7" s="4" t="s">
        <v>976</v>
      </c>
      <c r="E7" s="5" t="n">
        <v>438000</v>
      </c>
    </row>
    <row r="8" spans="1:7">
      <c r="A8" s="4" t="s">
        <v>977</v>
      </c>
      <c r="E8" s="5" t="n">
        <v>669000</v>
      </c>
    </row>
    <row r="9" spans="1:7">
      <c r="A9" s="4" t="s">
        <v>978</v>
      </c>
      <c r="E9" s="5" t="n">
        <v>62000</v>
      </c>
    </row>
    <row r="10" spans="1:7">
      <c r="A10" s="4" t="s">
        <v>979</v>
      </c>
      <c r="E10" s="5" t="n">
        <v>41</v>
      </c>
    </row>
    <row r="11" spans="1:7">
      <c r="A11" s="4" t="s">
        <v>980</v>
      </c>
    </row>
    <row r="12" spans="1:7">
      <c r="A12" s="3" t="s">
        <v>973</v>
      </c>
    </row>
    <row r="13" spans="1:7">
      <c r="A13" s="4" t="s">
        <v>981</v>
      </c>
      <c r="E13" s="7" t="n">
        <v>625000</v>
      </c>
    </row>
    <row r="14" spans="1:7">
      <c r="A14" s="4" t="s">
        <v>982</v>
      </c>
    </row>
    <row r="15" spans="1:7">
      <c r="A15" s="3" t="s">
        <v>973</v>
      </c>
    </row>
    <row r="16" spans="1:7">
      <c r="A16" s="4" t="s">
        <v>983</v>
      </c>
      <c r="E16" s="4" t="s">
        <v>984</v>
      </c>
    </row>
    <row r="17" spans="1:7">
      <c r="A17" s="4" t="s">
        <v>985</v>
      </c>
      <c r="E17" s="7" t="n">
        <v>-23000</v>
      </c>
      <c r="F17" s="7" t="n">
        <v>-25000</v>
      </c>
    </row>
    <row r="18" spans="1:7">
      <c r="A18" s="4" t="s">
        <v>986</v>
      </c>
      <c r="E18" s="8" t="n">
        <v>-0.04</v>
      </c>
      <c r="F18" s="8" t="n">
        <v>-0.04</v>
      </c>
    </row>
    <row r="19" spans="1:7">
      <c r="A19" s="4" t="s">
        <v>987</v>
      </c>
      <c r="E19" s="7" t="n">
        <v>1000</v>
      </c>
      <c r="F19" s="7" t="n">
        <v>2000</v>
      </c>
    </row>
    <row r="20" spans="1:7">
      <c r="A20" s="4" t="s">
        <v>988</v>
      </c>
    </row>
    <row r="21" spans="1:7">
      <c r="A21" s="3" t="s">
        <v>973</v>
      </c>
    </row>
    <row r="22" spans="1:7">
      <c r="A22" s="4" t="s">
        <v>920</v>
      </c>
      <c r="D22" s="4" t="s">
        <v>989</v>
      </c>
    </row>
    <row r="23" spans="1:7">
      <c r="A23" s="4" t="s">
        <v>990</v>
      </c>
    </row>
    <row r="24" spans="1:7">
      <c r="A24" s="3" t="s">
        <v>973</v>
      </c>
    </row>
    <row r="25" spans="1:7">
      <c r="A25" s="4" t="s">
        <v>987</v>
      </c>
      <c r="C25" s="7" t="n">
        <v>1000</v>
      </c>
      <c r="D25" s="7" t="n">
        <v>1000</v>
      </c>
    </row>
    <row r="26" spans="1:7">
      <c r="A26" s="4" t="s">
        <v>991</v>
      </c>
      <c r="B26" s="7" t="n">
        <v>300</v>
      </c>
    </row>
    <row r="27" spans="1:7">
      <c r="A27" s="4" t="s">
        <v>992</v>
      </c>
    </row>
    <row r="28" spans="1:7">
      <c r="A28" s="3" t="s">
        <v>973</v>
      </c>
    </row>
    <row r="29" spans="1:7">
      <c r="A29" s="4" t="s">
        <v>993</v>
      </c>
      <c r="E29" s="4" t="s">
        <v>447</v>
      </c>
    </row>
  </sheetData>
  <mergeCells count="2">
    <mergeCell ref="A1:A2"/>
    <mergeCell ref="C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4</v>
      </c>
      <c r="B1" s="2" t="s">
        <v>1</v>
      </c>
    </row>
    <row r="2" spans="1:4">
      <c r="B2" s="2" t="s">
        <v>2</v>
      </c>
      <c r="C2" s="2" t="s">
        <v>32</v>
      </c>
      <c r="D2" s="2" t="s">
        <v>78</v>
      </c>
    </row>
    <row r="3" spans="1:4">
      <c r="A3" s="3" t="s">
        <v>973</v>
      </c>
    </row>
    <row r="4" spans="1:4">
      <c r="A4" s="4" t="s">
        <v>995</v>
      </c>
      <c r="B4" s="4" t="s">
        <v>522</v>
      </c>
    </row>
    <row r="5" spans="1:4">
      <c r="A5" s="4" t="s">
        <v>996</v>
      </c>
      <c r="B5" s="7" t="n">
        <v>2300</v>
      </c>
    </row>
    <row r="6" spans="1:4">
      <c r="A6" s="4" t="s">
        <v>997</v>
      </c>
      <c r="B6" s="5" t="n">
        <v>11</v>
      </c>
      <c r="C6" s="7" t="n">
        <v>9</v>
      </c>
    </row>
    <row r="7" spans="1:4">
      <c r="A7" s="4" t="s">
        <v>998</v>
      </c>
      <c r="D7" s="7" t="n">
        <v>16</v>
      </c>
    </row>
    <row r="8" spans="1:4">
      <c r="A8" s="4" t="s">
        <v>999</v>
      </c>
    </row>
    <row r="9" spans="1:4">
      <c r="A9" s="3" t="s">
        <v>973</v>
      </c>
    </row>
    <row r="10" spans="1:4">
      <c r="A10" s="4" t="s">
        <v>998</v>
      </c>
      <c r="D10" s="7" t="n">
        <v>1</v>
      </c>
    </row>
    <row r="11" spans="1:4">
      <c r="A11" s="4" t="s">
        <v>1000</v>
      </c>
    </row>
    <row r="12" spans="1:4">
      <c r="A12" s="3" t="s">
        <v>973</v>
      </c>
    </row>
    <row r="13" spans="1:4">
      <c r="A13" s="4" t="s">
        <v>1001</v>
      </c>
      <c r="B13" s="5" t="n">
        <v>49</v>
      </c>
    </row>
    <row r="14" spans="1:4">
      <c r="A14" s="4" t="s">
        <v>1002</v>
      </c>
    </row>
    <row r="15" spans="1:4">
      <c r="A15" s="3" t="s">
        <v>973</v>
      </c>
    </row>
    <row r="16" spans="1:4">
      <c r="A16" s="4" t="s">
        <v>1003</v>
      </c>
      <c r="B16" s="5" t="n">
        <v>2</v>
      </c>
    </row>
    <row r="17" spans="1:4">
      <c r="A17" s="4" t="s">
        <v>1004</v>
      </c>
    </row>
    <row r="18" spans="1:4">
      <c r="A18" s="3" t="s">
        <v>973</v>
      </c>
    </row>
    <row r="19" spans="1:4">
      <c r="A19" s="4" t="s">
        <v>1005</v>
      </c>
      <c r="B19" s="7" t="n">
        <v>752</v>
      </c>
    </row>
    <row r="20" spans="1:4">
      <c r="A20" s="4" t="s">
        <v>1006</v>
      </c>
      <c r="B20" s="4" t="s">
        <v>1007</v>
      </c>
    </row>
    <row r="21" spans="1:4">
      <c r="A21" s="4" t="s">
        <v>1008</v>
      </c>
    </row>
    <row r="22" spans="1:4">
      <c r="A22" s="3" t="s">
        <v>973</v>
      </c>
    </row>
    <row r="23" spans="1:4">
      <c r="A23" s="4" t="s">
        <v>1005</v>
      </c>
      <c r="B23" s="7" t="n">
        <v>976</v>
      </c>
    </row>
    <row r="24" spans="1:4">
      <c r="A24" s="4" t="s">
        <v>1006</v>
      </c>
      <c r="B24" s="4" t="s">
        <v>1009</v>
      </c>
    </row>
    <row r="25" spans="1:4">
      <c r="A25" s="4" t="s">
        <v>1010</v>
      </c>
    </row>
    <row r="26" spans="1:4">
      <c r="A26" s="3" t="s">
        <v>973</v>
      </c>
    </row>
    <row r="27" spans="1:4">
      <c r="A27" s="4" t="s">
        <v>1005</v>
      </c>
      <c r="B27" s="7" t="n">
        <v>787</v>
      </c>
    </row>
    <row r="28" spans="1:4">
      <c r="A28" s="4" t="s">
        <v>1006</v>
      </c>
      <c r="B28" s="4" t="s">
        <v>1011</v>
      </c>
    </row>
    <row r="29" spans="1:4">
      <c r="A29" s="4" t="s">
        <v>1012</v>
      </c>
    </row>
    <row r="30" spans="1:4">
      <c r="A30" s="3" t="s">
        <v>973</v>
      </c>
    </row>
    <row r="31" spans="1:4">
      <c r="A31" s="4" t="s">
        <v>1005</v>
      </c>
      <c r="B31" s="7" t="n">
        <v>331</v>
      </c>
    </row>
    <row r="32" spans="1:4">
      <c r="A32" s="4" t="s">
        <v>1006</v>
      </c>
      <c r="B32" s="4" t="s">
        <v>1013</v>
      </c>
    </row>
    <row r="33" spans="1:4">
      <c r="A33" s="4" t="s">
        <v>1014</v>
      </c>
    </row>
    <row r="34" spans="1:4">
      <c r="A34" s="3" t="s">
        <v>973</v>
      </c>
    </row>
    <row r="35" spans="1:4">
      <c r="A35" s="4" t="s">
        <v>1005</v>
      </c>
      <c r="B35" s="7" t="n">
        <v>199</v>
      </c>
    </row>
    <row r="36" spans="1:4">
      <c r="A36" s="4" t="s">
        <v>1006</v>
      </c>
      <c r="B36" s="4" t="s">
        <v>1015</v>
      </c>
    </row>
    <row r="37" spans="1:4">
      <c r="A37" s="4" t="s">
        <v>1000</v>
      </c>
    </row>
    <row r="38" spans="1:4">
      <c r="A38" s="3" t="s">
        <v>973</v>
      </c>
    </row>
    <row r="39" spans="1:4">
      <c r="A39" s="4" t="s">
        <v>1016</v>
      </c>
      <c r="B39" s="7" t="n">
        <v>2400</v>
      </c>
    </row>
    <row r="40" spans="1:4">
      <c r="A40" s="4" t="s">
        <v>1017</v>
      </c>
      <c r="B40" s="7" t="n">
        <v>3000</v>
      </c>
    </row>
    <row r="41" spans="1:4">
      <c r="A41" s="4" t="s">
        <v>1018</v>
      </c>
      <c r="B41" s="4" t="s">
        <v>510</v>
      </c>
    </row>
    <row r="42" spans="1:4">
      <c r="A42" s="4" t="s">
        <v>1019</v>
      </c>
    </row>
    <row r="43" spans="1:4">
      <c r="A43" s="3" t="s">
        <v>973</v>
      </c>
    </row>
    <row r="44" spans="1:4">
      <c r="A44" s="4" t="s">
        <v>981</v>
      </c>
      <c r="B44" s="7" t="n">
        <v>708</v>
      </c>
    </row>
    <row r="45" spans="1:4">
      <c r="A45" s="4" t="s">
        <v>1020</v>
      </c>
      <c r="B45" s="5" t="n">
        <v>47</v>
      </c>
    </row>
    <row r="46" spans="1:4">
      <c r="A46" s="4" t="s">
        <v>1001</v>
      </c>
      <c r="B46" s="7" t="n">
        <v>36</v>
      </c>
    </row>
    <row r="47" spans="1:4">
      <c r="A47" s="4" t="s">
        <v>1021</v>
      </c>
    </row>
    <row r="48" spans="1:4">
      <c r="A48" s="3" t="s">
        <v>973</v>
      </c>
    </row>
    <row r="49" spans="1:4">
      <c r="A49" s="4" t="s">
        <v>1022</v>
      </c>
      <c r="B49" s="5" t="n">
        <v>2021</v>
      </c>
    </row>
    <row r="50" spans="1:4">
      <c r="A50" s="4" t="s">
        <v>1023</v>
      </c>
    </row>
    <row r="51" spans="1:4">
      <c r="A51" s="3" t="s">
        <v>973</v>
      </c>
    </row>
    <row r="52" spans="1:4">
      <c r="A52" s="4" t="s">
        <v>1022</v>
      </c>
      <c r="B52" s="5" t="n">
        <v>20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78</v>
      </c>
    </row>
    <row r="3" spans="1:4">
      <c r="A3" s="3" t="s">
        <v>279</v>
      </c>
    </row>
    <row r="4" spans="1:4">
      <c r="A4" s="4" t="s">
        <v>1025</v>
      </c>
      <c r="B4" s="7" t="n">
        <v>14026</v>
      </c>
      <c r="C4" s="7" t="n">
        <v>13724</v>
      </c>
      <c r="D4" s="7" t="n">
        <v>31143</v>
      </c>
    </row>
    <row r="5" spans="1:4">
      <c r="A5" s="4" t="s">
        <v>1026</v>
      </c>
      <c r="B5" s="5" t="n">
        <v>-2280</v>
      </c>
      <c r="C5" s="5" t="n">
        <v>-3375</v>
      </c>
      <c r="D5" s="5" t="n">
        <v>-14158</v>
      </c>
    </row>
    <row r="6" spans="1:4">
      <c r="A6" s="4" t="s">
        <v>1027</v>
      </c>
      <c r="B6" s="5" t="n">
        <v>6842</v>
      </c>
      <c r="C6" s="5" t="n">
        <v>3677</v>
      </c>
      <c r="D6" s="5" t="n">
        <v>1222</v>
      </c>
    </row>
    <row r="7" spans="1:4">
      <c r="A7" s="4" t="s">
        <v>1028</v>
      </c>
      <c r="B7" s="5" t="n">
        <v>0</v>
      </c>
      <c r="C7" s="5" t="n">
        <v>0</v>
      </c>
      <c r="D7" s="5" t="n">
        <v>-2408</v>
      </c>
    </row>
    <row r="8" spans="1:4">
      <c r="A8" s="4" t="s">
        <v>1029</v>
      </c>
      <c r="B8" s="5" t="n">
        <v>0</v>
      </c>
      <c r="C8" s="5" t="n">
        <v>0</v>
      </c>
      <c r="D8" s="5" t="n">
        <v>-2075</v>
      </c>
    </row>
    <row r="9" spans="1:4">
      <c r="A9" s="4" t="s">
        <v>1030</v>
      </c>
      <c r="B9" s="7" t="n">
        <v>18588</v>
      </c>
      <c r="C9" s="7" t="n">
        <v>14026</v>
      </c>
      <c r="D9" s="7" t="n">
        <v>137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032</v>
      </c>
    </row>
    <row r="2" spans="1:2">
      <c r="A2" s="3" t="s">
        <v>1033</v>
      </c>
    </row>
    <row r="3" spans="1:2">
      <c r="A3" s="5" t="n">
        <v>2018</v>
      </c>
      <c r="B3" s="7" t="n">
        <v>39429</v>
      </c>
    </row>
    <row r="4" spans="1:2">
      <c r="A4" s="5" t="n">
        <v>2019</v>
      </c>
      <c r="B4" s="5" t="n">
        <v>35525</v>
      </c>
    </row>
    <row r="5" spans="1:2">
      <c r="A5" s="5" t="n">
        <v>2020</v>
      </c>
      <c r="B5" s="5" t="n">
        <v>33754</v>
      </c>
    </row>
    <row r="6" spans="1:2">
      <c r="A6" s="5" t="n">
        <v>2021</v>
      </c>
      <c r="B6" s="5" t="n">
        <v>35293</v>
      </c>
    </row>
    <row r="7" spans="1:2">
      <c r="A7" s="5" t="n">
        <v>2022</v>
      </c>
      <c r="B7" s="5" t="n">
        <v>32458</v>
      </c>
    </row>
    <row r="8" spans="1:2">
      <c r="A8" s="4" t="s">
        <v>751</v>
      </c>
      <c r="B8" s="5" t="n">
        <v>1360206</v>
      </c>
    </row>
    <row r="9" spans="1:2">
      <c r="A9" s="4" t="s">
        <v>1034</v>
      </c>
      <c r="B9" s="7" t="n">
        <v>15366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4"/>
    <col customWidth="1" max="6" min="6" width="21"/>
    <col customWidth="1" max="7" min="7" width="22"/>
    <col customWidth="1" max="8" min="8" width="21"/>
    <col customWidth="1" max="9" min="9" width="21"/>
    <col customWidth="1" max="10" min="10" width="15"/>
  </cols>
  <sheetData>
    <row r="1" spans="1:10">
      <c r="A1" s="1" t="s">
        <v>1035</v>
      </c>
      <c r="B1" s="2" t="s">
        <v>1036</v>
      </c>
      <c r="C1" s="2" t="s">
        <v>1037</v>
      </c>
      <c r="D1" s="2" t="s">
        <v>1038</v>
      </c>
      <c r="E1" s="2" t="s">
        <v>1039</v>
      </c>
      <c r="F1" s="2" t="s">
        <v>1040</v>
      </c>
      <c r="G1" s="2" t="s">
        <v>574</v>
      </c>
      <c r="H1" s="2" t="s">
        <v>573</v>
      </c>
      <c r="I1" s="2" t="s">
        <v>1041</v>
      </c>
      <c r="J1" s="2" t="s">
        <v>575</v>
      </c>
    </row>
    <row r="2" spans="1:10">
      <c r="A2" s="3" t="s">
        <v>1042</v>
      </c>
    </row>
    <row r="3" spans="1:10">
      <c r="A3" s="4" t="s">
        <v>1043</v>
      </c>
      <c r="G3" s="7" t="n">
        <v>92000000</v>
      </c>
      <c r="H3" s="7" t="n">
        <v>80000000</v>
      </c>
      <c r="I3" s="7" t="n">
        <v>74000000</v>
      </c>
    </row>
    <row r="4" spans="1:10">
      <c r="A4" s="4" t="s">
        <v>1044</v>
      </c>
      <c r="G4" s="4" t="s">
        <v>1045</v>
      </c>
    </row>
    <row r="5" spans="1:10">
      <c r="A5" s="4" t="s">
        <v>54</v>
      </c>
      <c r="G5" s="7" t="n">
        <v>178340000</v>
      </c>
      <c r="H5" s="5" t="n">
        <v>180272000</v>
      </c>
    </row>
    <row r="6" spans="1:10">
      <c r="A6" s="4" t="s">
        <v>58</v>
      </c>
      <c r="G6" s="5" t="n">
        <v>284416000</v>
      </c>
      <c r="H6" s="5" t="n">
        <v>325981000</v>
      </c>
    </row>
    <row r="7" spans="1:10">
      <c r="A7" s="4" t="s">
        <v>1046</v>
      </c>
      <c r="G7" s="5" t="n">
        <v>-40629000</v>
      </c>
      <c r="H7" s="5" t="n">
        <v>139335000</v>
      </c>
      <c r="I7" s="5" t="n">
        <v>0</v>
      </c>
    </row>
    <row r="8" spans="1:10">
      <c r="A8" s="4" t="s">
        <v>766</v>
      </c>
    </row>
    <row r="9" spans="1:10">
      <c r="A9" s="3" t="s">
        <v>1042</v>
      </c>
    </row>
    <row r="10" spans="1:10">
      <c r="A10" s="4" t="s">
        <v>1047</v>
      </c>
      <c r="G10" s="5" t="n">
        <v>15000000</v>
      </c>
    </row>
    <row r="11" spans="1:10">
      <c r="A11" s="4" t="s">
        <v>1048</v>
      </c>
    </row>
    <row r="12" spans="1:10">
      <c r="A12" s="3" t="s">
        <v>1042</v>
      </c>
    </row>
    <row r="13" spans="1:10">
      <c r="A13" s="4" t="s">
        <v>650</v>
      </c>
      <c r="G13" s="5" t="n">
        <v>250000000</v>
      </c>
    </row>
    <row r="14" spans="1:10">
      <c r="A14" s="4" t="s">
        <v>1049</v>
      </c>
    </row>
    <row r="15" spans="1:10">
      <c r="A15" s="3" t="s">
        <v>1042</v>
      </c>
    </row>
    <row r="16" spans="1:10">
      <c r="A16" s="4" t="s">
        <v>1047</v>
      </c>
      <c r="G16" s="5" t="n">
        <v>0</v>
      </c>
    </row>
    <row r="17" spans="1:10">
      <c r="A17" s="4" t="s">
        <v>1050</v>
      </c>
    </row>
    <row r="18" spans="1:10">
      <c r="A18" s="3" t="s">
        <v>1042</v>
      </c>
    </row>
    <row r="19" spans="1:10">
      <c r="A19" s="4" t="s">
        <v>650</v>
      </c>
      <c r="G19" s="5" t="n">
        <v>75000000</v>
      </c>
    </row>
    <row r="20" spans="1:10">
      <c r="A20" s="4" t="s">
        <v>1051</v>
      </c>
    </row>
    <row r="21" spans="1:10">
      <c r="A21" s="3" t="s">
        <v>1042</v>
      </c>
    </row>
    <row r="22" spans="1:10">
      <c r="A22" s="4" t="s">
        <v>1047</v>
      </c>
      <c r="G22" s="5" t="n">
        <v>39000000</v>
      </c>
    </row>
    <row r="23" spans="1:10">
      <c r="A23" s="4" t="s">
        <v>1052</v>
      </c>
    </row>
    <row r="24" spans="1:10">
      <c r="A24" s="3" t="s">
        <v>1042</v>
      </c>
    </row>
    <row r="25" spans="1:10">
      <c r="A25" s="4" t="s">
        <v>1053</v>
      </c>
      <c r="G25" s="5" t="n">
        <v>50000000</v>
      </c>
    </row>
    <row r="26" spans="1:10">
      <c r="A26" s="4" t="s">
        <v>1054</v>
      </c>
    </row>
    <row r="27" spans="1:10">
      <c r="A27" s="3" t="s">
        <v>1042</v>
      </c>
    </row>
    <row r="28" spans="1:10">
      <c r="A28" s="4" t="s">
        <v>1055</v>
      </c>
      <c r="D28" s="7" t="n">
        <v>83000000</v>
      </c>
    </row>
    <row r="29" spans="1:10">
      <c r="A29" s="4" t="s">
        <v>1056</v>
      </c>
      <c r="G29" s="5" t="n">
        <v>0</v>
      </c>
      <c r="H29" s="5" t="n">
        <v>71000000</v>
      </c>
    </row>
    <row r="30" spans="1:10">
      <c r="A30" s="4" t="s">
        <v>54</v>
      </c>
      <c r="G30" s="5" t="n">
        <v>10000000</v>
      </c>
      <c r="H30" s="5" t="n">
        <v>8000000</v>
      </c>
    </row>
    <row r="31" spans="1:10">
      <c r="A31" s="4" t="s">
        <v>58</v>
      </c>
      <c r="G31" s="5" t="n">
        <v>23000000</v>
      </c>
      <c r="H31" s="5" t="n">
        <v>63000000</v>
      </c>
    </row>
    <row r="32" spans="1:10">
      <c r="A32" s="4" t="s">
        <v>1046</v>
      </c>
      <c r="F32" s="7" t="n">
        <v>-41000000</v>
      </c>
    </row>
    <row r="33" spans="1:10">
      <c r="A33" s="4" t="s">
        <v>1057</v>
      </c>
    </row>
    <row r="34" spans="1:10">
      <c r="A34" s="3" t="s">
        <v>1042</v>
      </c>
    </row>
    <row r="35" spans="1:10">
      <c r="A35" s="4" t="s">
        <v>1043</v>
      </c>
      <c r="G35" s="5" t="n">
        <v>16000000</v>
      </c>
      <c r="H35" s="5" t="n">
        <v>16000000</v>
      </c>
      <c r="I35" s="5" t="n">
        <v>19000000</v>
      </c>
    </row>
    <row r="36" spans="1:10">
      <c r="A36" s="4" t="s">
        <v>586</v>
      </c>
      <c r="E36" s="5" t="n">
        <v>23</v>
      </c>
    </row>
    <row r="37" spans="1:10">
      <c r="A37" s="4" t="s">
        <v>1058</v>
      </c>
      <c r="E37" s="4" t="s">
        <v>1045</v>
      </c>
    </row>
    <row r="38" spans="1:10">
      <c r="A38" s="4" t="s">
        <v>1059</v>
      </c>
      <c r="E38" s="5" t="n">
        <v>13</v>
      </c>
    </row>
    <row r="39" spans="1:10">
      <c r="A39" s="4" t="s">
        <v>1060</v>
      </c>
      <c r="E39" s="5" t="n">
        <v>7</v>
      </c>
    </row>
    <row r="40" spans="1:10">
      <c r="A40" s="4" t="s">
        <v>1061</v>
      </c>
      <c r="E40" s="4" t="s">
        <v>1062</v>
      </c>
    </row>
    <row r="41" spans="1:10">
      <c r="A41" s="4" t="s">
        <v>1063</v>
      </c>
      <c r="E41" s="4" t="s">
        <v>1064</v>
      </c>
    </row>
    <row r="42" spans="1:10">
      <c r="A42" s="4" t="s">
        <v>1065</v>
      </c>
    </row>
    <row r="43" spans="1:10">
      <c r="A43" s="3" t="s">
        <v>1042</v>
      </c>
    </row>
    <row r="44" spans="1:10">
      <c r="A44" s="4" t="s">
        <v>1055</v>
      </c>
      <c r="D44" s="5" t="n">
        <v>14000000</v>
      </c>
    </row>
    <row r="45" spans="1:10">
      <c r="A45" s="4" t="s">
        <v>1046</v>
      </c>
      <c r="F45" s="7" t="n">
        <v>-8000000</v>
      </c>
    </row>
    <row r="46" spans="1:10">
      <c r="A46" s="4" t="s">
        <v>193</v>
      </c>
    </row>
    <row r="47" spans="1:10">
      <c r="A47" s="3" t="s">
        <v>1042</v>
      </c>
    </row>
    <row r="48" spans="1:10">
      <c r="A48" s="4" t="s">
        <v>1066</v>
      </c>
      <c r="C48" s="5" t="n">
        <v>188100000</v>
      </c>
    </row>
    <row r="49" spans="1:10">
      <c r="A49" s="4" t="s">
        <v>1067</v>
      </c>
    </row>
    <row r="50" spans="1:10">
      <c r="A50" s="3" t="s">
        <v>1042</v>
      </c>
    </row>
    <row r="51" spans="1:10">
      <c r="A51" s="4" t="s">
        <v>58</v>
      </c>
      <c r="G51" s="5" t="n">
        <v>39000000</v>
      </c>
    </row>
    <row r="52" spans="1:10">
      <c r="A52" s="4" t="s">
        <v>1068</v>
      </c>
      <c r="C52" s="7" t="n">
        <v>50000000</v>
      </c>
      <c r="D52" s="7" t="n">
        <v>50000000</v>
      </c>
      <c r="G52" s="5" t="n">
        <v>7000000</v>
      </c>
    </row>
    <row r="53" spans="1:10">
      <c r="A53" s="4" t="s">
        <v>1069</v>
      </c>
    </row>
    <row r="54" spans="1:10">
      <c r="A54" s="3" t="s">
        <v>1042</v>
      </c>
    </row>
    <row r="55" spans="1:10">
      <c r="A55" s="4" t="s">
        <v>650</v>
      </c>
      <c r="G55" s="5" t="n">
        <v>100000000</v>
      </c>
    </row>
    <row r="56" spans="1:10">
      <c r="A56" s="4" t="s">
        <v>190</v>
      </c>
    </row>
    <row r="57" spans="1:10">
      <c r="A57" s="3" t="s">
        <v>1042</v>
      </c>
    </row>
    <row r="58" spans="1:10">
      <c r="A58" s="4" t="s">
        <v>1043</v>
      </c>
      <c r="G58" s="7" t="n">
        <v>6000000</v>
      </c>
      <c r="H58" s="5" t="n">
        <v>2000000</v>
      </c>
    </row>
    <row r="59" spans="1:10">
      <c r="A59" s="4" t="s">
        <v>586</v>
      </c>
      <c r="G59" s="5" t="n">
        <v>11</v>
      </c>
      <c r="J59" s="5" t="n">
        <v>11</v>
      </c>
    </row>
    <row r="60" spans="1:10">
      <c r="A60" s="4" t="s">
        <v>587</v>
      </c>
      <c r="G60" s="4" t="s">
        <v>588</v>
      </c>
    </row>
    <row r="61" spans="1:10">
      <c r="A61" s="4" t="s">
        <v>1070</v>
      </c>
    </row>
    <row r="62" spans="1:10">
      <c r="A62" s="3" t="s">
        <v>1042</v>
      </c>
    </row>
    <row r="63" spans="1:10">
      <c r="A63" s="4" t="s">
        <v>595</v>
      </c>
      <c r="G63" s="7" t="n">
        <v>47000000</v>
      </c>
      <c r="H63" s="5" t="n">
        <v>48000000</v>
      </c>
    </row>
    <row r="64" spans="1:10">
      <c r="A64" s="4" t="s">
        <v>1071</v>
      </c>
    </row>
    <row r="65" spans="1:10">
      <c r="A65" s="3" t="s">
        <v>1042</v>
      </c>
    </row>
    <row r="66" spans="1:10">
      <c r="A66" s="4" t="s">
        <v>1043</v>
      </c>
      <c r="G66" s="7" t="n">
        <v>7000000</v>
      </c>
      <c r="H66" s="7" t="n">
        <v>7000000</v>
      </c>
      <c r="I66" s="7" t="n">
        <v>7000000</v>
      </c>
    </row>
    <row r="67" spans="1:10">
      <c r="A67" s="4" t="s">
        <v>578</v>
      </c>
    </row>
    <row r="68" spans="1:10">
      <c r="A68" s="3" t="s">
        <v>1042</v>
      </c>
    </row>
    <row r="69" spans="1:10">
      <c r="A69" s="4" t="s">
        <v>1072</v>
      </c>
      <c r="B69" s="7" t="n">
        <v>106000000</v>
      </c>
    </row>
    <row r="70" spans="1:10">
      <c r="A70" s="4" t="s">
        <v>1073</v>
      </c>
      <c r="B70" s="5" t="n">
        <v>65000000</v>
      </c>
    </row>
    <row r="71" spans="1:10">
      <c r="A71" s="4" t="s">
        <v>1074</v>
      </c>
      <c r="B71" s="5" t="n">
        <v>72000000</v>
      </c>
    </row>
    <row r="72" spans="1:10">
      <c r="A72" s="4" t="s">
        <v>1075</v>
      </c>
    </row>
    <row r="73" spans="1:10">
      <c r="A73" s="3" t="s">
        <v>1042</v>
      </c>
    </row>
    <row r="74" spans="1:10">
      <c r="A74" s="4" t="s">
        <v>1076</v>
      </c>
      <c r="B74" s="7" t="n">
        <v>7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1078</v>
      </c>
    </row>
    <row r="4" spans="1:12">
      <c r="A4" s="4" t="s">
        <v>111</v>
      </c>
      <c r="B4" s="7" t="n">
        <v>1393713</v>
      </c>
      <c r="C4" s="7" t="n">
        <v>149115</v>
      </c>
      <c r="D4" s="7" t="n">
        <v>210611</v>
      </c>
      <c r="E4" s="7" t="n">
        <v>206847</v>
      </c>
      <c r="F4" s="7" t="n">
        <v>24669</v>
      </c>
      <c r="G4" s="7" t="n">
        <v>535619</v>
      </c>
      <c r="H4" s="7" t="n">
        <v>474353</v>
      </c>
      <c r="I4" s="7" t="n">
        <v>66799</v>
      </c>
      <c r="J4" s="7" t="n">
        <v>1960286</v>
      </c>
      <c r="K4" s="7" t="n">
        <v>1101440</v>
      </c>
      <c r="L4" s="7" t="n">
        <v>-447720</v>
      </c>
    </row>
    <row r="5" spans="1:12">
      <c r="A5" s="3" t="s">
        <v>1079</v>
      </c>
    </row>
    <row r="6" spans="1:12">
      <c r="A6" s="4" t="s">
        <v>85</v>
      </c>
      <c r="J6" s="5" t="n">
        <v>-2889</v>
      </c>
      <c r="K6" s="5" t="n">
        <v>0</v>
      </c>
    </row>
    <row r="7" spans="1:12">
      <c r="A7" s="4" t="s">
        <v>1080</v>
      </c>
      <c r="J7" s="5" t="n">
        <v>19752</v>
      </c>
      <c r="K7" s="5" t="n">
        <v>-214353</v>
      </c>
    </row>
    <row r="8" spans="1:12">
      <c r="A8" s="4" t="s">
        <v>1081</v>
      </c>
      <c r="J8" s="5" t="n">
        <v>1980038</v>
      </c>
      <c r="K8" s="5" t="n">
        <v>887087</v>
      </c>
    </row>
    <row r="9" spans="1:12">
      <c r="A9" s="4" t="s">
        <v>1082</v>
      </c>
    </row>
    <row r="10" spans="1:12">
      <c r="A10" s="3" t="s">
        <v>1079</v>
      </c>
    </row>
    <row r="11" spans="1:12">
      <c r="A11" s="4" t="s">
        <v>1080</v>
      </c>
      <c r="J11" s="5" t="n">
        <v>-12497</v>
      </c>
      <c r="K11" s="5" t="n">
        <v>0</v>
      </c>
    </row>
    <row r="12" spans="1:12">
      <c r="A12" s="4" t="s">
        <v>191</v>
      </c>
    </row>
    <row r="13" spans="1:12">
      <c r="A13" s="3" t="s">
        <v>1079</v>
      </c>
    </row>
    <row r="14" spans="1:12">
      <c r="A14" s="4" t="s">
        <v>1080</v>
      </c>
      <c r="J14" s="5" t="n">
        <v>0</v>
      </c>
      <c r="K14" s="5" t="n">
        <v>-150414</v>
      </c>
    </row>
    <row r="15" spans="1:12">
      <c r="A15" s="4" t="s">
        <v>1083</v>
      </c>
      <c r="K15" s="5" t="n">
        <v>1183838</v>
      </c>
    </row>
    <row r="16" spans="1:12">
      <c r="A16" s="4" t="s">
        <v>471</v>
      </c>
    </row>
    <row r="17" spans="1:12">
      <c r="A17" s="3" t="s">
        <v>1079</v>
      </c>
    </row>
    <row r="18" spans="1:12">
      <c r="A18" s="4" t="s">
        <v>1083</v>
      </c>
      <c r="J18" s="5" t="n">
        <v>35138</v>
      </c>
      <c r="K18" s="5" t="n">
        <v>0</v>
      </c>
    </row>
    <row r="19" spans="1:12">
      <c r="A19" s="4" t="s">
        <v>193</v>
      </c>
    </row>
    <row r="20" spans="1:12">
      <c r="A20" s="3" t="s">
        <v>1079</v>
      </c>
    </row>
    <row r="21" spans="1:12">
      <c r="A21" s="4" t="s">
        <v>1080</v>
      </c>
      <c r="J21" s="5" t="n">
        <v>0</v>
      </c>
      <c r="K21" s="5" t="n">
        <v>-45554</v>
      </c>
    </row>
    <row r="22" spans="1:12">
      <c r="A22" s="4" t="s">
        <v>190</v>
      </c>
    </row>
    <row r="23" spans="1:12">
      <c r="A23" s="3" t="s">
        <v>1079</v>
      </c>
    </row>
    <row r="24" spans="1:12">
      <c r="A24" s="4" t="s">
        <v>1080</v>
      </c>
      <c r="J24" s="7" t="n">
        <v>0</v>
      </c>
      <c r="K24" s="7" t="n">
        <v>-1838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84</v>
      </c>
      <c r="B1" s="2" t="s">
        <v>1085</v>
      </c>
      <c r="C1" s="2" t="s">
        <v>677</v>
      </c>
      <c r="D1" s="2" t="s">
        <v>1086</v>
      </c>
      <c r="E1" s="2" t="s">
        <v>2</v>
      </c>
      <c r="F1" s="2" t="s">
        <v>437</v>
      </c>
      <c r="G1" s="2" t="s">
        <v>119</v>
      </c>
      <c r="H1" s="2" t="s">
        <v>4</v>
      </c>
      <c r="I1" s="2" t="s">
        <v>120</v>
      </c>
      <c r="J1" s="2" t="s">
        <v>121</v>
      </c>
      <c r="K1" s="2" t="s">
        <v>2</v>
      </c>
      <c r="L1" s="2" t="s">
        <v>32</v>
      </c>
      <c r="M1" s="2" t="s">
        <v>78</v>
      </c>
      <c r="N1" s="2" t="s">
        <v>441</v>
      </c>
    </row>
    <row r="2" spans="1:14">
      <c r="A2" s="3" t="s">
        <v>1078</v>
      </c>
    </row>
    <row r="3" spans="1:14">
      <c r="A3" s="4" t="s">
        <v>763</v>
      </c>
      <c r="E3" s="7" t="n">
        <v>13018276000</v>
      </c>
      <c r="K3" s="7" t="n">
        <v>13018276000</v>
      </c>
      <c r="L3" s="7" t="n">
        <v>13144380000</v>
      </c>
    </row>
    <row r="4" spans="1:14">
      <c r="A4" s="4" t="s">
        <v>1087</v>
      </c>
      <c r="K4" s="7" t="n">
        <v>404685000</v>
      </c>
      <c r="L4" s="7" t="n">
        <v>1207500000</v>
      </c>
      <c r="M4" s="7" t="n">
        <v>0</v>
      </c>
    </row>
    <row r="5" spans="1:14">
      <c r="A5" s="4" t="s">
        <v>1088</v>
      </c>
      <c r="E5" s="5" t="n">
        <v>566275789</v>
      </c>
      <c r="K5" s="5" t="n">
        <v>566275789</v>
      </c>
      <c r="L5" s="5" t="n">
        <v>574123706</v>
      </c>
    </row>
    <row r="6" spans="1:14">
      <c r="A6" s="4" t="s">
        <v>1089</v>
      </c>
      <c r="K6" s="7" t="n">
        <v>0</v>
      </c>
      <c r="L6" s="7" t="n">
        <v>100000000</v>
      </c>
      <c r="M6" s="7" t="n">
        <v>0</v>
      </c>
    </row>
    <row r="7" spans="1:14">
      <c r="A7" s="4" t="s">
        <v>1090</v>
      </c>
      <c r="K7" s="5" t="n">
        <v>252014000</v>
      </c>
    </row>
    <row r="8" spans="1:14">
      <c r="A8" s="4" t="s">
        <v>1091</v>
      </c>
      <c r="E8" s="7" t="n">
        <v>62000000</v>
      </c>
      <c r="G8" s="7" t="n">
        <v>63000000</v>
      </c>
      <c r="H8" s="7" t="n">
        <v>63000000</v>
      </c>
      <c r="I8" s="7" t="n">
        <v>63000000</v>
      </c>
    </row>
    <row r="9" spans="1:14">
      <c r="A9" s="4" t="s">
        <v>1092</v>
      </c>
      <c r="E9" s="8" t="n">
        <v>0.11</v>
      </c>
      <c r="G9" s="8" t="n">
        <v>0.11</v>
      </c>
      <c r="H9" s="8" t="n">
        <v>0.11</v>
      </c>
      <c r="I9" s="8" t="n">
        <v>0.11</v>
      </c>
    </row>
    <row r="10" spans="1:14">
      <c r="A10" s="4" t="s">
        <v>243</v>
      </c>
      <c r="K10" s="5" t="n">
        <v>327500000</v>
      </c>
    </row>
    <row r="11" spans="1:14">
      <c r="A11" s="4" t="s">
        <v>194</v>
      </c>
    </row>
    <row r="12" spans="1:14">
      <c r="A12" s="3" t="s">
        <v>1078</v>
      </c>
    </row>
    <row r="13" spans="1:14">
      <c r="A13" s="4" t="s">
        <v>1090</v>
      </c>
      <c r="K13" s="7" t="n">
        <v>0</v>
      </c>
    </row>
    <row r="14" spans="1:14">
      <c r="A14" s="4" t="s">
        <v>1093</v>
      </c>
      <c r="K14" s="5" t="n">
        <v>10000000</v>
      </c>
    </row>
    <row r="15" spans="1:14">
      <c r="A15" s="4" t="s">
        <v>243</v>
      </c>
      <c r="K15" s="7" t="n">
        <v>100000</v>
      </c>
    </row>
    <row r="16" spans="1:14">
      <c r="A16" s="4" t="s">
        <v>1094</v>
      </c>
    </row>
    <row r="17" spans="1:14">
      <c r="A17" s="3" t="s">
        <v>1078</v>
      </c>
    </row>
    <row r="18" spans="1:14">
      <c r="A18" s="4" t="s">
        <v>1095</v>
      </c>
      <c r="E18" s="7" t="n">
        <v>1000000000</v>
      </c>
      <c r="K18" s="5" t="n">
        <v>1000000000</v>
      </c>
    </row>
    <row r="19" spans="1:14">
      <c r="A19" s="4" t="s">
        <v>1096</v>
      </c>
      <c r="E19" s="7" t="n">
        <v>672000000</v>
      </c>
      <c r="K19" s="7" t="n">
        <v>672000000</v>
      </c>
    </row>
    <row r="20" spans="1:14">
      <c r="A20" s="4" t="s">
        <v>1097</v>
      </c>
    </row>
    <row r="21" spans="1:14">
      <c r="A21" s="3" t="s">
        <v>1078</v>
      </c>
    </row>
    <row r="22" spans="1:14">
      <c r="A22" s="4" t="s">
        <v>1098</v>
      </c>
      <c r="G22" s="8" t="n">
        <v>32.75</v>
      </c>
    </row>
    <row r="23" spans="1:14">
      <c r="A23" s="4" t="s">
        <v>1093</v>
      </c>
      <c r="G23" s="5" t="n">
        <v>10000000</v>
      </c>
    </row>
    <row r="24" spans="1:14">
      <c r="A24" s="4" t="s">
        <v>243</v>
      </c>
      <c r="G24" s="7" t="n">
        <v>328000000</v>
      </c>
    </row>
    <row r="25" spans="1:14">
      <c r="A25" s="4" t="s">
        <v>1099</v>
      </c>
    </row>
    <row r="26" spans="1:14">
      <c r="A26" s="3" t="s">
        <v>1078</v>
      </c>
    </row>
    <row r="27" spans="1:14">
      <c r="A27" s="4" t="s">
        <v>1090</v>
      </c>
      <c r="B27" s="7" t="n">
        <v>68000000</v>
      </c>
    </row>
    <row r="28" spans="1:14">
      <c r="A28" s="4" t="s">
        <v>1100</v>
      </c>
      <c r="B28" s="8" t="n">
        <v>0.12</v>
      </c>
    </row>
    <row r="29" spans="1:14">
      <c r="A29" s="4" t="s">
        <v>1101</v>
      </c>
      <c r="B29" s="4" t="s">
        <v>1102</v>
      </c>
    </row>
    <row r="30" spans="1:14">
      <c r="A30" s="4" t="s">
        <v>1103</v>
      </c>
      <c r="B30" s="4" t="s">
        <v>1104</v>
      </c>
    </row>
    <row r="31" spans="1:14">
      <c r="A31" s="4" t="s">
        <v>190</v>
      </c>
    </row>
    <row r="32" spans="1:14">
      <c r="A32" s="3" t="s">
        <v>1078</v>
      </c>
    </row>
    <row r="33" spans="1:14">
      <c r="A33" s="4" t="s">
        <v>462</v>
      </c>
      <c r="L33" s="4" t="s">
        <v>1105</v>
      </c>
    </row>
    <row r="34" spans="1:14">
      <c r="A34" s="4" t="s">
        <v>763</v>
      </c>
      <c r="L34" s="7" t="n">
        <v>545000000</v>
      </c>
    </row>
    <row r="35" spans="1:14">
      <c r="A35" s="4" t="s">
        <v>1106</v>
      </c>
      <c r="L35" s="5" t="n">
        <v>27400000</v>
      </c>
    </row>
    <row r="36" spans="1:14">
      <c r="A36" s="4" t="s">
        <v>191</v>
      </c>
    </row>
    <row r="37" spans="1:14">
      <c r="A37" s="3" t="s">
        <v>1078</v>
      </c>
    </row>
    <row r="38" spans="1:14">
      <c r="A38" s="4" t="s">
        <v>466</v>
      </c>
      <c r="E38" s="4" t="s">
        <v>467</v>
      </c>
      <c r="K38" s="4" t="s">
        <v>467</v>
      </c>
    </row>
    <row r="39" spans="1:14">
      <c r="A39" s="4" t="s">
        <v>462</v>
      </c>
      <c r="D39" s="4" t="s">
        <v>463</v>
      </c>
      <c r="F39" s="4" t="s">
        <v>464</v>
      </c>
      <c r="G39" s="4" t="s">
        <v>465</v>
      </c>
      <c r="K39" s="4" t="s">
        <v>464</v>
      </c>
    </row>
    <row r="40" spans="1:14">
      <c r="A40" s="4" t="s">
        <v>1106</v>
      </c>
      <c r="F40" s="5" t="n">
        <v>9800000</v>
      </c>
    </row>
    <row r="41" spans="1:14">
      <c r="A41" s="4" t="s">
        <v>1107</v>
      </c>
      <c r="F41" s="7" t="n">
        <v>463000000</v>
      </c>
    </row>
    <row r="42" spans="1:14">
      <c r="A42" s="4" t="s">
        <v>1108</v>
      </c>
    </row>
    <row r="43" spans="1:14">
      <c r="A43" s="3" t="s">
        <v>1078</v>
      </c>
    </row>
    <row r="44" spans="1:14">
      <c r="A44" s="4" t="s">
        <v>763</v>
      </c>
      <c r="F44" s="7" t="n">
        <v>425000000</v>
      </c>
    </row>
    <row r="45" spans="1:14">
      <c r="A45" s="4" t="s">
        <v>471</v>
      </c>
    </row>
    <row r="46" spans="1:14">
      <c r="A46" s="3" t="s">
        <v>1078</v>
      </c>
    </row>
    <row r="47" spans="1:14">
      <c r="A47" s="4" t="s">
        <v>1109</v>
      </c>
      <c r="G47" s="5" t="n">
        <v>13225000</v>
      </c>
    </row>
    <row r="48" spans="1:14">
      <c r="A48" s="4" t="s">
        <v>1110</v>
      </c>
      <c r="G48" s="5" t="n">
        <v>1725000</v>
      </c>
    </row>
    <row r="49" spans="1:14">
      <c r="A49" s="4" t="s">
        <v>1098</v>
      </c>
      <c r="G49" s="8" t="n">
        <v>30.6</v>
      </c>
    </row>
    <row r="50" spans="1:14">
      <c r="A50" s="4" t="s">
        <v>1087</v>
      </c>
      <c r="G50" s="7" t="n">
        <v>388000000</v>
      </c>
    </row>
    <row r="51" spans="1:14">
      <c r="A51" s="4" t="s">
        <v>475</v>
      </c>
    </row>
    <row r="52" spans="1:14">
      <c r="A52" s="3" t="s">
        <v>1078</v>
      </c>
    </row>
    <row r="53" spans="1:14">
      <c r="A53" s="4" t="s">
        <v>466</v>
      </c>
      <c r="N53" s="4" t="s">
        <v>476</v>
      </c>
    </row>
    <row r="54" spans="1:14">
      <c r="A54" s="4" t="s">
        <v>1109</v>
      </c>
      <c r="D54" s="5" t="n">
        <v>57500000</v>
      </c>
    </row>
    <row r="55" spans="1:14">
      <c r="A55" s="4" t="s">
        <v>1110</v>
      </c>
      <c r="D55" s="5" t="n">
        <v>7500000</v>
      </c>
    </row>
    <row r="56" spans="1:14">
      <c r="A56" s="4" t="s">
        <v>1098</v>
      </c>
      <c r="D56" s="7" t="n">
        <v>21</v>
      </c>
    </row>
    <row r="57" spans="1:14">
      <c r="A57" s="4" t="s">
        <v>193</v>
      </c>
    </row>
    <row r="58" spans="1:14">
      <c r="A58" s="3" t="s">
        <v>1078</v>
      </c>
    </row>
    <row r="59" spans="1:14">
      <c r="A59" s="4" t="s">
        <v>1111</v>
      </c>
      <c r="C59" s="5" t="n">
        <v>188100000</v>
      </c>
    </row>
    <row r="60" spans="1:14">
      <c r="A60" s="4" t="s">
        <v>446</v>
      </c>
      <c r="J60" s="4" t="s">
        <v>479</v>
      </c>
      <c r="K60" s="4" t="s">
        <v>479</v>
      </c>
    </row>
    <row r="61" spans="1:14">
      <c r="A61" s="4" t="s">
        <v>1112</v>
      </c>
    </row>
    <row r="62" spans="1:14">
      <c r="A62" s="3" t="s">
        <v>1078</v>
      </c>
    </row>
    <row r="63" spans="1:14">
      <c r="A63" s="4" t="s">
        <v>446</v>
      </c>
      <c r="J63" s="4" t="s">
        <v>1113</v>
      </c>
    </row>
    <row r="64" spans="1:14">
      <c r="A64" s="4" t="s">
        <v>1067</v>
      </c>
    </row>
    <row r="65" spans="1:14">
      <c r="A65" s="3" t="s">
        <v>1078</v>
      </c>
    </row>
    <row r="66" spans="1:14">
      <c r="A66" s="4" t="s">
        <v>1088</v>
      </c>
      <c r="J66" s="5" t="n">
        <v>7060492</v>
      </c>
    </row>
    <row r="67" spans="1:14">
      <c r="A67" s="4" t="s">
        <v>1089</v>
      </c>
      <c r="J67" s="7" t="n">
        <v>100000000</v>
      </c>
    </row>
    <row r="68" spans="1:14">
      <c r="A68" s="4" t="s">
        <v>1068</v>
      </c>
      <c r="C68" s="7" t="n">
        <v>50000000</v>
      </c>
      <c r="J68" s="7" t="n">
        <v>50000000</v>
      </c>
      <c r="K68" s="7" t="n">
        <v>7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1114</v>
      </c>
      <c r="B1" s="2" t="s">
        <v>1</v>
      </c>
    </row>
    <row r="2" spans="1:2">
      <c r="B2" s="2" t="s">
        <v>1115</v>
      </c>
    </row>
    <row r="3" spans="1:2">
      <c r="A3" s="4" t="s">
        <v>1116</v>
      </c>
    </row>
    <row r="4" spans="1:2">
      <c r="A4" s="3" t="s">
        <v>1117</v>
      </c>
    </row>
    <row r="5" spans="1:2">
      <c r="A5" s="4" t="s">
        <v>1118</v>
      </c>
      <c r="B5" s="5" t="n">
        <v>45000000</v>
      </c>
    </row>
    <row r="6" spans="1:2">
      <c r="A6" s="4" t="s">
        <v>1119</v>
      </c>
      <c r="B6" s="5" t="n">
        <v>21000000</v>
      </c>
    </row>
    <row r="7" spans="1:2">
      <c r="A7" s="4" t="s">
        <v>1120</v>
      </c>
      <c r="B7" s="5" t="n">
        <v>9000000</v>
      </c>
    </row>
    <row r="8" spans="1:2">
      <c r="A8" s="4" t="s">
        <v>1121</v>
      </c>
      <c r="B8" s="5" t="n">
        <v>6000000</v>
      </c>
    </row>
    <row r="9" spans="1:2">
      <c r="A9" s="4" t="s">
        <v>1122</v>
      </c>
      <c r="B9" s="7" t="n">
        <v>127</v>
      </c>
    </row>
    <row r="10" spans="1:2">
      <c r="A10" s="4" t="s">
        <v>1123</v>
      </c>
      <c r="B10" s="4" t="s">
        <v>1124</v>
      </c>
    </row>
    <row r="11" spans="1:2">
      <c r="A11" s="4" t="s">
        <v>1125</v>
      </c>
    </row>
    <row r="12" spans="1:2">
      <c r="A12" s="3" t="s">
        <v>1117</v>
      </c>
    </row>
    <row r="13" spans="1:2">
      <c r="A13" s="4" t="s">
        <v>1120</v>
      </c>
      <c r="B13" s="5" t="n">
        <v>77000000</v>
      </c>
    </row>
    <row r="14" spans="1:2">
      <c r="A14" s="4" t="s">
        <v>548</v>
      </c>
    </row>
    <row r="15" spans="1:2">
      <c r="A15" s="3" t="s">
        <v>1117</v>
      </c>
    </row>
    <row r="16" spans="1:2">
      <c r="A16" s="4" t="s">
        <v>1121</v>
      </c>
      <c r="B16" s="5" t="n">
        <v>244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v>
      </c>
    </row>
    <row r="2" spans="1:2">
      <c r="B2" s="2" t="s">
        <v>1032</v>
      </c>
    </row>
    <row r="3" spans="1:2">
      <c r="A3" s="3" t="s">
        <v>1117</v>
      </c>
    </row>
    <row r="4" spans="1:2">
      <c r="A4" s="4" t="s">
        <v>1127</v>
      </c>
      <c r="B4" s="7" t="n">
        <v>100264</v>
      </c>
    </row>
    <row r="5" spans="1:2">
      <c r="A5" s="4" t="s">
        <v>1128</v>
      </c>
      <c r="B5" s="5" t="n">
        <v>112604</v>
      </c>
    </row>
    <row r="6" spans="1:2">
      <c r="A6" s="4" t="s">
        <v>1129</v>
      </c>
      <c r="B6" s="5" t="n">
        <v>111284</v>
      </c>
    </row>
    <row r="7" spans="1:2">
      <c r="A7" s="4" t="s">
        <v>1130</v>
      </c>
      <c r="B7" s="7" t="n">
        <v>788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8</v>
      </c>
    </row>
    <row r="3" spans="1:4">
      <c r="A3" s="3" t="s">
        <v>1132</v>
      </c>
    </row>
    <row r="4" spans="1:4">
      <c r="A4" s="4" t="s">
        <v>1133</v>
      </c>
      <c r="B4" s="7" t="n">
        <v>62522</v>
      </c>
      <c r="C4" s="7" t="n">
        <v>55607</v>
      </c>
      <c r="D4" s="7" t="n">
        <v>43002</v>
      </c>
    </row>
    <row r="5" spans="1:4">
      <c r="A5" s="4" t="s">
        <v>1134</v>
      </c>
      <c r="B5" s="5" t="n">
        <v>-1398</v>
      </c>
      <c r="C5" s="5" t="n">
        <v>-1350</v>
      </c>
      <c r="D5" s="5" t="n">
        <v>-1156</v>
      </c>
    </row>
    <row r="6" spans="1:4">
      <c r="A6" s="4" t="s">
        <v>1135</v>
      </c>
      <c r="B6" s="5" t="n">
        <v>61124</v>
      </c>
      <c r="C6" s="5" t="n">
        <v>54257</v>
      </c>
      <c r="D6" s="5" t="n">
        <v>41846</v>
      </c>
    </row>
    <row r="7" spans="1:4">
      <c r="A7" s="4" t="s">
        <v>1136</v>
      </c>
      <c r="B7" s="5" t="n">
        <v>-18650</v>
      </c>
      <c r="C7" s="5" t="n">
        <v>-16782</v>
      </c>
      <c r="D7" s="5" t="n">
        <v>-11230</v>
      </c>
    </row>
    <row r="8" spans="1:4">
      <c r="A8" s="4" t="s">
        <v>1137</v>
      </c>
      <c r="B8" s="5" t="n">
        <v>42474</v>
      </c>
      <c r="C8" s="5" t="n">
        <v>37475</v>
      </c>
      <c r="D8" s="5" t="n">
        <v>30616</v>
      </c>
    </row>
    <row r="9" spans="1:4">
      <c r="A9" s="4" t="s">
        <v>1116</v>
      </c>
    </row>
    <row r="10" spans="1:4">
      <c r="A10" s="3" t="s">
        <v>1132</v>
      </c>
    </row>
    <row r="11" spans="1:4">
      <c r="A11" s="4" t="s">
        <v>1133</v>
      </c>
      <c r="B11" s="5" t="n">
        <v>49383</v>
      </c>
      <c r="C11" s="5" t="n">
        <v>43661</v>
      </c>
      <c r="D11" s="5" t="n">
        <v>33742</v>
      </c>
    </row>
    <row r="12" spans="1:4">
      <c r="A12" s="4" t="s">
        <v>548</v>
      </c>
    </row>
    <row r="13" spans="1:4">
      <c r="A13" s="3" t="s">
        <v>1132</v>
      </c>
    </row>
    <row r="14" spans="1:4">
      <c r="A14" s="4" t="s">
        <v>1133</v>
      </c>
      <c r="B14" s="5" t="n">
        <v>2568</v>
      </c>
      <c r="C14" s="5" t="n">
        <v>3401</v>
      </c>
    </row>
    <row r="15" spans="1:4">
      <c r="A15" s="4" t="s">
        <v>1125</v>
      </c>
    </row>
    <row r="16" spans="1:4">
      <c r="A16" s="3" t="s">
        <v>1132</v>
      </c>
    </row>
    <row r="17" spans="1:4">
      <c r="A17" s="4" t="s">
        <v>1133</v>
      </c>
      <c r="B17" s="7" t="n">
        <v>10571</v>
      </c>
      <c r="C17" s="7" t="n">
        <v>8545</v>
      </c>
      <c r="D17" s="7" t="n">
        <v>92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78</v>
      </c>
    </row>
    <row r="3" spans="1:4">
      <c r="A3" s="4" t="s">
        <v>1139</v>
      </c>
    </row>
    <row r="4" spans="1:4">
      <c r="A4" s="3" t="s">
        <v>1140</v>
      </c>
    </row>
    <row r="5" spans="1:4">
      <c r="A5" s="4" t="s">
        <v>1141</v>
      </c>
      <c r="B5" s="5" t="n">
        <v>886016617</v>
      </c>
    </row>
    <row r="6" spans="1:4">
      <c r="A6" s="4" t="s">
        <v>1142</v>
      </c>
      <c r="B6" s="5" t="n">
        <v>1</v>
      </c>
    </row>
    <row r="7" spans="1:4">
      <c r="A7" s="4" t="s">
        <v>1143</v>
      </c>
      <c r="C7" s="4" t="s">
        <v>1144</v>
      </c>
      <c r="D7" s="4" t="s">
        <v>1144</v>
      </c>
    </row>
    <row r="8" spans="1:4">
      <c r="A8" s="4" t="s">
        <v>1145</v>
      </c>
      <c r="B8" s="4" t="s">
        <v>26</v>
      </c>
    </row>
    <row r="9" spans="1:4">
      <c r="A9" s="4" t="s">
        <v>1146</v>
      </c>
      <c r="B9" s="7" t="n">
        <v>45297</v>
      </c>
      <c r="C9" s="7" t="n">
        <v>44001</v>
      </c>
      <c r="D9" s="7" t="n">
        <v>41904</v>
      </c>
    </row>
    <row r="10" spans="1:4">
      <c r="A10" s="4" t="s">
        <v>1147</v>
      </c>
      <c r="B10" s="4" t="s">
        <v>26</v>
      </c>
    </row>
    <row r="11" spans="1:4">
      <c r="A11" s="4" t="s">
        <v>1148</v>
      </c>
      <c r="B11" s="4" t="s">
        <v>1149</v>
      </c>
    </row>
    <row r="12" spans="1:4">
      <c r="A12" s="4" t="s">
        <v>1150</v>
      </c>
    </row>
    <row r="13" spans="1:4">
      <c r="A13" s="3" t="s">
        <v>1140</v>
      </c>
    </row>
    <row r="14" spans="1:4">
      <c r="A14" s="4" t="s">
        <v>1141</v>
      </c>
      <c r="B14" s="5" t="n">
        <v>136130178</v>
      </c>
    </row>
    <row r="15" spans="1:4">
      <c r="A15" s="4" t="s">
        <v>1142</v>
      </c>
      <c r="B15" s="5" t="n">
        <v>1</v>
      </c>
    </row>
    <row r="16" spans="1:4">
      <c r="A16" s="4" t="s">
        <v>1143</v>
      </c>
      <c r="C16" s="4" t="s">
        <v>1151</v>
      </c>
      <c r="D16" s="4" t="s">
        <v>1151</v>
      </c>
    </row>
    <row r="17" spans="1:4">
      <c r="A17" s="4" t="s">
        <v>1145</v>
      </c>
      <c r="B17" s="4" t="s">
        <v>1152</v>
      </c>
    </row>
    <row r="18" spans="1:4">
      <c r="A18" s="4" t="s">
        <v>1146</v>
      </c>
      <c r="B18" s="7" t="n">
        <v>9416</v>
      </c>
      <c r="C18" s="7" t="n">
        <v>3788</v>
      </c>
    </row>
    <row r="19" spans="1:4">
      <c r="A19" s="4" t="s">
        <v>1147</v>
      </c>
      <c r="B19" s="4" t="s">
        <v>23</v>
      </c>
    </row>
    <row r="20" spans="1:4">
      <c r="A20" s="4" t="s">
        <v>1148</v>
      </c>
      <c r="B20" s="4" t="s">
        <v>11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154</v>
      </c>
      <c r="B1" s="2" t="s">
        <v>1</v>
      </c>
    </row>
    <row r="2" spans="1:4">
      <c r="B2" s="2" t="s">
        <v>2</v>
      </c>
      <c r="C2" s="2" t="s">
        <v>32</v>
      </c>
      <c r="D2" s="2" t="s">
        <v>78</v>
      </c>
    </row>
    <row r="3" spans="1:4">
      <c r="A3" s="3" t="s">
        <v>1140</v>
      </c>
    </row>
    <row r="4" spans="1:4">
      <c r="A4" s="4" t="s">
        <v>1155</v>
      </c>
      <c r="B4" s="5" t="n">
        <v>10</v>
      </c>
    </row>
    <row r="5" spans="1:4">
      <c r="A5" s="4" t="s">
        <v>1156</v>
      </c>
      <c r="B5" s="5" t="n">
        <v>4</v>
      </c>
    </row>
    <row r="6" spans="1:4">
      <c r="A6" s="4" t="s">
        <v>1139</v>
      </c>
    </row>
    <row r="7" spans="1:4">
      <c r="A7" s="3" t="s">
        <v>1140</v>
      </c>
    </row>
    <row r="8" spans="1:4">
      <c r="A8" s="4" t="s">
        <v>1157</v>
      </c>
      <c r="C8" s="4" t="s">
        <v>838</v>
      </c>
      <c r="D8" s="4" t="s">
        <v>838</v>
      </c>
    </row>
    <row r="9" spans="1:4">
      <c r="A9" s="4" t="s">
        <v>1158</v>
      </c>
      <c r="B9" s="4" t="s">
        <v>1159</v>
      </c>
    </row>
    <row r="10" spans="1:4">
      <c r="A10" s="4" t="s">
        <v>1150</v>
      </c>
    </row>
    <row r="11" spans="1:4">
      <c r="A11" s="3" t="s">
        <v>1140</v>
      </c>
    </row>
    <row r="12" spans="1:4">
      <c r="A12" s="4" t="s">
        <v>1157</v>
      </c>
      <c r="C12" s="4" t="s">
        <v>838</v>
      </c>
    </row>
    <row r="13" spans="1:4">
      <c r="A13" s="4" t="s">
        <v>1158</v>
      </c>
      <c r="B13" s="4" t="s">
        <v>11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78</v>
      </c>
    </row>
    <row r="3" spans="1:4">
      <c r="A3" s="4" t="s">
        <v>1162</v>
      </c>
    </row>
    <row r="4" spans="1:4">
      <c r="A4" s="3" t="s">
        <v>1163</v>
      </c>
    </row>
    <row r="5" spans="1:4">
      <c r="A5" s="4" t="s">
        <v>1164</v>
      </c>
      <c r="B5" s="7" t="n">
        <v>87</v>
      </c>
      <c r="C5" s="7" t="n">
        <v>83</v>
      </c>
    </row>
    <row r="6" spans="1:4">
      <c r="A6" s="4" t="s">
        <v>1165</v>
      </c>
    </row>
    <row r="7" spans="1:4">
      <c r="A7" s="3" t="s">
        <v>1163</v>
      </c>
    </row>
    <row r="8" spans="1:4">
      <c r="A8" s="4" t="s">
        <v>1146</v>
      </c>
      <c r="B8" s="7" t="n">
        <v>183</v>
      </c>
      <c r="C8" s="7" t="n">
        <v>187</v>
      </c>
      <c r="D8" s="7" t="n">
        <v>1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78</v>
      </c>
    </row>
    <row r="3" spans="1:4">
      <c r="A3" s="3" t="s">
        <v>518</v>
      </c>
    </row>
    <row r="4" spans="1:4">
      <c r="A4" s="4" t="s">
        <v>1167</v>
      </c>
      <c r="B4" s="7" t="n">
        <v>50279</v>
      </c>
      <c r="C4" s="7" t="n">
        <v>17078</v>
      </c>
      <c r="D4" s="7" t="n">
        <v>41903</v>
      </c>
    </row>
    <row r="5" spans="1:4">
      <c r="A5" s="4" t="s">
        <v>95</v>
      </c>
      <c r="B5" s="5" t="n">
        <v>50279</v>
      </c>
      <c r="C5" s="5" t="n">
        <v>17078</v>
      </c>
      <c r="D5" s="5" t="n">
        <v>35951</v>
      </c>
    </row>
    <row r="6" spans="1:4">
      <c r="A6" s="4" t="s">
        <v>451</v>
      </c>
    </row>
    <row r="7" spans="1:4">
      <c r="A7" s="3" t="s">
        <v>518</v>
      </c>
    </row>
    <row r="8" spans="1:4">
      <c r="A8" s="4" t="s">
        <v>684</v>
      </c>
      <c r="B8" s="5" t="n">
        <v>0</v>
      </c>
      <c r="C8" s="5" t="n">
        <v>0</v>
      </c>
      <c r="D8" s="5" t="n">
        <v>17050</v>
      </c>
    </row>
    <row r="9" spans="1:4">
      <c r="A9" s="4" t="s">
        <v>1168</v>
      </c>
    </row>
    <row r="10" spans="1:4">
      <c r="A10" s="3" t="s">
        <v>518</v>
      </c>
    </row>
    <row r="11" spans="1:4">
      <c r="A11" s="4" t="s">
        <v>1169</v>
      </c>
      <c r="B11" s="7" t="n">
        <v>0</v>
      </c>
      <c r="C11" s="7" t="n">
        <v>0</v>
      </c>
      <c r="D11" s="7" t="n">
        <v>-230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0</v>
      </c>
      <c r="B1" s="2" t="s">
        <v>1</v>
      </c>
    </row>
    <row r="2" spans="1:5">
      <c r="B2" s="2" t="s">
        <v>2</v>
      </c>
      <c r="C2" s="2" t="s">
        <v>32</v>
      </c>
      <c r="D2" s="2" t="s">
        <v>78</v>
      </c>
      <c r="E2" s="2" t="s">
        <v>612</v>
      </c>
    </row>
    <row r="3" spans="1:5">
      <c r="A3" s="3" t="s">
        <v>518</v>
      </c>
    </row>
    <row r="4" spans="1:5">
      <c r="A4" s="4" t="s">
        <v>1167</v>
      </c>
      <c r="B4" s="7" t="n">
        <v>-50279</v>
      </c>
      <c r="C4" s="7" t="n">
        <v>-17078</v>
      </c>
      <c r="D4" s="7" t="n">
        <v>-41903</v>
      </c>
    </row>
    <row r="5" spans="1:5">
      <c r="A5" s="4" t="s">
        <v>1171</v>
      </c>
    </row>
    <row r="6" spans="1:5">
      <c r="A6" s="3" t="s">
        <v>518</v>
      </c>
    </row>
    <row r="7" spans="1:5">
      <c r="A7" s="4" t="s">
        <v>1167</v>
      </c>
      <c r="D7" s="7" t="n">
        <v>-18000</v>
      </c>
    </row>
    <row r="8" spans="1:5">
      <c r="A8" s="4" t="s">
        <v>1172</v>
      </c>
    </row>
    <row r="9" spans="1:5">
      <c r="A9" s="3" t="s">
        <v>518</v>
      </c>
    </row>
    <row r="10" spans="1:5">
      <c r="A10" s="4" t="s">
        <v>1167</v>
      </c>
      <c r="B10" s="7" t="n">
        <v>-34000</v>
      </c>
    </row>
    <row r="11" spans="1:5">
      <c r="A11" s="4" t="s">
        <v>616</v>
      </c>
    </row>
    <row r="12" spans="1:5">
      <c r="A12" s="3" t="s">
        <v>518</v>
      </c>
    </row>
    <row r="13" spans="1:5">
      <c r="A13" s="4" t="s">
        <v>446</v>
      </c>
      <c r="E13" s="4" t="s">
        <v>4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73</v>
      </c>
      <c r="B1" s="2" t="s">
        <v>1</v>
      </c>
    </row>
    <row r="2" spans="1:2">
      <c r="B2" s="2" t="s">
        <v>1174</v>
      </c>
    </row>
    <row r="3" spans="1:2">
      <c r="A3" s="3" t="s">
        <v>296</v>
      </c>
    </row>
    <row r="4" spans="1:2">
      <c r="A4" s="4" t="s">
        <v>1175</v>
      </c>
      <c r="B4" s="5" t="n">
        <v>2</v>
      </c>
    </row>
    <row r="5" spans="1:2">
      <c r="A5" s="4" t="s">
        <v>444</v>
      </c>
      <c r="B5"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18</v>
      </c>
      <c r="J1" s="2" t="s">
        <v>1</v>
      </c>
    </row>
    <row r="2" spans="1:12">
      <c r="B2" s="2" t="s">
        <v>2</v>
      </c>
      <c r="C2" s="2" t="s">
        <v>119</v>
      </c>
      <c r="D2" s="2" t="s">
        <v>4</v>
      </c>
      <c r="E2" s="2" t="s">
        <v>120</v>
      </c>
      <c r="F2" s="2" t="s">
        <v>32</v>
      </c>
      <c r="G2" s="2" t="s">
        <v>121</v>
      </c>
      <c r="H2" s="2" t="s">
        <v>122</v>
      </c>
      <c r="I2" s="2" t="s">
        <v>123</v>
      </c>
      <c r="J2" s="2" t="s">
        <v>2</v>
      </c>
      <c r="K2" s="2" t="s">
        <v>32</v>
      </c>
      <c r="L2" s="2" t="s">
        <v>78</v>
      </c>
    </row>
    <row r="3" spans="1:12">
      <c r="A3" s="3" t="s">
        <v>1177</v>
      </c>
    </row>
    <row r="4" spans="1:12">
      <c r="A4" s="4" t="s">
        <v>1178</v>
      </c>
      <c r="B4" s="7" t="n">
        <v>2597248</v>
      </c>
      <c r="C4" s="7" t="n">
        <v>2826740</v>
      </c>
      <c r="D4" s="7" t="n">
        <v>2641737</v>
      </c>
      <c r="E4" s="7" t="n">
        <v>2708179</v>
      </c>
      <c r="F4" s="7" t="n">
        <v>2460820</v>
      </c>
      <c r="G4" s="7" t="n">
        <v>2515115</v>
      </c>
      <c r="H4" s="7" t="n">
        <v>2269502</v>
      </c>
      <c r="I4" s="7" t="n">
        <v>2209686</v>
      </c>
      <c r="J4" s="7" t="n">
        <v>10773904</v>
      </c>
      <c r="K4" s="7" t="n">
        <v>9455123</v>
      </c>
      <c r="L4" s="7" t="n">
        <v>9190068</v>
      </c>
    </row>
    <row r="5" spans="1:12">
      <c r="A5" s="3" t="s">
        <v>1179</v>
      </c>
    </row>
    <row r="6" spans="1:12">
      <c r="A6" s="4" t="s">
        <v>93</v>
      </c>
      <c r="J6" s="5" t="n">
        <v>40629</v>
      </c>
      <c r="K6" s="5" t="n">
        <v>-139335</v>
      </c>
      <c r="L6" s="5" t="n">
        <v>0</v>
      </c>
    </row>
    <row r="7" spans="1:12">
      <c r="A7" s="4" t="s">
        <v>94</v>
      </c>
      <c r="J7" s="5" t="n">
        <v>-118475</v>
      </c>
      <c r="K7" s="5" t="n">
        <v>-140075</v>
      </c>
      <c r="L7" s="5" t="n">
        <v>-71327</v>
      </c>
    </row>
    <row r="8" spans="1:12">
      <c r="A8" s="4" t="s">
        <v>95</v>
      </c>
      <c r="J8" s="5" t="n">
        <v>-50279</v>
      </c>
      <c r="K8" s="5" t="n">
        <v>-17078</v>
      </c>
      <c r="L8" s="5" t="n">
        <v>-35951</v>
      </c>
    </row>
    <row r="9" spans="1:12">
      <c r="A9" s="4" t="s">
        <v>96</v>
      </c>
      <c r="J9" s="5" t="n">
        <v>0</v>
      </c>
      <c r="K9" s="5" t="n">
        <v>0</v>
      </c>
      <c r="L9" s="5" t="n">
        <v>-1467991</v>
      </c>
    </row>
    <row r="10" spans="1:12">
      <c r="A10" s="4" t="s">
        <v>97</v>
      </c>
      <c r="J10" s="5" t="n">
        <v>0</v>
      </c>
      <c r="K10" s="5" t="n">
        <v>430118</v>
      </c>
      <c r="L10" s="5" t="n">
        <v>0</v>
      </c>
    </row>
    <row r="11" spans="1:12">
      <c r="A11" s="4" t="s">
        <v>98</v>
      </c>
      <c r="J11" s="5" t="n">
        <v>-993480</v>
      </c>
      <c r="K11" s="5" t="n">
        <v>-849527</v>
      </c>
      <c r="L11" s="5" t="n">
        <v>-819883</v>
      </c>
    </row>
    <row r="12" spans="1:12">
      <c r="A12" s="4" t="s">
        <v>101</v>
      </c>
      <c r="B12" s="5" t="n">
        <v>223404</v>
      </c>
      <c r="C12" s="5" t="n">
        <v>493861</v>
      </c>
      <c r="D12" s="5" t="n">
        <v>501046</v>
      </c>
      <c r="E12" s="5" t="n">
        <v>497181</v>
      </c>
      <c r="F12" s="5" t="n">
        <v>282023</v>
      </c>
      <c r="G12" s="5" t="n">
        <v>712755</v>
      </c>
      <c r="H12" s="5" t="n">
        <v>769055</v>
      </c>
      <c r="I12" s="5" t="n">
        <v>315954</v>
      </c>
      <c r="J12" s="5" t="n">
        <v>1715492</v>
      </c>
      <c r="K12" s="5" t="n">
        <v>2079787</v>
      </c>
      <c r="L12" s="5" t="n">
        <v>-156232</v>
      </c>
    </row>
    <row r="13" spans="1:12">
      <c r="A13" s="3" t="s">
        <v>102</v>
      </c>
    </row>
    <row r="14" spans="1:12">
      <c r="A14" s="4" t="s">
        <v>103</v>
      </c>
      <c r="J14" s="5" t="n">
        <v>-668745</v>
      </c>
      <c r="K14" s="5" t="n">
        <v>-694773</v>
      </c>
      <c r="L14" s="5" t="n">
        <v>-797579</v>
      </c>
    </row>
    <row r="15" spans="1:12">
      <c r="A15" s="4" t="s">
        <v>104</v>
      </c>
      <c r="J15" s="5" t="n">
        <v>-34751</v>
      </c>
      <c r="K15" s="5" t="n">
        <v>-53139</v>
      </c>
      <c r="L15" s="5" t="n">
        <v>-76462</v>
      </c>
    </row>
    <row r="16" spans="1:12">
      <c r="A16" s="4" t="s">
        <v>105</v>
      </c>
      <c r="J16" s="5" t="n">
        <v>-48241</v>
      </c>
      <c r="K16" s="5" t="n">
        <v>-72698</v>
      </c>
      <c r="L16" s="5" t="n">
        <v>-15970</v>
      </c>
    </row>
    <row r="17" spans="1:12">
      <c r="A17" s="4" t="s">
        <v>106</v>
      </c>
      <c r="J17" s="5" t="n">
        <v>-751737</v>
      </c>
      <c r="K17" s="5" t="n">
        <v>-820610</v>
      </c>
      <c r="L17" s="5" t="n">
        <v>-890011</v>
      </c>
    </row>
    <row r="18" spans="1:12">
      <c r="A18" s="4" t="s">
        <v>107</v>
      </c>
      <c r="J18" s="5" t="n">
        <v>963755</v>
      </c>
      <c r="K18" s="5" t="n">
        <v>1259177</v>
      </c>
      <c r="L18" s="5" t="n">
        <v>-1046243</v>
      </c>
    </row>
    <row r="19" spans="1:12">
      <c r="A19" s="4" t="s">
        <v>108</v>
      </c>
      <c r="J19" s="5" t="n">
        <v>1132663</v>
      </c>
      <c r="K19" s="5" t="n">
        <v>-22299</v>
      </c>
      <c r="L19" s="5" t="n">
        <v>6594</v>
      </c>
    </row>
    <row r="20" spans="1:12">
      <c r="A20" s="4" t="s">
        <v>109</v>
      </c>
      <c r="B20" s="5" t="n">
        <v>1425293</v>
      </c>
      <c r="C20" s="5" t="n">
        <v>176496</v>
      </c>
      <c r="D20" s="5" t="n">
        <v>241620</v>
      </c>
      <c r="E20" s="5" t="n">
        <v>253009</v>
      </c>
      <c r="F20" s="5" t="n">
        <v>69922</v>
      </c>
      <c r="G20" s="5" t="n">
        <v>561260</v>
      </c>
      <c r="H20" s="5" t="n">
        <v>514498</v>
      </c>
      <c r="I20" s="5" t="n">
        <v>91198</v>
      </c>
      <c r="J20" s="5" t="n">
        <v>2096418</v>
      </c>
      <c r="K20" s="5" t="n">
        <v>1236878</v>
      </c>
      <c r="L20" s="5" t="n">
        <v>-1039649</v>
      </c>
    </row>
    <row r="21" spans="1:12">
      <c r="A21" s="4" t="s">
        <v>110</v>
      </c>
      <c r="J21" s="5" t="n">
        <v>-136132</v>
      </c>
      <c r="K21" s="5" t="n">
        <v>-135438</v>
      </c>
      <c r="L21" s="5" t="n">
        <v>591929</v>
      </c>
    </row>
    <row r="22" spans="1:12">
      <c r="A22" s="4" t="s">
        <v>111</v>
      </c>
      <c r="B22" s="5" t="n">
        <v>1393713</v>
      </c>
      <c r="C22" s="7" t="n">
        <v>149115</v>
      </c>
      <c r="D22" s="7" t="n">
        <v>210611</v>
      </c>
      <c r="E22" s="7" t="n">
        <v>206847</v>
      </c>
      <c r="F22" s="5" t="n">
        <v>24669</v>
      </c>
      <c r="G22" s="7" t="n">
        <v>535619</v>
      </c>
      <c r="H22" s="7" t="n">
        <v>474353</v>
      </c>
      <c r="I22" s="7" t="n">
        <v>66799</v>
      </c>
      <c r="J22" s="5" t="n">
        <v>1960286</v>
      </c>
      <c r="K22" s="5" t="n">
        <v>1101440</v>
      </c>
      <c r="L22" s="5" t="n">
        <v>-447720</v>
      </c>
    </row>
    <row r="23" spans="1:12">
      <c r="A23" s="4" t="s">
        <v>47</v>
      </c>
      <c r="B23" s="5" t="n">
        <v>29159178</v>
      </c>
      <c r="F23" s="5" t="n">
        <v>28173301</v>
      </c>
      <c r="J23" s="5" t="n">
        <v>29159178</v>
      </c>
      <c r="K23" s="5" t="n">
        <v>28173301</v>
      </c>
      <c r="L23" s="5" t="n">
        <v>25215178</v>
      </c>
    </row>
    <row r="24" spans="1:12">
      <c r="A24" s="4" t="s">
        <v>40</v>
      </c>
      <c r="B24" s="5" t="n">
        <v>19635459</v>
      </c>
      <c r="F24" s="5" t="n">
        <v>18425023</v>
      </c>
      <c r="J24" s="5" t="n">
        <v>19635459</v>
      </c>
      <c r="K24" s="5" t="n">
        <v>18425023</v>
      </c>
      <c r="L24" s="5" t="n">
        <v>15371795</v>
      </c>
    </row>
    <row r="25" spans="1:12">
      <c r="A25" s="4" t="s">
        <v>1180</v>
      </c>
      <c r="J25" s="5" t="n">
        <v>1864082</v>
      </c>
      <c r="K25" s="5" t="n">
        <v>2262473</v>
      </c>
      <c r="L25" s="5" t="n">
        <v>1466819</v>
      </c>
    </row>
    <row r="26" spans="1:12">
      <c r="A26" s="4" t="s">
        <v>193</v>
      </c>
    </row>
    <row r="27" spans="1:12">
      <c r="A27" s="3" t="s">
        <v>1179</v>
      </c>
    </row>
    <row r="28" spans="1:12">
      <c r="A28" s="4" t="s">
        <v>96</v>
      </c>
      <c r="L28" s="5" t="n">
        <v>-1500000</v>
      </c>
    </row>
    <row r="29" spans="1:12">
      <c r="A29" s="4" t="s">
        <v>1181</v>
      </c>
    </row>
    <row r="30" spans="1:12">
      <c r="A30" s="3" t="s">
        <v>1177</v>
      </c>
    </row>
    <row r="31" spans="1:12">
      <c r="A31" s="4" t="s">
        <v>1178</v>
      </c>
      <c r="J31" s="5" t="n">
        <v>10292897</v>
      </c>
      <c r="K31" s="5" t="n">
        <v>8976205</v>
      </c>
      <c r="L31" s="5" t="n">
        <v>8712128</v>
      </c>
    </row>
    <row r="32" spans="1:12">
      <c r="A32" s="4" t="s">
        <v>1182</v>
      </c>
      <c r="J32" s="5" t="n">
        <v>3039772</v>
      </c>
      <c r="K32" s="5" t="n">
        <v>2583752</v>
      </c>
      <c r="L32" s="5" t="n">
        <v>2229847</v>
      </c>
    </row>
    <row r="33" spans="1:12">
      <c r="A33" s="3" t="s">
        <v>102</v>
      </c>
    </row>
    <row r="34" spans="1:12">
      <c r="A34" s="4" t="s">
        <v>47</v>
      </c>
      <c r="B34" s="5" t="n">
        <v>25890420</v>
      </c>
      <c r="F34" s="5" t="n">
        <v>24894872</v>
      </c>
      <c r="J34" s="5" t="n">
        <v>25890420</v>
      </c>
      <c r="K34" s="5" t="n">
        <v>24894872</v>
      </c>
      <c r="L34" s="5" t="n">
        <v>21157258</v>
      </c>
    </row>
    <row r="35" spans="1:12">
      <c r="A35" s="4" t="s">
        <v>40</v>
      </c>
      <c r="B35" s="5" t="n">
        <v>18148215</v>
      </c>
      <c r="F35" s="5" t="n">
        <v>17211597</v>
      </c>
      <c r="J35" s="5" t="n">
        <v>18148215</v>
      </c>
      <c r="K35" s="5" t="n">
        <v>17211597</v>
      </c>
      <c r="L35" s="5" t="n">
        <v>13750617</v>
      </c>
    </row>
    <row r="36" spans="1:12">
      <c r="A36" s="4" t="s">
        <v>1180</v>
      </c>
      <c r="J36" s="5" t="n">
        <v>1409957</v>
      </c>
      <c r="K36" s="5" t="n">
        <v>1302306</v>
      </c>
      <c r="L36" s="5" t="n">
        <v>974335</v>
      </c>
    </row>
    <row r="37" spans="1:12">
      <c r="A37" s="4" t="s">
        <v>1183</v>
      </c>
    </row>
    <row r="38" spans="1:12">
      <c r="A38" s="3" t="s">
        <v>1177</v>
      </c>
    </row>
    <row r="39" spans="1:12">
      <c r="A39" s="4" t="s">
        <v>1178</v>
      </c>
      <c r="J39" s="5" t="n">
        <v>8322403</v>
      </c>
      <c r="K39" s="5" t="n">
        <v>7055718</v>
      </c>
      <c r="L39" s="5" t="n">
        <v>6497361</v>
      </c>
    </row>
    <row r="40" spans="1:12">
      <c r="A40" s="4" t="s">
        <v>1182</v>
      </c>
      <c r="J40" s="5" t="n">
        <v>2514819</v>
      </c>
      <c r="K40" s="5" t="n">
        <v>2063016</v>
      </c>
      <c r="L40" s="5" t="n">
        <v>1689966</v>
      </c>
    </row>
    <row r="41" spans="1:12">
      <c r="A41" s="3" t="s">
        <v>102</v>
      </c>
    </row>
    <row r="42" spans="1:12">
      <c r="A42" s="4" t="s">
        <v>47</v>
      </c>
      <c r="B42" s="5" t="n">
        <v>16428885</v>
      </c>
      <c r="F42" s="5" t="n">
        <v>16451461</v>
      </c>
      <c r="J42" s="5" t="n">
        <v>16428885</v>
      </c>
      <c r="K42" s="5" t="n">
        <v>16451461</v>
      </c>
      <c r="L42" s="5" t="n">
        <v>13261882</v>
      </c>
    </row>
    <row r="43" spans="1:12">
      <c r="A43" s="4" t="s">
        <v>40</v>
      </c>
      <c r="B43" s="5" t="n">
        <v>14320824</v>
      </c>
      <c r="F43" s="5" t="n">
        <v>14353971</v>
      </c>
      <c r="J43" s="5" t="n">
        <v>14320824</v>
      </c>
      <c r="K43" s="5" t="n">
        <v>14353971</v>
      </c>
      <c r="L43" s="5" t="n">
        <v>11853802</v>
      </c>
    </row>
    <row r="44" spans="1:12">
      <c r="A44" s="4" t="s">
        <v>1180</v>
      </c>
      <c r="J44" s="5" t="n">
        <v>486611</v>
      </c>
      <c r="K44" s="5" t="n">
        <v>317951</v>
      </c>
      <c r="L44" s="5" t="n">
        <v>383367</v>
      </c>
    </row>
    <row r="45" spans="1:12">
      <c r="A45" s="4" t="s">
        <v>1184</v>
      </c>
    </row>
    <row r="46" spans="1:12">
      <c r="A46" s="3" t="s">
        <v>1177</v>
      </c>
    </row>
    <row r="47" spans="1:12">
      <c r="A47" s="4" t="s">
        <v>1178</v>
      </c>
      <c r="J47" s="5" t="n">
        <v>1970494</v>
      </c>
      <c r="K47" s="5" t="n">
        <v>1920487</v>
      </c>
      <c r="L47" s="5" t="n">
        <v>2214767</v>
      </c>
    </row>
    <row r="48" spans="1:12">
      <c r="A48" s="4" t="s">
        <v>1182</v>
      </c>
      <c r="J48" s="5" t="n">
        <v>524953</v>
      </c>
      <c r="K48" s="5" t="n">
        <v>520736</v>
      </c>
      <c r="L48" s="5" t="n">
        <v>539881</v>
      </c>
    </row>
    <row r="49" spans="1:12">
      <c r="A49" s="3" t="s">
        <v>102</v>
      </c>
    </row>
    <row r="50" spans="1:12">
      <c r="A50" s="4" t="s">
        <v>47</v>
      </c>
      <c r="B50" s="5" t="n">
        <v>9461535</v>
      </c>
      <c r="F50" s="5" t="n">
        <v>8443411</v>
      </c>
      <c r="J50" s="5" t="n">
        <v>9461535</v>
      </c>
      <c r="K50" s="5" t="n">
        <v>8443411</v>
      </c>
      <c r="L50" s="5" t="n">
        <v>7895376</v>
      </c>
    </row>
    <row r="51" spans="1:12">
      <c r="A51" s="4" t="s">
        <v>40</v>
      </c>
      <c r="B51" s="5" t="n">
        <v>3827391</v>
      </c>
      <c r="F51" s="5" t="n">
        <v>2857626</v>
      </c>
      <c r="J51" s="5" t="n">
        <v>3827391</v>
      </c>
      <c r="K51" s="5" t="n">
        <v>2857626</v>
      </c>
      <c r="L51" s="5" t="n">
        <v>1896815</v>
      </c>
    </row>
    <row r="52" spans="1:12">
      <c r="A52" s="4" t="s">
        <v>1180</v>
      </c>
      <c r="J52" s="5" t="n">
        <v>923346</v>
      </c>
      <c r="K52" s="5" t="n">
        <v>984355</v>
      </c>
      <c r="L52" s="5" t="n">
        <v>590968</v>
      </c>
    </row>
    <row r="53" spans="1:12">
      <c r="A53" s="4" t="s">
        <v>1185</v>
      </c>
    </row>
    <row r="54" spans="1:12">
      <c r="A54" s="3" t="s">
        <v>1177</v>
      </c>
    </row>
    <row r="55" spans="1:12">
      <c r="A55" s="4" t="s">
        <v>1178</v>
      </c>
      <c r="J55" s="5" t="n">
        <v>481007</v>
      </c>
      <c r="K55" s="5" t="n">
        <v>478918</v>
      </c>
      <c r="L55" s="5" t="n">
        <v>477940</v>
      </c>
    </row>
    <row r="56" spans="1:12">
      <c r="A56" s="3" t="s">
        <v>1179</v>
      </c>
    </row>
    <row r="57" spans="1:12">
      <c r="A57" s="4" t="s">
        <v>1186</v>
      </c>
      <c r="J57" s="5" t="n">
        <v>-202675</v>
      </c>
      <c r="K57" s="5" t="n">
        <v>211932</v>
      </c>
      <c r="L57" s="5" t="n">
        <v>9073</v>
      </c>
    </row>
    <row r="58" spans="1:12">
      <c r="A58" s="3" t="s">
        <v>102</v>
      </c>
    </row>
    <row r="59" spans="1:12">
      <c r="A59" s="4" t="s">
        <v>47</v>
      </c>
      <c r="B59" s="5" t="n">
        <v>3338882</v>
      </c>
      <c r="F59" s="5" t="n">
        <v>3333625</v>
      </c>
      <c r="J59" s="5" t="n">
        <v>3338882</v>
      </c>
      <c r="K59" s="5" t="n">
        <v>3333625</v>
      </c>
      <c r="L59" s="5" t="n">
        <v>4099837</v>
      </c>
    </row>
    <row r="60" spans="1:12">
      <c r="A60" s="4" t="s">
        <v>40</v>
      </c>
      <c r="B60" s="5" t="n">
        <v>1557368</v>
      </c>
      <c r="F60" s="5" t="n">
        <v>1268622</v>
      </c>
      <c r="J60" s="5" t="n">
        <v>1557368</v>
      </c>
      <c r="K60" s="5" t="n">
        <v>1268622</v>
      </c>
      <c r="L60" s="5" t="n">
        <v>1663095</v>
      </c>
    </row>
    <row r="61" spans="1:12">
      <c r="A61" s="4" t="s">
        <v>1180</v>
      </c>
      <c r="J61" s="5" t="n">
        <v>469053</v>
      </c>
      <c r="K61" s="5" t="n">
        <v>973446</v>
      </c>
      <c r="L61" s="5" t="n">
        <v>504398</v>
      </c>
    </row>
    <row r="62" spans="1:12">
      <c r="A62" s="4" t="s">
        <v>1187</v>
      </c>
    </row>
    <row r="63" spans="1:12">
      <c r="A63" s="3" t="s">
        <v>102</v>
      </c>
    </row>
    <row r="64" spans="1:12">
      <c r="A64" s="4" t="s">
        <v>47</v>
      </c>
      <c r="B64" s="5" t="n">
        <v>-70124</v>
      </c>
      <c r="F64" s="5" t="n">
        <v>-55196</v>
      </c>
      <c r="J64" s="5" t="n">
        <v>-70124</v>
      </c>
      <c r="K64" s="5" t="n">
        <v>-55196</v>
      </c>
      <c r="L64" s="5" t="n">
        <v>-41917</v>
      </c>
    </row>
    <row r="65" spans="1:12">
      <c r="A65" s="4" t="s">
        <v>40</v>
      </c>
      <c r="B65" s="7" t="n">
        <v>-70124</v>
      </c>
      <c r="F65" s="7" t="n">
        <v>-55196</v>
      </c>
      <c r="J65" s="5" t="n">
        <v>-70124</v>
      </c>
      <c r="K65" s="5" t="n">
        <v>-55196</v>
      </c>
      <c r="L65" s="5" t="n">
        <v>-41917</v>
      </c>
    </row>
    <row r="66" spans="1:12">
      <c r="A66" s="4" t="s">
        <v>1180</v>
      </c>
      <c r="J66" s="7" t="n">
        <v>-14928</v>
      </c>
      <c r="K66" s="7" t="n">
        <v>-13279</v>
      </c>
      <c r="L66" s="7" t="n">
        <v>-1191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1188</v>
      </c>
      <c r="B1" s="2" t="s">
        <v>1189</v>
      </c>
      <c r="C1" s="2" t="s">
        <v>1190</v>
      </c>
      <c r="D1" s="2" t="s">
        <v>571</v>
      </c>
      <c r="E1" s="2" t="s">
        <v>1191</v>
      </c>
      <c r="F1" s="2" t="s">
        <v>1192</v>
      </c>
      <c r="G1" s="2" t="s">
        <v>573</v>
      </c>
      <c r="H1" s="2" t="s">
        <v>1041</v>
      </c>
    </row>
    <row r="2" spans="1:8">
      <c r="A2" s="3" t="s">
        <v>1193</v>
      </c>
    </row>
    <row r="3" spans="1:8">
      <c r="A3" s="4" t="s">
        <v>1058</v>
      </c>
      <c r="F3" s="4" t="s">
        <v>522</v>
      </c>
    </row>
    <row r="4" spans="1:8">
      <c r="A4" s="4" t="s">
        <v>1194</v>
      </c>
      <c r="F4" s="5" t="n">
        <v>4</v>
      </c>
    </row>
    <row r="5" spans="1:8">
      <c r="A5" s="4" t="s">
        <v>1195</v>
      </c>
      <c r="F5" s="4" t="s">
        <v>748</v>
      </c>
    </row>
    <row r="6" spans="1:8">
      <c r="A6" s="4" t="s">
        <v>1196</v>
      </c>
      <c r="F6" s="5" t="n">
        <v>0</v>
      </c>
    </row>
    <row r="7" spans="1:8">
      <c r="A7" s="4" t="s">
        <v>1197</v>
      </c>
    </row>
    <row r="8" spans="1:8">
      <c r="A8" s="3" t="s">
        <v>1193</v>
      </c>
    </row>
    <row r="9" spans="1:8">
      <c r="A9" s="4" t="s">
        <v>1198</v>
      </c>
      <c r="B9" s="7" t="n">
        <v>757</v>
      </c>
      <c r="C9" s="7" t="n">
        <v>662</v>
      </c>
      <c r="D9" s="7" t="n">
        <v>650</v>
      </c>
      <c r="E9" s="7" t="n">
        <v>550</v>
      </c>
    </row>
    <row r="10" spans="1:8">
      <c r="A10" s="4" t="s">
        <v>1199</v>
      </c>
    </row>
    <row r="11" spans="1:8">
      <c r="A11" s="3" t="s">
        <v>1193</v>
      </c>
    </row>
    <row r="12" spans="1:8">
      <c r="A12" s="4" t="s">
        <v>1200</v>
      </c>
      <c r="F12" s="4" t="s">
        <v>1201</v>
      </c>
    </row>
    <row r="13" spans="1:8">
      <c r="A13" s="4" t="s">
        <v>1202</v>
      </c>
      <c r="F13" s="4" t="s">
        <v>667</v>
      </c>
    </row>
    <row r="14" spans="1:8">
      <c r="A14" s="4" t="s">
        <v>1203</v>
      </c>
      <c r="F14" s="4" t="s">
        <v>667</v>
      </c>
    </row>
    <row r="15" spans="1:8">
      <c r="A15" s="4" t="s">
        <v>1204</v>
      </c>
    </row>
    <row r="16" spans="1:8">
      <c r="A16" s="3" t="s">
        <v>1193</v>
      </c>
    </row>
    <row r="17" spans="1:8">
      <c r="A17" s="4" t="s">
        <v>1200</v>
      </c>
      <c r="F17" s="4" t="s">
        <v>831</v>
      </c>
    </row>
    <row r="18" spans="1:8">
      <c r="A18" s="4" t="s">
        <v>1205</v>
      </c>
    </row>
    <row r="19" spans="1:8">
      <c r="A19" s="3" t="s">
        <v>1193</v>
      </c>
    </row>
    <row r="20" spans="1:8">
      <c r="A20" s="4" t="s">
        <v>1206</v>
      </c>
      <c r="F20" s="7" t="n">
        <v>13</v>
      </c>
      <c r="G20" s="7" t="n">
        <v>10</v>
      </c>
      <c r="H20" s="7" t="n">
        <v>16</v>
      </c>
    </row>
    <row r="21" spans="1:8">
      <c r="A21" s="4" t="s">
        <v>1207</v>
      </c>
    </row>
    <row r="22" spans="1:8">
      <c r="A22" s="3" t="s">
        <v>1193</v>
      </c>
    </row>
    <row r="23" spans="1:8">
      <c r="A23" s="4" t="s">
        <v>1208</v>
      </c>
      <c r="F23" s="5" t="n">
        <v>15</v>
      </c>
      <c r="G23" s="5" t="n">
        <v>15</v>
      </c>
      <c r="H23" s="5" t="n">
        <v>15</v>
      </c>
    </row>
    <row r="24" spans="1:8">
      <c r="A24" s="4" t="s">
        <v>644</v>
      </c>
    </row>
    <row r="25" spans="1:8">
      <c r="A25" s="3" t="s">
        <v>1193</v>
      </c>
    </row>
    <row r="26" spans="1:8">
      <c r="A26" s="4" t="s">
        <v>1209</v>
      </c>
      <c r="F26" s="7" t="n">
        <v>49</v>
      </c>
      <c r="G26" s="5" t="n">
        <v>43</v>
      </c>
      <c r="H26" s="5" t="n">
        <v>41</v>
      </c>
    </row>
    <row r="27" spans="1:8">
      <c r="A27" s="4" t="s">
        <v>1210</v>
      </c>
    </row>
    <row r="28" spans="1:8">
      <c r="A28" s="3" t="s">
        <v>1193</v>
      </c>
    </row>
    <row r="29" spans="1:8">
      <c r="A29" s="4" t="s">
        <v>1211</v>
      </c>
      <c r="F29" s="4" t="s">
        <v>667</v>
      </c>
    </row>
    <row r="30" spans="1:8">
      <c r="A30" s="4" t="s">
        <v>1212</v>
      </c>
      <c r="F30" s="4" t="s">
        <v>838</v>
      </c>
    </row>
    <row r="31" spans="1:8">
      <c r="A31" s="4" t="s">
        <v>668</v>
      </c>
    </row>
    <row r="32" spans="1:8">
      <c r="A32" s="3" t="s">
        <v>1193</v>
      </c>
    </row>
    <row r="33" spans="1:8">
      <c r="A33" s="4" t="s">
        <v>1209</v>
      </c>
      <c r="F33" s="7" t="n">
        <v>3</v>
      </c>
    </row>
    <row r="34" spans="1:8">
      <c r="A34" s="4" t="s">
        <v>1213</v>
      </c>
    </row>
    <row r="35" spans="1:8">
      <c r="A35" s="3" t="s">
        <v>1193</v>
      </c>
    </row>
    <row r="36" spans="1:8">
      <c r="A36" s="4" t="s">
        <v>1214</v>
      </c>
      <c r="F36" s="5" t="n">
        <v>390</v>
      </c>
      <c r="G36" s="5" t="n">
        <v>387</v>
      </c>
      <c r="H36" s="7" t="n">
        <v>393</v>
      </c>
    </row>
    <row r="37" spans="1:8">
      <c r="A37" s="4" t="s">
        <v>1215</v>
      </c>
      <c r="F37" s="7" t="n">
        <v>75</v>
      </c>
      <c r="G37" s="7" t="n">
        <v>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1086</v>
      </c>
      <c r="C1" s="2" t="s">
        <v>437</v>
      </c>
      <c r="D1" s="2" t="s">
        <v>119</v>
      </c>
      <c r="E1" s="2" t="s">
        <v>2</v>
      </c>
    </row>
    <row r="2" spans="1:5">
      <c r="A2" s="4" t="s">
        <v>191</v>
      </c>
    </row>
    <row r="3" spans="1:5">
      <c r="A3" s="3" t="s">
        <v>1217</v>
      </c>
    </row>
    <row r="4" spans="1:5">
      <c r="A4" s="4" t="s">
        <v>462</v>
      </c>
      <c r="B4" s="4" t="s">
        <v>463</v>
      </c>
      <c r="C4" s="4" t="s">
        <v>464</v>
      </c>
      <c r="D4" s="4" t="s">
        <v>465</v>
      </c>
      <c r="E4" s="4" t="s">
        <v>4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2</v>
      </c>
      <c r="C1" s="2" t="s">
        <v>32</v>
      </c>
      <c r="D1" s="2" t="s">
        <v>78</v>
      </c>
      <c r="E1" s="2" t="s">
        <v>564</v>
      </c>
    </row>
    <row r="2" spans="1:5">
      <c r="A2" s="3" t="s">
        <v>1219</v>
      </c>
    </row>
    <row r="3" spans="1:5">
      <c r="A3" s="4" t="s">
        <v>33</v>
      </c>
      <c r="B3" s="7" t="n">
        <v>2374627</v>
      </c>
      <c r="C3" s="7" t="n">
        <v>2229587</v>
      </c>
    </row>
    <row r="4" spans="1:5">
      <c r="A4" s="4" t="s">
        <v>40</v>
      </c>
      <c r="B4" s="5" t="n">
        <v>19635459</v>
      </c>
      <c r="C4" s="5" t="n">
        <v>18425023</v>
      </c>
      <c r="D4" s="7" t="n">
        <v>15371795</v>
      </c>
    </row>
    <row r="5" spans="1:5">
      <c r="A5" s="4" t="s">
        <v>1220</v>
      </c>
      <c r="B5" s="5" t="n">
        <v>0</v>
      </c>
      <c r="C5" s="5" t="n">
        <v>0</v>
      </c>
    </row>
    <row r="6" spans="1:5">
      <c r="A6" s="4" t="s">
        <v>1221</v>
      </c>
      <c r="B6" s="5" t="n">
        <v>0</v>
      </c>
      <c r="C6" s="5" t="n">
        <v>0</v>
      </c>
    </row>
    <row r="7" spans="1:5">
      <c r="A7" s="4" t="s">
        <v>42</v>
      </c>
      <c r="B7" s="5" t="n">
        <v>1034161</v>
      </c>
      <c r="C7" s="5" t="n">
        <v>1220443</v>
      </c>
    </row>
    <row r="8" spans="1:5">
      <c r="A8" s="4" t="s">
        <v>1222</v>
      </c>
      <c r="B8" s="5" t="n">
        <v>0</v>
      </c>
      <c r="C8" s="5" t="n">
        <v>0</v>
      </c>
    </row>
    <row r="9" spans="1:5">
      <c r="A9" s="4" t="s">
        <v>1223</v>
      </c>
      <c r="B9" s="5" t="n">
        <v>6114931</v>
      </c>
      <c r="C9" s="5" t="n">
        <v>6298248</v>
      </c>
    </row>
    <row r="10" spans="1:5">
      <c r="A10" s="4" t="s">
        <v>47</v>
      </c>
      <c r="B10" s="5" t="n">
        <v>29159178</v>
      </c>
      <c r="C10" s="5" t="n">
        <v>28173301</v>
      </c>
      <c r="D10" s="5" t="n">
        <v>25215178</v>
      </c>
    </row>
    <row r="11" spans="1:5">
      <c r="A11" s="4" t="s">
        <v>48</v>
      </c>
      <c r="B11" s="5" t="n">
        <v>3092382</v>
      </c>
      <c r="C11" s="5" t="n">
        <v>2293421</v>
      </c>
    </row>
    <row r="12" spans="1:5">
      <c r="A12" s="4" t="s">
        <v>1222</v>
      </c>
      <c r="B12" s="5" t="n">
        <v>0</v>
      </c>
      <c r="C12" s="5" t="n">
        <v>0</v>
      </c>
    </row>
    <row r="13" spans="1:5">
      <c r="A13" s="4" t="s">
        <v>56</v>
      </c>
      <c r="B13" s="5" t="n">
        <v>1304835</v>
      </c>
      <c r="C13" s="5" t="n">
        <v>2551228</v>
      </c>
    </row>
    <row r="14" spans="1:5">
      <c r="A14" s="4" t="s">
        <v>57</v>
      </c>
      <c r="B14" s="5" t="n">
        <v>12751052</v>
      </c>
      <c r="C14" s="5" t="n">
        <v>12979220</v>
      </c>
    </row>
    <row r="15" spans="1:5">
      <c r="A15" s="4" t="s">
        <v>58</v>
      </c>
      <c r="B15" s="5" t="n">
        <v>284416</v>
      </c>
      <c r="C15" s="5" t="n">
        <v>325981</v>
      </c>
    </row>
    <row r="16" spans="1:5">
      <c r="A16" s="4" t="s">
        <v>498</v>
      </c>
      <c r="B16" s="5" t="n">
        <v>17432685</v>
      </c>
      <c r="C16" s="5" t="n">
        <v>18149850</v>
      </c>
    </row>
    <row r="17" spans="1:5">
      <c r="A17" s="4" t="s">
        <v>61</v>
      </c>
      <c r="B17" s="5" t="n">
        <v>79778</v>
      </c>
      <c r="C17" s="5" t="n">
        <v>54139</v>
      </c>
    </row>
    <row r="18" spans="1:5">
      <c r="A18" s="4" t="s">
        <v>1224</v>
      </c>
      <c r="B18" s="5" t="n">
        <v>7612652</v>
      </c>
      <c r="C18" s="5" t="n">
        <v>6220180</v>
      </c>
    </row>
    <row r="19" spans="1:5">
      <c r="A19" s="4" t="s">
        <v>68</v>
      </c>
      <c r="B19" s="5" t="n">
        <v>4034063</v>
      </c>
      <c r="C19" s="5" t="n">
        <v>3749132</v>
      </c>
    </row>
    <row r="20" spans="1:5">
      <c r="A20" s="4" t="s">
        <v>69</v>
      </c>
      <c r="B20" s="5" t="n">
        <v>11646715</v>
      </c>
      <c r="C20" s="5" t="n">
        <v>9969312</v>
      </c>
      <c r="D20" s="7" t="n">
        <v>7764427</v>
      </c>
      <c r="E20" s="7" t="n">
        <v>7628274</v>
      </c>
    </row>
    <row r="21" spans="1:5">
      <c r="A21" s="4" t="s">
        <v>70</v>
      </c>
      <c r="B21" s="5" t="n">
        <v>29159178</v>
      </c>
      <c r="C21" s="5" t="n">
        <v>28173301</v>
      </c>
    </row>
    <row r="22" spans="1:5">
      <c r="A22" s="4" t="s">
        <v>1225</v>
      </c>
    </row>
    <row r="23" spans="1:5">
      <c r="A23" s="3" t="s">
        <v>1219</v>
      </c>
    </row>
    <row r="24" spans="1:5">
      <c r="A24" s="4" t="s">
        <v>33</v>
      </c>
      <c r="B24" s="5" t="n">
        <v>78909</v>
      </c>
      <c r="C24" s="5" t="n">
        <v>103934</v>
      </c>
    </row>
    <row r="25" spans="1:5">
      <c r="A25" s="4" t="s">
        <v>40</v>
      </c>
      <c r="B25" s="5" t="n">
        <v>0</v>
      </c>
      <c r="C25" s="5" t="n">
        <v>0</v>
      </c>
    </row>
    <row r="26" spans="1:5">
      <c r="A26" s="4" t="s">
        <v>1220</v>
      </c>
      <c r="B26" s="5" t="n">
        <v>21085194</v>
      </c>
      <c r="C26" s="5" t="n">
        <v>18907988</v>
      </c>
    </row>
    <row r="27" spans="1:5">
      <c r="A27" s="4" t="s">
        <v>1221</v>
      </c>
      <c r="B27" s="5" t="n">
        <v>0</v>
      </c>
      <c r="C27" s="5" t="n">
        <v>0</v>
      </c>
    </row>
    <row r="28" spans="1:5">
      <c r="A28" s="4" t="s">
        <v>42</v>
      </c>
      <c r="B28" s="5" t="n">
        <v>0</v>
      </c>
      <c r="C28" s="5" t="n">
        <v>0</v>
      </c>
    </row>
    <row r="29" spans="1:5">
      <c r="A29" s="4" t="s">
        <v>1222</v>
      </c>
      <c r="B29" s="5" t="n">
        <v>0</v>
      </c>
      <c r="C29" s="5" t="n">
        <v>0</v>
      </c>
    </row>
    <row r="30" spans="1:5">
      <c r="A30" s="4" t="s">
        <v>1223</v>
      </c>
      <c r="B30" s="5" t="n">
        <v>49142</v>
      </c>
      <c r="C30" s="5" t="n">
        <v>50741</v>
      </c>
    </row>
    <row r="31" spans="1:5">
      <c r="A31" s="4" t="s">
        <v>47</v>
      </c>
      <c r="B31" s="5" t="n">
        <v>21213245</v>
      </c>
      <c r="C31" s="5" t="n">
        <v>19062663</v>
      </c>
    </row>
    <row r="32" spans="1:5">
      <c r="A32" s="4" t="s">
        <v>48</v>
      </c>
      <c r="B32" s="5" t="n">
        <v>153159</v>
      </c>
      <c r="C32" s="5" t="n">
        <v>184281</v>
      </c>
    </row>
    <row r="33" spans="1:5">
      <c r="A33" s="4" t="s">
        <v>1222</v>
      </c>
      <c r="B33" s="5" t="n">
        <v>5783579</v>
      </c>
      <c r="C33" s="5" t="n">
        <v>3406699</v>
      </c>
    </row>
    <row r="34" spans="1:5">
      <c r="A34" s="4" t="s">
        <v>56</v>
      </c>
      <c r="B34" s="5" t="n">
        <v>944424</v>
      </c>
      <c r="C34" s="5" t="n">
        <v>2202809</v>
      </c>
    </row>
    <row r="35" spans="1:5">
      <c r="A35" s="4" t="s">
        <v>57</v>
      </c>
      <c r="B35" s="5" t="n">
        <v>6682571</v>
      </c>
      <c r="C35" s="5" t="n">
        <v>7019745</v>
      </c>
    </row>
    <row r="36" spans="1:5">
      <c r="A36" s="4" t="s">
        <v>58</v>
      </c>
      <c r="B36" s="5" t="n">
        <v>36860</v>
      </c>
      <c r="C36" s="5" t="n">
        <v>28949</v>
      </c>
    </row>
    <row r="37" spans="1:5">
      <c r="A37" s="4" t="s">
        <v>498</v>
      </c>
      <c r="B37" s="5" t="n">
        <v>13600593</v>
      </c>
      <c r="C37" s="5" t="n">
        <v>12842483</v>
      </c>
    </row>
    <row r="38" spans="1:5">
      <c r="A38" s="4" t="s">
        <v>61</v>
      </c>
      <c r="B38" s="5" t="n">
        <v>0</v>
      </c>
      <c r="C38" s="5" t="n">
        <v>0</v>
      </c>
    </row>
    <row r="39" spans="1:5">
      <c r="A39" s="4" t="s">
        <v>1224</v>
      </c>
      <c r="B39" s="5" t="n">
        <v>7612652</v>
      </c>
      <c r="C39" s="5" t="n">
        <v>6220180</v>
      </c>
    </row>
    <row r="40" spans="1:5">
      <c r="A40" s="4" t="s">
        <v>68</v>
      </c>
      <c r="B40" s="5" t="n">
        <v>0</v>
      </c>
      <c r="C40" s="5" t="n">
        <v>0</v>
      </c>
    </row>
    <row r="41" spans="1:5">
      <c r="A41" s="4" t="s">
        <v>69</v>
      </c>
      <c r="B41" s="5" t="n">
        <v>7612652</v>
      </c>
      <c r="C41" s="5" t="n">
        <v>6220180</v>
      </c>
    </row>
    <row r="42" spans="1:5">
      <c r="A42" s="4" t="s">
        <v>70</v>
      </c>
      <c r="B42" s="5" t="n">
        <v>21213245</v>
      </c>
      <c r="C42" s="5" t="n">
        <v>19062663</v>
      </c>
    </row>
    <row r="43" spans="1:5">
      <c r="A43" s="4" t="s">
        <v>1226</v>
      </c>
    </row>
    <row r="44" spans="1:5">
      <c r="A44" s="3" t="s">
        <v>1219</v>
      </c>
    </row>
    <row r="45" spans="1:5">
      <c r="A45" s="4" t="s">
        <v>33</v>
      </c>
      <c r="B45" s="5" t="n">
        <v>1014074</v>
      </c>
      <c r="C45" s="5" t="n">
        <v>981705</v>
      </c>
    </row>
    <row r="46" spans="1:5">
      <c r="A46" s="4" t="s">
        <v>40</v>
      </c>
      <c r="B46" s="5" t="n">
        <v>13521221</v>
      </c>
      <c r="C46" s="5" t="n">
        <v>13599127</v>
      </c>
    </row>
    <row r="47" spans="1:5">
      <c r="A47" s="4" t="s">
        <v>1220</v>
      </c>
      <c r="B47" s="5" t="n">
        <v>3318836</v>
      </c>
      <c r="C47" s="5" t="n">
        <v>3338752</v>
      </c>
    </row>
    <row r="48" spans="1:5">
      <c r="A48" s="4" t="s">
        <v>1221</v>
      </c>
      <c r="B48" s="5" t="n">
        <v>3549063</v>
      </c>
      <c r="C48" s="5" t="n">
        <v>3553840</v>
      </c>
    </row>
    <row r="49" spans="1:5">
      <c r="A49" s="4" t="s">
        <v>42</v>
      </c>
      <c r="B49" s="5" t="n">
        <v>1003767</v>
      </c>
      <c r="C49" s="5" t="n">
        <v>1189590</v>
      </c>
    </row>
    <row r="50" spans="1:5">
      <c r="A50" s="4" t="s">
        <v>1222</v>
      </c>
      <c r="B50" s="5" t="n">
        <v>5983656</v>
      </c>
      <c r="C50" s="5" t="n">
        <v>4796713</v>
      </c>
    </row>
    <row r="51" spans="1:5">
      <c r="A51" s="4" t="s">
        <v>1223</v>
      </c>
      <c r="B51" s="5" t="n">
        <v>913602</v>
      </c>
      <c r="C51" s="5" t="n">
        <v>934836</v>
      </c>
    </row>
    <row r="52" spans="1:5">
      <c r="A52" s="4" t="s">
        <v>47</v>
      </c>
      <c r="B52" s="5" t="n">
        <v>29304219</v>
      </c>
      <c r="C52" s="5" t="n">
        <v>28394563</v>
      </c>
    </row>
    <row r="53" spans="1:5">
      <c r="A53" s="4" t="s">
        <v>48</v>
      </c>
      <c r="B53" s="5" t="n">
        <v>1399120</v>
      </c>
      <c r="C53" s="5" t="n">
        <v>1301423</v>
      </c>
    </row>
    <row r="54" spans="1:5">
      <c r="A54" s="4" t="s">
        <v>1222</v>
      </c>
      <c r="B54" s="5" t="n">
        <v>0</v>
      </c>
      <c r="C54" s="5" t="n">
        <v>0</v>
      </c>
    </row>
    <row r="55" spans="1:5">
      <c r="A55" s="4" t="s">
        <v>56</v>
      </c>
      <c r="B55" s="5" t="n">
        <v>0</v>
      </c>
      <c r="C55" s="5" t="n">
        <v>0</v>
      </c>
    </row>
    <row r="56" spans="1:5">
      <c r="A56" s="4" t="s">
        <v>57</v>
      </c>
      <c r="B56" s="5" t="n">
        <v>2835</v>
      </c>
      <c r="C56" s="5" t="n">
        <v>2835</v>
      </c>
    </row>
    <row r="57" spans="1:5">
      <c r="A57" s="4" t="s">
        <v>58</v>
      </c>
      <c r="B57" s="5" t="n">
        <v>7268664</v>
      </c>
      <c r="C57" s="5" t="n">
        <v>7360887</v>
      </c>
    </row>
    <row r="58" spans="1:5">
      <c r="A58" s="4" t="s">
        <v>498</v>
      </c>
      <c r="B58" s="5" t="n">
        <v>8670619</v>
      </c>
      <c r="C58" s="5" t="n">
        <v>8665145</v>
      </c>
    </row>
    <row r="59" spans="1:5">
      <c r="A59" s="4" t="s">
        <v>61</v>
      </c>
      <c r="B59" s="5" t="n">
        <v>0</v>
      </c>
      <c r="C59" s="5" t="n">
        <v>0</v>
      </c>
    </row>
    <row r="60" spans="1:5">
      <c r="A60" s="4" t="s">
        <v>1224</v>
      </c>
      <c r="B60" s="5" t="n">
        <v>20633600</v>
      </c>
      <c r="C60" s="5" t="n">
        <v>19729418</v>
      </c>
    </row>
    <row r="61" spans="1:5">
      <c r="A61" s="4" t="s">
        <v>68</v>
      </c>
      <c r="B61" s="5" t="n">
        <v>0</v>
      </c>
      <c r="C61" s="5" t="n">
        <v>0</v>
      </c>
    </row>
    <row r="62" spans="1:5">
      <c r="A62" s="4" t="s">
        <v>69</v>
      </c>
      <c r="B62" s="5" t="n">
        <v>20633600</v>
      </c>
      <c r="C62" s="5" t="n">
        <v>19729418</v>
      </c>
    </row>
    <row r="63" spans="1:5">
      <c r="A63" s="4" t="s">
        <v>70</v>
      </c>
      <c r="B63" s="5" t="n">
        <v>29304219</v>
      </c>
      <c r="C63" s="5" t="n">
        <v>28394563</v>
      </c>
    </row>
    <row r="64" spans="1:5">
      <c r="A64" s="4" t="s">
        <v>1227</v>
      </c>
    </row>
    <row r="65" spans="1:5">
      <c r="A65" s="3" t="s">
        <v>1219</v>
      </c>
    </row>
    <row r="66" spans="1:5">
      <c r="A66" s="4" t="s">
        <v>33</v>
      </c>
      <c r="B66" s="5" t="n">
        <v>266627</v>
      </c>
      <c r="C66" s="5" t="n">
        <v>368622</v>
      </c>
    </row>
    <row r="67" spans="1:5">
      <c r="A67" s="4" t="s">
        <v>40</v>
      </c>
      <c r="B67" s="5" t="n">
        <v>10021938</v>
      </c>
      <c r="C67" s="5" t="n">
        <v>9079678</v>
      </c>
    </row>
    <row r="68" spans="1:5">
      <c r="A68" s="4" t="s">
        <v>1220</v>
      </c>
      <c r="B68" s="5" t="n">
        <v>0</v>
      </c>
      <c r="C68" s="5" t="n">
        <v>0</v>
      </c>
    </row>
    <row r="69" spans="1:5">
      <c r="A69" s="4" t="s">
        <v>1221</v>
      </c>
      <c r="B69" s="5" t="n">
        <v>0</v>
      </c>
      <c r="C69" s="5" t="n">
        <v>0</v>
      </c>
    </row>
    <row r="70" spans="1:5">
      <c r="A70" s="4" t="s">
        <v>42</v>
      </c>
      <c r="B70" s="5" t="n">
        <v>0</v>
      </c>
      <c r="C70" s="5" t="n">
        <v>0</v>
      </c>
    </row>
    <row r="71" spans="1:5">
      <c r="A71" s="4" t="s">
        <v>1222</v>
      </c>
      <c r="B71" s="5" t="n">
        <v>0</v>
      </c>
      <c r="C71" s="5" t="n">
        <v>0</v>
      </c>
    </row>
    <row r="72" spans="1:5">
      <c r="A72" s="4" t="s">
        <v>1223</v>
      </c>
      <c r="B72" s="5" t="n">
        <v>62555</v>
      </c>
      <c r="C72" s="5" t="n">
        <v>58440</v>
      </c>
    </row>
    <row r="73" spans="1:5">
      <c r="A73" s="4" t="s">
        <v>47</v>
      </c>
      <c r="B73" s="5" t="n">
        <v>10351120</v>
      </c>
      <c r="C73" s="5" t="n">
        <v>9506740</v>
      </c>
    </row>
    <row r="74" spans="1:5">
      <c r="A74" s="4" t="s">
        <v>48</v>
      </c>
      <c r="B74" s="5" t="n">
        <v>144537</v>
      </c>
      <c r="C74" s="5" t="n">
        <v>139099</v>
      </c>
    </row>
    <row r="75" spans="1:5">
      <c r="A75" s="4" t="s">
        <v>1222</v>
      </c>
      <c r="B75" s="5" t="n">
        <v>962</v>
      </c>
      <c r="C75" s="5" t="n">
        <v>166</v>
      </c>
    </row>
    <row r="76" spans="1:5">
      <c r="A76" s="4" t="s">
        <v>56</v>
      </c>
      <c r="B76" s="5" t="n">
        <v>28544</v>
      </c>
      <c r="C76" s="5" t="n">
        <v>25368</v>
      </c>
    </row>
    <row r="77" spans="1:5">
      <c r="A77" s="4" t="s">
        <v>57</v>
      </c>
      <c r="B77" s="5" t="n">
        <v>3934628</v>
      </c>
      <c r="C77" s="5" t="n">
        <v>3613567</v>
      </c>
    </row>
    <row r="78" spans="1:5">
      <c r="A78" s="4" t="s">
        <v>58</v>
      </c>
      <c r="B78" s="5" t="n">
        <v>174710</v>
      </c>
      <c r="C78" s="5" t="n">
        <v>120279</v>
      </c>
    </row>
    <row r="79" spans="1:5">
      <c r="A79" s="4" t="s">
        <v>498</v>
      </c>
      <c r="B79" s="5" t="n">
        <v>4283381</v>
      </c>
      <c r="C79" s="5" t="n">
        <v>3898479</v>
      </c>
    </row>
    <row r="80" spans="1:5">
      <c r="A80" s="4" t="s">
        <v>61</v>
      </c>
      <c r="B80" s="5" t="n">
        <v>0</v>
      </c>
      <c r="C80" s="5" t="n">
        <v>0</v>
      </c>
    </row>
    <row r="81" spans="1:5">
      <c r="A81" s="4" t="s">
        <v>1224</v>
      </c>
      <c r="B81" s="5" t="n">
        <v>4443089</v>
      </c>
      <c r="C81" s="5" t="n">
        <v>4274444</v>
      </c>
    </row>
    <row r="82" spans="1:5">
      <c r="A82" s="4" t="s">
        <v>68</v>
      </c>
      <c r="B82" s="5" t="n">
        <v>1624650</v>
      </c>
      <c r="C82" s="5" t="n">
        <v>1333817</v>
      </c>
    </row>
    <row r="83" spans="1:5">
      <c r="A83" s="4" t="s">
        <v>69</v>
      </c>
      <c r="B83" s="5" t="n">
        <v>6067739</v>
      </c>
      <c r="C83" s="5" t="n">
        <v>5608261</v>
      </c>
    </row>
    <row r="84" spans="1:5">
      <c r="A84" s="4" t="s">
        <v>70</v>
      </c>
      <c r="B84" s="5" t="n">
        <v>10351120</v>
      </c>
      <c r="C84" s="5" t="n">
        <v>9506740</v>
      </c>
    </row>
    <row r="85" spans="1:5">
      <c r="A85" s="4" t="s">
        <v>1228</v>
      </c>
    </row>
    <row r="86" spans="1:5">
      <c r="A86" s="3" t="s">
        <v>1219</v>
      </c>
    </row>
    <row r="87" spans="1:5">
      <c r="A87" s="4" t="s">
        <v>33</v>
      </c>
      <c r="B87" s="5" t="n">
        <v>1022340</v>
      </c>
      <c r="C87" s="5" t="n">
        <v>783920</v>
      </c>
    </row>
    <row r="88" spans="1:5">
      <c r="A88" s="4" t="s">
        <v>40</v>
      </c>
      <c r="B88" s="5" t="n">
        <v>6125722</v>
      </c>
      <c r="C88" s="5" t="n">
        <v>4837868</v>
      </c>
    </row>
    <row r="89" spans="1:5">
      <c r="A89" s="4" t="s">
        <v>1220</v>
      </c>
      <c r="B89" s="5" t="n">
        <v>0</v>
      </c>
      <c r="C89" s="5" t="n">
        <v>0</v>
      </c>
    </row>
    <row r="90" spans="1:5">
      <c r="A90" s="4" t="s">
        <v>1221</v>
      </c>
      <c r="B90" s="5" t="n">
        <v>862037</v>
      </c>
      <c r="C90" s="5" t="n">
        <v>636268</v>
      </c>
    </row>
    <row r="91" spans="1:5">
      <c r="A91" s="4" t="s">
        <v>42</v>
      </c>
      <c r="B91" s="5" t="n">
        <v>5394</v>
      </c>
      <c r="C91" s="5" t="n">
        <v>5853</v>
      </c>
    </row>
    <row r="92" spans="1:5">
      <c r="A92" s="4" t="s">
        <v>1222</v>
      </c>
      <c r="B92" s="5" t="n">
        <v>0</v>
      </c>
      <c r="C92" s="5" t="n">
        <v>0</v>
      </c>
    </row>
    <row r="93" spans="1:5">
      <c r="A93" s="4" t="s">
        <v>1223</v>
      </c>
      <c r="B93" s="5" t="n">
        <v>5134220</v>
      </c>
      <c r="C93" s="5" t="n">
        <v>5302132</v>
      </c>
    </row>
    <row r="94" spans="1:5">
      <c r="A94" s="4" t="s">
        <v>47</v>
      </c>
      <c r="B94" s="5" t="n">
        <v>13149713</v>
      </c>
      <c r="C94" s="5" t="n">
        <v>11566041</v>
      </c>
    </row>
    <row r="95" spans="1:5">
      <c r="A95" s="4" t="s">
        <v>48</v>
      </c>
      <c r="B95" s="5" t="n">
        <v>1609106</v>
      </c>
      <c r="C95" s="5" t="n">
        <v>837844</v>
      </c>
    </row>
    <row r="96" spans="1:5">
      <c r="A96" s="4" t="s">
        <v>1222</v>
      </c>
      <c r="B96" s="5" t="n">
        <v>199115</v>
      </c>
      <c r="C96" s="5" t="n">
        <v>1389848</v>
      </c>
    </row>
    <row r="97" spans="1:5">
      <c r="A97" s="4" t="s">
        <v>56</v>
      </c>
      <c r="B97" s="5" t="n">
        <v>360411</v>
      </c>
      <c r="C97" s="5" t="n">
        <v>348419</v>
      </c>
    </row>
    <row r="98" spans="1:5">
      <c r="A98" s="4" t="s">
        <v>57</v>
      </c>
      <c r="B98" s="5" t="n">
        <v>2131018</v>
      </c>
      <c r="C98" s="5" t="n">
        <v>2343073</v>
      </c>
    </row>
    <row r="99" spans="1:5">
      <c r="A99" s="4" t="s">
        <v>58</v>
      </c>
      <c r="B99" s="5" t="n">
        <v>2305353</v>
      </c>
      <c r="C99" s="5" t="n">
        <v>1051754</v>
      </c>
    </row>
    <row r="100" spans="1:5">
      <c r="A100" s="4" t="s">
        <v>498</v>
      </c>
      <c r="B100" s="5" t="n">
        <v>6605003</v>
      </c>
      <c r="C100" s="5" t="n">
        <v>5970938</v>
      </c>
    </row>
    <row r="101" spans="1:5">
      <c r="A101" s="4" t="s">
        <v>61</v>
      </c>
      <c r="B101" s="5" t="n">
        <v>79778</v>
      </c>
      <c r="C101" s="5" t="n">
        <v>54139</v>
      </c>
    </row>
    <row r="102" spans="1:5">
      <c r="A102" s="4" t="s">
        <v>1224</v>
      </c>
      <c r="B102" s="5" t="n">
        <v>4055519</v>
      </c>
      <c r="C102" s="5" t="n">
        <v>3125649</v>
      </c>
    </row>
    <row r="103" spans="1:5">
      <c r="A103" s="4" t="s">
        <v>68</v>
      </c>
      <c r="B103" s="5" t="n">
        <v>2409413</v>
      </c>
      <c r="C103" s="5" t="n">
        <v>2415315</v>
      </c>
    </row>
    <row r="104" spans="1:5">
      <c r="A104" s="4" t="s">
        <v>69</v>
      </c>
      <c r="B104" s="5" t="n">
        <v>6464932</v>
      </c>
      <c r="C104" s="5" t="n">
        <v>5540964</v>
      </c>
    </row>
    <row r="105" spans="1:5">
      <c r="A105" s="4" t="s">
        <v>70</v>
      </c>
      <c r="B105" s="5" t="n">
        <v>13149713</v>
      </c>
      <c r="C105" s="5" t="n">
        <v>11566041</v>
      </c>
    </row>
    <row r="106" spans="1:5">
      <c r="A106" s="4" t="s">
        <v>1229</v>
      </c>
    </row>
    <row r="107" spans="1:5">
      <c r="A107" s="3" t="s">
        <v>1219</v>
      </c>
    </row>
    <row r="108" spans="1:5">
      <c r="A108" s="4" t="s">
        <v>33</v>
      </c>
      <c r="B108" s="5" t="n">
        <v>-7323</v>
      </c>
      <c r="C108" s="5" t="n">
        <v>-8594</v>
      </c>
    </row>
    <row r="109" spans="1:5">
      <c r="A109" s="4" t="s">
        <v>40</v>
      </c>
      <c r="B109" s="5" t="n">
        <v>-10033422</v>
      </c>
      <c r="C109" s="5" t="n">
        <v>-9091650</v>
      </c>
    </row>
    <row r="110" spans="1:5">
      <c r="A110" s="4" t="s">
        <v>1220</v>
      </c>
      <c r="B110" s="5" t="n">
        <v>-24404030</v>
      </c>
      <c r="C110" s="5" t="n">
        <v>-22246740</v>
      </c>
    </row>
    <row r="111" spans="1:5">
      <c r="A111" s="4" t="s">
        <v>1221</v>
      </c>
      <c r="B111" s="5" t="n">
        <v>-4411100</v>
      </c>
      <c r="C111" s="5" t="n">
        <v>-4190108</v>
      </c>
    </row>
    <row r="112" spans="1:5">
      <c r="A112" s="4" t="s">
        <v>42</v>
      </c>
      <c r="B112" s="5" t="n">
        <v>25000</v>
      </c>
      <c r="C112" s="5" t="n">
        <v>25000</v>
      </c>
    </row>
    <row r="113" spans="1:5">
      <c r="A113" s="4" t="s">
        <v>1222</v>
      </c>
      <c r="B113" s="5" t="n">
        <v>-5983656</v>
      </c>
      <c r="C113" s="5" t="n">
        <v>-4796713</v>
      </c>
    </row>
    <row r="114" spans="1:5">
      <c r="A114" s="4" t="s">
        <v>1223</v>
      </c>
      <c r="B114" s="5" t="n">
        <v>-44588</v>
      </c>
      <c r="C114" s="5" t="n">
        <v>-47901</v>
      </c>
    </row>
    <row r="115" spans="1:5">
      <c r="A115" s="4" t="s">
        <v>47</v>
      </c>
      <c r="B115" s="5" t="n">
        <v>-44859119</v>
      </c>
      <c r="C115" s="5" t="n">
        <v>-40356706</v>
      </c>
    </row>
    <row r="116" spans="1:5">
      <c r="A116" s="4" t="s">
        <v>48</v>
      </c>
      <c r="B116" s="5" t="n">
        <v>-213540</v>
      </c>
      <c r="C116" s="5" t="n">
        <v>-169226</v>
      </c>
    </row>
    <row r="117" spans="1:5">
      <c r="A117" s="4" t="s">
        <v>1222</v>
      </c>
      <c r="B117" s="5" t="n">
        <v>-5983656</v>
      </c>
      <c r="C117" s="5" t="n">
        <v>-4796713</v>
      </c>
    </row>
    <row r="118" spans="1:5">
      <c r="A118" s="4" t="s">
        <v>56</v>
      </c>
      <c r="B118" s="5" t="n">
        <v>-28544</v>
      </c>
      <c r="C118" s="5" t="n">
        <v>-25368</v>
      </c>
    </row>
    <row r="119" spans="1:5">
      <c r="A119" s="4" t="s">
        <v>57</v>
      </c>
      <c r="B119" s="5" t="n">
        <v>0</v>
      </c>
      <c r="C119" s="5" t="n">
        <v>0</v>
      </c>
    </row>
    <row r="120" spans="1:5">
      <c r="A120" s="4" t="s">
        <v>58</v>
      </c>
      <c r="B120" s="5" t="n">
        <v>-9501171</v>
      </c>
      <c r="C120" s="5" t="n">
        <v>-8235888</v>
      </c>
    </row>
    <row r="121" spans="1:5">
      <c r="A121" s="4" t="s">
        <v>498</v>
      </c>
      <c r="B121" s="5" t="n">
        <v>-15726911</v>
      </c>
      <c r="C121" s="5" t="n">
        <v>-13227195</v>
      </c>
    </row>
    <row r="122" spans="1:5">
      <c r="A122" s="4" t="s">
        <v>61</v>
      </c>
      <c r="B122" s="5" t="n">
        <v>0</v>
      </c>
      <c r="C122" s="5" t="n">
        <v>0</v>
      </c>
    </row>
    <row r="123" spans="1:5">
      <c r="A123" s="4" t="s">
        <v>1224</v>
      </c>
      <c r="B123" s="5" t="n">
        <v>-29132208</v>
      </c>
      <c r="C123" s="5" t="n">
        <v>-27129511</v>
      </c>
    </row>
    <row r="124" spans="1:5">
      <c r="A124" s="4" t="s">
        <v>68</v>
      </c>
      <c r="B124" s="5" t="n">
        <v>0</v>
      </c>
      <c r="C124" s="5" t="n">
        <v>0</v>
      </c>
    </row>
    <row r="125" spans="1:5">
      <c r="A125" s="4" t="s">
        <v>69</v>
      </c>
      <c r="B125" s="5" t="n">
        <v>-29132208</v>
      </c>
      <c r="C125" s="5" t="n">
        <v>-27129511</v>
      </c>
    </row>
    <row r="126" spans="1:5">
      <c r="A126" s="4" t="s">
        <v>70</v>
      </c>
      <c r="B126" s="7" t="n">
        <v>-44859119</v>
      </c>
      <c r="C126" s="7" t="n">
        <v>-403567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04:39Z</dcterms:created>
  <dcterms:modified xmlns:dcterms="http://purl.org/dc/terms/" xmlns:xsi="http://www.w3.org/2001/XMLSchema-instance" xsi:type="dcterms:W3CDTF">2018-03-01T06:04:39Z</dcterms:modified>
</cp:coreProperties>
</file>